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rovident Financial Holdings, I" sheetId="2" r:id="rId2"/>
    <s:sheet name="Provident Financial Holdings, 3" sheetId="3" r:id="rId3"/>
    <s:sheet name="Provident Financial Holdings, 4" sheetId="4" r:id="rId4"/>
    <s:sheet name="Provident Financial Holdings, 5" sheetId="5" r:id="rId5"/>
    <s:sheet name="Provident Financial Holdings, 6" sheetId="6" r:id="rId6"/>
    <s:sheet name="Provident Financial Holdings, 7" sheetId="7" r:id="rId7"/>
    <s:sheet name="Organization and Summary of Sig" sheetId="8" r:id="rId8"/>
    <s:sheet name="Investment Securities" sheetId="9" r:id="rId9"/>
    <s:sheet name="Loans Held For Investment" sheetId="10" r:id="rId10"/>
    <s:sheet name="Mortgage Loan Servicing and Loa" sheetId="11" r:id="rId11"/>
    <s:sheet name="Real Estate Owned" sheetId="12" r:id="rId12"/>
    <s:sheet name="Premises and Equipment Premises" sheetId="13" r:id="rId13"/>
    <s:sheet name="Deposits" sheetId="14" r:id="rId14"/>
    <s:sheet name="Borrowings" sheetId="15" r:id="rId15"/>
    <s:sheet name="Income Taxes" sheetId="16" r:id="rId16"/>
    <s:sheet name="Capital Capital" sheetId="17" r:id="rId17"/>
    <s:sheet name="Benefit Plans Benefit Plans" sheetId="18" r:id="rId18"/>
    <s:sheet name="Incentive Plans" sheetId="19" r:id="rId19"/>
    <s:sheet name="Earnings Per Share" sheetId="20" r:id="rId20"/>
    <s:sheet name="Commitments and Contingencies C" sheetId="21" r:id="rId21"/>
    <s:sheet name="Derivative and Other Financial " sheetId="22" r:id="rId22"/>
    <s:sheet name="Fair Value of Financial Instrum" sheetId="23" r:id="rId23"/>
    <s:sheet name="Reportable Segments" sheetId="24" r:id="rId24"/>
    <s:sheet name="Holding Company Condensed Finan" sheetId="25" r:id="rId25"/>
    <s:sheet name="Quarterly Results of Operations" sheetId="26" r:id="rId26"/>
    <s:sheet name="Reclassification Adjustment of " sheetId="27" r:id="rId27"/>
    <s:sheet name="Offsetting Derivative and Other" sheetId="28" r:id="rId28"/>
    <s:sheet name="Subsequent Events" sheetId="29" r:id="rId29"/>
    <s:sheet name="Organization and Summary of S30" sheetId="30" r:id="rId30"/>
    <s:sheet name="Organization and Summary of S31" sheetId="31" r:id="rId31"/>
    <s:sheet name="Investment Securities (Tables)" sheetId="32" r:id="rId32"/>
    <s:sheet name="Loans Held For Investment (Tabl" sheetId="33" r:id="rId33"/>
    <s:sheet name="Mortgage Loan Servicing and L34" sheetId="34" r:id="rId34"/>
    <s:sheet name="Real Estate Owned (Tables)" sheetId="35" r:id="rId35"/>
    <s:sheet name="Premises and Equipment (Tables)" sheetId="36" r:id="rId36"/>
    <s:sheet name="Deposits (Tables)" sheetId="37" r:id="rId37"/>
    <s:sheet name="Borrowings (Tables)" sheetId="38" r:id="rId38"/>
    <s:sheet name="Income Taxes Income Taxes (Tabl" sheetId="39" r:id="rId39"/>
    <s:sheet name="Capital Capital (Tables)" sheetId="40" r:id="rId40"/>
    <s:sheet name="Incentive Plans (Tables)" sheetId="41" r:id="rId41"/>
    <s:sheet name="Earnings Per Share (Tables)" sheetId="42" r:id="rId42"/>
    <s:sheet name="Commitments and Contingencies (" sheetId="43" r:id="rId43"/>
    <s:sheet name="Derivative and Other Financia44" sheetId="44" r:id="rId44"/>
    <s:sheet name="Fair Value of Financial Instr45" sheetId="45" r:id="rId45"/>
    <s:sheet name="Reportable Segments (Tables)" sheetId="46" r:id="rId46"/>
    <s:sheet name="Holding Company Condensed Fin47" sheetId="47" r:id="rId47"/>
    <s:sheet name="Quarterly Results of Operatio48" sheetId="48" r:id="rId48"/>
    <s:sheet name="Reclassification Adjustment o49" sheetId="49" r:id="rId49"/>
    <s:sheet name="Offsetting Derivative and Oth50" sheetId="50" r:id="rId50"/>
    <s:sheet name="Organization and Summary of S51" sheetId="51" r:id="rId51"/>
    <s:sheet name="Organization and Summary of S52" sheetId="52" r:id="rId52"/>
    <s:sheet name="Organization and Summary of S53" sheetId="53" r:id="rId53"/>
    <s:sheet name="Organization and Summary of S54" sheetId="54" r:id="rId54"/>
    <s:sheet name="Organization and Summary of S55" sheetId="55" r:id="rId55"/>
    <s:sheet name="Organization and Summary of S56" sheetId="56" r:id="rId56"/>
    <s:sheet name="Organization and Summary of S57" sheetId="57" r:id="rId57"/>
    <s:sheet name="Organization and Summary of S58" sheetId="58" r:id="rId58"/>
    <s:sheet name="Organization and Summary of S59" sheetId="59" r:id="rId59"/>
    <s:sheet name="Investment Securities_ Schedule" sheetId="60" r:id="rId60"/>
    <s:sheet name="Investment Securities_ Mortgage" sheetId="61" r:id="rId61"/>
    <s:sheet name="Investment Securities Investmen" sheetId="62" r:id="rId62"/>
    <s:sheet name="Investment Securities_ Schedu63" sheetId="63" r:id="rId63"/>
    <s:sheet name="Loans Held For Investment_ Sche" sheetId="64" r:id="rId64"/>
    <s:sheet name="Loans Held For Investment_ Narr" sheetId="65" r:id="rId65"/>
    <s:sheet name="Loans Held For Investment_ Sc66" sheetId="66" r:id="rId66"/>
    <s:sheet name="Loans Held For Investment Loans" sheetId="67" r:id="rId67"/>
    <s:sheet name="Loans Held For Investment Loa68" sheetId="68" r:id="rId68"/>
    <s:sheet name="Loans Held For Investment_ Sc69" sheetId="69" r:id="rId69"/>
    <s:sheet name="Loans Held For Investment Loa70" sheetId="70" r:id="rId70"/>
    <s:sheet name="Loans Held For Investment Loa71" sheetId="71" r:id="rId71"/>
    <s:sheet name="Loans Held For Investment Loa72" sheetId="72" r:id="rId72"/>
    <s:sheet name="Loans Held For Investment_ Sc73" sheetId="73" r:id="rId73"/>
    <s:sheet name="Loans Held For Investment_ Na74" sheetId="74" r:id="rId74"/>
    <s:sheet name="Loans Held For Investment Loa75" sheetId="75" r:id="rId75"/>
    <s:sheet name="Loans Held For Investment_ Sc76" sheetId="76" r:id="rId76"/>
    <s:sheet name="Loans Held For Investment_ Sc77" sheetId="77" r:id="rId77"/>
    <s:sheet name="Loans Held For Investment Loa78" sheetId="78" r:id="rId78"/>
    <s:sheet name="Mortgage Loan Servicing and L79" sheetId="79" r:id="rId79"/>
    <s:sheet name="Mortgage Loan Servicing and L80" sheetId="80" r:id="rId80"/>
    <s:sheet name="Mortgage Loan Servicing and L81" sheetId="81" r:id="rId81"/>
    <s:sheet name="Mortgage Loan Servicing and L82" sheetId="82" r:id="rId82"/>
    <s:sheet name="Mortgage Loan Servicing and L83" sheetId="83" r:id="rId83"/>
    <s:sheet name="Mortgage Loan Servicing and L84" sheetId="84" r:id="rId84"/>
    <s:sheet name="Mortgage Loan Servicing and L85" sheetId="85" r:id="rId85"/>
    <s:sheet name="Mortgage Loan Servicing and L86" sheetId="86" r:id="rId86"/>
    <s:sheet name="Real Estate Owned (Table) (Deta" sheetId="87" r:id="rId87"/>
    <s:sheet name="Real Estate Owned (Narrative) (" sheetId="88" r:id="rId88"/>
    <s:sheet name="Real Estate Owned (Gains (Losse" sheetId="89" r:id="rId89"/>
    <s:sheet name="Premises and Equipment (Details" sheetId="90" r:id="rId90"/>
    <s:sheet name="Deposits (Summary) (Details)" sheetId="91" r:id="rId91"/>
    <s:sheet name="Deposits (Time Deposit Maturiti" sheetId="92" r:id="rId92"/>
    <s:sheet name="Deposits (Interest Expense) (De" sheetId="93" r:id="rId93"/>
    <s:sheet name="Borrowings (Narrative) (Details" sheetId="94" r:id="rId94"/>
    <s:sheet name="Borrowings (FHLB Advances) (Det" sheetId="95" r:id="rId95"/>
    <s:sheet name="Borrowings Borrowings (Weighted" sheetId="96" r:id="rId96"/>
    <s:sheet name="Borrowings Borrowings (Contract" sheetId="97" r:id="rId97"/>
    <s:sheet name="Income Taxes Income Taxes (Prov" sheetId="98" r:id="rId98"/>
    <s:sheet name="Income Taxes Income Taxes (Effe" sheetId="99" r:id="rId99"/>
    <s:sheet name="Income Taxes Income Taxes (Defe" sheetId="100" r:id="rId100"/>
    <s:sheet name="Income Taxes Income Taxes (D101" sheetId="101" r:id="rId101"/>
    <s:sheet name="Income Taxes Income Taxes (Unre" sheetId="102" r:id="rId102"/>
    <s:sheet name="Income Taxes (Narrative) (Detai" sheetId="103" r:id="rId103"/>
    <s:sheet name="Capital Capital (Details)" sheetId="104" r:id="rId104"/>
    <s:sheet name="Benefit Plans Benefit Plans (Po" sheetId="105" r:id="rId105"/>
    <s:sheet name="Benefit Plans Benefit Plans (ES" sheetId="106" r:id="rId106"/>
    <s:sheet name="Incentive Plans Incentive Plans" sheetId="107" r:id="rId107"/>
    <s:sheet name="Incentive Plans_ Equity Incenti" sheetId="108" r:id="rId108"/>
    <s:sheet name="Incentive Plans_ Equity Ince109" sheetId="109" r:id="rId109"/>
    <s:sheet name="Incentive Plans_ Stock Option P" sheetId="110" r:id="rId110"/>
    <s:sheet name="Incentive Plans Incentive Pl111" sheetId="111" r:id="rId111"/>
    <s:sheet name="Earnings Per Share (Details)" sheetId="112" r:id="rId112"/>
    <s:sheet name="Earnings Per Share_ Schedule of" sheetId="113" r:id="rId113"/>
    <s:sheet name="Commitments and Contingencie114" sheetId="114" r:id="rId114"/>
    <s:sheet name="Commitments and Contingencie115" sheetId="115" r:id="rId115"/>
    <s:sheet name="Derivative and Other Financi116" sheetId="116" r:id="rId116"/>
    <s:sheet name="Derivative and Other Financi117" sheetId="117" r:id="rId117"/>
    <s:sheet name="Derivative and Other Financi118" sheetId="118" r:id="rId118"/>
    <s:sheet name="Derivative and Other Financi119" sheetId="119" r:id="rId119"/>
    <s:sheet name="Derivative and Other Financi120" sheetId="120" r:id="rId120"/>
    <s:sheet name="Derivative and Other Financi121" sheetId="121" r:id="rId121"/>
    <s:sheet name="Fair Value of Financial Inst122" sheetId="122" r:id="rId122"/>
    <s:sheet name="Fair Value of Financial Inst123" sheetId="123" r:id="rId123"/>
    <s:sheet name="Fair Value of Financial Inst124" sheetId="124" r:id="rId124"/>
    <s:sheet name="Fair Value of Financial Inst125" sheetId="125" r:id="rId125"/>
    <s:sheet name="Fair Value of Financial Inst126" sheetId="126" r:id="rId126"/>
    <s:sheet name="Fair Value of Financial Inst127" sheetId="127" r:id="rId127"/>
    <s:sheet name="Reportable Segments (Schedules)" sheetId="128" r:id="rId128"/>
    <s:sheet name="Reportable Segments Reportable " sheetId="129" r:id="rId129"/>
    <s:sheet name="Holding Company Condensed Fi130" sheetId="130" r:id="rId130"/>
    <s:sheet name="Holding Company Condensed Fi131" sheetId="131" r:id="rId131"/>
    <s:sheet name="Holding Company Condensed Fi132" sheetId="132" r:id="rId132"/>
    <s:sheet name="Holding Company Condensed Fi133" sheetId="133" r:id="rId133"/>
    <s:sheet name="Quarterly Results of Operati134" sheetId="134" r:id="rId134"/>
    <s:sheet name="Reclassification Adjustment 135" sheetId="135" r:id="rId135"/>
    <s:sheet name="Offsetting Derivative and Ot136" sheetId="136" r:id="rId136"/>
    <s:sheet name="Subsequent Events Subsequent Ev" sheetId="137" r:id="rId137"/>
    <s:sheet name="Uncategorized Items - prov-2015" sheetId="138" r:id="rId138"/>
  </s:sheets>
  <s:definedNames/>
  <s:calcPr calcId="124519" calcMode="auto" fullCalcOnLoad="1"/>
</s:workbook>
</file>

<file path=xl/sharedStrings.xml><?xml version="1.0" encoding="utf-8"?>
<sst xmlns="http://schemas.openxmlformats.org/spreadsheetml/2006/main" uniqueCount="1594">
  <si>
    <t>Document and Entity Information - USD ($) $ in Millions</t>
  </si>
  <si>
    <t>12 Months Ended</t>
  </si>
  <si>
    <t>Jun. 30, 2015</t>
  </si>
  <si>
    <t>Sep. 04, 2015</t>
  </si>
  <si>
    <t>Dec. 31, 2014</t>
  </si>
  <si>
    <t>Document and Entity Information</t>
  </si>
  <si>
    <t>Entity Registrant Name</t>
  </si>
  <si>
    <t>PROVIDENT FINANCIAL HOLDINGS INC</t>
  </si>
  <si>
    <t>Document Type</t>
  </si>
  <si>
    <t>10-K</t>
  </si>
  <si>
    <t>Document Period End Date</t>
  </si>
  <si>
    <t>Jun. 30,
		2015</t>
  </si>
  <si>
    <t>Amendment Flag</t>
  </si>
  <si>
    <t>false</t>
  </si>
  <si>
    <t>Entity Central Index Key</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Provident Financial Holdings, Inc. Consolidated Statements of Financial Condition - USD ($) $ in Thousands</t>
  </si>
  <si>
    <t>Jun. 30, 2014</t>
  </si>
  <si>
    <t>Assets</t>
  </si>
  <si>
    <t>Cash and cash equivalents</t>
  </si>
  <si>
    <t>Held-to-maturity Securities, Current</t>
  </si>
  <si>
    <t>Investment securities – available for sale, at fair value</t>
  </si>
  <si>
    <t>Loans held for investment, net of allowance for loan losses of $8,724 and $9,744, respectively; includes $4,518 and $0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Stockholders’ equity:</t>
  </si>
  <si>
    <t>Preferred stock, $0.01 par value (2,000,000 shares authorized; none issued and outstanding)</t>
  </si>
  <si>
    <t>Common stock, $0.01 par value (40,000,000 shares authorized; 17,766,865 and 17,714,365 shares issued; 8,634,607 and 9,312,269 shares outstanding, respectively)</t>
  </si>
  <si>
    <t>Additional paid-in capital</t>
  </si>
  <si>
    <t>Retained earnings</t>
  </si>
  <si>
    <t>Treasury stock at cost (9,132,258 and 8,402,096 shares, respectively)</t>
  </si>
  <si>
    <t>Accumulated other comprehensive income, net of tax</t>
  </si>
  <si>
    <t>Total stockholders’ equity</t>
  </si>
  <si>
    <t>Total liabilities and stockholders’ equity</t>
  </si>
  <si>
    <t>Provident Financial Holdings, Inc. Consolidated Statements of Financial Condition - Parenthetical - USD ($) $ in Thousands</t>
  </si>
  <si>
    <t>Statement of Financial Position [Abstract]</t>
  </si>
  <si>
    <t>Allowance for loan losses on Loans held for invest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Provident Financial Holdings, Inc. Consolidated Statements of Operations - USD ($) $ in Thousands</t>
  </si>
  <si>
    <t>Jun. 30, 2013</t>
  </si>
  <si>
    <t>Interest income:</t>
  </si>
  <si>
    <t>Loans receivable, net</t>
  </si>
  <si>
    <t>Investment securities</t>
  </si>
  <si>
    <t>FHLB – San Francisco stock</t>
  </si>
  <si>
    <t>Interest-earning deposits</t>
  </si>
  <si>
    <t>Total interest income</t>
  </si>
  <si>
    <t>Interest expense:</t>
  </si>
  <si>
    <t>Deposits</t>
  </si>
  <si>
    <t>Total interest expense</t>
  </si>
  <si>
    <t>Net interest income</t>
  </si>
  <si>
    <t>Recovery from the allowance for loan losses</t>
  </si>
  <si>
    <t>Net interest income, after (recovery) provision for loan losses</t>
  </si>
  <si>
    <t>Non-interest income:</t>
  </si>
  <si>
    <t>Loan servicing and other fees</t>
  </si>
  <si>
    <t>Gain on sale of loans, net</t>
  </si>
  <si>
    <t>Deposit account fees</t>
  </si>
  <si>
    <t>Gain on sale and operations of real estate owned acquired in the settlement of loans, net</t>
  </si>
  <si>
    <t>Card and processing fees</t>
  </si>
  <si>
    <t>Other</t>
  </si>
  <si>
    <t>Total non-interest income</t>
  </si>
  <si>
    <t>Non-interest expense:</t>
  </si>
  <si>
    <t>Salaries and employee benefits</t>
  </si>
  <si>
    <t>Premises and occupancy</t>
  </si>
  <si>
    <t>Equipment expense</t>
  </si>
  <si>
    <t>Professional expense</t>
  </si>
  <si>
    <t>Sales and marketing expense</t>
  </si>
  <si>
    <t>Deposit insurance premium and regulatory assessments</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Provident Financial Holdings, Inc. Consolidated Statements of Comprehensive Income - USD ($) $ in Thousands</t>
  </si>
  <si>
    <t>Statement of Comprehensive Income [Abstract]</t>
  </si>
  <si>
    <t>Change in unrealized holding losses on securities available for sale and interest-only strips</t>
  </si>
  <si>
    <t>Other comprehensive loss, before income tax benefit</t>
  </si>
  <si>
    <t>Income tax benefit</t>
  </si>
  <si>
    <t>Other comprehensive loss</t>
  </si>
  <si>
    <t>Total comprehensive income</t>
  </si>
  <si>
    <t>Provident Financial Holdings, Inc. Consolidated Statements of Stockholders' Equity - USD ($) $ in Thousands</t>
  </si>
  <si>
    <t>Total</t>
  </si>
  <si>
    <t>Common Stock</t>
  </si>
  <si>
    <t>Additional Paid-In Capital</t>
  </si>
  <si>
    <t>Retained Earnings</t>
  </si>
  <si>
    <t>Treasury Stock</t>
  </si>
  <si>
    <t>Accumulated Other Compre-hensive Income (Loss), Net of Tax</t>
  </si>
  <si>
    <t>Total Stockholder's Equity</t>
  </si>
  <si>
    <t>Shares outstanding, beginning balance at Jun. 30, 2013</t>
  </si>
  <si>
    <t>Balances at beginning of period-Amount at Jun. 30, 2013</t>
  </si>
  <si>
    <t>Increase (Decrease) in Stockholders' Equity [Roll Forward]</t>
  </si>
  <si>
    <t>Purchase of treasury stock - Shares</t>
  </si>
  <si>
    <t>[1]</t>
  </si>
  <si>
    <t>Purchase of treasury stock - Amount</t>
  </si>
  <si>
    <t>Forfeiture of restricted stock</t>
  </si>
  <si>
    <t>Exercise of stock options - Shares</t>
  </si>
  <si>
    <t>Exercise of stock options - Amount</t>
  </si>
  <si>
    <t>Amortization of restricted stock</t>
  </si>
  <si>
    <t>Award of restricted stock</t>
  </si>
  <si>
    <t>Stock options expense</t>
  </si>
  <si>
    <t>Tax effect from stock-based compensation</t>
  </si>
  <si>
    <t>Cash dividends(2)</t>
  </si>
  <si>
    <t>Shares outstanding, ending balance at Jun. 30, 2014</t>
  </si>
  <si>
    <t>Balances at end of period-Amount at Jun. 30, 2014</t>
  </si>
  <si>
    <t>Repurchased of distributed restricted stock - Shares</t>
  </si>
  <si>
    <t>Distribution of restricted stock - Shares</t>
  </si>
  <si>
    <t>Distribution of restricted stock - Amount</t>
  </si>
  <si>
    <t>Shares outstanding, ending balance at Jun. 30, 2015</t>
  </si>
  <si>
    <t>Balances at end of period-Amount at Jun. 30, 2015</t>
  </si>
  <si>
    <t>Includes the repurchase of 13,591 shares in fiscal 2013 and 10,256 shares in fiscal 2015 of distributed restricted stock in settlement of employees' withholding tax obligations.</t>
  </si>
  <si>
    <t>Provident Financial Holdings, Inc. Consolidated Statements of Cash Flows - USD ($) $ in Thousands</t>
  </si>
  <si>
    <t>Cash flows from operating activities:</t>
  </si>
  <si>
    <t>Adjustments to reconcile net income to net cash (used for) provided by operating activities:</t>
  </si>
  <si>
    <t>Depreciation and amortization</t>
  </si>
  <si>
    <t>Recovery of losses on real estate owned</t>
  </si>
  <si>
    <t>Gain on sale of real estate owned, net</t>
  </si>
  <si>
    <t>Stock-based compensation</t>
  </si>
  <si>
    <t>(Benefit) provision for deferred income taxes</t>
  </si>
  <si>
    <t>Increase (decrease) in accounts payable, accrued interest and other liabilities</t>
  </si>
  <si>
    <t>Decrease in prepaid expenses and other assets</t>
  </si>
  <si>
    <t>Loans originated for sale</t>
  </si>
  <si>
    <t>Proceeds from sale of loans</t>
  </si>
  <si>
    <t>Net cash (used for) provided by operating activities</t>
  </si>
  <si>
    <t>Cash flows from investing activities:</t>
  </si>
  <si>
    <t>(Increase) decrease in loans held for investment, net</t>
  </si>
  <si>
    <t>Payments to Acquire Investments</t>
  </si>
  <si>
    <t>Proceeds from Maturities, Prepayments and Calls of Available-for-sale Securities</t>
  </si>
  <si>
    <t>Payments to Acquire Investment Securities Held-for-sale</t>
  </si>
  <si>
    <t>Principal payments from investment securities held for sale</t>
  </si>
  <si>
    <t>Payments to Acquire Federal Home Loan Bank Stock</t>
  </si>
  <si>
    <t>Redemption of FHLB – San Francisco stock</t>
  </si>
  <si>
    <t>Proceeds from sale of real estate owned</t>
  </si>
  <si>
    <t>Purchase of premises and equipment</t>
  </si>
  <si>
    <t>Net cash (used for) provided by investing activities</t>
  </si>
  <si>
    <t>Cash flows from financing activities:</t>
  </si>
  <si>
    <t>Increase (decrease) in deposits, net</t>
  </si>
  <si>
    <t>Proceeds from long-term borrowings</t>
  </si>
  <si>
    <t>Repayments of long-term borrowings</t>
  </si>
  <si>
    <t>Treasury stock purchases</t>
  </si>
  <si>
    <t>Proceeds from exercise of stock options</t>
  </si>
  <si>
    <t>Cash dividends</t>
  </si>
  <si>
    <t>Net cash provided by (used for)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Transfer of loans held for sale to held for investment</t>
  </si>
  <si>
    <t>Real estate acquired in the settlement of loans</t>
  </si>
  <si>
    <t>Organization and Summary of Significant Accounting Policies</t>
  </si>
  <si>
    <t>Accounting Policies [Abstract]</t>
  </si>
  <si>
    <t>Organization and Summary of Significant Accounting Policies Basis of presentation The consolidated financial statements include the accounts of Provident Financial Holdings, Inc., and its wholly owned subsidiary, Provident Savings Bank, F.S.B. (collectively, the “Corporation”). All inter-company balances and transactions have been eliminated.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The Corporation operates in two business segments: community banking through the Bank and mortgage banking through Provident Bank Mortgage (“PBM”), a division of the Bank. The Bank's activities include attracting deposits, offering banking services and originating multi-family, commercial real estate, construction and, to a lesser extent, commercial business and consumer loans. Deposits are collected primarily from 15 banking locations located in Riverside and San Bernardino counties in California. PBM's activities include originating single-family loans, primarily first mortgages for sale to investors and to a lesser extent, for investment by the Bank. Loans are primarily originated in Southern California and Northern California by loan agents employed by the Bank, from its banking locations and freestanding lending offices. PBM operates wholesale loan production offices in Pleasanton and Rancho Cucamonga, California and retail loan production offices in Carlsbad, City of Industry, Elk Grove, Escondido, Glendora, Livermore, Rancho Cucamonga, Riverside (3), Roseville, Santa Barbara and Westlake Village, California. 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available for sale, valuation of loans held for sale, valuation of loans held for investment at fair value, the valuation of deferred tax assets, the valuation of loan servicing assets, the valuation of real estate owned, the determination of the loan repurchase reserve, the valuation of derivative financial instruments and deferred compensation costs. The following accounting policies, together with those disclosed elsewhere in the consolidated financial statements, represent the significant accounting policies of Provident Financial Holdings, Inc. and the Bank. Cash and cash equivalents Cash and cash equivalents include cash on hand and due from banks, as well as overnight deposits placed at correspondent banks. Investment securities The Corporation classifies its qualifying investments as available for sale or held to maturity. The Corporation’s policy of classifying investments as held to maturity is based upon its ability and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dispositions of investment securities are included in non-interest income and are determined using the specific identification method. Purchase premiums and discounts are amortized over the expected average life of the securities using the effective interest method.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For equity securities, management evaluates the securities in an unrealized loss position in the available-for-sale portfolio for OTTI on the basis of the duration of the decline in value of the security and severity of that decline as well as the Corporation’s intent and ability to hold these securities for a period of time sufficient to allow for any anticipated recovery in the market value. If it is determined that the impairment on an equity security is other than temporary, an impairment loss equal to the difference between the carrying value of the security and its fair value is recognized within non-interest income. PBM activities Mortgage loans are originated for both investment and sale to the secondary market. Since the Corporation is primarily a single-family adjustable-rate mortgage (“ARM”) lender for its own portfolio, a high percentage of fixed-rate loans are originated for sale to institutional investors.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rporation has elected the fair value option on PBM loans held for sale and believes the fair value option most closely aligns the timing of the recognition of non-interest income and non-interest expense. Fair value is generally determined by measuring the value of outstanding loan sale commitments in comparison to investors’ current yield requirements as calculated on the aggregate loan basis. Loans are generally sold without recourse, other than standard representations and warranties. A high percentage of loans are sold on a servicing released basis. In some transactions, the Corporation may retain the servicing rights in order to generate servicing income. Where the Corporation continues to service loans after sale, investors are paid their share of the principal collections together with interest at an agreed-upon rate, which generally differs from the loan’s contractual interest rate.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re the responsibility of the FHLB – San Francisco. The FHLB – San Francisco pays the Bank a credit enhancement fee on a monthly basis to compensate the Bank for accepting the recourse obligation. As of June 30, 2015, the Bank serviced $28.2 million of loans under this program and has established a recourse liability of $267,000 as compared to $38.6 million of loans serviced and a recourse liability of $274,000 at June 30, 2014. Net realized losses of $32,000 , $139,000 and $194,000 were recognized in fiscal 2015, 2014 and 2013, respectively, under this program. The recourse liability and recognized losses in fiscal 2015, 2014 and 2013 were attributable to the cumulative loan losses which have largely extinguished the first loss account established by the FHLB – San Francisco.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 -days past due within 120 days of the loan funding date. During the years ended June 30, 2015, 2014 and 2013, the Bank repurchased $1.6 million , $437,000 and $1.4 million of single-family loans, respectively. Other repurchase requests were settled for $22,000 , $666,000 and $5.6 million in fiscal 2015, 2014 and 2013, respectively, which did not result in the repurchase of the loan itself. In addition to the specific recourse liability for the MPF program, the Bank has established a recourse liability of $501,000 and $630,000 for loans sold to other investors as of June 30, 2015 and 2014, respectively. In December 2012, the Bank entered into a global settlement with the Bank’s largest legacy loan investor, which eliminated all past, current and future repurchase claims from this particular investor. The settlement agreement was executed and paid in February 2013. The settlement required the accrual of an additional recourse provision of $1.5 million during the second quarter of fiscal 2013 which fully funded the settlement amount in addition to the recourse reserve that had already been provided in prior periods for this investor. This investor purchased approximately 39% percent of the Corporation’s total loan sale volume from January 1, 2005 through December 31, 2011 and accounted for approximately 64% percent of all recourse claims paid prior to the settlement. Activity in the recourse liability for the years ended June 30, 2015 and 2014 was as follows: (In Thousands) 2015 2014 Balance, beginning of year $ 904 $ 2,111 Recourse recovery (86 ) (469 ) Net settlements in lieu of loan repurchases (50 ) (738 ) Balance, end of the year $ 768 $ 904 The Bank is obligated to refund loan sale premiums to investors when a loan pays off within a specific time period following the loan sale; the time period ranges from three to six months, depending upon the loan sale agreement. Total loan sale premium refunds in fiscal 2015, 2014 and 2013 were $2.0 million , $750,000 and $299,000 , respectively. As of June 30, 2015 and 2014, the Bank’s recourse liability was $653,000 and $113,000 , respectively, for future loan sale premium refunds. Gains or losses on the sale of loans, including fees received or paid, are recognized at the time of sale and are determined by the difference between the net sales proceeds and the allocated book value of the loans sold. When loans are sold with servicing retained, the carrying value of the loans is allocated between the portion sold and the portion retained (i.e., mortgage servicing assets and interest-only strips), based on estimates of their respective fair values. Mortgage servicing assets (“MSA”) are amortized in proportion to and over the period of the estimated net servicing income and are carried at the lower of cost or fair value. The fair value of MSA is based on the present value of estimated net future cash flows related to contractually specified servicing fees. The Bank periodically evaluates MSA for impairment, which is measured as the excess of cost over fair value. For additional information, see Note 4 of the Notes to Consolidated Financial Statements, “Mortgage Loan Servicing and Loans Originated for Sale.” Rights to future income from serviced loans that exceed contractually specified servicing fees are recorded as interest-only strips. Interest-only strips are carried at fair value, utilizing the same assumptions that are used to value the related servicing assets, with any unrealized gain or loss, net of tax, recorded as a component of accumulated other comprehensive income. Interest-only strips are included in prepaid expenses and other assets in the accompanying Consolidated Statements of Financial Condition. As of June 30, 2015 and 2014, the fair value of the interest-only strips was $63,000 and $62,000 , respectively, and the net unrealized gain after statutory taxes of the interest-only strips was $36,000 and $35,000 , respectively. Loans held for sale 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to a lesser extent in Orange, Los Angeles, San Diego and other surrounding counties and (b) Northern California, primarily Alameda, Marin, Placer and Shasta and other surrounding counties. The loans have been hedged with loan sale commitments, To-be-Announced ("TBA") Mortgage-Backed-Securities ("MBS") trades and option contracts. The loan sale settlement period is generally between 20 to 30 days from the date of the loan funding. The Corporation adopted ASC 820, “Fair Value Measurements and Disclosures,” and elected the fair value option (ASC 825, “Financial Instruments”) on loans held for sale. Loans held for investment Loans held for investment consist primarily of long-term adjustable rate loans secured by first trust deeds on single-family residences, other residential property, commercial property and land. Additionally, multi-family and commercial real estate loans are becoming a substantial part of loans held for investment, which comprised of 54% and 51% at June 30, 2015 and 2014, respectively. These loans are generally offered to customers and businesses located in the same areas of Southern and Northern California described above.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 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where the allowance is developed primarily by using historical charge-off statistics.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Various techniques are used to arrive at an individually evaluated allowance, including discounted cash flows and the fair market value of collateral. The use of these techniques is inherently subjective and the actual losses could be greater or less than the estimates. Management considers, based on currently available information, the allowance for loan losses sufficient to absorb probable losses inherent in loans held for investment. 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 Troubled debt restructuring (“restructured loans”) 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 The loan terms which have been modified or restructured due to a borrower’s financial difficult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Corporation measures the allowance for loan losses of restructured loans based on the difference between the loan's original carrying amount and the present value of expected future cash flows discounted at the original effective yield of the loan. Based on the Office of the Comptroller of the Currency's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Other restructured loans are classified as “Substandard” and placed on non-performing status. The Corporation upgrades restructured single-family loans to the pass category if the borrower has demonstrated satisfactory contractual payments for at least six consecutive months or 12 months for those loans that were restructured more than once. Once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 Non-performing loans The Corporation assesses loans individually and classifies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 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 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 Premises and equipment Premises and equipment are stated at cost, less accumulated depreciation and amortization. Depreciation is computed primarily on a straight-line basis over the estimated useful lives as follows: Buildings 10 to 40 years Furniture and fixtures 3 to 10 years Automobiles 3 years Computer equipment 3 to 5 years Leasehold improvements are amortized over the lesser of their respective lease terms or the useful life of the improvement, which ranges from one to 10 years. Maintenance and repair costs are charged to operations as incurred. 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15 and 2014, the estimated deferred tax asset was $5.6 million and $5.6 million , respectively. The Corporation maintains net deferred income tax assets for deductible temporary tax differences, such as loss reserves, deferred compensation, non-accrued interest and unrealized gains. The increase in the deferred tax asset resulted primarily from items related to non-accruing loans, fair value adjustments, loss reserve adjustments and FHLB stock dividend redemptions. The Corporation did not have any liabilities for uncertain tax positions or any known unrecognized tax benefit at June 30, 2015 or 2014. 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changes recorded in other non-interest income and salaries and employee benefits expense in the Consolidated Statements of Operations. 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 Stock repurchases The Corporation repurchases its common stock consistent with Board-approved stock repurchase plans. During fiscal 2015, the Corporation repurchased 784,906 shares under the May 2014, October 2014 and April 2015 stock repurchase programs with an average cost of $15.93 per share. In addition, the Corporation purchase 10,256 shares of distributed restricted stock in settlement of employees' withholding tax obligations. The May 2014 program authorized the repurchase of up to 5% of outstanding shares, or 476,960 shares, the remaining authorized shares available for repurchase were 250,027 at the beginning fiscal 2015. The October 2014 program authorized the repurchase of up to 5% of outstanding shares, or 453,212 shares; and the April 2015 program authorized the repurchase of up to 5% of outstanding shares, or 430,651 shares. The May 2014 program was completed in December 2014; and the October 2014 program was completed in June 2015. As of June 30, 2015, a total of 81,667 shares, or 19% of shares authorized, have been purchased under the April 2015 stock repurchase program, leaving 348,984 shares available for future purchases. 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 Stock-based compensation ASC 718, “Compensation – Stock Compensation,” requires companies to recognize in the statement of operations the grant-date fair value of stock options and other equity-based compensation issued to employees and directors. The stock-based compensation expense, inclusive of restricted stock expense, for the years ended June 30, 2015, 2014 and 2013 was $1.5 million , $526,000 and $768,000 , respectively. 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 Restricted stock The Corporation recognizes compensation expense over the vesting period of the shares awarded, equal to the fair value of the shares at the award date. Post retirement benefits The estimated obligation for post 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 retirement health care and life insurance benefits to any employee not previously qualified (grandfathered) for these benefits. At June 30, 2015 and 2014, the accrued liability for post retirement benefits was $234,000 and $232,000 , respectively, which was fully funded consistent with actuarially determined estimates of the future obligation. Comprehensive income ASC 220, “Comprehensive Income,” requires that realized revenue, expenses, gains and losses be included in net income (loss). Unrealized gains (losses) on available for sale securitie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 Accounting standard updates (“ASU”) ASU 2013-11: In July 2013, the Financial Accounting Standards Board (“FASB”) issued ASU 2013-11, "Income Taxes (Topic 740): Presenta</t>
  </si>
  <si>
    <t>Investment Securities</t>
  </si>
  <si>
    <t>Investments, Debt and Equity Securities [Abstract]</t>
  </si>
  <si>
    <t>Investment Securities The amortized cost and estimated fair value of investment securities as of June 30, 2015 and 2014 were as follows: June 30, 2015 Amortized Cost Gross Unrealized Gains Gross Unrealized (Losses) Estimated Fair Value Carrying Value (In Thousands) Held to maturity Certificate of deposits $ 800 $ — $ — $ 800 $ 800 Total investment securities - held to maturity $ 800 $ — $ — $ 800 $ 800 Available for sale U.S. government agency MBS $ 7,613 $ 293 $ — $ 7,906 $ 7,906 U.S. government sponsored enterprise MBS 5,083 304 — 5,387 5,387 Private issue CMO (1) 708 9 — 717 717 Common stock (2) 250 — (99 ) 151 151 Total investment securities - available for sale $ 13,654 $ 606 $ (99 ) $ 14,161 $ 14,161 Total investment securities $ 14,454 $ 606 $ (99 ) $ 14,961 $ 14,961 (1) Collateralized Mortgage Obligations (“CMO”) (2) Common stock of a community development financial institution. June 30, 2014 Amortized Cost Gross Unrealized Gains Gross Unrealized (Losses) Estimated Fair Value Carrying Value (In Thousands) Held to maturity Certificate of deposits $ 800 $ — $ — $ 800 $ 800 Total investment securities - held to maturity $ 800 $ — $ — $ 800 $ 800 Available for sale U.S. government agency MBS $ 8,772 $ 337 $ — $ 9,109 $ 9,109 U.S. government sponsored enterprise MBS 6,128 257 — 6,385 6,385 Private issue CMO (1) 841 12 — 853 853 Total investment securities - available for sale $ 15,741 $ 606 $ — $ 16,347 $ 16,347 Total investment securities $ 16,541 $ 606 $ — $ 17,147 $ 17,147 (1) Collateralized Mortgage Obligations (“CMO”) In fiscal 2015, 2014 and 2013, the Corporation received MBS principal payments of $2.3 million , $2.9 million and $3.3 million , respectively, and did not purchase or sell investment securities, other than in fiscal 2015 when the Corporation participated in a community development financial institution's recapitalization and reinvested matured time deposits; and fiscal 2014 when the Corporation placed an $800,000 investment in time deposits at four minority-owned financial institutions to help fulfill the Company’s Community Reinvestment Act ("CRA") obligation. As of June 30, 2015, the Corporation held investments with unrealized loss position of $99,000 . This compares to June 30, 2014 when the Corporation held investments with no unrealized loss position. As of June 30, 2015 Unrealized Holding Losses Unrealized Holding Losses Unrealized Holding Losses (In Thousands) Less Than 12 Months 12 Months or More Total Fair Unrealized Fair Unrealized Fair Unrealized Description of Securities Value Losses Value Losses Value Losses Common stock (1) $ 151 $ 99 $ — $ — $ 151 $ 99 Total $ 151 $ 99 $ — $ — $ 151 $ 99 (1) Common stock of a community development financial institution. As of June 30, 2015, the unrealized holding loss was less than 12 months on the common stock, primarily the result of their financial results and a recent merger with another community development financial institution. Based on the nature of the investment, management concluded that such unrealized loss was not other than temporary as of June 30, 2015. The Corporation does not believe that there is any OTTI at June 30, 2015 and 2014; and no OTTI have been recorded for fiscal 2015, 2014 and 2013. The Corporation intends and has the ability to hold the common stock and will not likely be required to sell the common stock before realizing a full recovery. Contractual maturities of investment securities as of June 30, 2015 and 2014 were as follows: June 30, 2015 June 30, 2014 (In Thousands) Amortized Estimated Amortized Estimated Held to maturity Due in one year or less $ 800 $ 800 $ 800 $ 800 Due after one through five years — — — — Due after five through ten years — — — — Due after ten years — — — — Total investment securities - held to maturity $ 800 $ 800 $ 800 $ 800 Available for sale Due in one year or less $ — $ — $ — $ — Due after one through five years — — — — Due after five through ten years — — — — Due after ten years 13,404 14,010 15,741 16,347 No stated maturity (common stock) 250 151 — — Total investment securities - available for sale $ 13,654 $ 14,161 $ 15,741 $ 16,347 Total investment securities $ 14,454 $ 14,961 $ 16,541 $ 17,147</t>
  </si>
  <si>
    <t>Loans Held For Investment</t>
  </si>
  <si>
    <t>Loans and Leases Receivable Disclosure [Abstract]</t>
  </si>
  <si>
    <t>Loans Held for Investment Loans held for investment consisted of the following at June 30, 2015 and 2014: (In Thousands) June 30, 2015 June 30, Mortgage loans: Single-family $ 365,961 $ 377,824 Multi-family 347,020 301,191 Commercial real estate 100,897 96,781 Construction 8,191 2,869 Commercial business loans 666 1,237 Consumer loans 244 306 Total loans held for investment, gross 822,979 780,208 Undisbursed loan funds (3,360 ) (1,090 ) Advance payments of escrows 199 215 Deferred loan costs, net 3,140 2,552 Allowance for loan losses (8,724 ) (9,744 ) Total loans held for investment, net $ 814,234 $ 772,141 As of June 30, 2015, the Corporation had $14.1 million in mortgage loans that were subject to negative amortization, consisting of $10.7 million in multi-family loans, $3.2 million in single-family loans and $227,000 in commercial real estate loans. This compares to $23.3 million of negative amortization mortgage loans at June 30, 2014, consisting of $18.7 million in multi-family loans, $3.7 million in single-family loans and $856,000 in commercial real estate loans. During fiscal 2015 and 2014, no interest income was added to the negative amortization loan balance. Negative amortization involves a greater risk to the Corporation because the loan principal balance may increase by a range of 110% to 115% of the original loan amount during the period of negative amortization and because the loan payment may increase beyond the means of the borrower when loan principal amortization is required. Also, the Corporation has originated interest-only ARM loans, which typically have a fixed interest rate for the first two to five years coupled with an interest only payment, followed by a periodic adjustable rate and a fully amortizing loan payment. As of June 30, 2015 and 2014, the interest-only ARM loans totaled $152.6 million and $170.7 million , or 18.6% and 21.8% of gross loans held for investment, respectively. As of June 30, 2015, the Corporation had $4.5 million of single-family loans, 13 loans, held for investment which were originated for sale but were subsequently transferred to held for investment and are carried at fair value. The following table sets forth information at June 30, 2015 regarding the dollar amount of loans held for investment that are contractually repricing during the periods indicated, segregated between adjustable rate loans and fixed rate loans. Fixed-rate loans comprised 4% of loans held for investment at June 30, 2015 and June 30, 2014.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After After Fixed Rate Total Mortgage loans: Single-family $ 299,507 $ 4,175 $ 45,742 $ 2,889 $ 13,648 $ 365,961 Multi-family 65,323 83,282 187,790 6,050 4,575 347,020 Commercial real estate 19,520 27,039 45,102 — 9,236 100,897 Construction 1,200 — 1,744 — 5,247 8,191 Commercial business loans 289 — 119 — 258 666 Consumer loans 236 — — — 8 244 Total loans held for investment, gross $ 386,075 $ 114,496 $ 280,497 $ 8,939 $ 32,972 $ 822,979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however still acceptable credit risk. The likelihood of loss is considered remote. ▪ Special Mention - A special mention asset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by loan types and risk category at the dates indicated: June 30, 2015 (In Thousands) Single-family Multi-family Commercial Real Estate Construction Commercial Business Consumer Total Pass $ 347,301 $ 339,093 $ 98,254 $ 8,191 $ 557 $ 244 $ 793,640 Special Mention 7,766 413 — — — — 8,179 Substandard 10,894 7,514 2,643 — 109 — 21,160 Total loans held for investment, gross $ 365,961 $ 347,020 $ 100,897 $ 8,191 $ 666 $ 244 $ 822,979 June 30, 2014 (In Thousands) Single-family Multi-family Commercial Real Estate Construction Commercial Business Consumer Total Pass $ 363,440 $ 285,111 $ 90,431 $ 2,869 $ 1,078 $ 306 $ 743,235 Special Mention 2,140 7,256 — — 22 — 9,418 Substandard 12,244 8,824 6,350 — 137 — 27,555 Total loans held for investment, gross $ 377,824 $ 301,191 $ 96,781 $ 2,869 $ 1,237 $ 306 $ 780,208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Provisions (recoveries) for loan losses are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the Corporation to significantly increase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 The following tables summarize the Corporation’s allowance for loan losses and recorded investment in gross loans, by portfolio type, at the dates and for the periods indicated. Year Ended June 30, 2015 (In Thousands) Single-family Multi-family Commercial Real Estate Construction Commercial Business Consumer Total Allowance at beginning of period $ 5,476 $ 3,142 $ 989 $ 35 $ 92 $ 10 $ 9,744 (Recovery) provision for loan losses (279 ) (882 ) (182 ) 7 (49 ) (2 ) (1,387 ) Recoveries 635 360 — — — 1 996 Charge-offs (552 ) (4 ) (73 ) — — — (629 ) Allowance for loan losses, end of period $ 5,280 $ 2,616 $ 734 $ 42 $ 43 $ 9 $ 8,724 Allowance: Individually evaluated for impairment $ 78 $ — $ — $ — $ 20 $ — $ 98 Collectively evaluated for impairment 5,202 2,616 734 42 23 9 8,626 Allowance for loan losses, end of period $ 5,280 $ 2,616 $ 734 $ 42 $ 43 $ 9 $ 8,724 Gross Loans: Individually evaluated for impairment $ 7,949 $ 2,246 $ 1,699 $ — $ 109 $ — $ 12,003 Collectively evaluated for impairment 358,012 344,774 99,198 8,191 557 244 810,976 Total loans held for investment, gross $ 365,961 $ 347,020 $ 100,897 $ 8,191 $ 666 $ 244 $ 822,979 Allowance for loan losses as a percentage of gross loans held for investment 1.44 % 0.75 % 0.73 % 0.51 % 6.46 % 3.69 % 1.06 % Year Ended June 30, 2014 (In Thousands) Single-family Multi-family Commercial Real Estate Construction Commercial Business Consumer Total Allowance at beginning of period $ 9,062 $ 4,689 $ 1,053 $ — $ 119 $ 12 $ 14,935 (Recovery) provision for loan losses (3,183 ) (130 ) (64 ) 15 (18 ) — (3,380 ) Recoveries 562 345 — 20 — 2 929 Charge-offs (965 ) (1,762 ) — — (9 ) (4 ) (2,740 ) Allowance for loan losses, end of period $ 5,476 $ 3,142 $ 989 $ 35 $ 92 $ 10 $ 9,744 Allowance: Individually evaluated for impairment $ — $ — $ — $ — $ 41 $ — $ 41 Collectively evaluated for impairment 5,476 3,142 989 35 51 10 9,703 Allowance for loan losses, end of period $ 5,476 $ 3,142 $ 989 $ 35 $ 92 $ 10 $ 9,744 Gross Loans: Individually evaluated for impairment $ 6,067 $ 2,491 $ 2,352 $ — $ 122 $ — $ 11,032 Collectively evaluated for impairment 371,757 298,700 94,429 2,869 1,115 306 769,176 Total loans held for investment, gross $ 377,824 $ 301,191 $ 96,781 $ 2,869 $ 1,237 $ 306 $ 780,208 Allowance for loan losses as a percentage of gross loans held for investment 1.45 % 1.04 % 1.02 % 1.22 % 7.44 % 3.27 % 1.25 % The following summarizes the components of the net change in the allowance for loan losses for the periods indicated: (In Thousands) Year Ended June 30, 2015 2014 2013 Balance, beginning of year $ 9,744 $ 14,935 $ 21,483 Recovery from the allowance for loan losses (1,387 ) (3,380 ) (1,499 ) Recoveries 996 929 762 Charge-offs (629 ) (2,740 ) (5,811 ) Balance, end of year $ 8,724 $ 9,744 $ 14,935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ese analysis may identify a specific impairment amount needed or may conclude that no reserve is needed. Loans that are not individually evaluated for impairment are included in pools of homogeneous loans for evaluation of related allowance reserves. At or For the Year Ended June 30, 2015 Unpaid Net Average Interest Principal Related Recorded Recorded Recorded Income (In Thousands) Balance Charge-offs Investment Allowance (1) Investment Investment Recognized Mortgage loans: Single-family: With a related allowance $ 3,881 $ — $ 3,881 $ (630 ) $ 3,251 $ 1,869 $ 109 Without a related allowance (2) 8,462 (1,801 ) 6,661 — 6,661 6,956 83 Total single-family 12,343 (1,801 ) 10,542 (630 ) 9,912 8,825 192 Multi-family: With a related allowance — — — — — 113 13 Without a related allowance (2) 3,506 (1,260 ) 2,246 — 2,246 2,331 5 Total multi-family 3,506 (1,260 ) 2,246 — 2,246 2,444 18 Commercial real estate: Without a related allowance (2) 1,699 — 1,699 — 1,699 1,830 170 Total commercial real estate 1,699 — 1,699 — 1,699 1,830 170 Commercial business loans: With a related allowance 109 — 109 (20 ) 89 121 9 Total commercial business loans 109 — 109 (20 ) 89 121 9 Total non-performing loans $ 17,657 $ (3,061 ) $ 14,596 $ (650 ) $ 13,946 $ 13,220 $ 389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or For the Year Ended June 30, 2014 Unpaid Net Average Interest Principal Related Recorded Recorded Recorded Income (In Thousands) Balance Charge-offs Investment Allowance (1) Investment Investment Recognized Mortgage loans: Single-family: With a related allowance $ 5,480 $ — $ 5,480 $ (1,148 ) $ 4,332 $ 5,795 $ 162 Without a related allowance (2) 8,208 (2,141 ) 6,067 — 6,067 6,094 89 Total single-family 13,688 (2,141 ) 11,547 (1,148 ) 10,399 11,889 251 Multi-family: With a related allowance 956 — 956 (354 ) 602 994 57 Without a related allowance (2) 4,146 (1,655 ) 2,491 — 2,491 2,716 73 Total multi-family 5,102 (1,655 ) 3,447 (354 ) 3,093 3,710 130 Commercial real estate: With a related allowance — — — — — — 28 Without a related allowance (2) 2,352 — 2,352 — 2,352 3,215 312 Total commercial real estate 2,352 — 2,352 — 2,352 3,215 340 Commercial business loans: With a related allowance 138 — 138 (46 ) 92 183 17 Without a related allowance (2) — — — — — — 5 Total commercial business loans 138 — 138 (46 ) 92 183 22 Total non-performing loans $ 21,280 $ (3,796 ) $ 17,484 $ (1,548 ) $ 15,936 $ 18,997 $ 743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5 and 2014 , there were no commitments to lend additional funds to those borrowers whose loans were classified as non-performing. The following tables denote the past due status of the Corporation's loans held for investment, gross, at the dates indicated. June 30, 2015 (In Thousands) Current 30-89 Days Past Due Non-Accrual (1) Total Loans Held for Investment, Gross Mortgage loans: Single-family $ 354,082 $ 1,335 $ 10,544 $ 365,961 Multi-family 344,774 — 2,246 347,020 Commercial real estate 99,198 — 1,699 100,897 Construction 8,191 — — 8,191 Commercial business loans 557 — 109 666 Consumer loans 244 — — 244 Total loans held for investment, gross $ 807,046 $ 1,335 $ 14,598 $ 822,979 (1) All loans 90 days or greater past due are placed on non-accrual status. June 30, 2014 (In Thousands) Current 30-89 Days Past Due Non-Accrual (1) Total Loans Held for Investment, Gross Mortgage loans: Single-family $ 365,955 $ 322 $ 11,547 $ 377,824 Multi-family 297,744 — 3,447 301,191 Commercial real estate 94,429 — 2,352 96,781 Construction 2,869 — — 2,869 Commercial business loans 1,099 — 138 1,237 Consumer loans 306 — — 306 Total loans held for investment, gross $ 762,402 $ 322 $ 17,484 $ 780,208 (1) All loans 90 days or greater past due are placed on non-accrual status. During the fiscal years ended June 30, 2015 , 2014 and 2013 , the Corporation’s average investment in non-performing loans was $13.2 million , $19.0 million and $24.2 million , respectively. The Corporation records payments on non-performing loans utilizing the cash basis or cost recovery method of accounting during the periods when the loans are on non-performing status. For the fiscal years ended June 30, 2015, 2014 and 2013, interest income of $389,000 , $546,000 and $885,000 , respectively, was recognized, based on cash receipts from loan payments on non-performing loans. Foregone interest income, which would have been recorded had the non-performing loans been current in accordance with their original terms, amounted to $101,000 , $800,000 and $878,000 for the fiscal years ended June 30, 2015, 2014 and 2013, respectively, and was not included in the loan interest income; while $380,000 , $498,000 and $542,000 , respectively, was collected and applied to reduce the net loan balances. The effect of the non-performing loans on interest income for the years ended June 30, 2015, 2014 and 2013 is presented below: (In Thousands) Year Ended June 30, 2015 2014 2013 Contractual interest due $ 805 $ 1,346 $ 1,763 Interest collected (704 ) (546 ) (885 ) Net foregone interest $ 101 $ 800 $ 878 For the fiscal year ended June 30, 2015, there were no loans that were newly modified from their original terms, re-underwritten or identified as a restructured loan. This compares to one loan with an outstanding balance of $221,000 that was newly modified from its original terms, re-underwritten and identified as a restructured loan which subsequently paid off in fiscal 2014. During the fiscal year ended June 30, 2015 and 2014, no restructured loans were in default within a 12-month period subsequent to their original restructuring. Additionally, during the fiscal year ended June 30, 2015, there was one restructured loan for $113,000 whose modification was extended beyond the initial maturity of the modification. For the fiscal year ended June 30, 2014, two r estructured loans with a total balance of $810,000 had their modification extended beyond the initial maturity of the modification. As of June 30, 2015, the net outstanding balance of the Corporation's 18 restructured loans was $6.6 million : two were classified as special mention and remain on accrual status ( $989,000 ); and 16 were classified as substandard ( $5.6 million , all on non-accrual status). As of June 30, 2015, $4.9 million , or 74 percent , of the restructured loans were current with respect to their payment status. As of June 30, 2014, the net outstanding balance the Corporation's 17 restructured loans was $6.0 million : one loan was classified as special mention and remains on accrual status ( $343,000 ); and 16 loans were classified as substandard ( $5.6 million , all on non-accrual status). As of June 30, 2014, $3.7 million , 62 percent , of the restructured loans had a current payment status. The following table summarizes at the dates indicated the restructured loan balances, net of allowance for loan losses or charge-offs, by loan type and non-accrual versus accrual status at June 30, 2015 and 2014: (In Thousands) June 30, 2015 June 30, 2014 Restructured loans on non-accrual status: Mortgage loans: Single-family $ 2,902 $ 2,957 Multi-family 1,593 1,760 Commercial real estate 1,019 800 Commercial business loans 89 92 Total 5,603 5,609 Restructured loans on accrual status: Mortgage loans: Single-family 989 343 Total 989 343 Total restructured loans $ 6,592 $ 5,952 The following table shows the restructured loans by type, net of allowance for loan losses or charge-offs, at June 30, 2015 and 2014 :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4 Unpaid Net Principal Related Recorded Recorded (In Thousands) Balance Charge-offs Investment Allowance (1) Investment Mortgage loans: Single-family With a related allowance $ 994 $ — $ 994 $ (248 ) $ 746 Without a related allowance (2) 3,564 (1,010 ) 2,554 — 2,554 Total single-family 4,558 (1,010 ) 3,548 (248 ) 3,300 Multi-family: Without a related allowance (2) 3,138 (1,378 ) 1,760 — 1,760 Total multi-family 3,138 (1,378 ) 1,760 — 1,760 Commercial real estate: Without a related allowance (2) 800 — 800 — 800 Total commercial real estate 800 — 800 — 800 Commercial business loans: With a related allowance 138 — 138 (46 ) 92 Total commercial business loans 138 — 138 (46 ) 92 Total restructured loans $ 8,634 $ (2,388 ) $ 6,246 $ (294 ) $ 5,95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In the ordinary course of business, the Bank makes loans to its directors, officers and employees on substantially the same terms prevailing at the time of origination for comparable transactions with unaffiliated borrowers. The following is a summary of related-party loan activity: (In Thousands) Year Ended June 30, 2015 2014 2013 Balance, beginning of year $ 2,011 $ 2,024 $ 2,030 Originations 3,555 691 3,581 Sales and payments (3,199 ) (704 ) (3,587 ) Balance, end of year $ 2,367 $ 2,011 $ 2,024 As of June 30, 2015 and 2014, all of the related-party loans were performing in accordance with their original contractual terms.</t>
  </si>
  <si>
    <t>Mortgage Loan Servicing and Loans Originated for Sale</t>
  </si>
  <si>
    <t>Transfers and Servicing [Abstract]</t>
  </si>
  <si>
    <t>Mortgage Loan Servicing and Loans Originated for Sale The following summarizes the unpaid principal balance of loans serviced for others by the Corporation at the dates indicated: (In Thousands) As of June 30, 2015 2014 2013 Loans serviced for Freddie Mac $ 4,206 $ 4,574 $ 4,160 Loans serviced for Fannie Mae 46,582 38,470 34,023 Loans serviced for FHLB – San Francisco 28,222 38,602 52,096 Loans serviced for other investors 1,048 1,088 1,877 Total loans serviced for others $ 80,058 $ 82,734 $ 92,156 MSA are recorded when loans are sold to investors and the servicing of those loans is retained by the Bank. MSA are subject to interest rate risk and may become impaired when interest rates fall and the borrowers refinance or prepay their mortgage loans. The MSA are derived primarily from single-family loans. Servicing loans for others generally consists of collecting mortgage payments, maintaining escrow accounts, disbursing payments to investors and processing foreclosures. Income from servicing loans is reported as loan servicing and other fees in the Corporation’s Consolidated Statements of Operations, and the amortization of MSA is reported as a reduction to the loan servicing income. Loan servicing income includes servicing fees from investors and certain fees collected from borrowers, such as late payment fees. As of June 30, 2015 and 2014, the Corporation held borrowers’ escrow balances related to loans serviced for others of $309,000 and $263,000 , respectively. In estimating fair values of the MSA at June 30, 2015 and 2014, the Corporation used a weighted-average constant prepayment rate (“CPR”) of 17.50% and 38.24% , respectively, and a weighted-average discount rate of 9.10% and 9.14% , respectively. Management obtained CPR estimates from an independent third party and reviewed for reasonableness given current market data. The discount rates were derived from market data. The MSA, which is included in prepaid expenses and other assets in the Consolidated Statements of Financial Condition, had a carrying value of $396,000 and a fair value of $470,000 at June 30, 2015. This compares to the MSA at June 30, 2014 which had a carrying value of $295,000 and a fair value of $357,000 . An allowance may be recorded to adjust the carrying value of each category of MSA to the lower of cost or market. As of June 30, 2015, a total allowance of $248,000 was required for four categories of MSA, compared to a total allowance of $259,000 for five categories of MSA as of June 30, 2014. Total additions to the MSA during the years ended June 30, 2015, 2014 and 2013 were $150,000 , $80,000 and $104,000 , respectively. Total amortization of the MSA during the years ended June 30, 2015, 2014 and 2013 was $60,000 , $60,000 and $61,000 , respectively. Loans sold to the FHLB – San Francisco were completed under the MPF Program, which entitles the Bank to a credit enhancement fee collected from FHLB – San Francisco on a monthly basis and are described in Note 1 under PBM activities. The following table summarizes the Corporation’s MSA for years ended June 30, 2015 and 2014: Year Ended June 30, (Dollars In Thousands) 2015 2014 MSA balance, beginning of fiscal year $ 554 $ 534 Additions 150 80 Amortization (60 ) (60 ) MSA balance, end of fiscal year, before allowance 644 554 Allowance (248 ) (259 ) MSA balance, end of fiscal year $ 396 $ 295 Fair value, beginning of fiscal year $ 357 $ 395 Fair value, end of fiscal year $ 470 $ 357 Allowance, beginning of fiscal year $ 259 $ 200 Impairment (recovery) provision (11 ) 59 Allowance, end of fiscal year $ 248 $ 259 Key Assumptions: Weighted-average discount rate 9.10 % 9.14 % Weighted-average prepayment speed 17.50 % 38.24 % The following table summarizes the estimated future amortization of MSA for the next five years and thereafter: Amount Year Ending June 30, (In Thousands) 2016 $ 85 2017 69 2018 31 2019 22 2020 14 Thereafter 423 Total estimated amortization expense $ 644 The following table represents the hypothetical effect on the fair value of the Corporation’s MSA using an unfavorable shock analysis of certain key valuation assumptions as of June 30, 2015 and 2014. This analysis is presented for hypothetical purposes only. As the amounts indicate, changes in fair value based on changes in assumptions generally cannot be extrapolated because the relationship of the change in assumptions to the change in fair value may not be linear. Year Ended June 30, (Dollars In Thousands) 2015 2014 MSA net carrying value $ 396 $ 295 CPR assumption (weighted-average) 17.50 % 38.24 % Impact on fair value with 10% adverse change in prepayment speed $ (19 ) $ (16 ) Impact on fair value with 20% adverse change in prepayment speed $ (36 ) $ (31 ) Discount rate assumption (weighted-average) 9.10 % 9.14 % Impact on fair value with 10% adverse change in discount rate $ (18 ) $ (12 ) Impact on fair value with 20% adverse change in discount rate $ (35 ) $ (24 ) The Corporation has also recorded interest-only strips with a fair value of $63,000 , comprised of gross unrealized gains of $62,000 and an unamortized cost of $1,000 at June 30, 2015. This compares to interest-only strips at June 30, 2014 with a fair value of $62,000 , comprised of gross unrealized gains of $61,000 and an unamortized cost of $1,000 . There were no additions to interest-only strips during fiscal 2015, 2014 or 2013. Total amortization of the interest-only strips during the years ended June 30, 2015, 2014 and 2013 were $1,000 , $1,000 and $1,000 , respectively. Loans sold consisted of the following for the years indicated: (In Thousands) Year Ended June 30, 2015 2014 2013 Loans sold: Servicing – released $ 2,392,251 $ 1,990,087 $ 3,506,027 Servicing – retained 17,663 9,189 16,331 Total loans sold $ 2,409,914 $ 1,999,276 $ 3,522,358 During the years ended June 30, 2015, 2014 and 2013, the Corporation sold 13% , 12% and 20% , respectively, of its loans originated for sale to a single investor, other than Freddie Mac or Fannie Mae. If the Corporation is unable to sell loans to this investor, find alternative investors, or change its loan programs to meet investor guidelines, it may have a significant negative impact on the Corporation’s results of operations. Loans held for sale, at fair value, at June 30, 2015 and 2014 consisted of the following: (In Thousands) June 30, 2015 2014 Fixed rate $ 222,529 $ 155,034 Adjustable rate 2,186 3,849 Total loans held for sale, at fair value $ 224,715 $ 158,883</t>
  </si>
  <si>
    <t>Real Estate Owned</t>
  </si>
  <si>
    <t>Real Estate [Abstract]</t>
  </si>
  <si>
    <t>Real Estate Owned Real estate owned at June 30, 2015 and 2014 consisted of the following: (In Thousands) June 30, 2015 2014 Real estate owned $ 2,406 $ 2,586 Allowance for estimated real estate owned losses (8 ) (119 ) Total real estate owned, net $ 2,398 $ 2,467 Real estate owned was primarily the result of real estate acquired in the settlement of loans. As of June 30, 2015, real estate owned was comprised of two single-family residences and one commercial real estate property located in Southern California. This compares to two single-family residences and two commercial real estate properties at June 30, 2014, primarily located in Southern California. During fiscal 2015, the Corporation acquired 10 real estate owned properties in the settlement of loans, wrote off one commercial real estate participation and sold 10 properties for a net gain of $468,000 . In fiscal 2014, the Corporation acquired nine real estate owned properties in the settlement of loans and sold 15 properties for a net gain of $288,000 . A summary of the disposition and operations of real estate owned acquired in the settlement of loans for the years ended June 30, 2015, 2014 and 2013 consisted of the following: (In Thousands) Year Ended June 30, 2015 2014 2013 Net gains on sale $ 468 $ 288 $ 1,213 Net operating expenses (196 ) (295 ) (395 ) Recovery from the allowance for estimated real estate owned losses 10 25 98 Gain on sale and operations of real estate owned acquired in the settlement of loans, net $ 282 $ 18 $ 916</t>
  </si>
  <si>
    <t>Premises and Equipment Premises and Equipment</t>
  </si>
  <si>
    <t>Property, Plant and Equipment [Abstract]</t>
  </si>
  <si>
    <t>Premises and Equipment</t>
  </si>
  <si>
    <t>Premises and Equipment Premises and equipment at June 30, 2015 and 2014 consisted of the following: (In Thousands) June 30, 2015 2014 Land $ 2,853 $ 2,853 Buildings 8,497 8,342 Leasehold improvements 2,964 2,963 Furniture and equipment 4,492 5,578 Automobiles 157 151 18,963 19,887 Less accumulated depreciation and amortization (13,546 ) (13,518 ) Total premises and equipment, net $ 5,417 $ 6,369 Depreciation and amortization expense for the years ended June 30, 2015, 2014 and 2013 amounted to $1.3 million , $1.0 million and $1.0 million , respectively.</t>
  </si>
  <si>
    <t>Banking and Thrift [Abstract]</t>
  </si>
  <si>
    <t>Deposits Deposits at June 30, 2015 and 2014 consisted of the following: (Dollars in Thousands) June 30, 2015 June 30, 2014 Interest Rate Amount Interest Rate Amount Checking deposits – non interest-bearing — $ 67,538 — $ 58,654 Checking deposits – interest-bearing (1) 0% - 0.35% 224,090 0% - 0.35% 202,769 Savings deposits (1) 0% - 1.00% 255,090 0% - 1.00% 239,429 Money market deposits (1) 0% - 2.00% 31,672 0% - 2.00% 26,125 Time deposits: (1) Under $100 (2) 0.00% - 3.90% 171,135 0.00% - 3.90% 184,895 $100 and over 0.10% - 2.96% 174,561 0.10% - 3.79% 185,998 Total deposits $ 924,086 $ 897,870 Weighted-average interest rate on deposits 0.50 % 0.56 % (1) Certain interest-bearing checking, savings, money market and time deposits require a minimum balance to earn interest. (2) Includes brokered deposits of $3.0 million and $3.0 million at June 30, 2015 and 2014, respectively. The aggregate annual maturities of time deposits at June 30, 2015 and 2014 were as follows: (In Thousands) June 30, 2015 2014 One year or less $ 174,005 $ 173,519 Over one to two years 79,944 104,042 Over two to three years 20,963 52,705 Over three to four years 38,172 8,761 Over four to five years 32,612 31,711 Over five years — 155 Total time deposits $ 345,696 $ 370,893 Interest expense on deposits for the periods indicated is summarized as follows: (In Thousands) Year Ended June 30, 2015 2014 2013 Checking deposits – interest-bearing $ 314 $ 290 $ 283 Savings deposits 641 606 578 Money market deposits 105 95 117 Time deposits 3,701 4,504 5,607 Total interest expense on deposits $ 4,761 $ 5,495 $ 6,585 The Corporation is required to maintain reserve balances with the Federal Reserve Bank of San Francisco. Such reserves are calculated based on deposit balances and are offset by the cash balances maintained by the Bank. The cash balances maintained by the Bank at June 30, 2015 and 2014 were sufficient to cover the reserve requirements.</t>
  </si>
  <si>
    <t>Borrowings Advances from the FHLB – San Francisco, which mature on various dates through 2025, are collateralized by pledges of certain real estate loans with an aggregate balance at June 30, 2015 and 2014 of $767.3 million and $727.4 million , respectively. In addition, the Bank pledged investment securities totaling $698,000 at June 30, 2015 to collateralize its FHLB – San Francisco advances under the Securities-Backed Credit (“SBC”) program as compared to $833,000 at June 30, 2014. At June 30, 2015, the Bank’s FHLB – San Francisco borrowing capacity, which is limited to 35% of total assets reported on the Bank’s quarterly Call Report, was approximately $424.9 million as compared to $393.8 million at June 30, 2014 which was similarly limited. As of June 30, 2015 and 2014, the remaining/available borrowing facility was $324.0 million and $344.8 million , respectively, and the remaining/available collateral was $587.9 million and $537.8 million , respectively. In addition, as of June 30, 2015 and 2014, the Bank has a $12.2 million and $14.4 million discount window facility, respectively, at the Federal Reserve Bank of San Francisco, collateralized by investment securities with a fair market value of $13.0 million and $15.2 million , respectively. As of June 30, 2015, the Bank also has a borrowing arrangement in the form of a federal funds facility with its correspondent bank for $12.0 million which matures on June 30, 2016 and the Bank intends to request a renewal upon maturity. The Bank has no advances under its correspondent bank or discount window facility at June 2015 and 2014. Borrowings at June 30, 2015 and 2014 consisted of the following: (In Thousands) June 30, 2015 2014 FHLB – San Francisco advances $ 91,367 $ 41,431 In addition to the total borrowings described above, the Bank utilizes its borrowing facility for letters of credit and MPF credit enhancement. The outstanding letters of credit at June 30, 2015 and 2014 were $7.0 million and $5.0 million , respectively; and the outstanding MPF credit enhancement at these dates was $2.5 million and $2.5 million , respectively. As a member of the FHLB – San Francisco, the Bank is required to maintain a minimum investment in FHLB – San Francisco capital stock. The Bank held the required stock investment of $8.1 million and no excess capital stock at June 30, 2015, as compared to the required investment of $7.1 million and no excess capital stock at June 30, 2014. The FHLB – San Francisco did not redeem any capital stock in fiscal 2015, however the Bank purchased $1.0 million of capital stock. In fiscal 2014, $8.2 million of excess capital stock was redeemed and no capital stock was purchased. In fiscal 2015, 2014 and 2013, the FHLB – San Francisco distributed $796,000 , $793,000 and $438,000 of cash dividends, respectively, to the Bank. The following tables set forth certain information regarding borrowings by the Bank at the dates and for the years indicated: At or For the Year Ended June 30, (Dollars in Thousands) 2015 2014 2013 Balance outstanding at the end of year: FHLB – San Francisco advances $ 91,367 $ 41,431 $ 106,491 Weighted-average rate at the end of year: FHLB – San Francisco advances 2.78 % 3.18 % 3.55 % Maximum amount of borrowings outstanding at any month end: FHLB – San Francisco advances $ 131,384 $ 81,486 $ 126,542 Average short-term borrowings during the year with respect to: (1) FHLB – San Francisco advances $ 6,800 $ 13,333 $ 61,667 Weighted-average short-term borrowing rate during the year with respect to: (1) FHLB – San Francisco advances 0.22 % 3.14 % 3.87 % (1) Borrowings with a remaining term of 12 months or less. The aggregate annual contractual maturities of borrowings at June 30, 2015 and 2014 are as follows: (Dollars in Thousands) June 30, 2015 2014 Within one year $ — $ — Over one to two years — — Over two to three years 10,059 — Over three to four years 10,000 10,080 Over four to five years — 10,000 Over five years 71,308 21,351 Total borrowings $ 91,367 $ 41,431 Weighted average interest rate 2.78 % 3.18 %</t>
  </si>
  <si>
    <t>Income Taxes</t>
  </si>
  <si>
    <t>Income Tax Disclosure [Abstract]</t>
  </si>
  <si>
    <t>Income Taxes 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are no unrecognized tax benefits to be reported in the Corporation’s consolidated financial statements. The Corporation utilizes the asset and liability method of accounting for income taxes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provision for income taxes for the periods indicated consisted of the following: (In Thousands) Year Ended June 30, 2015 2014 2013 Current: Federal $ 5,365 $ 4,272 $ 9,585 State 1,877 1,773 3,056 7,242 6,045 12,641 Deferred: Federal 17 (611 ) 2,454 State 18 (430 ) 1,821 35 (1,041 ) 4,275 Provision for income taxes $ 7,277 $ 5,004 $ 16,916 The Corporation's tax effect from non-qualified equity compensation in fiscal 2015, 2014 and 2013 was $(397,000) , $(315,000) and $(92,000) , respectively. The provision for income taxes differs from the amount of income tax determined by applying the applicable U.S. statutory federal income tax rate to net income before income taxes as a result of the following differences for the periods indicated: Year Ended June 30, 2015 2014 2013 (In Thousands) Amount Tax Amount Tax Amount Tax Federal income tax at statutory rate $ 5,892 34.5 % $ 3,982 34.3 % $ 14,950 35.0 % State income tax 1,239 7.3 % 813 7.0 % 3,002 7.0 % Changes in taxes resulting from: Bank-owned life insurance (65 ) (0.4 )% (65 ) (0.6 )% (64 ) (0.1 )% Non-deductible expenses 43 0.3 % 30 0.3 % 63 0.1 % Non-deductible stock-based compensation 139 0.8 % (22 ) (0.2 )% 82 0.2 % Release of FIN 48 tax liabilities — — % — — % (825 ) (1.9 )% Other 29 0.1 % 266 2.3 % (292 ) (0.7 )% Effective income tax $ 7,277 42.6 % $ 5,004 43.1 % $ 16,916 39.6 % Deferred tax assets at June 30, 2015 and 2014 by jurisdiction were as follows: (In Thousands) June 30, 2015 2014 Deferred taxes - federal $ 4,204 $ 4,185 Deferred taxes - state 1,389 1,403 Total net deferred tax assets $ 5,593 $ 5,588 Net deferred tax assets at June 30, 2015 and 2014 were comprised of the following: (In Thousands) June 30, 2015 2014 Loss reserves $ 6,170 $ 6,852 Non-accrued interest 701 647 Deferred compensation 3,229 2,982 Accrued vacation 318 315 State taxes 138 131 Unrealized loss on equity investment 42 — Other 663 507 Total deferred tax assets 11,261 11,434 FHLB - San Francisco stock cash dividends (956 ) (956 ) Unrealized gain on derivative financial instruments, at fair value (1,115 ) (522 ) Unrealized gain on loans held for sale, at fair value — (711 ) Unrealized gain on investment securities (255 ) (254 ) Unrealized gain on interest-only strips (26 ) (25 ) Deferred loan costs (3,076 ) (2,862 ) Depreciation (240 ) (516 ) Total deferred tax liabilities (5,668 ) (5,846 ) Net deferred tax assets $ 5,593 $ 5,588 The net deferred tax assets were included in prepaid expenses and other assets in the Consolidated Statements of Financial Condition. The Corporation analyzes the deferred tax assets to determine whether a valuation allowance is required based on the more likely than not criteria that such assets will be realized principally through future taxable income. This criteria takes into account the actual earnings and the estimates of profitability. The Corporation may carryback net federal tax losses to the preceding five taxable years and forward to the succeeding 20 taxable years. At June 30, 2015 and 2014, the Corporation had no federal and state net tax loss carryforwards. Based on management's consideration of historical and anticipated future income before income taxes, as well as the reversal period for the items giving rise to the deferred tax assets and liabilities, a valuation allowance was not considered necessary at June 30, 2015 and 2014 and management believes it is more likely than not the Corporation will realize its deferred tax asset. In fiscal year ended June 30, 2012, the Corporation recorded an $825,000 tax liability against the deferred tax asset as a result of a prior period adjustment for fiscal 2009 and an $825,000 charge against retained earnings in stockholders' equity, pursuant to ASC 740-10. The liability was established as a result of certain income items for tax reporting purposes from 2006 through 2007 resulting in an overpayment of taxes and an understatement of the deferred tax liability. The understatement was the result of the early recognition of taxable income in closed tax years that should have been recognized in open tax years. The prior period adjustment was presented as a reduction in other assets and retained earnings. The early recognition of this liability could have been argued by the Internal Revenue Service to not relieve the Corporation of once again recognizing that same taxable income in the appropriate subsequent open tax years. Therefore to eliminate this possibility, the Corporation pursued several remedies including filing a request for accounting method change with federal tax authorities to effectively recover the overpayment of taxes or eliminate any potential duplicate recognition. In August 2012, the Corporation received a notification from the tax authorities indicating the acceptance of the accounting method change attributable to the Corporation’s overstatement of certain income items. As a result, the Corporation reversed the $825,000 tax liability which was recorded in the fiscal year ended June 30, 2012, decreasing the provision for income taxes for the fiscal year ended June 30, 2013. A reconciliation of the beginning and ending amount of unrecognized tax benefits for the years ended June 30, 2015, 2014, and 2013 is as follows: (In Thousands) 2015 2014 2013 Balance of prior fiscal year end $ 1,961 $ 1,961 $ 1,961 Additions based on tax positions related to the current year — — — Addition for tax positions of prior years — — — Reduction for tax positions of prior years — — — Settlements — — — Balance at June 30 $ 1,961 $ 1,961 $ 1,961 Retained earnings at June 30, 2015 included approximately $9.0 million (pre-1988 bad debt reserve for tax purposes) for which federal income tax of $3.1 million had not been provided. If the amounts that qualify as deductions for federal income tax purposes are later used for purposes other than for bad debt losses, including distribution in liquidation, they will be subject to federal income tax at the then-current corporate tax rate. If those amounts are not so used, they will not be subject to tax even in the event the Bank were to convert its charter from a thrift to a bank.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Tax years subsequent to fiscal 2010 remain subject to federal examination, while the California state tax returns for years subsequent to fiscal 2010 are subject to examination by state taxing authorities. The Corporation believes that it has adequately provided or paid income tax obligations not yet resolved with federal and state tax authorities. It is the Corporation’s policy to record any penalties or interest charges arising from federal or state taxes as a component of income tax expense. For the fiscal years ended June 30, 2015, 2014 and 2013, there were no tax penalties or interest charges.</t>
  </si>
  <si>
    <t>Capital Capital</t>
  </si>
  <si>
    <t>Capital</t>
  </si>
  <si>
    <t>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both the Bank and Provident Financial Holdings, Inc. became subject to new capital adequacy requirements. The capital adequacy requirements are quantitative measures established by regulation that require Provident Financial Holdings, Inc. and the Bank to maintain minimum amounts and ratios of capital. The Bank is now subject to new capital requirements adopted by the OCC, which create a new required ratio for common equity Tier 1 (“CET1”) capital, increases the Tier1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In addition, Provident Financial Holdings, Inc. as a savings and loan holding company registered with the FRB, is now required by the FRB to maintain capital adequacy that generally parallels the OCC requirements. Failure to meet minimum capital requirements can initiate certain mandatory and possibly additional discretionary actions by bank regulators that, if undertaken, could have a direct material effect on the Corporation's financial statements. Provident Financial Holdings, Inc. and the Bank are required to maintain additional levels of Tier 1 common equity over the minimum risk-based capital levels before they may pay dividends, repurchase shares or pay discretionary bonuses. The new minimum requirements call for a ratio of common equity Tier 1 capital ("CET1") to total risk-weighted assets (“CET1 risk-based ratio”) of 4.5%, a Tier 1 capital ratio of 6.0%, a total capital ratio of 8.0%, and a Tier1 leverage ratio of 4.0%. In addition to the capital requirements, there are a number of changes in what constitutes regulatory capital, subject to transition periods. These changes include the phasing-out of certain instruments as qualifying capital. Provident Financial Holdings, Inc. and the Bank do not have any of these instruments. Mortgage servicing and deferred tax assets over designated percentages of CET1 will be deducted from capital, subject to a four-year transition period. CET1 will consist of Tier 1 capital less all capital components that are not considered common equity. In addition, Tier 1 capital will include accumulated other comprehensive income, which includes all unrealized gains and losses on available for sale debt and equity securities, subject to a four-year transition period. Because of the Bank's asset size, it is not considered an advanced approaches banking organization and elected to take the one-time option in the first quarter of calendar year 2015 to permanently opt-out of the inclusion of unrealized gains and losses on available for sale debt and equity securities in the Bank's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currently set at 0%); and a 250% risk weight (up from 100%) for mortgage servicing and deferred tax assets that are not deducted from capital. In addition to the minimum CET1, Tier 1 and total capital ratios, Provident Financial Holdings, Inc. and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Under the new standards, in order to be considered well-capitalized, the Bank must have to have a CET1 capital ratio of 6.5% (new), a Tier 1 capital ratio of 8% (increased from 6%), a total capital ratio of 10% (unchanged) and a Tier1 leverage ratio of 5% (unchanged). At June 30, 2015, Provident Financial Holdings, Inc. and the Bank each exceeded all regulatory capital requirements. The Bank was categorized "well-capitalized" at June 30, 2015 under the regulations of the OCC. Provident Financial Holdings, Inc. and the Bank's actual and required minimum capital amounts and ratios at the dates indicated are as follows (dollars in thousands): Regulatory Requirements Actual Minimum for Capital Adequacy Purposes Minimum to Be Well Capitalized Amount Ratio Amount Ratio Amount Ratio Provident Financial Holdings, Inc.: As of June 30, 2015 Tier 1 leverage capital (to adjusted average assets) $ 140,735 11.94 % $ 47,161 4.00 % $ 58,951 5.00 % CET1 capital (to risk-weighted assets) (1) $ 140,735 19.24 % $ 32,923 4.50 % $ 47,555 6.50 % Tier 1 capital (to risk-weighted assets) $ 140,735 19.24 % $ 43,897 6.00 % $ 58,529 8.00 % Total capital (to risk-weighted assets) $ 149,886 20.49 % $ 58,529 8.00 % $ 73,161 10.00 % Provident Savings Bank, F.S.B.: As of June 30, 2015 Tier 1 leverage capital (to adjusted average assets) $ 125,946 10.68 % $ 47,161 4.00 % $ 58,951 5.00 % CET1 capital (to risk-weighted assets) (1) $ 125,946 17.22 % $ 32,922 4.50 % $ 47,554 6.50 % Tier 1 capital (to risk-weighted assets) $ 125,946 17.22 % $ 43,896 6.00 % $ 58,528 8.00 % Total capital (to risk-weighted assets) $ 135,096 18.47 % $ 58,528 8.00 % $ 73,160 10.00 % As of June 30, 2014 Tier 1 leverage capital (to adjusted assets) $ 138,490 12.53 % $ 44,198 4.00 % $ 55,247 5.00 % Tier 1 capital (to risk-weighted assets) $ 138,490 18.72 % $ 29,593 4.00 % $ 44,390 6.00 % Total capital (to risk-weighted assets) $ 147,817 19.98 % $ 59,186 8.00 % $ 73,983 10.00 % (1) The CET1 capital ratio became effective January 1, 2015, it is not applicable for earlier periods. The ability of the Corporation to pay dividends to stockholders depends primarily on the ability of the Bank to pay dividends to the Corporation. 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Generally, savings institutions, such as the Bank, that before and after the proposed distribution are well-capitalized, may make capital distributions during any calendar year up to 100% of net income for the year-to-date plus retained net income for the two preceding years. However, an institution deemed to be in need of more than normal supervision or in troubled condition by the OCC may have its dividend authority restricted by the OCC. If the Bank, however, proposes to make a capital distribution when it does not meet its capital requirements (or will not following the proposed capital distribution) or that will exceed these net income-based limitations, it must obtain the OCC's approval prior to making such distribution. In addition, the Bank must file a prior written notice of a dividend with the Federal Reserve Board. The Federal Reserve Board or the OCC may object to a capital distribution based on safety and soundness concerns. Additional restrictions on Bank dividends may apply if the Bank fails the QTL test. In fiscal 2015, 2014 and 2013, the Bank declared $25.0 million , $27.5 million and $10.0 million of cash dividends to its parent, the Corporation, respectively.</t>
  </si>
  <si>
    <t>Benefit Plans Benefit Plans</t>
  </si>
  <si>
    <t>Compensation and Retirement Disclosure [Abstract]</t>
  </si>
  <si>
    <t>Benefit Plans</t>
  </si>
  <si>
    <t>Benefit Plans The Corporation has a 401(k) defined-contribution plan covering all employees meeting specific age and service requirements. Under the plan, employees may contribute to the plan from their pretax compensation up to the limits set by the Internal Revenue Service. The Corporation makes matching contributions up to 3% of a participants’ pretax compensation. Participants vest immediately in their own contributions with 100% vesting in the Corporation’s contributions occurring after six years of credited service. The Corporation’s expense for the plan was approximately $880,000 , $707,000 and $852,000 for the years ended June 30, 2015, 2014 and 2013, respectively. The Corporation has a multi-year employment agreement and a post-retirement compensation agreement with one executive officer and a post-retirement compensation agreement with another executive officer, which requires payments of certain benefits upon retirement. At June 30, 2015 and 2014, the accrued liability of the post-retirement compensation agreements was $4.8 million and $4.7 million , respectively; costs are being accrued and expensed annually. For fiscal 2015 and 2014, the accrued expense for these liabilities was $67,000 and $351,000 , respectively, net of recovery of $171,000 and $0 , respectively. The current obligation for these post-retirement benefits was fully funded consistent with contractual requirements and actuarially determined estimates of the total future obligation. The Corporation invests in BOLI to provide sufficient funding for these post-retirement obligations. As of June 30, 2015 and 2014, the total outstanding cash surrender value of the BOLI was $6.9 million and $6.7 million , respectively. For fiscal 2015, 2014 and 2013, the total net non-taxable income from the BOLI was $252,000 , $190,000 and $182,000 , respectively. Employee Stock Ownership Plan The Corporation established an ESOP on June 27, 1996 for all employees who are age 21 or older and have completed one year of service with the Corporation during which they have served a minimum of 1,000 hours. The Corporation recognizes compensation expense when the Corporation contributes funds to the ESOP for the purchase of the Corporation’s common stock to be allocated to the ESOP participants. The Corporation's contribution to the ESOP plan is discretionary. During fiscal 2015, there were 70,000 shares that were purchased in the open market to fulfill the annual discretionary allocation for calendar 2015 and 2014. This compares to fiscal 2014 when the Corporation purchased 35,781 shares in the open market to fulfill the annual discretionary allocation for calendar 2014 and 2013. Since the annual contributions are discretionary, the benefits payable under the ESOP cannot be estimated. Benefits generally become 100% vested after six years of credited service. Vesting accelerates upon retirement, death or disability of the participant or in the event of a change in control of the Corporation. Forfeitures are reallocated among remaining participating employees in the same proportion as contributions. Benefits are payable upon death, retirement, early retirement, disability or separation from service. The net expense related to the ESOP for the years ended June 30, 2015, 2014 and 2013 was $1.1 million , $558,000 and $1.4 million , respectively. Available ESOP shares are allocated every calendar year end and the total shares allocated at December 31, 2014, 2013 and 2012 were 60,000 shares each year.</t>
  </si>
  <si>
    <t>Incentive Plans</t>
  </si>
  <si>
    <t>Disclosure of Compensation Related Costs, Share-based Payments [Abstract]</t>
  </si>
  <si>
    <t>Incentive Plans As of June 30, 2015, the Corporation had four share-based compensation plans, which are described below. These plans are the 2013 Equity Incentive Plan ("2013 Plan"), 2010 Equity Incentive Plan (“2010 Plan”), the 2006 Equity Incentive Plan (“2006 Plan”) and the 2003 Stock Option Plan. For the years ended June 30, 2015, 2014 and 2013, the compensation cost for these plans was $1.5 million , $526,000 and $768,000 , respectively. Net income tax (benefit) expense recognized in the Consolidated Statements of Operations for share-based compensation plans for the years ended June 30, 2015, 2014 and 2013 was $(397,000) , $315,000 and $92,000 , respectively. Equity Incentive Plans. The Corporation established and the shareholders approved the 2013 Plan, the 2010 Plan and the 2006 Plan for directors, advisory directors, directors emeriti, officers and employees of the Corporation and its subsidiary. The 2013 Plan authorizes 300,000 stock options and 300,000 shares of restricted stock. The 2013 Plan also provides that no person may be granted more than 60,000 stock options or 45,000 shares of restricted stock in any one year. The 2010 Plan authorizes 586,250 stock options and 288,750 shares of restricted stock. The 2010 Plan also provides that no person may be granted more than 117,250 stock options or 43,312 shares of restricted stock in any one year. The 2006 Plan authorizes 365,000 stock options and 185,000 shares of restricted stock. The 2006 Plan also provides that no person may be granted more than 73,000 stock options or 27,750 shares of restricted stock in any one year. Equity Incentive Plan - Stock Options. Under the 2013 Plan, the 2010 Plan and 2006 Plan (collectively, “the Plans”), options may not be granted at a price less than the fair market value at the date of the grant. Options typically vest over a five -year or shorter period as long as the director, advisory director, director emeritus, officer or employee remains in service to the Corporation. The options are exercisable after vesting for up to the remaining term of the original grant. The maximum term of the options granted is 10 years . The fair value of each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Fiscal 2015 Fiscal 2014 Fiscal 2013 Expected volatility 53.7 % 55.1 % 55.2 % Weighted-average volatility 53.7 % 55.1 % 55.2 % Expected dividend yield 3.0 % 2.6 % 1.2 % Expected term (in years) 7.2 7.7 7.7 Risk-free interest rate 2.2 % 2.3 % 1.2 % In fiscal 2015, there were 369,000 options granted under the Plans with 50% vesting after two years of service and 50% vesting after four years of service and the weighted-average fair value of the options granted as of the grant date was $6.06 per option. Also in fiscal 2015, 52,500 options were exercised and 3,000 options were forfeited. In fiscal 2014, there were 20,000 options granted under the Plans with 50% vesting after two years of service and 50% vesting after four years of service and the weighted-average fair value of the options granted as of the grant date was $6.80 per option. Also in fiscal 2014, 52,500 options were exercised and 31,300 options were forfeited. In fiscal 2013, there were 20,000 options granted under the Plans with with 50% vesting after two years of service and 50% vesting after four years of service and the weighted-average fair value of the options granted as of the grant date was $8.35 per option. Also in fiscal 2013, 42,000 options were exercised and 24,000 options were forfeited. As of June 30, 2015 and 2014, there were 133,750 options and 499,750 options, respectively, available for future grants under the Plans. The following tables summarize the stock option activity in the Plans during the years ended June 30, 2015, 2014 and 2013: Options Shares Weighted- Weighted- Aggregate Outstanding at June 30, 2012 757,800 $ 12.13 Granted 20,000 $ 16.47 Exercised (42,000 ) $ 7.03 Forfeited (24,000 ) $ 7.41 Outstanding at June 30, 2013 711,800 $ 12.71 6.43 $ 4,429 Vested and expected to vest at June 30, 2013 668,900 $ 12.99 6.32 $ 4,100 Exercisable at June 30, 2013 497,300 $ 14.62 5.71 $ 2,785 Outstanding at June 30, 2013 711,800 $ 12.71 Granted 20,000 $ 15.14 Exercised (52,500 ) $ 7.34 Forfeited (31,300 ) $ 20.64 Outstanding at June 30, 2014 648,000 $ 12.84 5.55 $ 3,680 Vested and expected to vest at June 30, 2014 603,400 $ 13.13 5.42 $ 3,386 Exercisable at June 30, 2014 425,000 $ 14.89 4.60 $ 2,212 Outstanding at June 30, 2014 648,000 $ 12.84 Granted 369,000 $ 14.59 Exercised (52,500 ) $ 7.19 Forfeited (3,000 ) $ 7.43 Outstanding at June 30, 2015 961,500 $ 13.83 6.35 $ 4,578 Vested and expected to vest at June 30, 2015 881,700 $ 13.76 6.09 $ 4,412 Exercisable at June 30, 2015 562,500 $ 13.24 4.34 $ 3,750 As of June 30, 2015 and 2014, there was $2.1 million and $392,000 of unrecognized compensation expense, respectively, related to unvested share-based compensation arrangements with respect to stock options issued under the Plans. The expense is expected to be recognized over a weighted-average period of 3.2 years and 1.0 year , respectively. The forfeiture rate during fiscal 2015 and 2014 was 20 percent for both periods, and was calculated by using the historical forfeiture experience of all fully vested stock option grants and is reviewed annually. Equity Incentive Plan – Restricted Stock. The Corporation used 300,000 shares, 288,750 shares and 185,000 shares of its treasury stock to fund the 2013 Plan, the 2010 Plan and the 2006 Plan, respectively. Awarded shares typically vest over a five -year or shorter period as long as the director, advisory director, director emeriti, officer or employee remains in service to the Corporation. Once vested, a recipient of restricted stock will have all rights of a shareholder, including the power to vote and the right to receive dividends. The Corporation recognizes compensation expense for the restricted stock awards based on the fair value of the shares at the award date. In fiscal 2015, a total of 185,000 shares of restricted stock were awarded with 50% vesting after two years of service and 50% vesting after four years of service, while 65,000 shares were vested and distributed and 1,500 shares were forfeited. In fiscal 2014, a total of 15,000 shares of restricted stock were awarded with 50% vesting after two years of service and 50% vesting after four years of service, while no shares were vested or distributed and 5,750 shares were forfeited. In fiscal 2013, no restricted stock was awarded, while 73,050 shares were vested and distributed and 1,500 shares were forfeited. As of June 30, 2015 and 2014, there were 276,850 and 460,350 shares, respectively, available for future awards. The following table summarizes the restricted stock activity in the years ended June 30, 2015, 2014 and 2013: Unvested Shares Shares Weighted-Average Unvested at June 30, 2012 146,800 $ 7.13 Awarded — $ — Vested (73,050 ) $ 7.19 Forfeited (1,500 ) $ 7.07 Unvested at June 30, 2013 72,250 $ 7.07 Expected to vest at June 30, 2013 57,800 $ 7.07 Unvested at June 30, 2013 72,250 $ 7.07 Awarded 15,000 $ 13.96 Vested — $ — Forfeited (5,750 ) $ 7.07 Unvested at June 30, 2014 81,500 $ 8.34 Expected to vest at June 30, 2014 65,200 $ 8.34 Unvested at June 30, 2014 81,500 $ 8.34 Awarded 185,000 $ 13.30 Vested (65,000 ) $ 7.07 Forfeited (1,500 ) $ 7.07 Unvested at June 30, 2015 200,000 $ 13.35 Expected to vest at June 30, 2015 160,000 $ 13.35 As of June 30, 2015 and 2014, the unrecognized compensation expense was $2.2 million and $472,000 , respectively, related to unvested share-based compensation arrangements with respect to restricted stock issued under the Plans, and reported as a reduction to stockholders’ equity. This expense is expected to be recognized over a weighted-average period of 3.2 years and 2.1 years , respectively. Similar to stock options, a forfeiture rate of 20 percent has been applied to the restricted stock compensation expense calculations in fiscal 2015 and 2014. For the fiscal years ended June 30, 2015, 2014 and 2013, the fair value of shares vested and distributed was $1.1 million , $0 and $1.1 million , respectively. Stock Option Plans. The Corporation established the 2003 Stock Option Plan and the 1996 Stock Option Plan (collectively, the “Stock Option Plans”) for key employees and eligible directors under which options to acquire up to 352,500 shares and 1.15 million shares of common stock, respectively, may be granted. Under the Stock Option Plans, stock options may not be granted at a price less than the fair market value at the date of the grant. Stock options typically vest over a five -year period on a pro-rata basis as long as the employee or director remains in service to the Corporation. The stock options are exercisable after vesting for up to the remaining term of the original grant. The maximum term of the stock options granted is 10 years . The fair value of each stock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In fiscal 2015, 2014 and 2013, there was no activity under the Stock Option Plans, except forfeitures of 25,000 shares, 317,700 shares and 7,500 shares, respectively. As of June 30, 2015 and 2014, there were no stock options available for future grants under the Stock Option Plans. The remaining available stock options under the 2003 Stock Option Plan and the 1996 Stock Option Plan expired in November 2013 and January 2007, respectively. The following is a summary of the activity in the Stock Option Plans for the years ended June 30, 2015, 2014 and 2013: Options Shares Weighted- Weighted- Aggregate Outstanding at June 30, 2012 420,200 $ 24.11 Granted — $ — Exercised — $ — Forfeited (7,500 ) $ 13.67 Outstanding at June 30, 2013 412,700 $ 24.30 1.51 $ — Vested and expected to vest at June 30, 2013 412,700 $ 24.30 1.51 $ — Exercisable at June 30, 2013 412,700 $ 24.30 1.51 $ — Outstanding at June 30, 2013 412,700 $ 24.30 Granted — $ — Exercised — $ — Forfeited (317,700 ) $ 24.58 Outstanding at June 30, 2014 95,000 $ 23.33 2.06 $ — Vested and expected to vest at June 30, 2014 95,000 $ 23.33 2.06 $ — Exercisable at June 30, 2014 95,000 $ 23.33 2.06 $ — Outstanding at June 30, 2014 95,000 $ 23.33 Granted — $ — Exercised — $ — Forfeited (25,000 ) $ 24.80 Outstanding at June 30, 2015 70,000 $ 22.81 1.69 $ — Vested and expected to vest at June 30, 2015 70,000 $ 22.81 1.69 $ — Exercisable at June 30, 2015 70,000 $ 22.81 1.69 $ — As of June 30, 2015 and 2014, there was no unrecognized compensation expense.</t>
  </si>
  <si>
    <t>Earnings Per Share</t>
  </si>
  <si>
    <t>Earnings Per Share [Abstract]</t>
  </si>
  <si>
    <t xml:space="preserve">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As of June 30, 2015, 2014 and 2013, there were outstanding options to purchase 1.0 million shares, 743,000 shares and 1.1 million shares of the Corporation’s common stock, respectively, of which 224,000 shares, 269,000 shares and 606,500 shares, respectively, were excluded from the diluted EPS computation as their effect was anti-dilutive. As of June 30, 2015, 2014 and 2013, there were outstanding restricted stock awards of 200,000 shares, 81,500 shares and 72,250 shares, respectively. The following table provides the basic and diluted EPS computations for the fiscal years ended June 30, 2015, 2014 and 2013, respectively: (Dollars in Thousands, Except Share Amount) For the Year Ended June 30, 2015 Income (Numerator) Shares (Denominator) Per-Share Amount Basic EPS $ 9,803 8,996,952 $ 1.09 Effect of dilutive shares: Stock options 115,341 Restricted stock 61,564 Diluted EPS $ 9,803 9,173,857 $ 1.07 (Dollars in Thousands, Except Share Amount) For the Year Ended June 30, 2014 Income (Numerator) Shares (Denominator) Per-Share Amount Basic EPS $ 6,606 9,926,323 $ 0.67 Effect of dilutive shares: Stock options 153,219 Restricted stock 31,243 Diluted EPS $ 6,606 10,110,785 $ 0.65 (Dollars in Thousands, Except Share Amount) For the Year Ended June 30, 2013 Income (Numerator) Shares (Denominator) Per-Share Amount Basic EPS $ 25,797 10,601,145 $ 2.43 Effect of dilutive shares: Stock options 160,861 Restricted stock 73,194 Diluted EPS $ 25,797 10,835,200 $ 2.38 </t>
  </si>
  <si>
    <t>Commitments and Contingencies Commitments and Contingencies</t>
  </si>
  <si>
    <t>Commitments and Contingencies Disclosure [Abstract]</t>
  </si>
  <si>
    <t>Commitments and Contingencies Periodically, there have been various claims and lawsuits involving the Corporation, such as claims to enforce liens, condemnation proceedings on properties in which the Corporation holds security interests, claims involving the making and servicing of real property loans and other issues in the ordinary course of and incident to the Corporation’s business. The Corporation is not a party to any pending legal proceedings that it believes would have a material adverse effect on the financial condition, operations or cash flows of the Corporation, except as set forth below. On December 17, 2012, a lawsuit was filed against the Bank claiming damages, restitution and injunctive relief for alleged misclassification of certain employees as exempt rather than non-exempt, the resulting failure to pay appropriate overtime compensation, to provide meal and rest periods, to pay waiting penalties and to provide accurate wage statements. The plaintiff seeks unspecified monetary relief. The Bank believes that there are substantial defenses to this lawsuit and has defended vigorously. The Bank has an outstanding $275,000 litigation reserve in the event the Bank is subjected to an unfavorable litigation result. The Corporation conducts a portion of its operations in leased facilities and has maintenance contracts under non-cancelable agreements classified as operating leases. The following is a schedule of the Corporation’s operating lease obligations: Amount Year Ending June 30, (In Thousands) 2016 $ 2,107 2017 1,455 2018 964 2019 629 2020 168 Thereafter 37 Total minimum payments required $ 5,360 Lease expense under operating leases was approximately $2.3 million , $2.4 million and $2.2 million for the years ended June 30, 2015, 2014 and 2013, respectively. The Bank sold single-family mortgage loans to unrelated third parties with standard representation and warranty provisions in the ordinary course of its mortgage banking activities. Under these provisions, the Bank is required to repurchase any previously sold loan for which the representations or warranties of the Bank prove to be inaccurate, incomplete or misleading. In the event of a borrower default or fraud, pursuant to a breeched representation or warranty, the Bank may be required to reimburse the investor for any losses suffered. As of June 30, 2015, the Bank maintained a recourse liability related to these representations and warranties of $456,000 , which consisted of $300,000 in non-contingent recourse liability and $156,000 in contingent recourse liability. This compares to a recourse liability of $584,000 at June 30, 2014, comprised of $300,000 in non-contingent recourse liability and $284,000 in contingent recourse liability. In addition, the Bank maintained a recourse liability of $267,000 and $274,000 at June 30, 2015 and 2014, respectively, for loans sold to the FHLB – San Francisco under the MPF program, and a recourse liability of $45,000 and $46,000 at June 30, 2015 and 2014, respectively, for lender paid FHA mortgage insurance commitments. In the ordinary course of business, the Corporation enters into contracts with third parties under which the third parties provide services on behalf of the Corporation. In many of these contracts, the Corporation agrees to indemnify the third party service provider under certain circumstances. The terms of the indemnity vary from contract to contract and the amount of the indemnification liability, if any, cannot be determined. The Corporation also enters into other contracts and agreements; such as, loan sale agreements, litigation settlement agreements, confidentiality agreements, loan servicing agreements, leases and subleases, among others, in which the Corporation agrees to indemnify third parties for acts by the Corporation’s agents, assignees and/or sub-lessees, and employees. Due to the nature of these indemnification provisions, the Corporation cannot calculate its aggregate potential exposure. Pursuant to their bylaws, the Corporation and its subsidiaries provide indemnification to directors, officers and, in some cases, employees and agents against certain liabilities incurred as a result of their service on behalf of or at the request of the Corporation and its subsidiaries. It is not possible for the Corporation to determine the aggregate potential exposure resulting from the obligation to provide this indemnity.</t>
  </si>
  <si>
    <t>Derivative and Other Financial Instruments with Off-Balance Sheet Risks</t>
  </si>
  <si>
    <t>Derivative Instruments and Hedging Activities Disclosure [Abstract]</t>
  </si>
  <si>
    <t>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15 and 2014, the Corporation had commitments to extend credit (on loans to be held for investment and loans to be held for sale) of $144.3 million and $134.8 million , respectively. The following table provides information at the dates indicated regarding undisbursed funds to borrowers on existing lines of credit with the Corporation as well as commitments to originate loans to be held for investment at the dates indicated below: Commitments June 30, June 30, (Dollars In Thousands) Undisbursed loan funds – Construction loans $ 3,359 $ 1,090 Undisbursed lines of credit – Mortgage loans 414 616 Undisbursed lines of credit – Commercial business loans 822 1,222 Undisbursed lines of credit – Consumer loans 708 774 Commitments to extend credit on loans to be held for investment 4,745 2,247 Total $ 10,048 $ 5,949 In accordance with ASC 815, “Derivatives and Hedging,” and interpretations of the Derivatives Implementation Group of the FASB, the fair value of the commitments to extend credit on loans to be held for sale, loan sale commitments, TBA MBS trades, put option contracts and call option contracts are recorded at fair value on the Consolidated Statements of Financial Condition. At June 30, 2015, $2.6 million was included in other assets and $208,000 was included in other liabilities; at June 30, 2014, $2.6 million was included in other assets and $1.4 million was included in other liabilities. The Corporation does not apply hedge accounting to its derivative financial instruments; therefore, all changes in fair value are recorded in the Consolidated Statements of Operations. The following table provides information regarding the allowance for loan losses for the undisbursed funds and commitments to extend credit on loans to be held for investment for the years ended June 30, 2015 and 2014: For the Year Ended (In Thousands) 2015 2014 Balance, beginning of the year $ 61 $ 115 Provision (recovery) 15 (54 ) Balance, end of the year $ 76 $ 61 The net impact of derivative financial instruments on the gain on sale of loans contained in the Consolidated Statements of Operations for the years ended June 30, 2015, 2014 and 2013 was as follows: (In Thousands) For the Year Ended June 30, Derivative Financial Instruments 2015 2014 2013 Commitments to extend credit on loans to be held for sale $ (1,067 ) $ 3,598 $ (5,013 ) Mandatory loan sale commitments and TBA MBS trades 2,169 (8,233 ) 8,121 Option contracts (168 ) (18 ) 214 Total net gain (loss) $ 934 $ (4,653 ) $ 3,322 The outstanding derivative financial instruments at the dates indicated were as follows: (In Thousands) June 30, 2015 June 30, 2014 Derivative Financial Instruments Amount Fair Amount Fair Commitments to extend credit on loans to be held for sale (1) $ 139,565 $ 1,499 $ 132,567 $ 2,566 Best efforts loan sale commitments (36,908 ) — (18,069 ) — Mandatory loan sale commitments and TBA MBS trades (320,197 ) 741 (258,021 ) (1,428 ) Option contracts 4,000 192 (10,000 ) — Total $ (213,540 ) $ 2,432 $ (153,523 ) $ 1,138 (1) Net of 26.9% at June 30, 2015 and 28.0% at June 30, 2014 of commitments, which management has estimated may not fund.</t>
  </si>
  <si>
    <t>Fair Value of Financial Instruments</t>
  </si>
  <si>
    <t>Fair Value Disclosures [Abstract]</t>
  </si>
  <si>
    <t>Fair Value of Financial Instruments 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Gain As of June 30, 2015: Loans held for investment, at fair value $ 4,518 $ 4,495 $ 23 Loans held for sale, at fair value $ 224,715 $ 219,143 $ 5,572 As of June 30, 2014: Loans held for sale, at fair value $ 158,883 $ 152,192 $ 6,691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loans held for investment carried at fair value, loans held for sale at fair value, interest-only strips and derivative financial instruments; while non-performing loans, MSA and real estate owned are measured at fair value on a nonrecurring basis. Investment securities are primarily comprised of U.S. government agency MBS, U.S. government sponsored enterprise MBS, a privately issued CMO and common stock of a community development financial institution. The Corporation utilizes quoted prices in active and less than active markets for similar securities for its fair value measurement of MBS and debt securities (Level 2), broker price indications for similar securities in non-active markets for its fair value measurement of the CMO (Level 3) and a relative value analysis for the common stock in non-active markets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held for sale. The fair value is determined, when possible, using quoted secondary-market prices such as mandatory loan sale commitments, observable market prices or current appraised value of the underlying collateral. If no such quoted price exists, the fair value of a loan is determined by quoted prices for a similar loan or loans, adjusted for the specific attributes of each loan (Level 2).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for which the charge-off will occur when the loan becomes 60 days delinquent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MSA is calculated using the present value method; which includes a third party’s prepayment projections of similar instruments, weighted-average coupon rates and the estimated average life (Level 3). The rights to future income from serviced loans that exceed contractually specified servicing fees are recorded as interest-only strips. The fair value of interest-only strips is calculated using the same assumptions that are used to value the related MSA (Level 3). The fair value of real estate owned is derived from the lower of the appraised value at the time of foreclosure or the listing price, net of estimated disposition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 presents information at the dates indicated about the Corporation’s assets measured at fair value on a recurring basis: Fair Value Measurement at June 30, 2015 Using: (In Thousands) Level 1 Level 2 Level 3 Total Assets: Investment securities: U.S. government agency MBS $ — $ 7,906 $ — $ 7,906 U.S. government sponsored enterprise MBS — 5,387 — 5,387 Private issue CMO — — 717 717 Common stock - community development financial institution — — 151 151 Investment securities — 13,293 868 14,161 Loans held for investment, at fair value — 4,518 — 4,518 Loans held for sale, at fair value — 224,715 — 224,715 Interest-only strips — — 63 63 Derivative assets: Commitments to extend credit on loans to be held for sale — — 1,636 1,636 TBA MBS trades — 812 — 812 Option contracts — — 192 192 Derivative assets — 812 1,828 2,640 Total assets $ — $ 243,338 $ 2,759 $ 246,097 Liabilities: Derivative liabilities: Commitments to extend credit on loans to be held for sale $ — $ — $ 137 $ 137 Mandatory loan sale commitments — — 71 71 Derivative liabilities — — 208 208 Total liabilities $ — $ — $ 208 $ 208 Fair Value Measurement at June 30, 2014 Using: (In Thousands) Level 1 Level 2 Level 3 Total Assets: Investment securities: U.S. government agency MBS $ — $ 9,109 $ — $ 9,109 U.S. government sponsored enterprise MBS — 6,385 — 6,385 Private issue CMO — — 853 853 Investment securities — 15,494 853 16,347 Loans held for sale, at fair value — 158,883 — 158,883 Interest-only strips — — 62 62 Derivative assets: Commitments to extend credit on loans to be held for sale — — 2,570 2,570 Derivative assets — — 2,570 2,570 Total assets $ — $ 174,377 $ 3,485 $ 177,862 Liabilities: Derivative liabilities: Commitments to extend credit on loans to be held for sale $ — $ — $ 4 $ 4 Mandatory loan sale commitments — — 93 93 TBA MBS trades — 1,335 — 1,335 Derivative liabilities — 1,335 97 1,432 Total liabilities $ — $ 1,335 $ 97 $ 1,432 The following is a reconciliation of the beginning and ending balances during the periods shown of recurring fair value measurements recognized in the Consolidated Statements of Financial Condition using Level 3 inputs: Fair Value Measurement Using Significant Other Unobservable Inputs (Level 3) (In Thousands) Private Issue CMO Common stock (1) Interest- Only Strips Loan Commit- ments to Originate (2) Manda- tory Commit- ments (3) Option Contracts Total Beginning balance at June 30, 2014 $ 853 $ — $ 62 $ 2,566 $ (93 ) $ — $ 3,388 Total gains or losses (realized/unrealized): Included in earnings — — — (1,067 ) (15 ) (168 ) (1,250 ) Included in other comprehensive loss (3 ) (99 ) 1 — — — (101 ) Purchases — 250 — — — 932 1,182 Issuances — — — — — — — Settlements (133 ) — — — 37 (572 ) (668 ) Transfers in and/or out of Level 3 — — — — — — — Ending balance at June 30, 2015 $ 717 $ 151 $ 63 $ 1,499 $ (71 ) $ 192 $ 2,551 (1) Common stock - community development financial institution. (2) Consists of commitments to extend credit on loans to be held for sale. (3) Consists of mandatory loan sale commitments. Fair Value Measurement Using Significant Other Unobservable Inputs (Level 3) (In Thousands) Private Issue CMO Interest- Only Strips Loan Commit- ments to Originate (1) Manda- tory Commit- ments (2) Option Contracts Total Beginning balance at June 30, 2013 $ 1,019 $ 98 $ (1,032 ) $ 83 $ 589 $ 757 Total gains or losses (realized/unrealized): Included in earnings — — 3,598 (207 ) (18 ) 3,373 Included in other comprehensive loss 28 (36 ) — — — (8 ) Purchases — — — — 603 603 Issuances — — — — — — Settlements (194 ) — — 31 (1,174 ) (1,337 ) Transfers in and/or out of Level 3 — — — — — — Ending balance at June 30, 2014 $ 853 $ 62 $ 2,566 $ (93 ) $ — $ 3,388 (1) Consists of commitments to extend credit on loans to be held for sale. (2) Consists of mandatory loan sale commitments. The following fair value hierarchy table presents information about the Corporation’s assets measured at fair value at the dates indicated on a nonrecurring basis: Fair Value Measurement at June 30, 2015 Using: (In Thousands) Level 1 Level 2 Level 3 Total Non-performing loans $ — $ 11,816 $ 2,130 $ 13,946 Mortgage servicing assets — — 269 269 Real estate owned, net — 2,398 — 2,398 Total $ — $ 14,214 $ 2,399 $ 16,613 Fair Value Measurement at June 30, 2014 Using: (In Thousands) Level 1 Level 2 Level 3 Total Non-performing loans $ — $ 10,910 $ 5,026 $ 15,936 Mortgage servicing assets — — 241 241 Real estate owned, net — 2,467 — 2,467 Total $ — $ 13,377 $ 5,267 $ 18,644 The following table presents additional information about valuation techniques and inputs used for assets and liabilities, including derivative financial instruments, which are measured at fair value and categorized within Level 3 as of June 30, 2015: (Dollars In Thousands) Fair Value Valuation Techniques Unobservable Inputs Range (1) (Weighted Average) Impact to Valuation from an Increase in Inputs (2) Assets: Securities available-for sale: Private issue CMO $ 717 Market comparable pricing Comparability adjustment 0.1% - 1.5% (1.2%) Increase Securities available-for sale: Common stock (3) $ 151 Relative value analysis Adjusted book value $ 38.6 million Increase Non-performing loans $ 89 Discounted cash flow Default rates 5.0% Decrease Non-performing loans $ 2,041 Relative value analysis Loss severity 20.0% - 38.0% (21.3%) Decrease Mortgage servicing assets $ 269 Discounted cash flow Prepayment speed (CPR) Discount rate 10.1% - 60.0% (19.0%) Decrease Interest-only strips $ 63 Discounted cash flow Prepayment speed (CPR) Discount rate 16.0% - 24.0% (18.0%) Decrease Commitments to extend credit on loans to be held for sale $ 1,636 Relative value analysis TBA MBS broker quotes Fall-out ratio (4) 97.5% – 104.5% Decrease Option contracts $ 192 Relative value analysis Broker quotes 126.2% of par Increase Liabilities: Commitments to extend credit on loans to be held for sale $ 137 Relative value analysis TBA MBS broker quotes Fall-out ratio (4) 99.4% – 104.0% Increase Mandatory loan sale commitments $ 71 Relative value analysis Investor quotes TBA MBS broker quotes Roll-forward costs (5) 100.6% - 103.3% (102.7%) of par Increas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mmon stock of a community development financial institution. (4) The percentage of commitments to extend credit on loans to be held for sale which management has estimated may not fund. (5) An estimated cost to roll forward the mandatory loan sale commitments which management has estimated may not be delivered to the corresponding investors in a timely manner. The significant unobservable inputs used in the fair value measurement of the Corporation’s assets and liabilities include the following: CMO offered quotes, prepayment speeds, discount rates, TBA MBS quotes, fallout ratios, investo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June 30, 2015 and 2014 were as follows: June 30, 2015 (In Thousands) Carrying Fair Financial assets: Loans held for investment, not recorded at fair value $ 809,716 $ 815,385 $ — $ — $ 815,385 FHLB – San Francisco stock $ 8,094 $ 8,094 $ — $ 8,094 $ — Financial liabilities: Deposits $ 924,086 $ 895,664 $ — $ — $ 895,664 Borrowings $ 91,367 $ 93,219 $ — $ — $ 93,219 June 30, 2014 (In Thousands) Carrying Amount Fair Value Level 1 Level 2 Level 3 Financial assets: Loans held for investment, not recorded at fair value $ 772,141 $ 778,851 $ — $ — $ 778,851 FHLB – San Francisco stock $ 7,056 $ 7,056 $ — $ 7,056 $ — Financial liabilities: Deposits $ 897,870 $ 875,440 $ — $ — $ 875,440 Borrowings $ 41,431 $ 44,424 $ — $ — $ 44,424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The allowance for loan losses is subtracted as an estimate of the underlying credit risk.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based on management estimates, consistent with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The fair values of investment securities, commitments to extend credit on loans held for sale, mandatory commitments and option contracts are determined from the independent management services or brokers; while the fair value of MSA and interest-only strips are determined using the internally developed models which are based on discounted cash flow analysis. The fair value of non-performing loans is determined by calculating discounted cash flows, relative value analysis or collateral value, less selling cost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fiscal year ended June 30, 2015, there were no significant changes to the Corporation’s valuation techniques that had, or are expected to have, a material impact on its consolidated financial position or results of operations.</t>
  </si>
  <si>
    <t>Reportable Segments</t>
  </si>
  <si>
    <t>Segment Reporting [Abstract]</t>
  </si>
  <si>
    <t>Reportable Segments The segment reporting is organized consistent with the Corporation’s executive summary and operating strategy. The business activities of the Corporation consist primarily of the Bank and PBM, a division of the Bank. The Bank's operations primarily consist of accepting deposits from customers within the communities surrounding the Bank’s full service offices and investing those funds in single-family, multi-family, commercial real estate, construction, commercial business, consumer and other mortgage loans. PBM operations primarily consist of the origination, purchase and sale of mortgage loans secured by single-family residences. The following table and discussion explain the results of the Corporation’s two major reportable segments, the Bank and PBM. The following tables illustrate the Corporation’s operating segments for the fiscal years ended June 30, 2015, 2014 and 2013, respectively: For the Year Ended June 30, 2015 (In Thousands) Provident Provident Consolidated Net interest income $ 28,105 $ 5,170 $ 33,275 Recovery from the allowance for loan losses (1,287 ) (100 ) (1,387 ) Net interest income, after recovery from the allowance for loan losses 29,392 5,270 34,662 Non-interest income: Loan servicing and other fees 361 724 1,085 Gain on sale of loans, net 36 34,174 34,210 Deposit account fees 2,412 — 2,412 Gain (loss) on sale and operations of real estate owned 304 (22 ) 282 Card and processing fees 1,406 — 1,406 Other 992 — 992 Total non-interest income 5,511 34,876 40,387 Non-interest expense: Salaries and employee benefits 18,295 23,323 41,618 Premises and occupancy 2,944 1,722 4,666 Operating and administrative expenses 4,602 7,083 11,685 Total non-interest expense 25,841 32,128 57,969 Income before taxes 9,062 8,018 17,080 Provision for income taxes 3,906 3,371 7,277 Net income $ 5,156 $ 4,647 $ 9,803 Total assets, end of period $ 949,490 $ 225,065 $ 1,174,555 (In Thousands) Year Ended June 30, 2014 Provident Net interest income $ 26,734 $ 3,989 $ 30,723 Recovery from the allowance for loan losses (3,080 ) (300 ) (3,380 ) Net interest income, after recovery from the allowance for loan losses 29,814 4,289 34,103 Non-interest income: Loan servicing and other fees 504 573 1,077 Gain on sale of loans, net 411 25,388 25,799 Deposit account fees 2,469 — 2,469 Gain on sale and operations of real estate owned acquired in the settlement of loans, net 15 3 18 Card and processing fees 1,370 — 1,370 Other 942 — 942 Total non-interest income 5,711 25,964 31,675 Non-interest expense: Salaries and employee benefits 15,435 22,609 38,044 Premises and occupancy 2,601 1,867 4,468 Operating and administrative expenses 4,272 7,384 11,656 Total non-interest expenses 22,308 31,860 54,168 Income (loss) before income taxes 13,217 (1,607 ) 11,610 Provision (benefit) for income taxes 5,629 (625 ) 5,004 Net income (loss) $ 7,588 $ (982 ) $ 6,606 Total assets, end of fiscal year $ 946,260 $ 159,369 $ 1,105,629 (In Thousands) Year Ended June 30, 2013 Provident Net interest income $ 27,835 $ 5,522 $ 33,357 Recovery from the allowance for loan losses (1,229 ) (270 ) (1,499 ) Net interest income, after recovery from the allowance for loan losses 29,064 5,792 34,856 Non-interest income: Loan servicing and other fees 903 190 1,093 (Loss) gain on sale of loans, net (84 ) 68,577 68,493 Deposit account fees 2,449 — 2,449 Gain on sale and operations of real estate owned acquired in the settlement of loans, net 703 213 916 Card and processing fees 1,292 — 1,292 Other 957 — 957 Total non-interest income 6,220 68,980 75,200 Non-interest expense: Salaries and employee benefits 17,745 32,705 50,450 Premises and occupancy 2,705 1,727 4,432 Operating and administrative expenses 4,636 7,825 12,461 Total non-interest expenses 25,086 42,257 67,343 Income before income taxes 10,198 32,515 42,713 Provision for income taxes 3,245 13,671 16,916 Net income $ 6,953 $ 18,844 $ 25,797 Total assets, end of fiscal year $ 1,022,413 $ 188,628 $ 1,211,041 The information above was derived from the internal management reporting system used by management to measure performance of the segments. The Corporation’s internal transfer pricing arrangements determined by management primarily consist of the following: 1. Borrowings for PBM are indexed monthly to the higher of the three -month FHLB – San Francisco advance rate on the first Friday of the month plus 50 basis points or the Bank’s cost of funds for the prior month. 2. PBM receives servicing released premiums for new loans transferred to the Bank’s loans held for investment. The servicing released premiums in the fiscal years ended June 30, 2015, 2014 and 2013 were $508,000 , $216,000 and $73,000 , respectively. 3. PBM receives a discount (loss on sale of loans) or a premium (gain on sale of loans) for the new loans transferred to the Bank’s loans held for investment. The (loss) gain on sale of loans in the fiscal years ended June 30, 2015, 2014 and 2013 was $(106,000) , $12,000 and $16,000 , respectively. 4. Loan servicing costs are charged to PBM by the Bank based on the number of loans held for sale at fair value multiplied by a fixed fee which is subject to management’s review. The loan servicing costs in the fiscal years ended June 30, 2015, 2014 and 2013 were $109,000 , $74,000 and $110,000 , respectively. 5. The Bank allocates quality assurance costs to PBM for its loan production, subject to management’s review. Quality assurance costs allocated to PBM in the fiscal years ended June 30, 2015, 2014 and 2013 were $370,000 , $360,000 and $321,000 , respectively. 6. The Bank allocates loan vault service costs to PBM for its loan production, subject to management’s review. The loan vault service costs allocated to PBM in the fiscal years ended June 30, 2015, 2014 and 2013 were $113,000 , $133,000 and $240,000 , respectively. 7. Office rents for PBM offices located in the Bank branches or offices are internally charged based on the square footage used. Office rents allocated to PBM in the fiscal years ended June 30, 2015, 2014 and 2013 were $193,000 , $194,000 and $186,000 , respectively. 8. A management fee, which is subject to regular review, is charged to PBM for services provided by the Bank. The management fee in the fiscal years ended June 30, 2015, 2014 and 2013 was $1.8 million , $1.9 million and $1.7 million , respectively.</t>
  </si>
  <si>
    <t>Holding Company Condensed Financial Information Holding Company Condensed Financial Information</t>
  </si>
  <si>
    <t>Condensed Financial Information of Parent Company Only Disclosure [Abstract]</t>
  </si>
  <si>
    <t>Holding Company Condensed Financial Information</t>
  </si>
  <si>
    <t>Holding Company Condensed Financial Information This information should be read in conjunction with the other notes to the consolidated financial statements. The following is the condensed statements of financial condition for Provident Financial Holdings (Holding Company only) as of June 30, 2015 and 2014 and condensed statements of operations, comprehensive income and cash flows for the fiscal years ended June 30, 2015, 2014 and 2013. Immaterial restatement of prior year holding company condensed financial information: Subsequent to the issuance of the Corporation’s June 30, 2014 consolidated financial statements, management concluded that dividends received by the Holding Company from the Bank represent a return on investment rather than a return of investment and should be presented as cash from operating activities rather than cash from investing activities, to conform to ASC 230-10-45-16. The Corporation has determined that the restatement to correct for the error is immaterial to the financial statements for all respective prior periods. The impact of the restatement on the following line items within the condensed statements of operations is as follows for the years ended June 30, 2014 and 2013, respectively: (i) increase to dividend from Bank by $27.5 million and $10.0 million; and (ii) decrease to equity in undistributed earnings of the Bank by $27.5 million and $10.0 million. In addition, the impact of the restatement on the following line items within the condensed statements of cash flows is as follows for the years ended June 30, 2014 and 2013, respectively: (i) increase to equity in undistributed earnings of the Bank and to net cash flows from operating activities of $27.5 million and $10.0 million; and (ii) decrease to net cash flows from investing activities of $27.5 million and $10.0 million. Condensed Statements of Financial Condition June 30, (In Thousands) 2015 2014 Assets Cash and cash equivalents $ 14,829 $ 6,627 Investment in subsidiary 126,348 139,252 Other assets 20 19 $ 141,197 $ 145,898 Liabilities and Stockholders’ Equity Other liabilities $ 60 $ 36 Stockholders’ equity 141,137 145,862 $ 141,197 $ 145,898 Condensed Statements of Operations Year Ended June 30, (In Thousands) 2015 2014 2013 Dividend from the Bank $ 25,000 $ 27,500 $ 10,000 Interest and other income 57 20 9 Total income 25,057 27,520 10,009 General and administrative expenses 860 838 791 Earnings before income taxes and equity in undistributed earnings of the Bank 24,197 26,682 9,218 Income tax benefit (337 ) (337 ) (329 ) Earnings before equity in undistributed earnings of the Bank 24,534 27,019 9,547 Equity in undistributed earnings of the Bank (14,731 ) (20,413 ) 16,250 Net income $ 9,803 $ 6,606 $ 25,797 Condensed Statements of Comprehensive Income Year Ended June 30, (In Thousands) 2015 2014 2013 Net income $ 9,803 $ 6,606 $ 25,797 Other comprehensive income — — — Total comprehensive income $ 9,803 $ 6,606 $ 25,797 Condensed Statements of Cash Flows Year Ended June 30, (In Thousands) 2015 2014 2013 Cash flows from operating activities: Net income $ 9,803 $ 6,606 $ 25,797 Adjustments to reconcile net income to net cash provided by operating activities: Equity in undistributed earnings of the Bank 14,731 20,413 (16,250 ) (Increase) decrease in other assets (1 ) 40 20 Increase (decrease) in other liabilities 24 (203 ) 201 Net cash provided by operating activities 24,557 26,856 9,768 Cash flow from investing activities: Net cash provided by investing activities — — — Cash flow from financing activities: Exercise of stock options 380 385 296 Treasury stock purchases (12,680 ) (17,182 ) (8,959 ) Cash dividends (4,055 ) (3,964 ) (2,541 ) Net cash used for financing activities (16,355 ) (20,761 ) (11,204 ) Net increase (decrease) in cash and cash equivalents 8,202 6,095 (1,436 ) Cash and cash equivalents at beginning of year 6,627 532 1,968 Cash and cash equivalents at end of year $ 14,829 $ 6,627 $ 532</t>
  </si>
  <si>
    <t>Quarterly Results of Operations (Unaudited) Quarterly Results of Operations (Unaudited)</t>
  </si>
  <si>
    <t>Quarterly Financial Information Disclosure [Abstract]</t>
  </si>
  <si>
    <t>Quarterly Results of Operations (Unaudited)</t>
  </si>
  <si>
    <t>Quarterly Results of Operations (Unaudited) The following tables set forth the quarterly financial data for the fiscal years ended June 30, 2015 and 2014: For Fiscal Year 2015 (Dollars In Thousands, Except Per Share Amount) For the Fourth Third Second First Interest income $ 39,696 $ 10,594 $ 9,937 $ 9,656 $ 9,509 Interest expense 6,421 1,744 1,559 1,546 1,572 Net interest income 33,275 8,850 8,378 8,110 7,937 Recovery from the allowance for loan losses (1,387 ) (104 ) (111 ) (354 ) (818 ) Net interest income, after recovery from the allowance for loan losses 34,662 8,954 8,489 8,464 8,755 Non-interest income 40,387 10,511 11,269 9,497 9,110 Non-interest expense 57,969 15,150 15,168 13,912 13,739 Income before income taxes 17,080 4,315 4,590 4,049 4,126 Provision for income taxes 7,277 1,830 1,990 1,721 1,736 Net income $ 9,803 $ 2,485 $ 2,600 $ 2,328 $ 2,390 Basic earnings per share $ 1.09 $ 0.29 $ 0.29 $ 0.26 $ 0.26 Diluted earnings per share $ 1.07 $ 0.28 $ 0.29 $ 0.25 $ 0.25 For Fiscal Year 2014 (Dollars In Thousands, Except Per Share Amount) For the Fourth Quarter Third Quarter Second Quarter First Quarter Interest income $ 38,059 $ 9,272 $ 9,158 $ 9,513 $ 10,116 Interest expense 7,336 1,615 1,708 1,858 2,155 Net interest income 30,723 7,657 7,450 7,655 7,961 Recovery from the allowance for loan losses (3,380 ) (691 ) (849 ) (898 ) (942 ) Net interest income, after recovery from the allowance for loan losses 34,103 8,348 8,299 8,553 8,903 Non-interest income 31,675 9,557 6,791 7,144 8,183 Non-interest expense 54,168 14,214 12,553 12,871 14,530 Income before income taxes 11,610 3,691 2,537 2,826 2,556 Provision for income taxes 5,004 1,600 1,138 1,223 1,043 Net income $ 6,606 $ 2,091 $ 1,399 $ 1,603 $ 1,513 Basic earnings per share $ 0.67 $ 0.22 $ 0.14 $ 0.16 $ 0.15 Diluted earnings per share $ 0.65 $ 0.22 $ 0.14 $ 0.16 $ 0.14</t>
  </si>
  <si>
    <t>Reclassification Adjustment of Accumulated Other Comprehensive Income ("AOCI")</t>
  </si>
  <si>
    <t>Equity [Abstract]</t>
  </si>
  <si>
    <t>Reclassification Adjustment of Accumulated Other Comprehensive Income (AOCI)</t>
  </si>
  <si>
    <t>Reclassification Adjustment of Accumulated Other Comprehensive Income ("AOCI") The following table provides the changes in AOCI by component for the fiscal years ended June 30, 2015, 2014 and 2013: Unrealized Gains and Losses on (Dollars In Thousands, Net of Statutory Taxes) Investment Securities Available for Sale Interest-Only Strips Total Beginning balance at June 30, 2012 $ 552 $ 74 $ 626 Other comprehensive loss before reclassifications (54 ) (18 ) (72 ) Amount reclassified from accumulated other comprehensive income — — — Net other comprehensive loss (54 ) (18 ) (72 ) Ending balance at June 30, 2013 498 56 554 Other comprehensive loss before reclassifications (147 ) (21 ) (168 ) Amount reclassified from accumulated other comprehensive income — — — Net other comprehensive loss (147 ) (21 ) (168 ) Ending balance at June 30, 2014 351 35 386 Other comprehensive (loss) income before reclassifications (57 ) 2 (55 ) Amount reclassified from accumulated other comprehensive income — — — Net other comprehensive (loss) income (57 ) 2 (55 ) Ending balance at June 30, 2015 $ 294 $ 37 $ 331 There were no significant items reclassified out of AOCI for the fiscal years ended June 30, 2015, 2014 and 2013.</t>
  </si>
  <si>
    <t>Offsetting Derivative and Other Financial Instruments (Notes)</t>
  </si>
  <si>
    <t>Offsetting [Abstract]</t>
  </si>
  <si>
    <t>Offsetting Derivative and Other Financial Instruments [Text Block]</t>
  </si>
  <si>
    <t>Offsetting Derivative and Other Financial Instruments The Corporation’s derivative transactions are generally governed by International Swaps and Derivatives Association Master Agreements and similar arrangements, which include provisions governing the offset of assets and liabilities between the parties. When the Corporation has more than one outstanding derivative transaction with a single counterparty, the offset provisions contained within these agreements generally allow the non-defaulting party the right to reduce its liability to the defaulting party by amounts eligible for offset, including the collateral received as well as eligible offsetting transactions with that counterparty, irrespective of the currency, place of payment, or booking office. The Corporation’s policy is to present its derivative assets and derivative liabilities on the Consolidated Statements of Financial Condition on a net basis for each type of derivative.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solidated Statements of Financial Condition, and the gross amount not offset in the Corporation’s Consolidated Statements of Financial Condition as of the dates indicated. As of June 30, 2015: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1,004 $ — $ 1,004 $ — $ — $ 1,004 Total $ 1,004 $ — $ 1,004 $ — $ — $ 1,004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71 $ — $ 71 $ — $ — $ 71 Total $ 71 $ — $ 71 $ — $ — $ 71 As of June 30, 2014: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1,428 $ — $ 1,428 $ — $ — $ 1,428 Total $ 1,428 $ — $ 1,428 $ — $ — $ 1,428</t>
  </si>
  <si>
    <t>Subsequent Events</t>
  </si>
  <si>
    <t>Subsequent Events [Abstract]</t>
  </si>
  <si>
    <t>Subsequent Event On July 21, 2015, the Corporation announced that the Corporation’s Board of Directors declared a quarterly cash dividend of $0.12 per share. Shareholders of the Corporation’s common stock at the close of business on August 11, 2015 were entitled to receive the cash dividend, which was paid on September 1, 2015.</t>
  </si>
  <si>
    <t>Organization and Summary of Significant Accounting Policies (Policies)</t>
  </si>
  <si>
    <t>Consolidation</t>
  </si>
  <si>
    <t>The consolidated financial statements include the accounts of Provident Financial Holdings, Inc., and its wholly owned subsidiary, Provident Savings Bank, F.S.B. (collectively, the “Corporation”). All inter-company balances and transactions have been eliminated.</t>
  </si>
  <si>
    <t>Use of estimates</t>
  </si>
  <si>
    <t>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available for sale, valuation of loans held for sale, valuation of loans held for investment at fair value, the valuation of deferred tax assets, the valuation of loan servicing assets, the valuation of real estate owned, the determination of the loan repurchase reserve, the valuation of derivative financial instruments and deferred compensation costs.</t>
  </si>
  <si>
    <t>Cash and cash equivalents Cash and cash equivalents include cash on hand and due from banks, as well as overnight deposits placed at correspondent banks.</t>
  </si>
  <si>
    <t>Investment securities The Corporation classifies its qualifying investments as available for sale or held to maturity. The Corporation’s policy of classifying investments as held to maturity is based upon its ability and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dispositions of investment securities are included in non-interest income and are determined using the specific identification method. Purchase premiums and discounts are amortized over the expected average life of the securities using the effective interest method.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For equity securities, management evaluates the securities in an unrealized loss position in the available-for-sale portfolio for OTTI on the basis of the duration of the decline in value of the security and severity of that decline as well as the Corporation’s intent and ability to hold these securities for a period of time sufficient to allow for any anticipated recovery in the market value. If it is determined that the impairment on an equity security is other than temporary, an impairment loss equal to the difference between the carrying value of the security and its fair value is recognized within non-interest income.</t>
  </si>
  <si>
    <t>Loans held for sale</t>
  </si>
  <si>
    <t>Loans held for sale 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to a lesser extent in Orange, Los Angeles, San Diego and other surrounding counties and (b) Northern California, primarily Alameda, Marin, Placer and Shasta and other surrounding counties. The loans have been hedged with loan sale commitments, To-be-Announced ("TBA") Mortgage-Backed-Securities ("MBS") trades and option contracts. The loan sale settlement period is generally between 20 to 30 days from the date of the loan funding. The Corporation adopted ASC 820, “Fair Value Measurements and Disclosures,” and elected the fair value option (ASC 825, “Financial Instruments”) on loans held for sale.</t>
  </si>
  <si>
    <t>Loans held for investment</t>
  </si>
  <si>
    <t>Loans held for investment Loans held for investment consist primarily of long-term adjustable rate loans secured by first trust deeds on single-family residences, other residential property, commercial property and land. Additionally, multi-family and commercial real estate loans are becoming a substantial part of loans held for investment, which comprised of 54% and 51% at June 30, 2015 and 2014, respectively. These loans are generally offered to customers and businesses located in the same areas of Southern and Northern California described above.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t>
  </si>
  <si>
    <t>Allowance for loan losses</t>
  </si>
  <si>
    <t>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where the allowance is developed primarily by using historical charge-off statistics.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Various techniques are used to arrive at an individually evaluated allowance, including discounted cash flows and the fair market value of collateral. The use of these techniques is inherently subjective and the actual losses could be greater or less than the estimates. Management considers, based on currently available information, the allowance for loan losses sufficient to absorb probable losses inherent in loans held for investment.</t>
  </si>
  <si>
    <t>Allowance for unfunded loan commitments</t>
  </si>
  <si>
    <t>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t>
  </si>
  <si>
    <t>Troubled debt restructuring</t>
  </si>
  <si>
    <t>Troubled debt restructuring (“restructured loans”) 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 The loan terms which have been modified or restructured due to a borrower’s financial difficult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Corporation measures the allowance for loan losses of restructured loans based on the difference between the loan's original carrying amount and the present value of expected future cash flows discounted at the original effective yield of the loan. Based on the Office of the Comptroller of the Currency's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Other restructured loans are classified as “Substandard” and placed on non-performing status. The Corporation upgrades restructured single-family loans to the pass category if the borrower has demonstrated satisfactory contractual payments for at least six consecutive months or 12 months for those loans that were restructured more than once. Once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t>
  </si>
  <si>
    <t>Non-performing loans</t>
  </si>
  <si>
    <t>Non-performing loans The Corporation assesses loans individually and classifies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t>
  </si>
  <si>
    <t>The Corporation records payments on non-performing loans utilizing the cash basis or cost recovery method of accounting during the periods when the loans are on non-performing status.</t>
  </si>
  <si>
    <t>Real estate owned</t>
  </si>
  <si>
    <t>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t>
  </si>
  <si>
    <t>Impairment of long-lived assets</t>
  </si>
  <si>
    <t>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t>
  </si>
  <si>
    <t>Premises and equipment</t>
  </si>
  <si>
    <t>Premises and equipment Premises and equipment are stated at cost, less accumulated depreciation and amortization. Depreciation is computed primarily on a straight-line basis over the estimated useful lives as follows: Buildings 10 to 40 years Furniture and fixtures 3 to 10 years Automobiles 3 years Computer equipment 3 to 5 years Leasehold improvements are amortized over the lesser of their respective lease terms or the useful life of the improvement, which ranges from one to 10 years. Maintenance and repair costs are charged to operations as incurred.</t>
  </si>
  <si>
    <t>Income taxes</t>
  </si>
  <si>
    <t>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Tax years subsequent to fiscal 2010 remain subject to federal examination, while the California state tax returns for years subsequent to fiscal 2010 are subject to examination by state taxing authorities. The Corporation believes that it has adequately provided or paid income tax obligations not yet resolved with federal and state tax authorities.</t>
  </si>
  <si>
    <t>Bank owned life insurance (BOLI)</t>
  </si>
  <si>
    <t>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changes recorded in other non-interest income and salaries and employee benefits expense in the Consolidated Statements of Operations.</t>
  </si>
  <si>
    <t>Cash dividend and stock repurchases</t>
  </si>
  <si>
    <t>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 Stock repurchases The Corporation repurchases its common stock consistent with Board-approved stock repurchase plans. During fiscal 2015, the Corporation repurchased 784,906 shares under the May 2014, October 2014 and April 2015 stock repurchase programs with an average cost of $15.93 per share.</t>
  </si>
  <si>
    <t>Earnings per common share (EPS)</t>
  </si>
  <si>
    <t>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t>
  </si>
  <si>
    <t xml:space="preserve">Stock-based compensation ASC 718, “Compensation – Stock Compensation,” requires companies to recognize in the statement of operations the grant-date fair value of stock options and other equity-based compensation issued to employees and directors. </t>
  </si>
  <si>
    <t>Employee Stock Ownership Plan (ESOP)</t>
  </si>
  <si>
    <t>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t>
  </si>
  <si>
    <t>Restricted stock</t>
  </si>
  <si>
    <t>Restricted stock The Corporation recognizes compensation expense over the vesting period of the shares awarded, equal to the fair value of the shares at the award date.</t>
  </si>
  <si>
    <t>Post retirement benefits</t>
  </si>
  <si>
    <t>Post retirement benefits The estimated obligation for post 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 retirement health care and life insurance benefits to any employee not previously qualified (grandfathered) for these benefits.</t>
  </si>
  <si>
    <t>Comprehensive income (loss)</t>
  </si>
  <si>
    <t>Comprehensive income ASC 220, “Comprehensive Income,” requires that realized revenue, expenses, gains and losses be included in net income (loss). Unrealized gains (losses) on available for sale securitie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t>
  </si>
  <si>
    <t>Impaired financing receivables</t>
  </si>
  <si>
    <t>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t>
  </si>
  <si>
    <t>Commitments on undisbursed funds held for investment</t>
  </si>
  <si>
    <t>In accordance with ASC 815, “Derivatives and Hedging,” and interpretations of the Derivatives Implementation Group of the FASB, the fair value of the commitments to extend credit on loans to be held for sale, loan sale commitments, TBA MBS trades, put option contracts and call option contracts are recorded at fair value on the Consolidated Statements of Financial Condition. At June 30, 2015, $2.6 million was included in other assets and $208,000 was included in other liabilities; at June 30, 2014, $2.6 million was included in other assets and $1.4 million was included in other liabilities. The Corporation does not apply hedge accounting to its derivative financial instruments; therefore, all changes in fair value are recorded in the Consolidated Statements of Operations.</t>
  </si>
  <si>
    <t>Off-balance sheet credit exposure</t>
  </si>
  <si>
    <t>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15 and 2014, the Corporation had commitments to extend credit (on loans to be held for investment and loans to be held for sale) of $144.3 million and $134.8 million , respectively.</t>
  </si>
  <si>
    <t>Organization and Summary of Significant Accounting Policies (Tables)</t>
  </si>
  <si>
    <t>Activity in Recourse Liability</t>
  </si>
  <si>
    <t>Activity in the recourse liability for the years ended June 30, 2015 and 2014 was as follows: (In Thousands) 2015 2014 Balance, beginning of year $ 904 $ 2,111 Recourse recovery (86 ) (469 ) Net settlements in lieu of loan repurchases (50 ) (738 ) Balance, end of the year $ 768 $ 904</t>
  </si>
  <si>
    <t>Schedule of Estimated Useful Lives</t>
  </si>
  <si>
    <t>Depreciation is computed primarily on a straight-line basis over the estimated useful lives as follows: Buildings 10 to 40 years Furniture and fixtures 3 to 10 years Automobiles 3 years Computer equipment 3 to 5 years Premises and equipment at June 30, 2015 and 2014 consisted of the following: (In Thousands) June 30, 2015 2014 Land $ 2,853 $ 2,853 Buildings 8,497 8,342 Leasehold improvements 2,964 2,963 Furniture and equipment 4,492 5,578 Automobiles 157 151 18,963 19,887 Less accumulated depreciation and amortization (13,546 ) (13,518 ) Total premises and equipment, net $ 5,417 $ 6,369</t>
  </si>
  <si>
    <t>Investment Securities (Tables)</t>
  </si>
  <si>
    <t>Schedule of Available-for-sale Securities Reconciliation</t>
  </si>
  <si>
    <t>The amortized cost and estimated fair value of investment securities as of June 30, 2015 and 2014 were as follows: June 30, 2015 Amortized Cost Gross Unrealized Gains Gross Unrealized (Losses) Estimated Fair Value Carrying Value (In Thousands) Held to maturity Certificate of deposits $ 800 $ — $ — $ 800 $ 800 Total investment securities - held to maturity $ 800 $ — $ — $ 800 $ 800 Available for sale U.S. government agency MBS $ 7,613 $ 293 $ — $ 7,906 $ 7,906 U.S. government sponsored enterprise MBS 5,083 304 — 5,387 5,387 Private issue CMO (1) 708 9 — 717 717 Common stock (2) 250 — (99 ) 151 151 Total investment securities - available for sale $ 13,654 $ 606 $ (99 ) $ 14,161 $ 14,161 Total investment securities $ 14,454 $ 606 $ (99 ) $ 14,961 $ 14,961 (1) Collateralized Mortgage Obligations (“CMO”) (2) Common stock of a community development financial institution. June 30, 2014 Amortized Cost Gross Unrealized Gains Gross Unrealized (Losses) Estimated Fair Value Carrying Value (In Thousands) Held to maturity Certificate of deposits $ 800 $ — $ — $ 800 $ 800 Total investment securities - held to maturity $ 800 $ — $ — $ 800 $ 800 Available for sale U.S. government agency MBS $ 8,772 $ 337 $ — $ 9,109 $ 9,109 U.S. government sponsored enterprise MBS 6,128 257 — 6,385 6,385 Private issue CMO (1) 841 12 — 853 853 Total investment securities - available for sale $ 15,741 $ 606 $ — $ 16,347 $ 16,347 Total investment securities $ 16,541 $ 606 $ — $ 17,147 $ 17,147 (1) Collateralized Mortgage Obligations (“CMO”)</t>
  </si>
  <si>
    <t>Schedule of Investments with Unrealized Loss Position</t>
  </si>
  <si>
    <t xml:space="preserve">As of June 30, 2015, the Corporation held investments with unrealized loss position of $99,000 . This compares to June 30, 2014 when the Corporation held investments with no unrealized loss position. As of June 30, 2015 Unrealized Holding Losses Unrealized Holding Losses Unrealized Holding Losses (In Thousands) Less Than 12 Months 12 Months or More Total Fair Unrealized Fair Unrealized Fair Unrealized Description of Securities Value Losses Value Losses Value Losses Common stock (1) $ 151 $ 99 $ — $ — $ 151 $ 99 Total $ 151 $ 99 $ — $ — $ 151 $ 99 (1) Common stock of a community development financial institution. </t>
  </si>
  <si>
    <t>Investments Classified by Contractual Maturity</t>
  </si>
  <si>
    <t>Contractual maturities of investment securities as of June 30, 2015 and 2014 were as follows: June 30, 2015 June 30, 2014 (In Thousands) Amortized Estimated Amortized Estimated Held to maturity Due in one year or less $ 800 $ 800 $ 800 $ 800 Due after one through five years — — — — Due after five through ten years — — — — Due after ten years — — — — Total investment securities - held to maturity $ 800 $ 800 $ 800 $ 800 Available for sale Due in one year or less $ — $ — $ — $ — Due after one through five years — — — — Due after five through ten years — — — — Due after ten years 13,404 14,010 15,741 16,347 No stated maturity (common stock) 250 151 — — Total investment securities - available for sale $ 13,654 $ 14,161 $ 15,741 $ 16,347 Total investment securities $ 14,454 $ 14,961 $ 16,541 $ 17,147</t>
  </si>
  <si>
    <t>Loans Held For Investment (Tables)</t>
  </si>
  <si>
    <t>Schedule of Allowance for Loan Losses and Recorded Investment [Table Text Block]</t>
  </si>
  <si>
    <t>The following tables summarize the Corporation’s allowance for loan losses and recorded investment in gross loans, by portfolio type, at the dates and for the periods indicated. Year Ended June 30, 2015 (In Thousands) Single-family Multi-family Commercial Real Estate Construction Commercial Business Consumer Total Allowance at beginning of period $ 5,476 $ 3,142 $ 989 $ 35 $ 92 $ 10 $ 9,744 (Recovery) provision for loan losses (279 ) (882 ) (182 ) 7 (49 ) (2 ) (1,387 ) Recoveries 635 360 — — — 1 996 Charge-offs (552 ) (4 ) (73 ) — — — (629 ) Allowance for loan losses, end of period $ 5,280 $ 2,616 $ 734 $ 42 $ 43 $ 9 $ 8,724 Allowance: Individually evaluated for impairment $ 78 $ — $ — $ — $ 20 $ — $ 98 Collectively evaluated for impairment 5,202 2,616 734 42 23 9 8,626 Allowance for loan losses, end of period $ 5,280 $ 2,616 $ 734 $ 42 $ 43 $ 9 $ 8,724 Gross Loans: Individually evaluated for impairment $ 7,949 $ 2,246 $ 1,699 $ — $ 109 $ — $ 12,003 Collectively evaluated for impairment 358,012 344,774 99,198 8,191 557 244 810,976 Total loans held for investment, gross $ 365,961 $ 347,020 $ 100,897 $ 8,191 $ 666 $ 244 $ 822,979 Allowance for loan losses as a percentage of gross loans held for investment 1.44 % 0.75 % 0.73 % 0.51 % 6.46 % 3.69 % 1.06 % Year Ended June 30, 2014 (In Thousands) Single-family Multi-family Commercial Real Estate Construction Commercial Business Consumer Total Allowance at beginning of period $ 9,062 $ 4,689 $ 1,053 $ — $ 119 $ 12 $ 14,935 (Recovery) provision for loan losses (3,183 ) (130 ) (64 ) 15 (18 ) — (3,380 ) Recoveries 562 345 — 20 — 2 929 Charge-offs (965 ) (1,762 ) — — (9 ) (4 ) (2,740 ) Allowance for loan losses, end of period $ 5,476 $ 3,142 $ 989 $ 35 $ 92 $ 10 $ 9,744 Allowance: Individually evaluated for impairment $ — $ — $ — $ — $ 41 $ — $ 41 Collectively evaluated for impairment 5,476 3,142 989 35 51 10 9,703 Allowance for loan losses, end of period $ 5,476 $ 3,142 $ 989 $ 35 $ 92 $ 10 $ 9,744 Gross Loans: Individually evaluated for impairment $ 6,067 $ 2,491 $ 2,352 $ — $ 122 $ — $ 11,032 Collectively evaluated for impairment 371,757 298,700 94,429 2,869 1,115 306 769,176 Total loans held for investment, gross $ 377,824 $ 301,191 $ 96,781 $ 2,869 $ 1,237 $ 306 $ 780,208 Allowance for loan losses as a percentage of gross loans held for investment 1.45 % 1.04 % 1.02 % 1.22 % 7.44 % 3.27 % 1.25 %</t>
  </si>
  <si>
    <t>Schedule of Loans Held for Investment</t>
  </si>
  <si>
    <t>Loans held for investment consisted of the following at June 30, 2015 and 2014: (In Thousands) June 30, 2015 June 30, Mortgage loans: Single-family $ 365,961 $ 377,824 Multi-family 347,020 301,191 Commercial real estate 100,897 96,781 Construction 8,191 2,869 Commercial business loans 666 1,237 Consumer loans 244 306 Total loans held for investment, gross 822,979 780,208 Undisbursed loan funds (3,360 ) (1,090 ) Advance payments of escrows 199 215 Deferred loan costs, net 3,140 2,552 Allowance for loan losses (8,724 ) (9,744 ) Total loans held for investment, net $ 814,234 $ 772,141</t>
  </si>
  <si>
    <t>Schedule of Gross Loans Held for Investment by Loan Types and Risk Category [Table Text Block]</t>
  </si>
  <si>
    <t>The following tables summarize gross loans held for investment by loan types and risk category at the dates indicated: June 30, 2015 (In Thousands) Single-family Multi-family Commercial Real Estate Construction Commercial Business Consumer Total Pass $ 347,301 $ 339,093 $ 98,254 $ 8,191 $ 557 $ 244 $ 793,640 Special Mention 7,766 413 — — — — 8,179 Substandard 10,894 7,514 2,643 — 109 — 21,160 Total loans held for investment, gross $ 365,961 $ 347,020 $ 100,897 $ 8,191 $ 666 $ 244 $ 822,979 June 30, 2014 (In Thousands) Single-family Multi-family Commercial Real Estate Construction Commercial Business Consumer Total Pass $ 363,440 $ 285,111 $ 90,431 $ 2,869 $ 1,078 $ 306 $ 743,235 Special Mention 2,140 7,256 — — 22 — 9,418 Substandard 12,244 8,824 6,350 — 137 — 27,555 Total loans held for investment, gross $ 377,824 $ 301,191 $ 96,781 $ 2,869 $ 1,237 $ 306 $ 780,208</t>
  </si>
  <si>
    <t>Schedule of Loans Held for Investment, Contractual Repricing</t>
  </si>
  <si>
    <t xml:space="preserve"> Adjustable Rate (In Thousands) Within One Year After After After Fixed Rate Total Mortgage loans: Single-family $ 299,507 $ 4,175 $ 45,742 $ 2,889 $ 13,648 $ 365,961 Multi-family 65,323 83,282 187,790 6,050 4,575 347,020 Commercial real estate 19,520 27,039 45,102 — 9,236 100,897 Construction 1,200 — 1,744 — 5,247 8,191 Commercial business loans 289 — 119 — 258 666 Consumer loans 236 — — — 8 244 Total loans held for investment, gross $ 386,075 $ 114,496 $ 280,497 $ 8,939 $ 32,972 $ 822,979</t>
  </si>
  <si>
    <t>Schedule of Allowance for Loan Losses</t>
  </si>
  <si>
    <t xml:space="preserve">The following summarizes the components of the net change in the allowance for loan losses for the periods indicated: (In Thousands) Year Ended June 30, 2015 2014 2013 Balance, beginning of year $ 9,744 $ 14,935 $ 21,483 Recovery from the allowance for loan losses (1,387 ) (3,380 ) (1,499 ) Recoveries 996 929 762 Charge-offs (629 ) (2,740 ) (5,811 ) Balance, end of year $ 8,724 $ 9,744 $ 14,935 </t>
  </si>
  <si>
    <t>Schedule of Recorded Investment in Non-Performing Loans</t>
  </si>
  <si>
    <t xml:space="preserve"> At or For the Year Ended June 30, 2015 Unpaid Net Average Interest Principal Related Recorded Recorded Recorded Income (In Thousands) Balance Charge-offs Investment Allowance (1) Investment Investment Recognized Mortgage loans: Single-family: With a related allowance $ 3,881 $ — $ 3,881 $ (630 ) $ 3,251 $ 1,869 $ 109 Without a related allowance (2) 8,462 (1,801 ) 6,661 — 6,661 6,956 83 Total single-family 12,343 (1,801 ) 10,542 (630 ) 9,912 8,825 192 Multi-family: With a related allowance — — — — — 113 13 Without a related allowance (2) 3,506 (1,260 ) 2,246 — 2,246 2,331 5 Total multi-family 3,506 (1,260 ) 2,246 — 2,246 2,444 18 Commercial real estate: Without a related allowance (2) 1,699 — 1,699 — 1,699 1,830 170 Total commercial real estate 1,699 — 1,699 — 1,699 1,830 170 Commercial business loans: With a related allowance 109 — 109 (20 ) 89 121 9 Total commercial business loans 109 — 109 (20 ) 89 121 9 Total non-performing loans $ 17,657 $ (3,061 ) $ 14,596 $ (650 ) $ 13,946 $ 13,220 $ 389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or For the Year Ended June 30, 2014 Unpaid Net Average Interest Principal Related Recorded Recorded Recorded Income (In Thousands) Balance Charge-offs Investment Allowance (1) Investment Investment Recognized Mortgage loans: Single-family: With a related allowance $ 5,480 $ — $ 5,480 $ (1,148 ) $ 4,332 $ 5,795 $ 162 Without a related allowance (2) 8,208 (2,141 ) 6,067 — 6,067 6,094 89 Total single-family 13,688 (2,141 ) 11,547 (1,148 ) 10,399 11,889 251 Multi-family: With a related allowance 956 — 956 (354 ) 602 994 57 Without a related allowance (2) 4,146 (1,655 ) 2,491 — 2,491 2,716 73 Total multi-family 5,102 (1,655 ) 3,447 (354 ) 3,093 3,710 130 Commercial real estate: With a related allowance — — — — — — 28 Without a related allowance (2) 2,352 — 2,352 — 2,352 3,215 312 Total commercial real estate 2,352 — 2,352 — 2,352 3,215 340 Commercial business loans: With a related allowance 138 — 138 (46 ) 92 183 17 Without a related allowance (2) — — — — — — 5 Total commercial business loans 138 — 138 (46 ) 92 183 22 Total non-performing loans $ 21,280 $ (3,796 ) $ 17,484 $ (1,548 ) $ 15,936 $ 18,997 $ 743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Aging Analysis of Non-Performing Loans</t>
  </si>
  <si>
    <t>The following tables denote the past due status of the Corporation's loans held for investment, gross, at the dates indicated. June 30, 2015 (In Thousands) Current 30-89 Days Past Due Non-Accrual (1) Total Loans Held for Investment, Gross Mortgage loans: Single-family $ 354,082 $ 1,335 $ 10,544 $ 365,961 Multi-family 344,774 — 2,246 347,020 Commercial real estate 99,198 — 1,699 100,897 Construction 8,191 — — 8,191 Commercial business loans 557 — 109 666 Consumer loans 244 — — 244 Total loans held for investment, gross $ 807,046 $ 1,335 $ 14,598 $ 822,979 (1) All loans 90 days or greater past due are placed on non-accrual status. June 30, 2014 (In Thousands) Current 30-89 Days Past Due Non-Accrual (1) Total Loans Held for Investment, Gross Mortgage loans: Single-family $ 365,955 $ 322 $ 11,547 $ 377,824 Multi-family 297,744 — 3,447 301,191 Commercial real estate 94,429 — 2,352 96,781 Construction 2,869 — — 2,869 Commercial business loans 1,099 — 138 1,237 Consumer loans 306 — — 306 Total loans held for investment, gross $ 762,402 $ 322 $ 17,484 $ 780,208 (1) All loans 90 days or greater past due are placed on non-accrual status.</t>
  </si>
  <si>
    <t>Effect of Nonperforming Loans on Interest Income</t>
  </si>
  <si>
    <t xml:space="preserve">The effect of the non-performing loans on interest income for the years ended June 30, 2015, 2014 and 2013 is presented below: (In Thousands) Year Ended June 30, 2015 2014 2013 Contractual interest due $ 805 $ 1,346 $ 1,763 Interest collected (704 ) (546 ) (885 ) Net foregone interest $ 101 $ 800 $ 878 </t>
  </si>
  <si>
    <t>Schedule of Troubled Debt Restructurings by Nonaccrual Versus Accrual Status</t>
  </si>
  <si>
    <t>The following table summarizes at the dates indicated the restructured loan balances, net of allowance for loan losses or charge-offs, by loan type and non-accrual versus accrual status at June 30, 2015 and 2014: (In Thousands) June 30, 2015 June 30, 2014 Restructured loans on non-accrual status: Mortgage loans: Single-family $ 2,902 $ 2,957 Multi-family 1,593 1,760 Commercial real estate 1,019 800 Commercial business loans 89 92 Total 5,603 5,609 Restructured loans on accrual status: Mortgage loans: Single-family 989 343 Total 989 343 Total restructured loans $ 6,592 $ 5,952 The following table shows the restructured loans by type, net of allowance for loan losses or charge-offs, at June 30, 2015 and 2014 :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t>
  </si>
  <si>
    <t>Schedule of Recorded Investment in Restructured Loans [Table Text Block]</t>
  </si>
  <si>
    <t>The following table shows the restructured loans by type, net of allowance for loan losses or charge-offs, at June 30, 2015 and 2014 :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4 Unpaid Net Principal Related Recorded Recorded (In Thousands) Balance Charge-offs Investment Allowance (1) Investment Mortgage loans: Single-family With a related allowance $ 994 $ — $ 994 $ (248 ) $ 746 Without a related allowance (2) 3,564 (1,010 ) 2,554 — 2,554 Total single-family 4,558 (1,010 ) 3,548 (248 ) 3,300 Multi-family: Without a related allowance (2) 3,138 (1,378 ) 1,760 — 1,760 Total multi-family 3,138 (1,378 ) 1,760 — 1,760 Commercial real estate: Without a related allowance (2) 800 — 800 — 800 Total commercial real estate 800 — 800 — 800 Commercial business loans: With a related allowance 138 — 138 (46 ) 92 Total commercial business loans 138 — 138 (46 ) 92 Total restructured loans $ 8,634 $ (2,388 ) $ 6,246 $ (294 ) $ 5,95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ummary of Related Party Loan Activity</t>
  </si>
  <si>
    <t xml:space="preserve">The following is a summary of related-party loan activity: (In Thousands) Year Ended June 30, 2015 2014 2013 Balance, beginning of year $ 2,011 $ 2,024 $ 2,030 Originations 3,555 691 3,581 Sales and payments (3,199 ) (704 ) (3,587 ) Balance, end of year $ 2,367 $ 2,011 $ 2,024 </t>
  </si>
  <si>
    <t>Mortgage Loan Servicing and Loans Originated for Sale (Tables)</t>
  </si>
  <si>
    <t>Schedule of Mortgage Loans Serviced for Others</t>
  </si>
  <si>
    <t>The following summarizes the unpaid principal balance of loans serviced for others by the Corporation at the dates indicated: (In Thousands) As of June 30, 2015 2014 2013 Loans serviced for Freddie Mac $ 4,206 $ 4,574 $ 4,160 Loans serviced for Fannie Mae 46,582 38,470 34,023 Loans serviced for FHLB – San Francisco 28,222 38,602 52,096 Loans serviced for other investors 1,048 1,088 1,877 Total loans serviced for others $ 80,058 $ 82,734 $ 92,156</t>
  </si>
  <si>
    <t>Schedule of Mortgage Servicing Assets</t>
  </si>
  <si>
    <t>The following table summarizes the Corporation’s MSA for years ended June 30, 2015 and 2014: Year Ended June 30, (Dollars In Thousands) 2015 2014 MSA balance, beginning of fiscal year $ 554 $ 534 Additions 150 80 Amortization (60 ) (60 ) MSA balance, end of fiscal year, before allowance 644 554 Allowance (248 ) (259 ) MSA balance, end of fiscal year $ 396 $ 295 Fair value, beginning of fiscal year $ 357 $ 395 Fair value, end of fiscal year $ 470 $ 357 Allowance, beginning of fiscal year $ 259 $ 200 Impairment (recovery) provision (11 ) 59 Allowance, end of fiscal year $ 248 $ 259 Key Assumptions: Weighted-average discount rate 9.10 % 9.14 % Weighted-average prepayment speed 17.50 % 38.24 %</t>
  </si>
  <si>
    <t>Schedule of Estimated Future Amortization of Mortgage Servicing Assets</t>
  </si>
  <si>
    <t>The following table summarizes the estimated future amortization of MSA for the next five years and thereafter: Amount Year Ending June 30, (In Thousands) 2016 $ 85 2017 69 2018 31 2019 22 2020 14 Thereafter 423 Total estimated amortization expense $ 644</t>
  </si>
  <si>
    <t>Schedule of Mortgage Servicing Assets, Hypothetical Effect on Fair Value</t>
  </si>
  <si>
    <t>The following table represents the hypothetical effect on the fair value of the Corporation’s MSA using an unfavorable shock analysis of certain key valuation assumptions as of June 30, 2015 and 2014. This analysis is presented for hypothetical purposes only. As the amounts indicate, changes in fair value based on changes in assumptions generally cannot be extrapolated because the relationship of the change in assumptions to the change in fair value may not be linear. Year Ended June 30, (Dollars In Thousands) 2015 2014 MSA net carrying value $ 396 $ 295 CPR assumption (weighted-average) 17.50 % 38.24 % Impact on fair value with 10% adverse change in prepayment speed $ (19 ) $ (16 ) Impact on fair value with 20% adverse change in prepayment speed $ (36 ) $ (31 ) Discount rate assumption (weighted-average) 9.10 % 9.14 % Impact on fair value with 10% adverse change in discount rate $ (18 ) $ (12 ) Impact on fair value with 20% adverse change in discount rate $ (35 ) $ (24 )</t>
  </si>
  <si>
    <t>Schedule of Mortgage Servicing Assets Sold</t>
  </si>
  <si>
    <t>Loans sold consisted of the following for the years indicated: (In Thousands) Year Ended June 30, 2015 2014 2013 Loans sold: Servicing – released $ 2,392,251 $ 1,990,087 $ 3,506,027 Servicing – retained 17,663 9,189 16,331 Total loans sold $ 2,409,914 $ 1,999,276 $ 3,522,358</t>
  </si>
  <si>
    <t>Schedule of Mortgage Servicing Assets Held For Sale</t>
  </si>
  <si>
    <t>Loans held for sale, at fair value, at June 30, 2015 and 2014 consisted of the following: (In Thousands) June 30, 2015 2014 Fixed rate $ 222,529 $ 155,034 Adjustable rate 2,186 3,849 Total loans held for sale, at fair value $ 224,715 $ 158,883</t>
  </si>
  <si>
    <t>Real Estate Owned (Tables)</t>
  </si>
  <si>
    <t>Schedule of Real Estate Owned</t>
  </si>
  <si>
    <t>Real estate owned at June 30, 2015 and 2014 consisted of the following: (In Thousands) June 30, 2015 2014 Real estate owned $ 2,406 $ 2,586 Allowance for estimated real estate owned losses (8 ) (119 ) Total real estate owned, net $ 2,398 $ 2,467</t>
  </si>
  <si>
    <t>Schedule of Real Estate Owned, Gains (Losses) From Settlement of Loans</t>
  </si>
  <si>
    <t>A summary of the disposition and operations of real estate owned acquired in the settlement of loans for the years ended June 30, 2015, 2014 and 2013 consisted of the following: (In Thousands) Year Ended June 30, 2015 2014 2013 Net gains on sale $ 468 $ 288 $ 1,213 Net operating expenses (196 ) (295 ) (395 ) Recovery from the allowance for estimated real estate owned losses 10 25 98 Gain on sale and operations of real estate owned acquired in the settlement of loans, net $ 282 $ 18 $ 916</t>
  </si>
  <si>
    <t>Premises and Equipment (Tables)</t>
  </si>
  <si>
    <t>Schedule of Premises and Equipment</t>
  </si>
  <si>
    <t>Deposits (Tables)</t>
  </si>
  <si>
    <t>Schedule of Deposits</t>
  </si>
  <si>
    <t>Deposits at June 30, 2015 and 2014 consisted of the following: (Dollars in Thousands) June 30, 2015 June 30, 2014 Interest Rate Amount Interest Rate Amount Checking deposits – non interest-bearing — $ 67,538 — $ 58,654 Checking deposits – interest-bearing (1) 0% - 0.35% 224,090 0% - 0.35% 202,769 Savings deposits (1) 0% - 1.00% 255,090 0% - 1.00% 239,429 Money market deposits (1) 0% - 2.00% 31,672 0% - 2.00% 26,125 Time deposits: (1) Under $100 (2) 0.00% - 3.90% 171,135 0.00% - 3.90% 184,895 $100 and over 0.10% - 2.96% 174,561 0.10% - 3.79% 185,998 Total deposits $ 924,086 $ 897,870 Weighted-average interest rate on deposits 0.50 % 0.56 % (1) Certain interest-bearing checking, savings, money market and time deposits require a minimum balance to earn interest. (2) Includes brokered deposits of $3.0 million and $3.0 million at June 30, 2015 and 2014, respectively.</t>
  </si>
  <si>
    <t>Schedule of Annual Maturities of Time Deposits</t>
  </si>
  <si>
    <t>The aggregate annual maturities of time deposits at June 30, 2015 and 2014 were as follows: (In Thousands) June 30, 2015 2014 One year or less $ 174,005 $ 173,519 Over one to two years 79,944 104,042 Over two to three years 20,963 52,705 Over three to four years 38,172 8,761 Over four to five years 32,612 31,711 Over five years — 155 Total time deposits $ 345,696 $ 370,893</t>
  </si>
  <si>
    <t>Schedule of Interest Expense on Deposits</t>
  </si>
  <si>
    <t>Interest expense on deposits for the periods indicated is summarized as follows: (In Thousands) Year Ended June 30, 2015 2014 2013 Checking deposits – interest-bearing $ 314 $ 290 $ 283 Savings deposits 641 606 578 Money market deposits 105 95 117 Time deposits 3,701 4,504 5,607 Total interest expense on deposits $ 4,761 $ 5,495 $ 6,585</t>
  </si>
  <si>
    <t>Borrowings (Tables)</t>
  </si>
  <si>
    <t>Schedule of Federal Home Loan Bank, Advances, by Branch of FHLB Bank</t>
  </si>
  <si>
    <t>Borrowings at June 30, 2015 and 2014 consisted of the following: (In Thousands) June 30, 2015 2014 FHLB – San Francisco advances $ 91,367 $ 41,431</t>
  </si>
  <si>
    <t>Summary of Federal Home Loan Bank, Advances</t>
  </si>
  <si>
    <t>The following tables set forth certain information regarding borrowings by the Bank at the dates and for the years indicated: At or For the Year Ended June 30, (Dollars in Thousands) 2015 2014 2013 Balance outstanding at the end of year: FHLB – San Francisco advances $ 91,367 $ 41,431 $ 106,491 Weighted-average rate at the end of year: FHLB – San Francisco advances 2.78 % 3.18 % 3.55 % Maximum amount of borrowings outstanding at any month end: FHLB – San Francisco advances $ 131,384 $ 81,486 $ 126,542 Average short-term borrowings during the year with respect to: (1) FHLB – San Francisco advances $ 6,800 $ 13,333 $ 61,667 Weighted-average short-term borrowing rate during the year with respect to: (1) FHLB – San Francisco advances 0.22 % 3.14 % 3.87 % (1) Borrowings with a remaining term of 12 months or less.</t>
  </si>
  <si>
    <t>Schedule of Federal Home Loan Bank, Advances, Annual Contractual Maturities</t>
  </si>
  <si>
    <t>The aggregate annual contractual maturities of borrowings at June 30, 2015 and 2014 are as follows: (Dollars in Thousands) June 30, 2015 2014 Within one year $ — $ — Over one to two years — — Over two to three years 10,059 — Over three to four years 10,000 10,080 Over four to five years — 10,000 Over five years 71,308 21,351 Total borrowings $ 91,367 $ 41,431 Weighted average interest rate 2.78 % 3.18 %</t>
  </si>
  <si>
    <t>Income Taxes Income Taxes (Tables)</t>
  </si>
  <si>
    <t>Schedule of Provision for Income Taxes</t>
  </si>
  <si>
    <t xml:space="preserve">The provision for income taxes for the periods indicated consisted of the following: (In Thousands) Year Ended June 30, 2015 2014 2013 Current: Federal $ 5,365 $ 4,272 $ 9,585 State 1,877 1,773 3,056 7,242 6,045 12,641 Deferred: Federal 17 (611 ) 2,454 State 18 (430 ) 1,821 35 (1,041 ) 4,275 Provision for income taxes $ 7,277 $ 5,004 $ 16,916 </t>
  </si>
  <si>
    <t>Schedule of Effective Income Tax Rate Reconciliation</t>
  </si>
  <si>
    <t>The provision for income taxes differs from the amount of income tax determined by applying the applicable U.S. statutory federal income tax rate to net income before income taxes as a result of the following differences for the periods indicated: Year Ended June 30, 2015 2014 2013 (In Thousands) Amount Tax Amount Tax Amount Tax Federal income tax at statutory rate $ 5,892 34.5 % $ 3,982 34.3 % $ 14,950 35.0 % State income tax 1,239 7.3 % 813 7.0 % 3,002 7.0 % Changes in taxes resulting from: Bank-owned life insurance (65 ) (0.4 )% (65 ) (0.6 )% (64 ) (0.1 )% Non-deductible expenses 43 0.3 % 30 0.3 % 63 0.1 % Non-deductible stock-based compensation 139 0.8 % (22 ) (0.2 )% 82 0.2 % Release of FIN 48 tax liabilities — — % — — % (825 ) (1.9 )% Other 29 0.1 % 266 2.3 % (292 ) (0.7 )% Effective income tax $ 7,277 42.6 % $ 5,004 43.1 % $ 16,916 39.6 %</t>
  </si>
  <si>
    <t>Schedule of Deferred Tax Assets and Liabilities</t>
  </si>
  <si>
    <t xml:space="preserve">Deferred tax assets at June 30, 2015 and 2014 by jurisdiction were as follows: (In Thousands) June 30, 2015 2014 Deferred taxes - federal $ 4,204 $ 4,185 Deferred taxes - state 1,389 1,403 Total net deferred tax assets $ 5,593 $ 5,588 Net deferred tax assets at June 30, 2015 and 2014 were comprised of the following: (In Thousands) June 30, 2015 2014 Loss reserves $ 6,170 $ 6,852 Non-accrued interest 701 647 Deferred compensation 3,229 2,982 Accrued vacation 318 315 State taxes 138 131 Unrealized loss on equity investment 42 — Other 663 507 Total deferred tax assets 11,261 11,434 FHLB - San Francisco stock cash dividends (956 ) (956 ) Unrealized gain on derivative financial instruments, at fair value (1,115 ) (522 ) Unrealized gain on loans held for sale, at fair value — (711 ) Unrealized gain on investment securities (255 ) (254 ) Unrealized gain on interest-only strips (26 ) (25 ) Deferred loan costs (3,076 ) (2,862 ) Depreciation (240 ) (516 ) Total deferred tax liabilities (5,668 ) (5,846 ) Net deferred tax assets $ 5,593 $ 5,588 </t>
  </si>
  <si>
    <t>Schedule of Unrecognized Tax Benefits</t>
  </si>
  <si>
    <t xml:space="preserve">A reconciliation of the beginning and ending amount of unrecognized tax benefits for the years ended June 30, 2015, 2014, and 2013 is as follows: (In Thousands) 2015 2014 2013 Balance of prior fiscal year end $ 1,961 $ 1,961 $ 1,961 Additions based on tax positions related to the current year — — — Addition for tax positions of prior years — — — Reduction for tax positions of prior years — — — Settlements — — — Balance at June 30 $ 1,961 $ 1,961 $ 1,961 </t>
  </si>
  <si>
    <t>Capital Capital (Tables)</t>
  </si>
  <si>
    <t>Schedule of Compliance with Regulatory Capital Requirements under Banking Regulations</t>
  </si>
  <si>
    <t>he ability of the Corporation to pay dividends to stockholders depends primarily on the ability of the Bank to pay dividends to the Corporation. 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Generally, savings institutions, such as the Bank, that before and after the proposed distribution are well-capitalized, may make capital distributions during any calendar year up to 100% of net income for the year-to-date plus retained net income for the two preceding years. However, an institution deemed to be in need of more than normal supervision or in troubled condition by the OCC may have its dividend authority restricted by the OCC. If the Bank, however, proposes to make a capital distribution when it does not meet its capital requirements (or will not following the proposed capital distribution) or that will exceed these net income-based limitations, it must obtain the OCC's approval prior to making such distribution. In addition, the Bank must file a prior written notice of a dividend with the Federal Reserve Board. The Federal Reserve Board or the OCC may object to a capital distribution based on safety and soundness concerns. Additional restrictions on Bank dividends may apply if the Bank fails the QTL test. In fiscal 2015, 2014 and 2013, the Bank declared $25.0 million , $27.5 million and $10.0 million of cash dividends to its parent, the Corporation, respectively.</t>
  </si>
  <si>
    <t>Incentive Plans (Tables)</t>
  </si>
  <si>
    <t>Share-based Compensation Arrangement by Share-based Payment Award [Line Items]</t>
  </si>
  <si>
    <t>Schedule of Share-based Payment Award, Stock Options, Valuation Assumptions</t>
  </si>
  <si>
    <t xml:space="preserve"> Fiscal 2015 Fiscal 2014 Fiscal 2013 Expected volatility 53.7 % 55.1 % 55.2 % Weighted-average volatility 53.7 % 55.1 % 55.2 % Expected dividend yield 3.0 % 2.6 % 1.2 % Expected term (in years) 7.2 7.7 7.7 Risk-free interest rate 2.2 % 2.3 % 1.2 %</t>
  </si>
  <si>
    <t>Schedule of Share-based Compensation, Unvested Restricted Stock Units Award Activity</t>
  </si>
  <si>
    <t>The following table summarizes the restricted stock activity in the years ended June 30, 2015, 2014 and 2013: Unvested Shares Shares Weighted-Average Unvested at June 30, 2012 146,800 $ 7.13 Awarded — $ — Vested (73,050 ) $ 7.19 Forfeited (1,500 ) $ 7.07 Unvested at June 30, 2013 72,250 $ 7.07 Expected to vest at June 30, 2013 57,800 $ 7.07 Unvested at June 30, 2013 72,250 $ 7.07 Awarded 15,000 $ 13.96 Vested — $ — Forfeited (5,750 ) $ 7.07 Unvested at June 30, 2014 81,500 $ 8.34 Expected to vest at June 30, 2014 65,200 $ 8.34 Unvested at June 30, 2014 81,500 $ 8.34 Awarded 185,000 $ 13.30 Vested (65,000 ) $ 7.07 Forfeited (1,500 ) $ 7.07 Unvested at June 30, 2015 200,000 $ 13.35 Expected to vest at June 30, 2015 160,000 $ 13.35</t>
  </si>
  <si>
    <t>Equity Incentive Plans</t>
  </si>
  <si>
    <t>Schedule of Incentive Plan Stock Option Activity</t>
  </si>
  <si>
    <t>The following tables summarize the stock option activity in the Plans during the years ended June 30, 2015, 2014 and 2013: Options Shares Weighted- Weighted- Aggregate Outstanding at June 30, 2012 757,800 $ 12.13 Granted 20,000 $ 16.47 Exercised (42,000 ) $ 7.03 Forfeited (24,000 ) $ 7.41 Outstanding at June 30, 2013 711,800 $ 12.71 6.43 $ 4,429 Vested and expected to vest at June 30, 2013 668,900 $ 12.99 6.32 $ 4,100 Exercisable at June 30, 2013 497,300 $ 14.62 5.71 $ 2,785 Outstanding at June 30, 2013 711,800 $ 12.71 Granted 20,000 $ 15.14 Exercised (52,500 ) $ 7.34 Forfeited (31,300 ) $ 20.64 Outstanding at June 30, 2014 648,000 $ 12.84 5.55 $ 3,680 Vested and expected to vest at June 30, 2014 603,400 $ 13.13 5.42 $ 3,386 Exercisable at June 30, 2014 425,000 $ 14.89 4.60 $ 2,212 Outstanding at June 30, 2014 648,000 $ 12.84 Granted 369,000 $ 14.59 Exercised (52,500 ) $ 7.19 Forfeited (3,000 ) $ 7.43 Outstanding at June 30, 2015 961,500 $ 13.83 6.35 $ 4,578 Vested and expected to vest at June 30, 2015 881,700 $ 13.76 6.09 $ 4,412 Exercisable at June 30, 2015 562,500 $ 13.24 4.34 $ 3,750</t>
  </si>
  <si>
    <t>Stock Option Plans</t>
  </si>
  <si>
    <t>The following is a summary of the activity in the Stock Option Plans for the years ended June 30, 2015, 2014 and 2013: Options Shares Weighted- Weighted- Aggregate Outstanding at June 30, 2012 420,200 $ 24.11 Granted — $ — Exercised — $ — Forfeited (7,500 ) $ 13.67 Outstanding at June 30, 2013 412,700 $ 24.30 1.51 $ — Vested and expected to vest at June 30, 2013 412,700 $ 24.30 1.51 $ — Exercisable at June 30, 2013 412,700 $ 24.30 1.51 $ — Outstanding at June 30, 2013 412,700 $ 24.30 Granted — $ — Exercised — $ — Forfeited (317,700 ) $ 24.58 Outstanding at June 30, 2014 95,000 $ 23.33 2.06 $ — Vested and expected to vest at June 30, 2014 95,000 $ 23.33 2.06 $ — Exercisable at June 30, 2014 95,000 $ 23.33 2.06 $ — Outstanding at June 30, 2014 95,000 $ 23.33 Granted — $ — Exercised — $ — Forfeited (25,000 ) $ 24.80 Outstanding at June 30, 2015 70,000 $ 22.81 1.69 $ — Vested and expected to vest at June 30, 2015 70,000 $ 22.81 1.69 $ — Exercisable at June 30, 2015 70,000 $ 22.81 1.69 $ —</t>
  </si>
  <si>
    <t>Earnings Per Share (Tables)</t>
  </si>
  <si>
    <t>Schedule of Earnings Per Share, Basic and Diluted</t>
  </si>
  <si>
    <t xml:space="preserve">The following table provides the basic and diluted EPS computations for the fiscal years ended June 30, 2015, 2014 and 2013, respectively: (Dollars in Thousands, Except Share Amount) For the Year Ended June 30, 2015 Income (Numerator) Shares (Denominator) Per-Share Amount Basic EPS $ 9,803 8,996,952 $ 1.09 Effect of dilutive shares: Stock options 115,341 Restricted stock 61,564 Diluted EPS $ 9,803 9,173,857 $ 1.07 (Dollars in Thousands, Except Share Amount) For the Year Ended June 30, 2014 Income (Numerator) Shares (Denominator) Per-Share Amount Basic EPS $ 6,606 9,926,323 $ 0.67 Effect of dilutive shares: Stock options 153,219 Restricted stock 31,243 Diluted EPS $ 6,606 10,110,785 $ 0.65 (Dollars in Thousands, Except Share Amount) For the Year Ended June 30, 2013 Income (Numerator) Shares (Denominator) Per-Share Amount Basic EPS $ 25,797 10,601,145 $ 2.43 Effect of dilutive shares: Stock options 160,861 Restricted stock 73,194 Diluted EPS $ 25,797 10,835,200 $ 2.38 </t>
  </si>
  <si>
    <t>Commitments and Contingencies (Tables)</t>
  </si>
  <si>
    <t>Schedule of Future Minimum Rental Payments for Operating Leases</t>
  </si>
  <si>
    <t>The following is a schedule of the Corporation’s operating lease obligations: Amount Year Ending June 30, (In Thousands) 2016 $ 2,107 2017 1,455 2018 964 2019 629 2020 168 Thereafter 37 Total minimum payments required $ 5,360</t>
  </si>
  <si>
    <t>Derivative and Other Financial Instruments with Off-Balance Sheet Risks (Tables)</t>
  </si>
  <si>
    <t>Schedule of Undisbursed Funds Commitments</t>
  </si>
  <si>
    <t>The following table provides information at the dates indicated regarding undisbursed funds to borrowers on existing lines of credit with the Corporation as well as commitments to originate loans to be held for investment at the dates indicated below: Commitments June 30, June 30, (Dollars In Thousands) Undisbursed loan funds – Construction loans $ 3,359 $ 1,090 Undisbursed lines of credit – Mortgage loans 414 616 Undisbursed lines of credit – Commercial business loans 822 1,222 Undisbursed lines of credit – Consumer loans 708 774 Commitments to extend credit on loans to be held for investment 4,745 2,247 Total $ 10,048 $ 5,949</t>
  </si>
  <si>
    <t>Schedule of Allowance for Loan Losses of Undisbursed Funds and Commitments on Loans Held for Investment</t>
  </si>
  <si>
    <t>The following table provides information regarding the allowance for loan losses for the undisbursed funds and commitments to extend credit on loans to be held for investment for the years ended June 30, 2015 and 2014: For the Year Ended (In Thousands) 2015 2014 Balance, beginning of the year $ 61 $ 115 Provision (recovery) 15 (54 ) Balance, end of the year $ 76 $ 61</t>
  </si>
  <si>
    <t>Schedule of Impact of Derivative Financial Instruments on Gain on Sale of Loans</t>
  </si>
  <si>
    <t>The net impact of derivative financial instruments on the gain on sale of loans contained in the Consolidated Statements of Operations for the years ended June 30, 2015, 2014 and 2013 was as follows: (In Thousands) For the Year Ended June 30, Derivative Financial Instruments 2015 2014 2013 Commitments to extend credit on loans to be held for sale $ (1,067 ) $ 3,598 $ (5,013 ) Mandatory loan sale commitments and TBA MBS trades 2,169 (8,233 ) 8,121 Option contracts (168 ) (18 ) 214 Total net gain (loss) $ 934 $ (4,653 ) $ 3,322</t>
  </si>
  <si>
    <t>Schedule of Outstanding Derivative Instruments</t>
  </si>
  <si>
    <t>The outstanding derivative financial instruments at the dates indicated were as follows: (In Thousands) June 30, 2015 June 30, 2014 Derivative Financial Instruments Amount Fair Amount Fair Commitments to extend credit on loans to be held for sale (1) $ 139,565 $ 1,499 $ 132,567 $ 2,566 Best efforts loan sale commitments (36,908 ) — (18,069 ) — Mandatory loan sale commitments and TBA MBS trades (320,197 ) 741 (258,021 ) (1,428 ) Option contracts 4,000 192 (10,000 ) — Total $ (213,540 ) $ 2,432 $ (153,523 ) $ 1,138 (1) Net of 26.9% at June 30, 2015 and 28.0% at June 30, 2014 of commitments, which management has estimated may not fund.</t>
  </si>
  <si>
    <t>Fair Value of Financial Instruments (Tables)</t>
  </si>
  <si>
    <t>Schedule of Aggregate Fair Value and Aggregate Unpaid Principal Balance of Loans Held for Sale</t>
  </si>
  <si>
    <t>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Gain As of June 30, 2015: Loans held for investment, at fair value $ 4,518 $ 4,495 $ 23 Loans held for sale, at fair value $ 224,715 $ 219,143 $ 5,572 As of June 30, 2014: Loans held for sale, at fair value $ 158,883 $ 152,192 $ 6,691</t>
  </si>
  <si>
    <t>Schedule of Fair Value, Assets and Liabilities Measured on Recurring Basis</t>
  </si>
  <si>
    <t>The following fair value hierarchy table presents information at the dates indicated about the Corporation’s assets measured at fair value on a recurring basis: Fair Value Measurement at June 30, 2015 Using: (In Thousands) Level 1 Level 2 Level 3 Total Assets: Investment securities: U.S. government agency MBS $ — $ 7,906 $ — $ 7,906 U.S. government sponsored enterprise MBS — 5,387 — 5,387 Private issue CMO — — 717 717 Common stock - community development financial institution — — 151 151 Investment securities — 13,293 868 14,161 Loans held for investment, at fair value — 4,518 — 4,518 Loans held for sale, at fair value — 224,715 — 224,715 Interest-only strips — — 63 63 Derivative assets: Commitments to extend credit on loans to be held for sale — — 1,636 1,636 TBA MBS trades — 812 — 812 Option contracts — — 192 192 Derivative assets — 812 1,828 2,640 Total assets $ — $ 243,338 $ 2,759 $ 246,097 Liabilities: Derivative liabilities: Commitments to extend credit on loans to be held for sale $ — $ — $ 137 $ 137 Mandatory loan sale commitments — — 71 71 Derivative liabilities — — 208 208 Total liabilities $ — $ — $ 208 $ 208 Fair Value Measurement at June 30, 2014 Using: (In Thousands) Level 1 Level 2 Level 3 Total Assets: Investment securities: U.S. government agency MBS $ — $ 9,109 $ — $ 9,109 U.S. government sponsored enterprise MBS — 6,385 — 6,385 Private issue CMO — — 853 853 Investment securities — 15,494 853 16,347 Loans held for sale, at fair value — 158,883 — 158,883 Interest-only strips — — 62 62 Derivative assets: Commitments to extend credit on loans to be held for sale — — 2,570 2,570 Derivative assets — — 2,570 2,570 Total assets $ — $ 174,377 $ 3,485 $ 177,862 Liabilities: Derivative liabilities: Commitments to extend credit on loans to be held for sale $ — $ — $ 4 $ 4 Mandatory loan sale commitments — — 93 93 TBA MBS trades — 1,335 — 1,335 Derivative liabilities — 1,335 97 1,432 Total liabilities $ — $ 1,335 $ 97 $ 1,432</t>
  </si>
  <si>
    <t>Schedule for Reconciliation of Recurring Fair Value Measurements Using Level 3 Inputs</t>
  </si>
  <si>
    <t>The following is a reconciliation of the beginning and ending balances during the periods shown of recurring fair value measurements recognized in the Consolidated Statements of Financial Condition using Level 3 inputs: Fair Value Measurement Using Significant Other Unobservable Inputs (Level 3) (In Thousands) Private Issue CMO Common stock (1) Interest- Only Strips Loan Commit- ments to Originate (2) Manda- tory Commit- ments (3) Option Contracts Total Beginning balance at June 30, 2014 $ 853 $ — $ 62 $ 2,566 $ (93 ) $ — $ 3,388 Total gains or losses (realized/unrealized): Included in earnings — — — (1,067 ) (15 ) (168 ) (1,250 ) Included in other comprehensive loss (3 ) (99 ) 1 — — — (101 ) Purchases — 250 — — — 932 1,182 Issuances — — — — — — — Settlements (133 ) — — — 37 (572 ) (668 ) Transfers in and/or out of Level 3 — — — — — — — Ending balance at June 30, 2015 $ 717 $ 151 $ 63 $ 1,499 $ (71 ) $ 192 $ 2,551 (1) Common stock - community development financial institution. (2) Consists of commitments to extend credit on loans to be held for sale. (3) Consists of mandatory loan sale commitments. Fair Value Measurement Using Significant Other Unobservable Inputs (Level 3) (In Thousands) Private Issue CMO Interest- Only Strips Loan Commit- ments to Originate (1) Manda- tory Commit- ments (2) Option Contracts Total Beginning balance at June 30, 2013 $ 1,019 $ 98 $ (1,032 ) $ 83 $ 589 $ 757 Total gains or losses (realized/unrealized): Included in earnings — — 3,598 (207 ) (18 ) 3,373 Included in other comprehensive loss 28 (36 ) — — — (8 ) Purchases — — — — 603 603 Issuances — — — — — — Settlements (194 ) — — 31 (1,174 ) (1,337 ) Transfers in and/or out of Level 3 — — — — — — Ending balance at June 30, 2014 $ 853 $ 62 $ 2,566 $ (93 ) $ — $ 3,388 (1) Consists of commitments to extend credit on loans to be held for sale. (2) Consists of mandatory loan sale commitments.</t>
  </si>
  <si>
    <t>Schedule of Fair Value Assets Measured on Nonrecurring Basis</t>
  </si>
  <si>
    <t>The following fair value hierarchy table presents information about the Corporation’s assets measured at fair value at the dates indicated on a nonrecurring basis: Fair Value Measurement at June 30, 2015 Using: (In Thousands) Level 1 Level 2 Level 3 Total Non-performing loans $ — $ 11,816 $ 2,130 $ 13,946 Mortgage servicing assets — — 269 269 Real estate owned, net — 2,398 — 2,398 Total $ — $ 14,214 $ 2,399 $ 16,613 Fair Value Measurement at June 30, 2014 Using: (In Thousands) Level 1 Level 2 Level 3 Total Non-performing loans $ — $ 10,910 $ 5,026 $ 15,936 Mortgage servicing assets — — 241 241 Real estate owned, net — 2,467 — 2,467 Total $ — $ 13,377 $ 5,267 $ 18,644</t>
  </si>
  <si>
    <t>Schedule of Additional Information About Valuation Techniques and Inputs Used for Assets and Liabilities</t>
  </si>
  <si>
    <t>The following table presents additional information about valuation techniques and inputs used for assets and liabilities, including derivative financial instruments, which are measured at fair value and categorized within Level 3 as of June 30, 2015: (Dollars In Thousands) Fair Value Valuation Techniques Unobservable Inputs Range (1) (Weighted Average) Impact to Valuation from an Increase in Inputs (2) Assets: Securities available-for sale: Private issue CMO $ 717 Market comparable pricing Comparability adjustment 0.1% - 1.5% (1.2%) Increase Securities available-for sale: Common stock (3) $ 151 Relative value analysis Adjusted book value $ 38.6 million Increase Non-performing loans $ 89 Discounted cash flow Default rates 5.0% Decrease Non-performing loans $ 2,041 Relative value analysis Loss severity 20.0% - 38.0% (21.3%) Decrease Mortgage servicing assets $ 269 Discounted cash flow Prepayment speed (CPR) Discount rate 10.1% - 60.0% (19.0%) Decrease Interest-only strips $ 63 Discounted cash flow Prepayment speed (CPR) Discount rate 16.0% - 24.0% (18.0%) Decrease Commitments to extend credit on loans to be held for sale $ 1,636 Relative value analysis TBA MBS broker quotes Fall-out ratio (4) 97.5% – 104.5% Decrease Option contracts $ 192 Relative value analysis Broker quotes 126.2% of par Increase Liabilities: Commitments to extend credit on loans to be held for sale $ 137 Relative value analysis TBA MBS broker quotes Fall-out ratio (4) 99.4% – 104.0% Increase Mandatory loan sale commitments $ 71 Relative value analysis Investor quotes TBA MBS broker quotes Roll-forward costs (5) 100.6% - 103.3% (102.7%) of par Increas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mmon stock of a community development financial institution. (4) The percentage of commitments to extend credit on loans to be held for sale which management has estimated may not fund. (5) An estimated cost to roll forward the mandatory loan sale commitments which management has estimated may not be delivered to the corresponding investors in a timely manner.</t>
  </si>
  <si>
    <t>Schedule of Carrying Amount and Fair Value of Financial Instruments</t>
  </si>
  <si>
    <t>The carrying amount and fair value of the Corporation’s other financial instruments as of June 30, 2015 and 2014 were as follows: June 30, 2015 (In Thousands) Carrying Fair Financial assets: Loans held for investment, not recorded at fair value $ 809,716 $ 815,385 $ — $ — $ 815,385 FHLB – San Francisco stock $ 8,094 $ 8,094 $ — $ 8,094 $ — Financial liabilities: Deposits $ 924,086 $ 895,664 $ — $ — $ 895,664 Borrowings $ 91,367 $ 93,219 $ — $ — $ 93,219 June 30, 2014 (In Thousands) Carrying Amount Fair Value Level 1 Level 2 Level 3 Financial assets: Loans held for investment, not recorded at fair value $ 772,141 $ 778,851 $ — $ — $ 778,851 FHLB – San Francisco stock $ 7,056 $ 7,056 $ — $ 7,056 $ — Financial liabilities: Deposits $ 897,870 $ 875,440 $ — $ — $ 875,440 Borrowings $ 41,431 $ 44,424 $ — $ — $ 44,424</t>
  </si>
  <si>
    <t>Reportable Segments (Tables)</t>
  </si>
  <si>
    <t>Schedule of Segment Reporting Information, by Segment</t>
  </si>
  <si>
    <t>The following tables illustrate the Corporation’s operating segments for the fiscal years ended June 30, 2015, 2014 and 2013, respectively: For the Year Ended June 30, 2015 (In Thousands) Provident Provident Consolidated Net interest income $ 28,105 $ 5,170 $ 33,275 Recovery from the allowance for loan losses (1,287 ) (100 ) (1,387 ) Net interest income, after recovery from the allowance for loan losses 29,392 5,270 34,662 Non-interest income: Loan servicing and other fees 361 724 1,085 Gain on sale of loans, net 36 34,174 34,210 Deposit account fees 2,412 — 2,412 Gain (loss) on sale and operations of real estate owned 304 (22 ) 282 Card and processing fees 1,406 — 1,406 Other 992 — 992 Total non-interest income 5,511 34,876 40,387 Non-interest expense: Salaries and employee benefits 18,295 23,323 41,618 Premises and occupancy 2,944 1,722 4,666 Operating and administrative expenses 4,602 7,083 11,685 Total non-interest expense 25,841 32,128 57,969 Income before taxes 9,062 8,018 17,080 Provision for income taxes 3,906 3,371 7,277 Net income $ 5,156 $ 4,647 $ 9,803 Total assets, end of period $ 949,490 $ 225,065 $ 1,174,555 (In Thousands) Year Ended June 30, 2014 Provident Net interest income $ 26,734 $ 3,989 $ 30,723 Recovery from the allowance for loan losses (3,080 ) (300 ) (3,380 ) Net interest income, after recovery from the allowance for loan losses 29,814 4,289 34,103 Non-interest income: Loan servicing and other fees 504 573 1,077 Gain on sale of loans, net 411 25,388 25,799 Deposit account fees 2,469 — 2,469 Gain on sale and operations of real estate owned acquired in the settlement of loans, net 15 3 18 Card and processing fees 1,370 — 1,370 Other 942 — 942 Total non-interest income 5,711 25,964 31,675 Non-interest expense: Salaries and employee benefits 15,435 22,609 38,044 Premises and occupancy 2,601 1,867 4,468 Operating and administrative expenses 4,272 7,384 11,656 Total non-interest expenses 22,308 31,860 54,168 Income (loss) before income taxes 13,217 (1,607 ) 11,610 Provision (benefit) for income taxes 5,629 (625 ) 5,004 Net income (loss) $ 7,588 $ (982 ) $ 6,606 Total assets, end of fiscal year $ 946,260 $ 159,369 $ 1,105,629 (In Thousands) Year Ended June 30, 2013 Provident Net interest income $ 27,835 $ 5,522 $ 33,357 Recovery from the allowance for loan losses (1,229 ) (270 ) (1,499 ) Net interest income, after recovery from the allowance for loan losses 29,064 5,792 34,856 Non-interest income: Loan servicing and other fees 903 190 1,093 (Loss) gain on sale of loans, net (84 ) 68,577 68,493 Deposit account fees 2,449 — 2,449 Gain on sale and operations of real estate owned acquired in the settlement of loans, net 703 213 916 Card and processing fees 1,292 — 1,292 Other 957 — 957 Total non-interest income 6,220 68,980 75,200 Non-interest expense: Salaries and employee benefits 17,745 32,705 50,450 Premises and occupancy 2,705 1,727 4,432 Operating and administrative expenses 4,636 7,825 12,461 Total non-interest expenses 25,086 42,257 67,343 Income before income taxes 10,198 32,515 42,713 Provision for income taxes 3,245 13,671 16,916 Net income $ 6,953 $ 18,844 $ 25,797 Total assets, end of fiscal year $ 1,022,413 $ 188,628 $ 1,211,041</t>
  </si>
  <si>
    <t>Holding Company Condensed Financial Information (Tables)</t>
  </si>
  <si>
    <t>Condensed Statements of Financial Condition</t>
  </si>
  <si>
    <t>Condensed Statements of Financial Condition June 30, (In Thousands) 2015 2014 Assets Cash and cash equivalents $ 14,829 $ 6,627 Investment in subsidiary 126,348 139,252 Other assets 20 19 $ 141,197 $ 145,898 Liabilities and Stockholders’ Equity Other liabilities $ 60 $ 36 Stockholders’ equity 141,137 145,862 $ 141,197 $ 145,898</t>
  </si>
  <si>
    <t>Condensed Statements of Operations</t>
  </si>
  <si>
    <t>Condensed Statements of Operations Year Ended June 30, (In Thousands) 2015 2014 2013 Dividend from the Bank $ 25,000 $ 27,500 $ 10,000 Interest and other income 57 20 9 Total income 25,057 27,520 10,009 General and administrative expenses 860 838 791 Earnings before income taxes and equity in undistributed earnings of the Bank 24,197 26,682 9,218 Income tax benefit (337 ) (337 ) (329 ) Earnings before equity in undistributed earnings of the Bank 24,534 27,019 9,547 Equity in undistributed earnings of the Bank (14,731 ) (20,413 ) 16,250 Net income $ 9,803 $ 6,606 $ 25,797</t>
  </si>
  <si>
    <t>Condensed Statements of Comprehensive Income</t>
  </si>
  <si>
    <t>Condensed Statements of Comprehensive Income Year Ended June 30, (In Thousands) 2015 2014 2013 Net income $ 9,803 $ 6,606 $ 25,797 Other comprehensive income — — — Total comprehensive income $ 9,803 $ 6,606 $ 25,797</t>
  </si>
  <si>
    <t>Condensed Statements of Cash Flows</t>
  </si>
  <si>
    <t>Condensed Statements of Cash Flows Year Ended June 30, (In Thousands) 2015 2014 2013 Cash flows from operating activities: Net income $ 9,803 $ 6,606 $ 25,797 Adjustments to reconcile net income to net cash provided by operating activities: Equity in undistributed earnings of the Bank 14,731 20,413 (16,250 ) (Increase) decrease in other assets (1 ) 40 20 Increase (decrease) in other liabilities 24 (203 ) 201 Net cash provided by operating activities 24,557 26,856 9,768 Cash flow from investing activities: Net cash provided by investing activities — — — Cash flow from financing activities: Exercise of stock options 380 385 296 Treasury stock purchases (12,680 ) (17,182 ) (8,959 ) Cash dividends (4,055 ) (3,964 ) (2,541 ) Net cash used for financing activities (16,355 ) (20,761 ) (11,204 ) Net increase (decrease) in cash and cash equivalents 8,202 6,095 (1,436 ) Cash and cash equivalents at beginning of year 6,627 532 1,968 Cash and cash equivalents at end of year $ 14,829 $ 6,627 $ 532</t>
  </si>
  <si>
    <t>Quarterly Results of Operations (Unaudited) (Tables)</t>
  </si>
  <si>
    <t>Schedule of Quarterly Results of Operations (Unaudited)</t>
  </si>
  <si>
    <t>The following tables set forth the quarterly financial data for the fiscal years ended June 30, 2015 and 2014: For Fiscal Year 2015 (Dollars In Thousands, Except Per Share Amount) For the Fourth Third Second First Interest income $ 39,696 $ 10,594 $ 9,937 $ 9,656 $ 9,509 Interest expense 6,421 1,744 1,559 1,546 1,572 Net interest income 33,275 8,850 8,378 8,110 7,937 Recovery from the allowance for loan losses (1,387 ) (104 ) (111 ) (354 ) (818 ) Net interest income, after recovery from the allowance for loan losses 34,662 8,954 8,489 8,464 8,755 Non-interest income 40,387 10,511 11,269 9,497 9,110 Non-interest expense 57,969 15,150 15,168 13,912 13,739 Income before income taxes 17,080 4,315 4,590 4,049 4,126 Provision for income taxes 7,277 1,830 1,990 1,721 1,736 Net income $ 9,803 $ 2,485 $ 2,600 $ 2,328 $ 2,390 Basic earnings per share $ 1.09 $ 0.29 $ 0.29 $ 0.26 $ 0.26 Diluted earnings per share $ 1.07 $ 0.28 $ 0.29 $ 0.25 $ 0.25 For Fiscal Year 2014 (Dollars In Thousands, Except Per Share Amount) For the Fourth Quarter Third Quarter Second Quarter First Quarter Interest income $ 38,059 $ 9,272 $ 9,158 $ 9,513 $ 10,116 Interest expense 7,336 1,615 1,708 1,858 2,155 Net interest income 30,723 7,657 7,450 7,655 7,961 Recovery from the allowance for loan losses (3,380 ) (691 ) (849 ) (898 ) (942 ) Net interest income, after recovery from the allowance for loan losses 34,103 8,348 8,299 8,553 8,903 Non-interest income 31,675 9,557 6,791 7,144 8,183 Non-interest expense 54,168 14,214 12,553 12,871 14,530 Income before income taxes 11,610 3,691 2,537 2,826 2,556 Provision for income taxes 5,004 1,600 1,138 1,223 1,043 Net income $ 6,606 $ 2,091 $ 1,399 $ 1,603 $ 1,513 Basic earnings per share $ 0.67 $ 0.22 $ 0.14 $ 0.16 $ 0.15 Diluted earnings per share $ 0.65 $ 0.22 $ 0.14 $ 0.16 $ 0.14</t>
  </si>
  <si>
    <t>Reclassification Adjustment of Accumulated Other Comprehensive Income ("AOCI") (Tables)</t>
  </si>
  <si>
    <t>Schedule of Accumulated Other Comprehensive Income</t>
  </si>
  <si>
    <t>The following table provides the changes in AOCI by component for the fiscal years ended June 30, 2015, 2014 and 2013: Unrealized Gains and Losses on (Dollars In Thousands, Net of Statutory Taxes) Investment Securities Available for Sale Interest-Only Strips Total Beginning balance at June 30, 2012 $ 552 $ 74 $ 626 Other comprehensive loss before reclassifications (54 ) (18 ) (72 ) Amount reclassified from accumulated other comprehensive income — — — Net other comprehensive loss (54 ) (18 ) (72 ) Ending balance at June 30, 2013 498 56 554 Other comprehensive loss before reclassifications (147 ) (21 ) (168 ) Amount reclassified from accumulated other comprehensive income — — — Net other comprehensive loss (147 ) (21 ) (168 ) Ending balance at June 30, 2014 351 35 386 Other comprehensive (loss) income before reclassifications (57 ) 2 (55 ) Amount reclassified from accumulated other comprehensive income — — — Net other comprehensive (loss) income (57 ) 2 (55 ) Ending balance at June 30, 2015 $ 294 $ 37 $ 331</t>
  </si>
  <si>
    <t>Offsetting Derivative and Other Financial Instruments (Tables)</t>
  </si>
  <si>
    <t>Offsetting Assets [Table Text Block]</t>
  </si>
  <si>
    <t>As of June 30, 2015: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1,004 $ — $ 1,004 $ — $ — $ 1,004 Total $ 1,004 $ — $ 1,004 $ — $ — $ 1,004 As of June 30, 2014: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t>
  </si>
  <si>
    <t>Offsetting Liabilities [Table Text Block]</t>
  </si>
  <si>
    <t xml:space="preserve">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1,428 $ — $ 1,428 $ — $ — $ 1,428 Total $ 1,428 $ — $ 1,428 $ — $ — $ 1,428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71 $ — $ 71 $ — $ — $ 71 Total $ 71 $ — $ 71 $ — $ — $ 71</t>
  </si>
  <si>
    <t>Organization and Summary of Significant Accounting Policies (Basis of Presentation) (Details) - 12 months ended Jun. 30, 2015</t>
  </si>
  <si>
    <t>locationsegment</t>
  </si>
  <si>
    <t>Number of business segments | segment</t>
  </si>
  <si>
    <t>Number of banking locations</t>
  </si>
  <si>
    <t>Organization and Summary of Significant Accounting Policies (PBM Activites) (Details) - USD ($)</t>
  </si>
  <si>
    <t>3 Months Ended</t>
  </si>
  <si>
    <t>84 Months Ended</t>
  </si>
  <si>
    <t>Dec. 31, 2011</t>
  </si>
  <si>
    <t>Recourse Liability [Roll Forward]</t>
  </si>
  <si>
    <t>MSA net carrying value</t>
  </si>
  <si>
    <t>Mortgage servicing assets, fair value</t>
  </si>
  <si>
    <t>Interest-only strips, fair value</t>
  </si>
  <si>
    <t>Minimum</t>
  </si>
  <si>
    <t>Refund of loan sale premium, term for loan repayment</t>
  </si>
  <si>
    <t>3 months</t>
  </si>
  <si>
    <t>Maximum</t>
  </si>
  <si>
    <t>6 months</t>
  </si>
  <si>
    <t>Mortgage Partnership Finance (MPF) Program</t>
  </si>
  <si>
    <t>Recourse liability, beginning balance</t>
  </si>
  <si>
    <t>Recourse liability, ending balance</t>
  </si>
  <si>
    <t>Other Investors</t>
  </si>
  <si>
    <t>Provident Bank Mortgage (PBM)</t>
  </si>
  <si>
    <t>Accounts, Notes, Loans and Financing Receivable [Line Items]</t>
  </si>
  <si>
    <t>Repurchases of single-family loans</t>
  </si>
  <si>
    <t>Payments for settlement of repurchase requests</t>
  </si>
  <si>
    <t>Recourse recovery</t>
  </si>
  <si>
    <t>Net settlements in lieu of loan repurchases</t>
  </si>
  <si>
    <t>Loan sale premium refunds</t>
  </si>
  <si>
    <t>Unrealized gain on interest-only strips, net of tax</t>
  </si>
  <si>
    <t>Provident Bank Mortgage (PBM) | Legacy Loan Investor</t>
  </si>
  <si>
    <t>Provident Bank Mortgage (PBM) | Loan Sale Volume</t>
  </si>
  <si>
    <t>Concentration risk (percentage)</t>
  </si>
  <si>
    <t>39.00%</t>
  </si>
  <si>
    <t>Provident Bank Mortgage (PBM) | Recourse Claims Paid Prior to Settlement</t>
  </si>
  <si>
    <t>64.00%</t>
  </si>
  <si>
    <t>Provident Bank Mortgage (PBM) | Prepaid Expenses and Other Assets</t>
  </si>
  <si>
    <t>Provident Bank Mortgage (PBM) | Recourse Liability</t>
  </si>
  <si>
    <t>Provident Bank Mortgage (PBM) | Minimum</t>
  </si>
  <si>
    <t>Loan repurchase requirement, period loan is past due</t>
  </si>
  <si>
    <t>90 days</t>
  </si>
  <si>
    <t>Provident Bank Mortgage (PBM) | Maximum</t>
  </si>
  <si>
    <t>Loan repurchase requirement, period following loan funding date</t>
  </si>
  <si>
    <t>120 days</t>
  </si>
  <si>
    <t>Provident Bank Mortgage (PBM) | Mortgage Partnership Finance (MPF) Program</t>
  </si>
  <si>
    <t>Recourse liability, portion covered by FHLB (percent)</t>
  </si>
  <si>
    <t>0.04%</t>
  </si>
  <si>
    <t>Loans serviced under MPF program</t>
  </si>
  <si>
    <t>Net loss on recourse liabilities</t>
  </si>
  <si>
    <t>Provident Bank Mortgage (PBM) | Other Investors</t>
  </si>
  <si>
    <t>Organization and Summary of Significant Accounting Policies Organization and Summary of Significant Accounting Policies (Loans Held for Sale) (Details)</t>
  </si>
  <si>
    <t>Loan sale settlement period</t>
  </si>
  <si>
    <t>20 days</t>
  </si>
  <si>
    <t>30 days</t>
  </si>
  <si>
    <t>Organization and Summary of Significant Accounting Policies (Troubled Debt Restructuring) (Details)</t>
  </si>
  <si>
    <t>Period of satisfactory contractual payments to remove restructured loan status</t>
  </si>
  <si>
    <t>12 months</t>
  </si>
  <si>
    <t>Organization and Summary of Significant Accounting Policies (Premises and Equipment) (Details)</t>
  </si>
  <si>
    <t>Buildings | Minimum</t>
  </si>
  <si>
    <t>Premises and Equipment [Line Items]</t>
  </si>
  <si>
    <t>Property, Plant and Equipment, Useful Life</t>
  </si>
  <si>
    <t>10 years</t>
  </si>
  <si>
    <t>Buildings | Maximum</t>
  </si>
  <si>
    <t>40 years</t>
  </si>
  <si>
    <t>Furniture and Fixtures [Member] | Minimum</t>
  </si>
  <si>
    <t>3 years</t>
  </si>
  <si>
    <t>Furniture and Fixtures [Member] | Maximum</t>
  </si>
  <si>
    <t>Automobiles</t>
  </si>
  <si>
    <t>Computer Equipment [Member] | Minimum</t>
  </si>
  <si>
    <t>Computer Equipment [Member] | Maximum</t>
  </si>
  <si>
    <t>5 years</t>
  </si>
  <si>
    <t>Leasehold improvements | Minimum</t>
  </si>
  <si>
    <t>1 year</t>
  </si>
  <si>
    <t>Leasehold improvements | Maximum</t>
  </si>
  <si>
    <t>Organization and Summary of Significant Accounting Policies (Income Taxes) (Details) - USD ($) $ in Thousands</t>
  </si>
  <si>
    <t>Estimated deferred tax asset</t>
  </si>
  <si>
    <t>Addition for tax positions of prior years</t>
  </si>
  <si>
    <t>Organization and Summary of Significant Accounting Policies (Stock Repurchases) (Details) - $ / shares</t>
  </si>
  <si>
    <t>Class of Stock [Line Items]</t>
  </si>
  <si>
    <t>Stock repurchased during period (in shares)</t>
  </si>
  <si>
    <t>Shares Paid for Tax Withholding for Share Based Compensation</t>
  </si>
  <si>
    <t>October 2014 Stock Repurchase Plan [Member]</t>
  </si>
  <si>
    <t>Stock Repurchase Program, Percent of Shares Authorized to be Repurchased</t>
  </si>
  <si>
    <t>5.00%</t>
  </si>
  <si>
    <t>April 2015 Stock Repurchase Program [Member]</t>
  </si>
  <si>
    <t>Stock repurchased during period (in dollars per share)</t>
  </si>
  <si>
    <t>Common Stock | April 2012 Stock Repurchase Plan [Member]</t>
  </si>
  <si>
    <t>Shares repurchased under program (percent)</t>
  </si>
  <si>
    <t>19.00%</t>
  </si>
  <si>
    <t>Remaining number of shares authorized to be repurchased under program</t>
  </si>
  <si>
    <t>Common Stock | May 2014 Stock Repurchase Plan [Member]</t>
  </si>
  <si>
    <t>Common Stock | May 2014 Stock Repurchase Plan [Member] | Restricted Stock</t>
  </si>
  <si>
    <t>Common Stock | October 2014 Stock Repurchase Plan [Member] | Restricted Stock</t>
  </si>
  <si>
    <t>Common Stock | April 2015 Stock Repurchase Program [Member] | Restricted Stock</t>
  </si>
  <si>
    <t>Organization and Summary of Significant Accounting Policies (Stock-based Compensation) (Details) - USD ($)</t>
  </si>
  <si>
    <t>Stock-based compensation expense</t>
  </si>
  <si>
    <t>Total cash provided by (used for) operating activities or financing activities related to tax effect from stock-based compensation</t>
  </si>
  <si>
    <t>Organization and Summary of Significant Accounting Policies (Post Retirement Benefits) (Details) - USD ($) $ in Thousands</t>
  </si>
  <si>
    <t>Accrued liability, post retirement benefits</t>
  </si>
  <si>
    <t>Investment Securities: Schedule of Available-for-sale Securities Reconciliation (Details) - USD ($) $ in Thousands</t>
  </si>
  <si>
    <t>Schedule of Available-for-sale Securities [Line Items]</t>
  </si>
  <si>
    <t>Available-for-sale Securities, Restricted</t>
  </si>
  <si>
    <t>Held-to-maturity Securities, Debt Maturities, Single Maturity Date, Amortized Cost Basis</t>
  </si>
  <si>
    <t>Held-to-maturity Securities, Gross Gains, Derivatives</t>
  </si>
  <si>
    <t>Held-to-maturity Securities, Gross Gains (Losses), Derivatives</t>
  </si>
  <si>
    <t>Held-to-maturity Securities</t>
  </si>
  <si>
    <t>Held-to-maturity Securities, Sold Security, at Carrying Value</t>
  </si>
  <si>
    <t>Amortized Cost</t>
  </si>
  <si>
    <t>Gross Unrealized Gains</t>
  </si>
  <si>
    <t>Gross Unrealized (Losses)</t>
  </si>
  <si>
    <t>Carrying Value</t>
  </si>
  <si>
    <t>Investment Income, Net, Amortization of Discount and Premium</t>
  </si>
  <si>
    <t>Unrealized Gain on Securities</t>
  </si>
  <si>
    <t>Unrealized Gain (Loss) on Securities</t>
  </si>
  <si>
    <t>Investments, Fair Value Disclosure</t>
  </si>
  <si>
    <t>Summary of Investments, Other than Investments in Related Parties, Carrying Amount</t>
  </si>
  <si>
    <t>Certificates of Deposit [Member]</t>
  </si>
  <si>
    <t>U.S. government agency MBS</t>
  </si>
  <si>
    <t>U.S. government sponsored enterprise MBS</t>
  </si>
  <si>
    <t>Private issue CMO</t>
  </si>
  <si>
    <t>Principal Payments Received</t>
  </si>
  <si>
    <t>Investment Securities: Mortgage Backed Securities Policy (Details)</t>
  </si>
  <si>
    <t>Jun. 30, 2015USD ($)</t>
  </si>
  <si>
    <t>Jun. 30, 2014USD ($)security</t>
  </si>
  <si>
    <t>Jun. 30, 2013USD ($)</t>
  </si>
  <si>
    <t>Mortgage backed securities, principal payments received</t>
  </si>
  <si>
    <t>Other-than-temporary impairments, investments</t>
  </si>
  <si>
    <t>Private issue CMO | Available for sale</t>
  </si>
  <si>
    <t>Number of investment securities held | security</t>
  </si>
  <si>
    <t>Investment Securities Investment Securities: Investments with Unrealized Loss Positions (Details) - Jun. 30, 2015 - USD ($) $ in Thousand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Fair Value</t>
  </si>
  <si>
    <t>Unrealized Holding Losses, Unrealized Losses</t>
  </si>
  <si>
    <t>Investment Securities: Schedule of Available for Sale Securities by Contractual Maturity (Details) - USD ($) $ in Thousands</t>
  </si>
  <si>
    <t>Held-to-maturity Securities, Debt Maturities, within One Year, Net Carrying Amount</t>
  </si>
  <si>
    <t>Held-to-maturity Securities, Debt Maturities, Next Twelve Months, Fair Value</t>
  </si>
  <si>
    <t>Available for sale</t>
  </si>
  <si>
    <t>Due in one year or less, Amortized Cost</t>
  </si>
  <si>
    <t>Due after one through five years, Amortized Cost</t>
  </si>
  <si>
    <t>Due after five through ten years, Amortized Cost</t>
  </si>
  <si>
    <t>Due after ten years, Amortized Cost</t>
  </si>
  <si>
    <t>Total investment securities, Amortized Cost</t>
  </si>
  <si>
    <t>Available-for-sale Securities, Debt Securities</t>
  </si>
  <si>
    <t>Due in one year of less, Estimated Fair Value</t>
  </si>
  <si>
    <t>Due after one through five years, Estimated Fair Value</t>
  </si>
  <si>
    <t>Due after five through ten years, Estimated Fair Value</t>
  </si>
  <si>
    <t>Due after ten years, Estimated Fair Value</t>
  </si>
  <si>
    <t>Available-for-sale Securities, Debt Maturities, without Single Maturity Date, Amortized Cost Basis</t>
  </si>
  <si>
    <t>Total investment securities, Estimated Fair Value</t>
  </si>
  <si>
    <t>Loans Held For Investment: Schedule of Loans Held for Investment (Details) - USD ($) $ in Thousands</t>
  </si>
  <si>
    <t>Jun. 30, 2010</t>
  </si>
  <si>
    <t>Total loans held for investment, gross</t>
  </si>
  <si>
    <t>Loans and Leases Receivable, Loans in Process</t>
  </si>
  <si>
    <t>Escrow Deposit</t>
  </si>
  <si>
    <t>Deferred loan costs, net</t>
  </si>
  <si>
    <t>Total loans held for investment, net</t>
  </si>
  <si>
    <t>Mortgage loans, Single-family</t>
  </si>
  <si>
    <t>Mortgage loans, Multi-family</t>
  </si>
  <si>
    <t>Mortgage loans, Commercial real estate</t>
  </si>
  <si>
    <t>Construction Loans [Member]</t>
  </si>
  <si>
    <t>Commercial Loan [Member]</t>
  </si>
  <si>
    <t>Consumer Loan [Member]</t>
  </si>
  <si>
    <t>Loans Held For Investment: Narrative (Details) - USD ($)</t>
  </si>
  <si>
    <t>Loan interest income added to negative amortization loan balance</t>
  </si>
  <si>
    <t>Interest-only ARM loans as percent of loans held for investment</t>
  </si>
  <si>
    <t>18.60%</t>
  </si>
  <si>
    <t>21.80%</t>
  </si>
  <si>
    <t>Fixed-rate loans as a percentage of total loans held for investment</t>
  </si>
  <si>
    <t>4.00%</t>
  </si>
  <si>
    <t>First Trust Deed Loans</t>
  </si>
  <si>
    <t>Loans deemed uncollectible, period of delinquency</t>
  </si>
  <si>
    <t>150 days</t>
  </si>
  <si>
    <t>Commercial Business or Second Trust Deed Loans</t>
  </si>
  <si>
    <t>Troubled Debt Restructurings</t>
  </si>
  <si>
    <t>Bankruptcy</t>
  </si>
  <si>
    <t>60 days</t>
  </si>
  <si>
    <t>Loan principal, increase due to negative amortization, as a percentage of original loan amount</t>
  </si>
  <si>
    <t>110.00%</t>
  </si>
  <si>
    <t>Adjustable Rate Mortgage, Term of Fixed Interest Rate</t>
  </si>
  <si>
    <t>2 years</t>
  </si>
  <si>
    <t>115.00%</t>
  </si>
  <si>
    <t>Segregated restructured loans, period of delinquency</t>
  </si>
  <si>
    <t>Maximum | Bankruptcy</t>
  </si>
  <si>
    <t>Allowance for loan losses, pooling method, period of delinquency</t>
  </si>
  <si>
    <t>Mortgage Loans on Real Estate | Subject to Negative Amortization</t>
  </si>
  <si>
    <t>Mortgage loans, Multi-family | Subject to Negative Amortization</t>
  </si>
  <si>
    <t>Held-to-maturity Securities, Transferred Security, at Carrying Value</t>
  </si>
  <si>
    <t>Loans, held for investment, originated for sale, subsequently transferred</t>
  </si>
  <si>
    <t>Mortgage loans, Single-family | Subject to Negative Amortization</t>
  </si>
  <si>
    <t>Mortgage loans, Commercial real estate | Subject to Negative Amortization</t>
  </si>
  <si>
    <t>Adjustable Rate Residential Mortgage</t>
  </si>
  <si>
    <t>Loans Held For Investment: Schedule of Loans Held for Investment Contractually Repricing (Details) - USD ($) $ in Thousands</t>
  </si>
  <si>
    <t>Loans receivable, Fixed Rate</t>
  </si>
  <si>
    <t>Within One Year</t>
  </si>
  <si>
    <t>Loans receivable, Adjustable Rate</t>
  </si>
  <si>
    <t>Within One Year | Mortgage loans, Single-family</t>
  </si>
  <si>
    <t>Within One Year | Mortgage loans, Multi-family</t>
  </si>
  <si>
    <t>Within One Year | Mortgage loans, Commercial real estate</t>
  </si>
  <si>
    <t>Within One Year | Construction Loans [Member]</t>
  </si>
  <si>
    <t>Within One Year | Commercial Loan [Member]</t>
  </si>
  <si>
    <t>Within One Year | Consumer Loan [Member]</t>
  </si>
  <si>
    <t>After One Year Through 3 Years</t>
  </si>
  <si>
    <t>After One Year Through 3 Years | Mortgage loans, Single-family</t>
  </si>
  <si>
    <t>After One Year Through 3 Years | Mortgage loans, Multi-family</t>
  </si>
  <si>
    <t>After One Year Through 3 Years | Mortgage loans, Commercial real estate</t>
  </si>
  <si>
    <t>After One Year Through 3 Years | Construction Loans [Member]</t>
  </si>
  <si>
    <t>After One Year Through 3 Years | Commercial Loan [Member]</t>
  </si>
  <si>
    <t>After One Year Through 3 Years | Consumer Loan [Member]</t>
  </si>
  <si>
    <t>After 3 Years Through 5 Years</t>
  </si>
  <si>
    <t>After 3 Years Through 5 Years | Mortgage loans, Single-family</t>
  </si>
  <si>
    <t>After 3 Years Through 5 Years | Mortgage loans, Multi-family</t>
  </si>
  <si>
    <t>After 3 Years Through 5 Years | Mortgage loans, Commercial real estate</t>
  </si>
  <si>
    <t>After 3 Years Through 5 Years | Construction Loans [Member]</t>
  </si>
  <si>
    <t>After 3 Years Through 5 Years | Commercial Loan [Member]</t>
  </si>
  <si>
    <t>After 3 Years Through 5 Years | Consumer Loan [Member]</t>
  </si>
  <si>
    <t>After 5 Years Through 10 Years</t>
  </si>
  <si>
    <t>After 5 Years Through 10 Years | Mortgage loans, Single-family</t>
  </si>
  <si>
    <t>After 5 Years Through 10 Years | Mortgage loans, Multi-family</t>
  </si>
  <si>
    <t>After 5 Years Through 10 Years | Mortgage loans, Commercial real estate</t>
  </si>
  <si>
    <t>After 5 Years Through 10 Years | Construction Loans [Member]</t>
  </si>
  <si>
    <t>After 5 Years Through 10 Years | Commercial Loan [Member]</t>
  </si>
  <si>
    <t>After 5 Years Through 10 Years | Consumer Loan [Member]</t>
  </si>
  <si>
    <t>Loans Held For Investment Loans Held For Investment: Schedule of Gross Loans Held for Investment by Loan Types and Risk Category (Details) - USD ($) $ in Thousands</t>
  </si>
  <si>
    <t>Loans and Leases Receivable, Gross</t>
  </si>
  <si>
    <t>Commercial Portfolio Segment [Member]</t>
  </si>
  <si>
    <t>Pass [Member]</t>
  </si>
  <si>
    <t>Pass [Member] | Mortgage loans, Single-family</t>
  </si>
  <si>
    <t>Pass [Member] | Mortgage loans, Multi-family</t>
  </si>
  <si>
    <t>Pass [Member] | Mortgage loans, Commercial real estate</t>
  </si>
  <si>
    <t>Pass [Member] | Construction Loans [Member]</t>
  </si>
  <si>
    <t>Pass [Member] | Commercial Portfolio Segment [Member]</t>
  </si>
  <si>
    <t>Pass [Member] | Consumer Loan [Member]</t>
  </si>
  <si>
    <t>Special Mention [Member]</t>
  </si>
  <si>
    <t>Special Mention [Member] | Mortgage loans, Single-family</t>
  </si>
  <si>
    <t>Special Mention [Member] | Mortgage loans, Multi-family</t>
  </si>
  <si>
    <t>Special Mention [Member] | Mortgage loans, Commercial real estate</t>
  </si>
  <si>
    <t>Special Mention [Member] | Construction Loans [Member]</t>
  </si>
  <si>
    <t>Special Mention [Member] | Commercial Portfolio Segment [Member]</t>
  </si>
  <si>
    <t>Special Mention [Member] | Consumer Loan [Member]</t>
  </si>
  <si>
    <t>Substandard [Member]</t>
  </si>
  <si>
    <t>Substandard [Member] | Mortgage loans, Single-family</t>
  </si>
  <si>
    <t>Substandard [Member] | Mortgage loans, Multi-family</t>
  </si>
  <si>
    <t>Substandard [Member] | Mortgage loans, Commercial real estate</t>
  </si>
  <si>
    <t>Substandard [Member] | Construction Loans [Member]</t>
  </si>
  <si>
    <t>Substandard [Member] | Commercial Portfolio Segment [Member]</t>
  </si>
  <si>
    <t>Substandard [Member] | Consumer Loan [Member]</t>
  </si>
  <si>
    <t>Loans Held For Investment Loans Held For Investment: Schedule of Allowance For Loan Losses and Recorded Investment in Gross Loans, by Portfolio Type (Details) - USD ($) $ in Thousands</t>
  </si>
  <si>
    <t>Financing Receivable, Allowance for Credit Losses [Line Items]</t>
  </si>
  <si>
    <t>Provision for Loan and Lease Losses</t>
  </si>
  <si>
    <t>Recoveries</t>
  </si>
  <si>
    <t>Allowance for Loan and Lease Losses Write-offs, Ne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Loans Held For Investment, Gross</t>
  </si>
  <si>
    <t>Allowance for loan losses as a percentage of gross loans held for investment</t>
  </si>
  <si>
    <t>1.06%</t>
  </si>
  <si>
    <t>1.25%</t>
  </si>
  <si>
    <t>1.44%</t>
  </si>
  <si>
    <t>1.45%</t>
  </si>
  <si>
    <t>0.75%</t>
  </si>
  <si>
    <t>1.04%</t>
  </si>
  <si>
    <t>0.73%</t>
  </si>
  <si>
    <t>1.02%</t>
  </si>
  <si>
    <t>0.51%</t>
  </si>
  <si>
    <t>1.22%</t>
  </si>
  <si>
    <t>6.46%</t>
  </si>
  <si>
    <t>7.44%</t>
  </si>
  <si>
    <t>3.69%</t>
  </si>
  <si>
    <t>3.27%</t>
  </si>
  <si>
    <t>Loans Held For Investment: Schedule of Allowance for Loan Losses (Details) - USD ($) $ in Thousands</t>
  </si>
  <si>
    <t>Total loan loss allowance</t>
  </si>
  <si>
    <t>Loans Held For Investment Loans Held for Investment: Allowance Roll-forward (Details) - USD ($) $ in Thousands</t>
  </si>
  <si>
    <t>Receivables [Abstract]</t>
  </si>
  <si>
    <t>Balance, beginning of year</t>
  </si>
  <si>
    <t>Charge-offs</t>
  </si>
  <si>
    <t>Balance, end of year</t>
  </si>
  <si>
    <t>Loans Held For Investment Loans Held For Investment: Schedule of Total Recorded Investment in Non-Performing Loans by Type (Details) - USD ($) $ in Thousands</t>
  </si>
  <si>
    <t>Impaired Financing Receivable, Related Allowance</t>
  </si>
  <si>
    <t>Impaired Financing Receivable, Unpaid Principal Balance</t>
  </si>
  <si>
    <t>Impaired Financing Receivable, Related Charge-Offs</t>
  </si>
  <si>
    <t>Impaired Financing Receivable, Recorded Investment</t>
  </si>
  <si>
    <t>Impaired Financing Receivable, Recorded Investment, Net of Allowance</t>
  </si>
  <si>
    <t>Impaired Financing Receivable, Recorded Investment, Average</t>
  </si>
  <si>
    <t>Impaired Financing Receivable, Interest Income Recognized</t>
  </si>
  <si>
    <t>Impaired Financing Receivable, with Related Allowance, Unpaid Principal Balance</t>
  </si>
  <si>
    <t>Impaired Financing Receivable, with Related Allowance, Related Charge-Offs</t>
  </si>
  <si>
    <t>Impaired Financing Receivable, with Related Allowance, Recorded Investment</t>
  </si>
  <si>
    <t>Impaired Financing Receivable, Recorded Investment, with Related Allowance, Net</t>
  </si>
  <si>
    <t>Impaired Financing Receivable, with No Related Allowance, Unpaid Principal Balance</t>
  </si>
  <si>
    <t>Impaired Financing Receivable, with No Related Allowance, Related Charge-Offs</t>
  </si>
  <si>
    <t>Impaired Financing Receivable, with No Related Allowance, Recorded Investment</t>
  </si>
  <si>
    <t>Impaired Financing Receivable, Recorded Investment, with No Related Allowance, Net</t>
  </si>
  <si>
    <t>Impaired Financing Receivable, Recorded Investment, with Related Allowance, Average</t>
  </si>
  <si>
    <t>Impaired Financing Receivable, Interest Income Recognized, with Related Allowance,</t>
  </si>
  <si>
    <t>Impaired Financing Receivable, Recorded Investment, without Related Allowance, Average</t>
  </si>
  <si>
    <t>Impaired Financing Receivable, Interest Income Recognized, with No Related Allowance</t>
  </si>
  <si>
    <t>Loans Held For Investment Loans Held For Investment: Schedule of Past Due Status of Loans Held for Investment, Gross (Details) - USD ($) $ in Thousands</t>
  </si>
  <si>
    <t>Financing Receivable, Recorded Investment, Past Due [Line Items]</t>
  </si>
  <si>
    <t>Loans Held For Investment, Gross, Current</t>
  </si>
  <si>
    <t>Loans Held For Investment, Gross, 30-89 Days Past Due</t>
  </si>
  <si>
    <t>Loans Held For Investment, Gross, Non-Accrual</t>
  </si>
  <si>
    <t>Loans Held For Investment: Schedule of Recorded Investment in Non-Performing Loans (Details) - USD ($) $ in Thousands</t>
  </si>
  <si>
    <t>Non-performing loans, Net Investment</t>
  </si>
  <si>
    <t>Loans Held For Investment: Narrative 2 (Details)</t>
  </si>
  <si>
    <t>Jun. 30, 2015USD ($)loan</t>
  </si>
  <si>
    <t>Jun. 30, 2014USD ($)loan</t>
  </si>
  <si>
    <t>Average investment in non-performing loans</t>
  </si>
  <si>
    <t>Interest income, non-performing loans, cash basis</t>
  </si>
  <si>
    <t>Interest lost on non-performing Loans</t>
  </si>
  <si>
    <t>Number of modified loans | loan</t>
  </si>
  <si>
    <t>Financing Receivable, Modifications, Post-Modification Recorded Investment</t>
  </si>
  <si>
    <t>Number of loans modified, extended beyond initial maturity | loan</t>
  </si>
  <si>
    <t>Loans receivable, modified and extended beyond initial maturity</t>
  </si>
  <si>
    <t>Restructured loans</t>
  </si>
  <si>
    <t>Loans receivable, restructured loans, nonaccrual status</t>
  </si>
  <si>
    <t>Loans receivable, restructured loans, accrual status</t>
  </si>
  <si>
    <t>Percent of total restructured loans on current status</t>
  </si>
  <si>
    <t>74.00%</t>
  </si>
  <si>
    <t>62.00%</t>
  </si>
  <si>
    <t>Collected and Applied to Principal Balance</t>
  </si>
  <si>
    <t>In Default and Required and Additional Provision</t>
  </si>
  <si>
    <t>Number of loans modified and require additional provision | loan</t>
  </si>
  <si>
    <t>Special Mention [Member] | Restructured loans on accrual status</t>
  </si>
  <si>
    <t>Current</t>
  </si>
  <si>
    <t>Loans Held For Investment Loans Held for Investment: Effect of Nonperforming Loans on Interest Income (Details) - USD ($) $ in Thousands</t>
  </si>
  <si>
    <t>Contractual interest due</t>
  </si>
  <si>
    <t>Interest collected</t>
  </si>
  <si>
    <t>Net foregone interest</t>
  </si>
  <si>
    <t>Loans Held For Investment: Schedule of Troubled Debt Restructurings by Nonaccrual Versus Accrual Status (Details) - USD ($) $ in Thousands</t>
  </si>
  <si>
    <t>Financing Receivable, Modifications [Line Items]</t>
  </si>
  <si>
    <t>Restructured loans on non-accrual status</t>
  </si>
  <si>
    <t>Restructured loans on accrual status</t>
  </si>
  <si>
    <t>Loans Held For Investment: Schedule of Restructured Loans by Type, Net of Individually Evaluated Allowances (Details) - USD ($) $ in Thousands</t>
  </si>
  <si>
    <t>Financing Receivable, Impaired [Line Items]</t>
  </si>
  <si>
    <t>Restructured loans, Recorded Investment</t>
  </si>
  <si>
    <t>Restructured loans, Allowance for Loan Losses</t>
  </si>
  <si>
    <t>Restructured loans, Net Investment</t>
  </si>
  <si>
    <t>Restructured Loans, Allowance for Loan Losses</t>
  </si>
  <si>
    <t>Restructured Loans, Unpaid Principal Balance</t>
  </si>
  <si>
    <t>Restructured Loans, Related Charge-offs</t>
  </si>
  <si>
    <t>Restructured Loans, Recorded Investment</t>
  </si>
  <si>
    <t>Restructured Loans, Recorded Investment, Net of Allowance</t>
  </si>
  <si>
    <t>Restructured Loans, With Related Allowance, Unpaid Principal Balance</t>
  </si>
  <si>
    <t>Restructured loans, With a related allowance, Recorded Investment</t>
  </si>
  <si>
    <t>Restructured loans, Without a related allowance, Recorded Investment</t>
  </si>
  <si>
    <t>Restructured loans, With a related allowance, Net Investment</t>
  </si>
  <si>
    <t>Restructured Loans, With Related Allowance, Related Charge-offs</t>
  </si>
  <si>
    <t>Restructured Loans, With a Related Allowance, Recorded Investment</t>
  </si>
  <si>
    <t>Restructured Loans, Recorded Investment, With Related Allowance, Net</t>
  </si>
  <si>
    <t>Restructured Loans, Without a Related Allowance, Unpaid Principal Balance</t>
  </si>
  <si>
    <t>Restructured Loans, Without a Related Allowance, Related Charge-offs</t>
  </si>
  <si>
    <t>Restructured Loans, Without a Related Allowance, Recorded Investment</t>
  </si>
  <si>
    <t>Restructured Loans, Without a Related Allowance, Net Investment</t>
  </si>
  <si>
    <t>Loans Held For Investment Loans Held for Investment: Related Party Loan Activity (Details) - USD ($) $ in Thousands</t>
  </si>
  <si>
    <t>Loans and Leases Receivable, Related Parties [Roll Forward]</t>
  </si>
  <si>
    <t>Originations</t>
  </si>
  <si>
    <t>Sales and payments</t>
  </si>
  <si>
    <t>Mortgage Loan Servicing and Loans Originated for Sale (Loans Serviced for Others) (Details) - USD ($) $ in Thousands</t>
  </si>
  <si>
    <t>Servicing Assets at Amortized Value [Line Items]</t>
  </si>
  <si>
    <t>Loans serviced for others</t>
  </si>
  <si>
    <t>Freddie Mac [Member]</t>
  </si>
  <si>
    <t>Fannie Mae [Member]</t>
  </si>
  <si>
    <t>FHLB - San Francisco [Member]</t>
  </si>
  <si>
    <t>Mortgage Loan Servicing and Loans Originated for Sale (Narrative) (Details)</t>
  </si>
  <si>
    <t>Jun. 30, 2015USD ($)category</t>
  </si>
  <si>
    <t>Jun. 30, 2014USD ($)category</t>
  </si>
  <si>
    <t>Servicing Assets at Fair Value [Line Items]</t>
  </si>
  <si>
    <t>Escrow balance</t>
  </si>
  <si>
    <t>CPR assumption (weighted-average)</t>
  </si>
  <si>
    <t>17.50%</t>
  </si>
  <si>
    <t>38.24%</t>
  </si>
  <si>
    <t>Weighted-average discount rate</t>
  </si>
  <si>
    <t>9.10%</t>
  </si>
  <si>
    <t>9.14%</t>
  </si>
  <si>
    <t>Allowance for mortgage servicing assets</t>
  </si>
  <si>
    <t>Number of categories for mortgage servicing assets | category</t>
  </si>
  <si>
    <t>Additions</t>
  </si>
  <si>
    <t>Amortization</t>
  </si>
  <si>
    <t>Unrealized gain on interest-only strips, gross</t>
  </si>
  <si>
    <t>Interest-only strips, unamortized cost</t>
  </si>
  <si>
    <t>Additions to interest-only strips</t>
  </si>
  <si>
    <t>Amortization of interest-only strips</t>
  </si>
  <si>
    <t>Loans Serviced for Others [Member]</t>
  </si>
  <si>
    <t>Loans Originated for Sale [Member] | Sales to One Investor [Member]</t>
  </si>
  <si>
    <t>Loans originated for sale, sold to a single investor</t>
  </si>
  <si>
    <t>13.00%</t>
  </si>
  <si>
    <t>12.00%</t>
  </si>
  <si>
    <t>20.00%</t>
  </si>
  <si>
    <t>Mortgage Loan Servicing and Loans Originating for Sale (Amortized Value) (Details) - USD ($) $ in Thousands</t>
  </si>
  <si>
    <t>Servicing Asset at Amortized Value, Balance [Roll Forward]</t>
  </si>
  <si>
    <t>MSA balance, beginning of fiscal year</t>
  </si>
  <si>
    <t>MSA balance, end of fiscal year, before allowance</t>
  </si>
  <si>
    <t>Allowance</t>
  </si>
  <si>
    <t>MSA balance, end of fiscal year</t>
  </si>
  <si>
    <t>Mortgage Loan Servicing and Loans Originating for Sale (Fair Value) (Details) - USD ($) $ in Thousands</t>
  </si>
  <si>
    <t>Servicing Asset at Fair Value, Amount [Roll Forward]</t>
  </si>
  <si>
    <t>Fair value, beginning of fiscal year</t>
  </si>
  <si>
    <t>Fair value, end of fiscal year</t>
  </si>
  <si>
    <t>Valuation Allowance for Impairment of Recognized Servicing Assets [Roll Forward]</t>
  </si>
  <si>
    <t>Allowance, beginning of fiscal year</t>
  </si>
  <si>
    <t>Impairment (recovery) provision</t>
  </si>
  <si>
    <t>Allowance, end of fiscal year</t>
  </si>
  <si>
    <t>Weighted-average prepayment speed</t>
  </si>
  <si>
    <t>Mortgage Loan Servicing and Loans Originating for Sale (Future Amortization) (Details) - USD ($) $ in Thousands</t>
  </si>
  <si>
    <t>Thereafter</t>
  </si>
  <si>
    <t>Total estimated amortization expense</t>
  </si>
  <si>
    <t>Mortgage Loan Servicing and Loans Originated for Sale (Hypothetical Effect) (Details) - USD ($) $ in Thousands</t>
  </si>
  <si>
    <t>Impact on fair value with 10% adverse change in prepayment speed</t>
  </si>
  <si>
    <t>Impact on fair value with 20% adverse change in prepayment speed</t>
  </si>
  <si>
    <t>Discount rate assumption (weighted-average)</t>
  </si>
  <si>
    <t>Impact on fair value with 10% adverse change in discount rate</t>
  </si>
  <si>
    <t>Impact on fair value with 20% adverse change in discount rate</t>
  </si>
  <si>
    <t>Mortgage Loan Servicing and Loans Originated for Sale (Loans Sold) (Details) - USD ($) $ in Thousands</t>
  </si>
  <si>
    <t>Proceeds from Sale of Loans Held-for-sale</t>
  </si>
  <si>
    <t>Servicing - released [Member]</t>
  </si>
  <si>
    <t>Servicing - retained [Member]</t>
  </si>
  <si>
    <t>Mortgage Loan Servicing and Loans Originated for Sale (Loans Held for Sale) (Details) - USD ($) $ in Thousands</t>
  </si>
  <si>
    <t>Total loans held for sale, at fair value</t>
  </si>
  <si>
    <t>Fixed rate [Member]</t>
  </si>
  <si>
    <t>Adjustable Rate [Member]</t>
  </si>
  <si>
    <t>Real Estate Owned (Table) (Details) - USD ($) $ in Thousands</t>
  </si>
  <si>
    <t>Allowance for estimated real estate owned losses</t>
  </si>
  <si>
    <t>Total real estate owned, net</t>
  </si>
  <si>
    <t>Real Estate Owned (Narrative) (Details) $ in Thousands</t>
  </si>
  <si>
    <t>Jun. 30, 2015USD ($)property</t>
  </si>
  <si>
    <t>Jun. 30, 2014USD ($)property</t>
  </si>
  <si>
    <t>Number of real estate properties owned</t>
  </si>
  <si>
    <t>number of commercial real estate properties</t>
  </si>
  <si>
    <t>Number of properties acquired in settlement of loans</t>
  </si>
  <si>
    <t>Number of previously foreclosed properties sold</t>
  </si>
  <si>
    <t>Net gains on sale | $</t>
  </si>
  <si>
    <t>Real Estate Owned (Gains (Losses) on Real Estate Owned) (Details) - USD ($) $ in Thousands</t>
  </si>
  <si>
    <t>Net gains on sale</t>
  </si>
  <si>
    <t>Net operating expenses</t>
  </si>
  <si>
    <t>Recovery from the allowance for estimated real estate owned losses</t>
  </si>
  <si>
    <t>Premises and Equipment (Details) - USD ($) $ in Thousands</t>
  </si>
  <si>
    <t>Premises and equipment, gross</t>
  </si>
  <si>
    <t>Less accumulated depreciation and amortization</t>
  </si>
  <si>
    <t>Total premises and equipment, net</t>
  </si>
  <si>
    <t>Depreciation and amortization expense</t>
  </si>
  <si>
    <t>Land</t>
  </si>
  <si>
    <t>Buildings</t>
  </si>
  <si>
    <t>Leasehold improvements</t>
  </si>
  <si>
    <t>Furniture and equipment</t>
  </si>
  <si>
    <t>Deposits (Summary) (Details) - USD ($) $ in Thousands</t>
  </si>
  <si>
    <t>Deposit Liabilities [Line Items]</t>
  </si>
  <si>
    <t>Checking deposits – non interest-bearing</t>
  </si>
  <si>
    <t>Checking deposits – interest-bearing</t>
  </si>
  <si>
    <t>Savings deposits</t>
  </si>
  <si>
    <t>Money market deposits</t>
  </si>
  <si>
    <t>Weighted-average interest rate on deposits</t>
  </si>
  <si>
    <t>0.50%</t>
  </si>
  <si>
    <t>0.56%</t>
  </si>
  <si>
    <t>Brokered deposits</t>
  </si>
  <si>
    <t>$100</t>
  </si>
  <si>
    <t>Time deposits</t>
  </si>
  <si>
    <t>$100 and over</t>
  </si>
  <si>
    <t>Checking deposits - interest-bearing, Interest Rate</t>
  </si>
  <si>
    <t>0.00%</t>
  </si>
  <si>
    <t>Savings deposits, Interest Rate</t>
  </si>
  <si>
    <t>Money market deposits, Interest Rate</t>
  </si>
  <si>
    <t>Minimum | Under $100</t>
  </si>
  <si>
    <t>Time deposits, Interest Rate</t>
  </si>
  <si>
    <t>Minimum | $100 and over</t>
  </si>
  <si>
    <t>0.10%</t>
  </si>
  <si>
    <t>0.35%</t>
  </si>
  <si>
    <t>1.00%</t>
  </si>
  <si>
    <t>2.00%</t>
  </si>
  <si>
    <t>Maximum | Under $100</t>
  </si>
  <si>
    <t>3.90%</t>
  </si>
  <si>
    <t>Maximum | $100 and over</t>
  </si>
  <si>
    <t>2.96%</t>
  </si>
  <si>
    <t>3.79%</t>
  </si>
  <si>
    <t>Deposits (Time Deposit Maturities) (Details) - USD ($) $ in Thousands</t>
  </si>
  <si>
    <t>One year or less</t>
  </si>
  <si>
    <t>Over one to two years</t>
  </si>
  <si>
    <t>Over two to three years</t>
  </si>
  <si>
    <t>Over three to four years</t>
  </si>
  <si>
    <t>Over four to five years</t>
  </si>
  <si>
    <t>Over five years</t>
  </si>
  <si>
    <t>Total time deposits</t>
  </si>
  <si>
    <t>Deposits (Interest Expense) (Details) - USD ($) $ in Thousands</t>
  </si>
  <si>
    <t>Total interest expense on deposits</t>
  </si>
  <si>
    <t>Borrowings (Narrative) (Details) - USD ($)</t>
  </si>
  <si>
    <t>Federal Home Loan Bank, Advances, Branch of FHLB Bank [Line Items]</t>
  </si>
  <si>
    <t>Capital Stock Purchased</t>
  </si>
  <si>
    <t>Advances, Federal Funds Facility with Correspondent Bank</t>
  </si>
  <si>
    <t>San Francisco [Member]</t>
  </si>
  <si>
    <t>Federal Home Loan Bank advances, limit on borrowing capacity, amount</t>
  </si>
  <si>
    <t>Federal Home Loan Bank advances, unused borrowing facility</t>
  </si>
  <si>
    <t>Federal Home Loan Bank advances, available collateral</t>
  </si>
  <si>
    <t>FHLB – San Francisco advances</t>
  </si>
  <si>
    <t>Outstanding letters of credit</t>
  </si>
  <si>
    <t>Federal Home Loan Bank stock, required investment</t>
  </si>
  <si>
    <t>Federal Home Loan Bank stock, excess investment</t>
  </si>
  <si>
    <t>Excess capital stock redeemed by Federal Home Loan Bank</t>
  </si>
  <si>
    <t>Federal Home Loan Bank stock, cash dividends distributed</t>
  </si>
  <si>
    <t>San Francisco [Member] | Discount Window Facility [Member]</t>
  </si>
  <si>
    <t>San Francisco [Member] | MPF Credit Enhancement [Member]</t>
  </si>
  <si>
    <t>San Francisco [Member] | Maximum</t>
  </si>
  <si>
    <t>Federal Home Loan Bank advances, limit on borrowing capacity (percent of total assets)</t>
  </si>
  <si>
    <t>35.00%</t>
  </si>
  <si>
    <t>San Francisco [Member] | Real Estate Loans [Member]</t>
  </si>
  <si>
    <t>Collateral pledged on Federal Home Loan Bank advances</t>
  </si>
  <si>
    <t>San Francisco [Member] | Investment Securities [Member]</t>
  </si>
  <si>
    <t>San Francisco [Member] | Investment Securities [Member] | Discount Window Facility [Member]</t>
  </si>
  <si>
    <t>Borrowings (FHLB Advances) (Details) - USD ($) $ in Thousands</t>
  </si>
  <si>
    <t>Borrowings Borrowings (Weighted Average Disclosures) (Details) - San Francisco [Member] - USD ($) $ in Thousands</t>
  </si>
  <si>
    <t>Balance outstanding at the end of year: FHLB – San Francisco advances</t>
  </si>
  <si>
    <t>Weighted-average rate at the end of year: FHLB – San Francisco advances</t>
  </si>
  <si>
    <t>2.78%</t>
  </si>
  <si>
    <t>3.18%</t>
  </si>
  <si>
    <t>3.55%</t>
  </si>
  <si>
    <t>Maximum amount of borrowings outstanding at any month end: FHLB – San Francisco advances</t>
  </si>
  <si>
    <t>Average short-term borrowings during the year with respect to: FHLB - San Francisco advances</t>
  </si>
  <si>
    <t>Weighted-average short-term borrowing rate during the year with respect to: FHLB - San Francisco advances</t>
  </si>
  <si>
    <t>0.22%</t>
  </si>
  <si>
    <t>3.14%</t>
  </si>
  <si>
    <t>3.87%</t>
  </si>
  <si>
    <t>Borrowings with a remaining term of 12 months or less.</t>
  </si>
  <si>
    <t>Borrowings Borrowings (Contractual Maturities) (Details) - San Francisco [Member] - USD ($) $ in Thousands</t>
  </si>
  <si>
    <t>Within one year</t>
  </si>
  <si>
    <t>Total borrowings</t>
  </si>
  <si>
    <t>Weighted average interest rate</t>
  </si>
  <si>
    <t>Income Taxes Income Taxes (Provision for Income Taxes) (Details) - USD ($) $ in Thousands</t>
  </si>
  <si>
    <t>Mar. 31, 2015</t>
  </si>
  <si>
    <t>Sep. 30, 2014</t>
  </si>
  <si>
    <t>Mar. 31, 2014</t>
  </si>
  <si>
    <t>Dec. 31, 2013</t>
  </si>
  <si>
    <t>Sep. 30, 2013</t>
  </si>
  <si>
    <t>Current:</t>
  </si>
  <si>
    <t>Federal</t>
  </si>
  <si>
    <t>State</t>
  </si>
  <si>
    <t>Provision for income taxes, current</t>
  </si>
  <si>
    <t>Deferred:</t>
  </si>
  <si>
    <t>Provision for income taxes, deferred</t>
  </si>
  <si>
    <t>Income Taxes Income Taxes (Effective Tax Rate) (Details) - USD ($) $ in Thousands</t>
  </si>
  <si>
    <t>Income Tax Reconciliation [Abstract]</t>
  </si>
  <si>
    <t>Federal income tax statutory rate, Amount</t>
  </si>
  <si>
    <t>State income tax, Amount</t>
  </si>
  <si>
    <t>Changes in taxes resulting from:</t>
  </si>
  <si>
    <t>Bank-owned life insurance, Amount</t>
  </si>
  <si>
    <t>Non-deductible expenses, Amount</t>
  </si>
  <si>
    <t>Non-deductible stock-based compensation, Amount</t>
  </si>
  <si>
    <t>Other, Amount</t>
  </si>
  <si>
    <t>Effective Income Tax Rate Reconciliation [Abstract]</t>
  </si>
  <si>
    <t>Federal income tax statutory rate, Tax Rate</t>
  </si>
  <si>
    <t>34.50%</t>
  </si>
  <si>
    <t>34.30%</t>
  </si>
  <si>
    <t>State income tax, Tax Rate</t>
  </si>
  <si>
    <t>7.30%</t>
  </si>
  <si>
    <t>7.00%</t>
  </si>
  <si>
    <t>Bank-owned life insurance, Tax Rate</t>
  </si>
  <si>
    <t>(0.40%)</t>
  </si>
  <si>
    <t>(0.60%)</t>
  </si>
  <si>
    <t>(0.10%)</t>
  </si>
  <si>
    <t>Non-deductible expenses, Tax Rate</t>
  </si>
  <si>
    <t>0.30%</t>
  </si>
  <si>
    <t>Non-deductible stock-based compensation, Tax Rate</t>
  </si>
  <si>
    <t>0.80%</t>
  </si>
  <si>
    <t>(0.20%)</t>
  </si>
  <si>
    <t>0.20%</t>
  </si>
  <si>
    <t>Other, Tax Rate</t>
  </si>
  <si>
    <t>2.30%</t>
  </si>
  <si>
    <t>(0.70%)</t>
  </si>
  <si>
    <t>Effective income tax, Tax Rate</t>
  </si>
  <si>
    <t>42.60%</t>
  </si>
  <si>
    <t>43.10%</t>
  </si>
  <si>
    <t>39.60%</t>
  </si>
  <si>
    <t>Income Tax Reconciliation, Release of FIN 48 Tax Liabilities</t>
  </si>
  <si>
    <t>Effective Income Tax Rate Reconciliation, Release of FIN 48 Tax Liabilities</t>
  </si>
  <si>
    <t>(1.90%)</t>
  </si>
  <si>
    <t>Income Taxes Income Taxes (Deferred Tax Assets) (Details) - USD ($) $ in Thousands</t>
  </si>
  <si>
    <t>Deferred taxes - federal</t>
  </si>
  <si>
    <t>Deferred taxes - state</t>
  </si>
  <si>
    <t>Total net deferred tax assets</t>
  </si>
  <si>
    <t>Income Taxes Income Taxes (Deferred Tax Assets and Liabilities) (Details) - USD ($) $ in Thousands</t>
  </si>
  <si>
    <t>Deferred Tax Assets [Abstract]</t>
  </si>
  <si>
    <t>Loss reserves</t>
  </si>
  <si>
    <t>Non-accrued interest</t>
  </si>
  <si>
    <t>Deferred compensation</t>
  </si>
  <si>
    <t>Accrued vacation</t>
  </si>
  <si>
    <t>State taxes</t>
  </si>
  <si>
    <t>Deferred Tax Assets, Unrealized Losses on Available-for-Sale Securities, Gross</t>
  </si>
  <si>
    <t>Total deferred tax assets</t>
  </si>
  <si>
    <t>Deferred Tax Liabilities [Abstract]</t>
  </si>
  <si>
    <t>FHLB - San Francisco stock cash dividends</t>
  </si>
  <si>
    <t>Unrealized gain on derivative financial instruments, at fair value</t>
  </si>
  <si>
    <t>Unrealized gain on loans held for sale, at fair value</t>
  </si>
  <si>
    <t>Unrealized gain on investment securities</t>
  </si>
  <si>
    <t>Unrealized gain on interest-only strips</t>
  </si>
  <si>
    <t>Deferred loan costs</t>
  </si>
  <si>
    <t>Depreciation</t>
  </si>
  <si>
    <t>Total deferred tax liabilities</t>
  </si>
  <si>
    <t>Income Taxes Income Taxes (Unrecognized Tax Benefits) (Details) - USD ($) $ in Thousands</t>
  </si>
  <si>
    <t>Reconciliation of Unrecognized Tax Benefits [Roll Forward]</t>
  </si>
  <si>
    <t>Unrecognized tax benefits, beginning balance</t>
  </si>
  <si>
    <t>Additions based on tax positions related to the current year</t>
  </si>
  <si>
    <t>Reduction for tax positions of prior years</t>
  </si>
  <si>
    <t>Settlements</t>
  </si>
  <si>
    <t>Unrecognized tax benefits, ending balance</t>
  </si>
  <si>
    <t>Income Taxes (Narrative) (Details) - USD ($)</t>
  </si>
  <si>
    <t>Operating Loss Carryforwards [Line Items]</t>
  </si>
  <si>
    <t>Income tax benefit recognized from non-qualified equity compensation</t>
  </si>
  <si>
    <t>Net tax loss carryforwards, federal</t>
  </si>
  <si>
    <t>Federal income tax</t>
  </si>
  <si>
    <t>Unrecognized tax benefits, increases from prior period tax positions</t>
  </si>
  <si>
    <t>Penalties or interest charges</t>
  </si>
  <si>
    <t>Deferred Tax Liability Not Recognized, Amount of Unrecognized Deferred Tax Liability, Bad Debt Reserve for Tax Purposes of Qualified Lender</t>
  </si>
  <si>
    <t>Capital Capital (Details) - USD ($) $ in Thousands</t>
  </si>
  <si>
    <t>Provident Financial Holding [Member]</t>
  </si>
  <si>
    <t>Compliance with Regulatory Capital Requirements under Banking Regulations [Line Items]</t>
  </si>
  <si>
    <t>Tier 1 Leverage Capital, Actual, Amount</t>
  </si>
  <si>
    <t>Tier 1 Risk-Based Capital, Actual, Amount</t>
  </si>
  <si>
    <t>Total Risk-Based Capital, Actual, Amount</t>
  </si>
  <si>
    <t>Risk Based Capital Required for Capital Adequacy to Risk Weighted Assets</t>
  </si>
  <si>
    <t>8.00%</t>
  </si>
  <si>
    <t>Tier 1 Leverage Capital, Actual, Ratio</t>
  </si>
  <si>
    <t>11.94%</t>
  </si>
  <si>
    <t>Tier 1 Risk-Based Capital, Actual, Ratio</t>
  </si>
  <si>
    <t>19.24%</t>
  </si>
  <si>
    <t>Tier One Risk Based Capital Required for Capital Adequacy</t>
  </si>
  <si>
    <t>Tier One Risk Based Capital Required for Capital Adequacy to Risk Weighted Assets</t>
  </si>
  <si>
    <t>6.00%</t>
  </si>
  <si>
    <t>Total Risk-Based Capital, Actual, Ratio</t>
  </si>
  <si>
    <t>20.49%</t>
  </si>
  <si>
    <t>Tier 1 Leverage Capital, For Capital Adequacy Purposes, Amount</t>
  </si>
  <si>
    <t>Total Risk-Based Capital, For Capital Adequacy Purposes, Amount</t>
  </si>
  <si>
    <t>Tier 1 Leverage Capital, For Capital Adequacy Purposes, Ratio (greater than or equal to)</t>
  </si>
  <si>
    <t>Tier 1 Leverage Capital,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Ratio (greater than or equal to)</t>
  </si>
  <si>
    <t>CET1 Risk Based Capital</t>
  </si>
  <si>
    <t>CET1 Risk Based Capital to Risk Weighted Assets</t>
  </si>
  <si>
    <t>CET1 Risk Based Capital Required for Capital Adequacy</t>
  </si>
  <si>
    <t>CET1 Risk Based Capital Required for Capital Adequacy to Risk Weighted Assets</t>
  </si>
  <si>
    <t>4.50%</t>
  </si>
  <si>
    <t>CET1 Risk Based Capital Required to be Well Capitalized</t>
  </si>
  <si>
    <t>CET1 Risk Based Capital Required to be Well Capitalized to Risk Weighted Assets</t>
  </si>
  <si>
    <t>6.50%</t>
  </si>
  <si>
    <t>Tier 1 Risk-Based Capital, To Be Well Capitalized Under Prompt Corrective Action Provisions, Ratio (greater than or equal to)</t>
  </si>
  <si>
    <t>Total Risk-Based Capital, To Be Well Capitalized Under Prompt Corrective Action Provisions, Ratio (greater than or equal to)</t>
  </si>
  <si>
    <t>10.00%</t>
  </si>
  <si>
    <t>Cash dividends declared</t>
  </si>
  <si>
    <t>Provident Bank [Member]</t>
  </si>
  <si>
    <t>10.68%</t>
  </si>
  <si>
    <t>12.53%</t>
  </si>
  <si>
    <t>17.22%</t>
  </si>
  <si>
    <t>18.72%</t>
  </si>
  <si>
    <t>18.47%</t>
  </si>
  <si>
    <t>19.98%</t>
  </si>
  <si>
    <t>Benefit Plans Benefit Plans (Post-retirement) (Details) $ in Thousands</t>
  </si>
  <si>
    <t>Jun. 30, 2015USD ($)officer</t>
  </si>
  <si>
    <t>Jun. 30, 2014USD ($)</t>
  </si>
  <si>
    <t>Defined Benefit Plans and Other Postretirement Benefit Plans Table Text Block [Line Items]</t>
  </si>
  <si>
    <t>Cash surrender value of bank owned life insurance</t>
  </si>
  <si>
    <t>Bank owned life insurance, non-taxable income</t>
  </si>
  <si>
    <t>Executive Officer [Member]</t>
  </si>
  <si>
    <t>Number of executive officers | officer</t>
  </si>
  <si>
    <t>Post-retirement compensation liability</t>
  </si>
  <si>
    <t>Post-retirement compensation expense</t>
  </si>
  <si>
    <t>Deferred Compensation Arrangement with Individual, Recovery</t>
  </si>
  <si>
    <t>401(k) defined contribution plan [Member]</t>
  </si>
  <si>
    <t>Employer matching contributions (percent)</t>
  </si>
  <si>
    <t>3.00%</t>
  </si>
  <si>
    <t>Employee contributions, immediate vesting (percent)</t>
  </si>
  <si>
    <t>100.00%</t>
  </si>
  <si>
    <t>Vesting term for employer matching contributions</t>
  </si>
  <si>
    <t>6 years</t>
  </si>
  <si>
    <t>401(k) defined contribution expense</t>
  </si>
  <si>
    <t>Benefit Plans Benefit Plans (ESOP) (Details) - USD ($) $ in Thousands</t>
  </si>
  <si>
    <t>ESOP, requisite service period</t>
  </si>
  <si>
    <t>ESOP, requisite service period (per year)</t>
  </si>
  <si>
    <t>1000 hours</t>
  </si>
  <si>
    <t>ESOP, number of allocated shares acquired with employer loan</t>
  </si>
  <si>
    <t>ESOP, shares purchased to partially fulfill annual discretionary allocation</t>
  </si>
  <si>
    <t>ESOP, vesting period</t>
  </si>
  <si>
    <t>ESOP expense</t>
  </si>
  <si>
    <t>ESOP participation age limit</t>
  </si>
  <si>
    <t>21 years</t>
  </si>
  <si>
    <t>Incentive Plans Incentive Plans: Equity Incentive Plan Policy: Valuation Assumptions (Details) - Equity Incentive Plans - Stock Options</t>
  </si>
  <si>
    <t>Expected volatility</t>
  </si>
  <si>
    <t>53.70%</t>
  </si>
  <si>
    <t>55.10%</t>
  </si>
  <si>
    <t>55.20%</t>
  </si>
  <si>
    <t>Weighted-average volatility</t>
  </si>
  <si>
    <t>Expected dividend yield</t>
  </si>
  <si>
    <t>2.60%</t>
  </si>
  <si>
    <t>1.20%</t>
  </si>
  <si>
    <t>Expected term</t>
  </si>
  <si>
    <t>7 years 2 months 12 days</t>
  </si>
  <si>
    <t>7 years 8 months 8 days</t>
  </si>
  <si>
    <t>Risk-free interest rate</t>
  </si>
  <si>
    <t>2.20%</t>
  </si>
  <si>
    <t>Incentive Plans: Equity Incentive Plan Policy: Schedule of Incentive Plan Stock Option Activity (Details) - USD ($) $ / shares in Units, $ in Thousands</t>
  </si>
  <si>
    <t>Shares:</t>
  </si>
  <si>
    <t>Outstanding, Beginning of Period</t>
  </si>
  <si>
    <t>Oustanding, End of Period</t>
  </si>
  <si>
    <t>Granted</t>
  </si>
  <si>
    <t>Exercised</t>
  </si>
  <si>
    <t>Forfeited</t>
  </si>
  <si>
    <t>Vested and expected to vest at year end</t>
  </si>
  <si>
    <t>Exercisable at year end</t>
  </si>
  <si>
    <t>Weighted-Average Exercise Price (in dollars per share):</t>
  </si>
  <si>
    <t>Oustanding, Beginning of Period</t>
  </si>
  <si>
    <t>Outstanding, End of Period</t>
  </si>
  <si>
    <t>Weighted- Average Remaining Contractual Term (Years):</t>
  </si>
  <si>
    <t>Outstanding at year end</t>
  </si>
  <si>
    <t>6 years 4 months 6 days</t>
  </si>
  <si>
    <t>5 years 6 months 18 days</t>
  </si>
  <si>
    <t>6 years 5 months 5 days</t>
  </si>
  <si>
    <t>6 years 1 month 2 days</t>
  </si>
  <si>
    <t>5 years 5 months 1 day</t>
  </si>
  <si>
    <t>6 years 3 months 25 days</t>
  </si>
  <si>
    <t>4 years 4 months 2 days</t>
  </si>
  <si>
    <t>4 years 7 months 6 days</t>
  </si>
  <si>
    <t>5 years 8 months 16 days</t>
  </si>
  <si>
    <t>Aggregate Intrinsic Value ($000):</t>
  </si>
  <si>
    <t>Incentive Plans: Equity Incentive Plan Policy: Schedule of Share-based Compensation, Restricted Stock Units Award Activity (Details) - Restricted Stock - Equity Incentive Plans - $ / shares</t>
  </si>
  <si>
    <t>Unvested, Beginning of Period</t>
  </si>
  <si>
    <t>Awarded</t>
  </si>
  <si>
    <t>Vested</t>
  </si>
  <si>
    <t>Unvested, End of Period</t>
  </si>
  <si>
    <t>Expected to vest at March 31, 2013</t>
  </si>
  <si>
    <t>Weighted-Average Award Date Fair Value (in dollars per share):</t>
  </si>
  <si>
    <t>Restricted stock, Nonvested, Weighted Average Award Date Fair Value</t>
  </si>
  <si>
    <t>Incentive Plans: Stock Option Plan Policy: Schedule of Stock Option Plan Stock Option Activity (Details) - USD ($) $ / shares in Units, $ in Thousands</t>
  </si>
  <si>
    <t>1 year 8 months 9 days</t>
  </si>
  <si>
    <t>2 years 22 days</t>
  </si>
  <si>
    <t>1 year 6 months 4 days</t>
  </si>
  <si>
    <t>Incentive Plans Incentive Plans: Narrative (Details)</t>
  </si>
  <si>
    <t>Jun. 30, 2014USD ($)shares</t>
  </si>
  <si>
    <t>Jun. 30, 2015USD ($)plan$ / sharesshares</t>
  </si>
  <si>
    <t>Jun. 30, 2014USD ($)$ / sharesshares</t>
  </si>
  <si>
    <t>Jun. 30, 2013USD ($)$ / sharesshares</t>
  </si>
  <si>
    <t>Dec. 31, 2013shares</t>
  </si>
  <si>
    <t>Dec. 31, 2010shares</t>
  </si>
  <si>
    <t>Dec. 31, 2006shares</t>
  </si>
  <si>
    <t>Dec. 31, 2003shares</t>
  </si>
  <si>
    <t>Dec. 31, 1996shares</t>
  </si>
  <si>
    <t>Number of share-based compensation plans | plan</t>
  </si>
  <si>
    <t>Share-based compensation expense | $</t>
  </si>
  <si>
    <t>Income tax benefit recognized for share-based compensation plans | $</t>
  </si>
  <si>
    <t>Treasury stock, Shares used to fund Equity Incentive Plans for restricted stock</t>
  </si>
  <si>
    <t>2013 Equity Incentive Plan [Member] | Stock Options</t>
  </si>
  <si>
    <t>Number of shares authorized for Equity Incentive Plan</t>
  </si>
  <si>
    <t>Annual limitation on awards granted to an individual under Equity Incentive Plan</t>
  </si>
  <si>
    <t>2013 Equity Incentive Plan [Member] | Restricted Stock</t>
  </si>
  <si>
    <t>Stock options granted, weighted average grant date fair value | $ / shares</t>
  </si>
  <si>
    <t>Stock options, Exercised</t>
  </si>
  <si>
    <t>Stock options, Granted</t>
  </si>
  <si>
    <t>Stock options, Forfeitured</t>
  </si>
  <si>
    <t>Unrecognized share-based compensation expense, stock options | $</t>
  </si>
  <si>
    <t>Equity Incentive Plans | Stock Options</t>
  </si>
  <si>
    <t>Term used to calculate expected volatility</t>
  </si>
  <si>
    <t>84 months</t>
  </si>
  <si>
    <t>Number of shares available for grant</t>
  </si>
  <si>
    <t>Share-based compensation cost not yet recognized, weighted average period for recognition (less than)</t>
  </si>
  <si>
    <t>3 years 2 months</t>
  </si>
  <si>
    <t>Forfeiture rate for Equity Incentive Plans</t>
  </si>
  <si>
    <t>Equity Incentive Plans | Stock Options | Maximum</t>
  </si>
  <si>
    <t>Award vesting period</t>
  </si>
  <si>
    <t>Maximum term for stock awards</t>
  </si>
  <si>
    <t>Equity Incentive Plans | Stock Options | Award Vesting Term 1</t>
  </si>
  <si>
    <t>Restricted stock, award vesting percentage</t>
  </si>
  <si>
    <t>50.00%</t>
  </si>
  <si>
    <t>Equity Incentive Plans | Stock Options | Award Vesting Term 2</t>
  </si>
  <si>
    <t>4 years</t>
  </si>
  <si>
    <t>Equity Incentive Plans | Restricted Stock</t>
  </si>
  <si>
    <t>Share-based Compensation Arrangement by Share-based Payment Award, Shares Issued in Period</t>
  </si>
  <si>
    <t>3 years 2 months 20 days</t>
  </si>
  <si>
    <t>2 years 1 month</t>
  </si>
  <si>
    <t>Restricted stock, Vesting and distribution</t>
  </si>
  <si>
    <t>Restricted stock, Forfeited</t>
  </si>
  <si>
    <t>Restricted stock, grants in period</t>
  </si>
  <si>
    <t>Unrecognized share-based compensation expense, restricted stock | $</t>
  </si>
  <si>
    <t>Restricted stock, Fair value of shares vested and distributed | $</t>
  </si>
  <si>
    <t>Equity Incentive Plans | Restricted Stock | Maximum</t>
  </si>
  <si>
    <t>Equity Incentive Plans | Restricted Stock | Award Vesting Term 1</t>
  </si>
  <si>
    <t>Equity Incentive Plans | Restricted Stock | Award Vesting Term 2</t>
  </si>
  <si>
    <t>2010 Equity Incentive Plan | Stock Options</t>
  </si>
  <si>
    <t>2010 Equity Incentive Plan | Restricted Stock</t>
  </si>
  <si>
    <t>2006 Equity Incentive Plan | Stock Options</t>
  </si>
  <si>
    <t>2006 Equity Incentive Plan | Restricted Stock</t>
  </si>
  <si>
    <t>Stock Option Plans | Stock Options</t>
  </si>
  <si>
    <t>Stock Option Plans | Stock Options | Maximum</t>
  </si>
  <si>
    <t>2003 Stock Option Plan | Stock Options</t>
  </si>
  <si>
    <t>1996 Stock Option Plan | Stock Options</t>
  </si>
  <si>
    <t>Earnings Per Share (Details) - shares</t>
  </si>
  <si>
    <t>Antidilutive Securities Excluded from Computation of Earnings Per Share [Line Items]</t>
  </si>
  <si>
    <t>Stock options, outstanding</t>
  </si>
  <si>
    <t>Stock Options</t>
  </si>
  <si>
    <t>Antidilutive securities excluded from computation of earnings per share</t>
  </si>
  <si>
    <t>Restricted Stock</t>
  </si>
  <si>
    <t>Earnings Per Share: Schedule of Earnings Per Share, Basic and Diluted (Details) - USD ($) $ / shares in Units, shares in Thousands, $ in Thousands</t>
  </si>
  <si>
    <t>Earnings Per Share, Diluted, by Common Class, Including Two Class Method [Line Items]</t>
  </si>
  <si>
    <t>Income (Numerator), basic and diluted earnings per share</t>
  </si>
  <si>
    <t>Basic EPS, Shares (Denominator)</t>
  </si>
  <si>
    <t>Diluted EPS, Shares (Denominator)</t>
  </si>
  <si>
    <t>Basic EPS, Per-Share Amount (in dollars per share)</t>
  </si>
  <si>
    <t>Diluted EPS, Per-Share Amount (in dollars per share)</t>
  </si>
  <si>
    <t>Effect of dilutive shares</t>
  </si>
  <si>
    <t>Commitments and Contingencies (Operating Lease Obligations) (Details) $ in Thousands</t>
  </si>
  <si>
    <t>Total minimum payments required</t>
  </si>
  <si>
    <t>Commitments and Contingencies (Narrative) (Details) - USD ($)</t>
  </si>
  <si>
    <t>Loss Contingencies [Line Items]</t>
  </si>
  <si>
    <t>Estimated Litigation Liability</t>
  </si>
  <si>
    <t>Lease expense under operating leases</t>
  </si>
  <si>
    <t>Recourse liability</t>
  </si>
  <si>
    <t>Other Investors | Non-contingent Recourse Liability [Member]</t>
  </si>
  <si>
    <t>Other Investors | Contingent Recourse Liability [Member]</t>
  </si>
  <si>
    <t>Federal Housing Administration Certificates and Obligations (FHA) [Member]</t>
  </si>
  <si>
    <t>Derivative and Other Financial Instruments with Off-Balance Sheet Risks: Off-Balance-Sheet Credit Exposure, Policy (Details) - USD ($) $ in Thousands</t>
  </si>
  <si>
    <t>Derivative [Line Items]</t>
  </si>
  <si>
    <t>Commitments to extend credit</t>
  </si>
  <si>
    <t>Loans Held for Investment and Loans Held for Sale [Member]</t>
  </si>
  <si>
    <t>Derivative and Other Financial Instruments with Off-Balance Sheet Risks: Schedule of Undisbursed Funds Commitments (Details) - USD ($) $ in Thousands</t>
  </si>
  <si>
    <t>Undisbursed funds on existing lines of credit and commitments to originate loans</t>
  </si>
  <si>
    <t>Undisbursed Loan Funds - Construction Loans</t>
  </si>
  <si>
    <t>Undisbursed Lines of Credit - Mortgage Loans</t>
  </si>
  <si>
    <t>Undisbursed Lines of Credit - Commercial Business Loans</t>
  </si>
  <si>
    <t>Undisbursed Lines of Credit - Consumer Loans</t>
  </si>
  <si>
    <t>Commitments to Extend Credit, Loans to be Held for Investment</t>
  </si>
  <si>
    <t>Derivative and Other Financial Instruments with Off-Balance Sheet Risks: Commitments on Undisbursed Funds Held for Investment Policy (Details) - USD ($)</t>
  </si>
  <si>
    <t>Undisbursed commitments to extend credit, Assets</t>
  </si>
  <si>
    <t>Undisbursed commitments to extend credit, Liabilities</t>
  </si>
  <si>
    <t>Other Assets</t>
  </si>
  <si>
    <t>Other Liabilities</t>
  </si>
  <si>
    <t>Derivative and Other Financial Instruments with Off-Balance Sheet Risks: Schedule of Allowance for Loan Losses of Undisbursed Funds and Commitments on Loans Held for Investment (Details) - USD ($) $ in Thousands</t>
  </si>
  <si>
    <t>Allowance for Loan and Lease Losses [Roll Forward]</t>
  </si>
  <si>
    <t>Commitments to Extend Credit and Undisbursed Funds</t>
  </si>
  <si>
    <t>Derivative and Other Financial Instruments with Off-Balance Sheet Risks: Schedule of Impact of Derivative Financial Instruments on Gain on Sale of Loans (Details) - USD ($) $ in Thousands</t>
  </si>
  <si>
    <t>Total derivative financial instruments</t>
  </si>
  <si>
    <t>Commitments to extend credit on loans to be held for sale</t>
  </si>
  <si>
    <t>Mandatory loan sale commitments and TBA MBS trades</t>
  </si>
  <si>
    <t>Option contracts</t>
  </si>
  <si>
    <t>Derivative and Other Financial Instruments with Off-Balance Sheet Risks: Schedule of Outstanding Derivative Instruments (Details) - USD ($) $ in Thousands</t>
  </si>
  <si>
    <t>Amount</t>
  </si>
  <si>
    <t>Derivative financial instruments</t>
  </si>
  <si>
    <t>Fair Value</t>
  </si>
  <si>
    <t>Commitments estimated may not fund (percent)</t>
  </si>
  <si>
    <t>26.90%</t>
  </si>
  <si>
    <t>28.00%</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Put option contracts | Amount</t>
  </si>
  <si>
    <t>Put option contracts | Fair Value</t>
  </si>
  <si>
    <t>Net of 26.9% at June 30, 2015 and 28.0% at June 30, 2014 of commitments, which management has estimated may not fund.</t>
  </si>
  <si>
    <t>Fair Value of Financial Instruments: Schedule of Aggregate Fair Value and Aggregate Unpaid Principal Balance of Loans Held for Sale (Details) - USD ($) $ in Thousands</t>
  </si>
  <si>
    <t>Loans Held for Investment, at Fair Value</t>
  </si>
  <si>
    <t>Loans held for investment, Aggregate Unpaid Principal Balance</t>
  </si>
  <si>
    <t>Loans held for investment, Net Unrealized Gain</t>
  </si>
  <si>
    <t>Loans held for sale, Aggregate Fair Value</t>
  </si>
  <si>
    <t>Loans held for sale, Aggregate Unpaid Principal Balance</t>
  </si>
  <si>
    <t>Loans held for sale, Net Unrealized Gain</t>
  </si>
  <si>
    <t>Fair Value of Financial Instruments: Schedule of Fair Value, Assets and Liabilities Measured on Recurring Basis (Details) - USD ($)</t>
  </si>
  <si>
    <t>Fair Value, Assets and Liabilities Measured on Recurring and Nonrecurring Basis [Line Items]</t>
  </si>
  <si>
    <t>Derivative assets</t>
  </si>
  <si>
    <t>Derivative liabilities</t>
  </si>
  <si>
    <t>Recurring</t>
  </si>
  <si>
    <t>Interest-only strips</t>
  </si>
  <si>
    <t>Recurring | Commitments to extend credit on loans to be held for sale</t>
  </si>
  <si>
    <t>Recurring | Mandatory loan sale commitments</t>
  </si>
  <si>
    <t>Recurring | TBA MBS trades</t>
  </si>
  <si>
    <t>Recurring | Option contracts</t>
  </si>
  <si>
    <t>Recurring | U.S. government agency MBS</t>
  </si>
  <si>
    <t>Recurring | U.S. government sponsored enterprise MBS</t>
  </si>
  <si>
    <t>Recurring | Private issue CMO</t>
  </si>
  <si>
    <t>Recurring | Common Stock, community development financial institution [Member]</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Option contracts</t>
  </si>
  <si>
    <t>Recurring | Fair Value, Inputs, Level 1 | U.S. government agency MBS</t>
  </si>
  <si>
    <t>Recurring | Fair Value, Inputs, Level 1 | U.S. government sponsored enterprise MBS</t>
  </si>
  <si>
    <t>Recurring | Fair Value, Inputs, Level 1 | Private issue CMO</t>
  </si>
  <si>
    <t>Recurring | Fair Value, Inputs, Level 1 | Common Stock, community development financial institution [Member]</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Option contracts</t>
  </si>
  <si>
    <t>Recurring | Fair Value, Inputs, Level 2 | U.S. government agency MBS</t>
  </si>
  <si>
    <t>Recurring | Fair Value, Inputs, Level 2 | U.S. government sponsored enterprise MBS</t>
  </si>
  <si>
    <t>Recurring | Fair Value, Inputs, Level 2 | Private issue CMO</t>
  </si>
  <si>
    <t>Recurring | Fair Value, Inputs, Level 2 | Common Stock, community development financial institution [Member]</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Option contracts</t>
  </si>
  <si>
    <t>Recurring | Fair Value, Inputs, Level 3 | U.S. government agency MBS</t>
  </si>
  <si>
    <t>Recurring | Fair Value, Inputs, Level 3 | U.S. government sponsored enterprise MBS</t>
  </si>
  <si>
    <t>Recurring | Fair Value, Inputs, Level 3 | Private issue CMO</t>
  </si>
  <si>
    <t>Recurring | Fair Value, Inputs, Level 3 | Common Stock, community development financial institution [Member]</t>
  </si>
  <si>
    <t>Fair Value of Financial Instruments: Schedule of Reconciliation of Beginning and Ending Balances of Recurring Fair Value Measurements Using Level 3 Inputs (Details) - USD ($) $ in Thousands</t>
  </si>
  <si>
    <t>Fair Value, Assets Measured on Recurring Basis, Unobservable Input Reconciliation, Calculation [Roll Forward]</t>
  </si>
  <si>
    <t>Beginning balance</t>
  </si>
  <si>
    <t>Total gains or losses included in earnings</t>
  </si>
  <si>
    <t>Total gains or losses included in other comprehensive loss</t>
  </si>
  <si>
    <t>Purchases</t>
  </si>
  <si>
    <t>Issuances</t>
  </si>
  <si>
    <t>Transfers in and/or out of Level 3</t>
  </si>
  <si>
    <t>Ending balance</t>
  </si>
  <si>
    <t>Common Stock, community development financial institution [Member]</t>
  </si>
  <si>
    <t>Interest-Only Strips</t>
  </si>
  <si>
    <t>Loan Commitments to Originate</t>
  </si>
  <si>
    <t>[2]</t>
  </si>
  <si>
    <t>Mandatory Commitments</t>
  </si>
  <si>
    <t>[3]</t>
  </si>
  <si>
    <t>[4]</t>
  </si>
  <si>
    <t>Common stock - community development financial institution.</t>
  </si>
  <si>
    <t>Consists of commitments to extend credit on loans to be held for sale.</t>
  </si>
  <si>
    <t>Consists of mandatory loan sale commitments.</t>
  </si>
  <si>
    <t>Fair Value of Financial Instruments: Schedule of Fair Value Assets Measured on Nonrecurring Basis (Details) - USD ($) $ in Thousands</t>
  </si>
  <si>
    <t>Nonrecurring</t>
  </si>
  <si>
    <t>Impaired Loans, Fair value Disclosure</t>
  </si>
  <si>
    <t>Real Estate Owned, Fair Value Disclosure</t>
  </si>
  <si>
    <t>Assets measured at fair value, nonrecurring</t>
  </si>
  <si>
    <t>Nonrecurring | Fair Value, Inputs, Level 1</t>
  </si>
  <si>
    <t>Nonrecurring | Fair Value, Inputs, Level 2</t>
  </si>
  <si>
    <t>Nonrecurring | Fair Value, Inputs, Level 3</t>
  </si>
  <si>
    <t>Fair Value of Financial Instruments: Schedule of Additional Information About Valuation Techniques and Inputs Used for Assets and Liabilities (Details) - Jun. 30, 2015 - Fair Value, Inputs, Level 3 - USD ($) $ in Thousands</t>
  </si>
  <si>
    <t>Liabilities, fair value</t>
  </si>
  <si>
    <t>Valuation Techniques</t>
  </si>
  <si>
    <t>Relative value analysis</t>
  </si>
  <si>
    <t>Commitments to extend credit on loans to be held for sale | Minimum | Liability</t>
  </si>
  <si>
    <t>Broker quotes (percent)</t>
  </si>
  <si>
    <t>99.40%</t>
  </si>
  <si>
    <t>Fall-out ratio (percent)</t>
  </si>
  <si>
    <t>[1],[2]</t>
  </si>
  <si>
    <t>20.80%</t>
  </si>
  <si>
    <t>Commitments to extend credit on loans to be held for sale | Maximum | Liability</t>
  </si>
  <si>
    <t>104.00%</t>
  </si>
  <si>
    <t>27.40%</t>
  </si>
  <si>
    <t>Commitments to extend credit on loans to be held for sale | Weighted Average | Liability</t>
  </si>
  <si>
    <t>101.90%</t>
  </si>
  <si>
    <t>Mandatory loan sale commitments</t>
  </si>
  <si>
    <t>Mandatory loan sale commitments | Liability</t>
  </si>
  <si>
    <t>Investor quotes (percent)</t>
  </si>
  <si>
    <t>100.60%</t>
  </si>
  <si>
    <t>Roll-forward costs (percent)</t>
  </si>
  <si>
    <t>[1],[3]</t>
  </si>
  <si>
    <t>0.0062%</t>
  </si>
  <si>
    <t>Assets, fair value</t>
  </si>
  <si>
    <t>Private issue CMO | Minimum</t>
  </si>
  <si>
    <t>Probability of default (percent)</t>
  </si>
  <si>
    <t>Private issue CMO | Maximum</t>
  </si>
  <si>
    <t>1.50%</t>
  </si>
  <si>
    <t>Private issue CMO | Weighted Average</t>
  </si>
  <si>
    <t>Non-performing loans | Discounted Cash Flow</t>
  </si>
  <si>
    <t>Discounted cash flow</t>
  </si>
  <si>
    <t>Non-performing loans | Relative Value Analysis</t>
  </si>
  <si>
    <t>Non-performing loans | Minimum | Discounted Cash Flow</t>
  </si>
  <si>
    <t>Non-performing loans | Minimum | Relative Value Analysis</t>
  </si>
  <si>
    <t>Loss severity (percent)</t>
  </si>
  <si>
    <t>Non-performing loans | Maximum | Discounted Cash Flow</t>
  </si>
  <si>
    <t>Non-performing loans | Maximum | Relative Value Analysis</t>
  </si>
  <si>
    <t>38.00%</t>
  </si>
  <si>
    <t>Non-performing loans | Weighted Average | Discounted Cash Flow</t>
  </si>
  <si>
    <t>Non-performing loans | Weighted Average | Relative Value Analysis</t>
  </si>
  <si>
    <t>21.30%</t>
  </si>
  <si>
    <t>MSA</t>
  </si>
  <si>
    <t>MSA | Minimum</t>
  </si>
  <si>
    <t>Prepayment speed (percent)</t>
  </si>
  <si>
    <t>10.10%</t>
  </si>
  <si>
    <t>Discount rate (percent)</t>
  </si>
  <si>
    <t>9.00%</t>
  </si>
  <si>
    <t>MSA | Maximum</t>
  </si>
  <si>
    <t>60.00%</t>
  </si>
  <si>
    <t>10.50%</t>
  </si>
  <si>
    <t>MSA | Weighted Average</t>
  </si>
  <si>
    <t>9.20%</t>
  </si>
  <si>
    <t>Interest-Only Strips | Minimum</t>
  </si>
  <si>
    <t>16.00%</t>
  </si>
  <si>
    <t>Interest-Only Strips | Maximum</t>
  </si>
  <si>
    <t>24.00%</t>
  </si>
  <si>
    <t>Interest-Only Strips | Weighted Average</t>
  </si>
  <si>
    <t>18.00%</t>
  </si>
  <si>
    <t>Commitments to extend credit on loans to be held for sale | Minimum | Assets</t>
  </si>
  <si>
    <t>97.50%</t>
  </si>
  <si>
    <t>Commitments to extend credit on loans to be held for sale | Maximum | Assets</t>
  </si>
  <si>
    <t>104.50%</t>
  </si>
  <si>
    <t>Commitments to extend credit on loans to be held for sale | Weighted Average | Assets</t>
  </si>
  <si>
    <t>101.80%</t>
  </si>
  <si>
    <t>Mandatory loan sale commitments | Assets</t>
  </si>
  <si>
    <t>Mandatory loan sale commitments | Minimum | Assets</t>
  </si>
  <si>
    <t>Mandatory loan sale commitments | Minimum | Liability</t>
  </si>
  <si>
    <t>100.50%</t>
  </si>
  <si>
    <t>Mandatory loan sale commitments | Maximum | Assets</t>
  </si>
  <si>
    <t>Mandatory loan sale commitments | Maximum | Liability</t>
  </si>
  <si>
    <t>105.70%</t>
  </si>
  <si>
    <t>Mandatory loan sale commitments | Weighted Average | Assets</t>
  </si>
  <si>
    <t>Mandatory loan sale commitments | Weighted Average | Liability</t>
  </si>
  <si>
    <t>101.50%</t>
  </si>
  <si>
    <t>Option contracts | Assets</t>
  </si>
  <si>
    <t>126.20%</t>
  </si>
  <si>
    <t>Put options</t>
  </si>
  <si>
    <t>The range is based on the historical estimated fair values and management estimates.</t>
  </si>
  <si>
    <t>The percentage of commitments to extend credit on loans to be held for sale which management has estimated may not fund.</t>
  </si>
  <si>
    <t>An estimated cost to roll forward the mandatory loan sale commitments which management has estimated may not be delivered to the corresponding investors in a timely manner.</t>
  </si>
  <si>
    <t>Fair Value of Financial Instruments: Schedule of Carrying Amount and Fair Value of Financial Instruments (Details) - USD ($) $ in Thousands</t>
  </si>
  <si>
    <t>Carrying Amount</t>
  </si>
  <si>
    <t>Fair Value, Balance Sheet Grouping, Financial Statement Captions [Line Items]</t>
  </si>
  <si>
    <t>Loans held for investment, not recorded at fair value</t>
  </si>
  <si>
    <t>Fair Value | Fair Value, Inputs, Level 1</t>
  </si>
  <si>
    <t>Fair Value | Fair Value, Inputs, Level 2</t>
  </si>
  <si>
    <t>Fair Value | Fair Value, Inputs, Level 3</t>
  </si>
  <si>
    <t>Reportable Segments (Schedules) (Details) - USD ($) $ in Thousands</t>
  </si>
  <si>
    <t>Provision for Loan Losses Expensed</t>
  </si>
  <si>
    <t>Gain on sale of premises and equipment</t>
  </si>
  <si>
    <t>Operating Expenses</t>
  </si>
  <si>
    <t>Total assets, end of period</t>
  </si>
  <si>
    <t>Provident Bank Mortgage</t>
  </si>
  <si>
    <t>Reportable Segments Reportable Segments (Narrative) (Details) $ in Thousands</t>
  </si>
  <si>
    <t>Jun. 30, 2015USD ($)segment</t>
  </si>
  <si>
    <t>Segment Reporting Information [Line Items]</t>
  </si>
  <si>
    <t>Number of operating segments | segment</t>
  </si>
  <si>
    <t>(Loss) gain on sale of loans, net</t>
  </si>
  <si>
    <t>Loan servicing fees</t>
  </si>
  <si>
    <t>Office rent</t>
  </si>
  <si>
    <t>Variable rate basis, term</t>
  </si>
  <si>
    <t>Variable rate basis, description</t>
  </si>
  <si>
    <t>FHLB – San Francisco</t>
  </si>
  <si>
    <t>Basis spread on variable rate</t>
  </si>
  <si>
    <t>Provident Bank Mortgage (PBM) | Internal Transfer Pricing Arrangements [Member]</t>
  </si>
  <si>
    <t>Servicing released premiums</t>
  </si>
  <si>
    <t>Quality assurance costs</t>
  </si>
  <si>
    <t>Loan vault service costs</t>
  </si>
  <si>
    <t>Provident Bank [Member] | Internal Transfer Pricing Arrangements [Member]</t>
  </si>
  <si>
    <t>Management fees</t>
  </si>
  <si>
    <t>Holding Company Condensed Financial Information (Financial Condition) (Details) - USD ($) $ in Thousands</t>
  </si>
  <si>
    <t>Liabilities and Stockholders’ Equity</t>
  </si>
  <si>
    <t>Stockholders’ equity</t>
  </si>
  <si>
    <t>Investment in subsidiary</t>
  </si>
  <si>
    <t>Other assets</t>
  </si>
  <si>
    <t>Other liabilities</t>
  </si>
  <si>
    <t>Holding Company Condensed Financial Information (Operations) (Details) - USD ($) $ in Thousands</t>
  </si>
  <si>
    <t>Condensed Financial Statements, Captions [Line Items]</t>
  </si>
  <si>
    <t>Income before income tax benefit</t>
  </si>
  <si>
    <t>Net Income (Loss) Attributable to Parent</t>
  </si>
  <si>
    <t>Dividend from the Bank</t>
  </si>
  <si>
    <t>Interest and other income</t>
  </si>
  <si>
    <t>General and administrative expenses</t>
  </si>
  <si>
    <t>Earnings before income taxes and equity in undistributed earnings of the Bank</t>
  </si>
  <si>
    <t>Equity in net earnings of the subsidiary</t>
  </si>
  <si>
    <t>Earnings before Equity in Undistributed Earnings</t>
  </si>
  <si>
    <t>Undistributed Earnings, Basic</t>
  </si>
  <si>
    <t>Holding Company Condensed Financial Information (Comprehensive Income) (Details) - USD ($) $ in Thousands</t>
  </si>
  <si>
    <t>Other comprehensive income</t>
  </si>
  <si>
    <t>Holding Company Condensed Financial Information (Cash Flows) (Details) - USD ($) $ in Thousands</t>
  </si>
  <si>
    <t>(Increase) decrease in other assets</t>
  </si>
  <si>
    <t>Increase (decrease) in other liabilities</t>
  </si>
  <si>
    <t>Exercise of stock options</t>
  </si>
  <si>
    <t>Quarterly Results of Operations (Unaudited) (Details) - USD ($) $ / shares in Units, $ in Thousands</t>
  </si>
  <si>
    <t>Interest income</t>
  </si>
  <si>
    <t>Interest expense</t>
  </si>
  <si>
    <t>(Recovery) provision for loan losses</t>
  </si>
  <si>
    <t>Non-interest income</t>
  </si>
  <si>
    <t>Non-interest expense</t>
  </si>
  <si>
    <t>Reclassification Adjustment of Accumulated Other Comprehensive Income ("AOCI") (Details) - USD ($) $ in Thousands</t>
  </si>
  <si>
    <t>Accumulated Other Comprehensive Income [Roll Forward]</t>
  </si>
  <si>
    <t>Other comprehensive loss before reclassifications</t>
  </si>
  <si>
    <t>Amount reclassified from accumulated other comprehensive income</t>
  </si>
  <si>
    <t>Investment securities, available for sale</t>
  </si>
  <si>
    <t>Offsetting Derivative and Other Financial Instruments (Details) - USD ($)</t>
  </si>
  <si>
    <t>Derivative Liability, Fair Value, Gross Liability</t>
  </si>
  <si>
    <t>Derivative Asset, Fair Value, Gross Asset</t>
  </si>
  <si>
    <t>Derivative Asset, Gross Amount Offset</t>
  </si>
  <si>
    <t>Derivative Asset, Net Amount of Assets Offset</t>
  </si>
  <si>
    <t>Derivative Asset, Gross Amount Not Offset, Financial Instruments</t>
  </si>
  <si>
    <t>Derivative Asset, Gross Amount Not Offset, Cash Collateral Received</t>
  </si>
  <si>
    <t>Derivative Liability, Gross Amount Offset</t>
  </si>
  <si>
    <t>Derivative Liability, Net Amount of Assets Offset</t>
  </si>
  <si>
    <t>Derivative Liability, Gross Amount Not Offset, Financial Instruments</t>
  </si>
  <si>
    <t>Derivative Liability, Gross Amount Not Offset, Cash Collateral Received</t>
  </si>
  <si>
    <t>Subsequent Events Subsequent Events (Details)</t>
  </si>
  <si>
    <t>Jul. 22, 2014$ / shares</t>
  </si>
  <si>
    <t>Subsequent Event [Member]</t>
  </si>
  <si>
    <t>Subsequent Event [Line Items]</t>
  </si>
  <si>
    <t>Quarterly cash dividend declared, common stock</t>
  </si>
  <si>
    <t>Label</t>
  </si>
  <si>
    <t>Element</t>
  </si>
  <si>
    <t>Value</t>
  </si>
  <si>
    <t>Cash Equivalents, at Carrying Value</t>
  </si>
  <si>
    <t>us-gaap_CashEquivalentsAtCarryingValue</t>
  </si>
  <si>
    <t>Unrecognized Tax Benefits</t>
  </si>
  <si>
    <t>us-gaap_UnrecognizedTaxBenefits</t>
  </si>
  <si>
    <t>Loans and Leases Receivable, Related Parties</t>
  </si>
  <si>
    <t>us-gaap_LoansAndLeasesReceivableRelatedParties</t>
  </si>
  <si>
    <t>Equity Incentive Plan [Member]</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Weighted Average Exercise Price</t>
  </si>
  <si>
    <t>us-gaap_ShareBasedCompensationArrangementByShareBasedPaymentAwardOptionsOutstandingWeightedAverageExercisePrice</t>
  </si>
  <si>
    <t>Stock Option Plans [Member]</t>
  </si>
  <si>
    <t>Available-for-sale Securities [Member]</t>
  </si>
  <si>
    <t>Accumulated Other Comprehensive Income (Loss), Net of Tax</t>
  </si>
  <si>
    <t>us-gaap_AccumulatedOtherComprehensiveIncomeLossNetOfTax</t>
  </si>
  <si>
    <t>Interest-Only-Strip [Member]</t>
  </si>
  <si>
    <t>Accumulated Other Comprehensive Income (Loss) [Member]</t>
  </si>
  <si>
    <t>Stockholders' Equity Attributable to Parent</t>
  </si>
  <si>
    <t>us-gaap_StockholdersEquity</t>
  </si>
  <si>
    <t>Other Comprehensive Income (Loss), Net of Tax</t>
  </si>
  <si>
    <t>us-gaap_OtherComprehensiveIncomeLossNetOfTax</t>
  </si>
  <si>
    <t>Additional Paid-in Capital [Member]</t>
  </si>
  <si>
    <t>Adjustments to Additional Paid in Capital, Share-based Compensation, Requisite Service Period Recognition</t>
  </si>
  <si>
    <t>us-gaap_AdjustmentsToAdditionalPaidInCapitalSharebasedCompensationRequisiteServicePeriodRecognitionValue</t>
  </si>
  <si>
    <t>Adjustments to Additional Paid in Capital, Share-based Compensation, Restricted Stock Unit or Restricted Stock Award, Requisite Service Period Recognition</t>
  </si>
  <si>
    <t>us-gaap_AdjustmentsToAdditionalPaidInCapitalShareBasedCompensationRestrictedStockUnitsRequisiteServicePeriodRecognition</t>
  </si>
  <si>
    <t>Stock Forfeited During Period, Value</t>
  </si>
  <si>
    <t>prov_StockForfeitedDuringPeriodValue</t>
  </si>
  <si>
    <t>Stock Issued During Period, Value, Stock Options Exercised</t>
  </si>
  <si>
    <t>us-gaap_StockIssuedDuringPeriodValueStockOptionsExercised</t>
  </si>
  <si>
    <t>Common Stock [Member]</t>
  </si>
  <si>
    <t>Stock Issued During Period, Shares, Restricted Stock Award, Net of Forfeitures</t>
  </si>
  <si>
    <t>us-gaap_StockIssuedDuringPeriodSharesRestrictedStockAwardNetOfForfeitures</t>
  </si>
  <si>
    <t>Share-based Compensation Arrangement by Share-based Payment Award, Options, Exercises in Period</t>
  </si>
  <si>
    <t>us-gaap_StockIssuedDuringPeriodSharesStockOptionsExercised</t>
  </si>
  <si>
    <t>Treasury Stock, Shares, Acquired</t>
  </si>
  <si>
    <t>us-gaap_TreasuryStockSharesAcquired</t>
  </si>
  <si>
    <t>Common Stock, Shares, Outstanding</t>
  </si>
  <si>
    <t>us-gaap_CommonStockSharesOutstanding</t>
  </si>
  <si>
    <t>Retained Earnings [Member]</t>
  </si>
  <si>
    <t>us-gaap_NetIncomeLoss</t>
  </si>
  <si>
    <t>Dividends, Common Stock, Cash</t>
  </si>
  <si>
    <t>us-gaap_DividendsCommonStockCash</t>
  </si>
  <si>
    <t>Stockholders' Equity, Total [Member]</t>
  </si>
  <si>
    <t>Treasury Stock, Value, Acquired, Cost Method</t>
  </si>
  <si>
    <t>us-gaap_TreasuryStockValueAcquiredCostMethod</t>
  </si>
  <si>
    <t>Stock Issued During Period, Value, Restricted Stock Award, Net of Forfeitures</t>
  </si>
  <si>
    <t>us-gaap_StockIssuedDuringPeriodValueRestrictedStockAwardNetOfForfeitures</t>
  </si>
  <si>
    <t>Treasury Stock [Member]</t>
  </si>
  <si>
    <t>Restricted Stock [Member] | Equity Incentive Plan [Me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1010470</v>
      </c>
    </row>
    <row r="9" spans="1:4">
      <c r="A9" t="s" s="4">
        <v>15</v>
      </c>
      <c r="B9" t="s" s="4">
        <v>16</v>
      </c>
    </row>
    <row r="10" spans="1:4">
      <c r="A10" t="s" s="4">
        <v>17</v>
      </c>
      <c r="C10" t="n" s="5">
        <v>8513121</v>
      </c>
    </row>
    <row r="11" spans="1:4">
      <c r="A11" t="s" s="4">
        <v>18</v>
      </c>
      <c r="D11" t="n" s="6">
        <v>126.9</v>
      </c>
    </row>
    <row r="12" spans="1:4">
      <c r="A12" t="s" s="4">
        <v>19</v>
      </c>
      <c r="B12" t="s" s="4">
        <v>20</v>
      </c>
    </row>
    <row r="13" spans="1:4">
      <c r="A13" t="s" s="4">
        <v>21</v>
      </c>
      <c r="B13" t="s" s="4">
        <v>22</v>
      </c>
    </row>
    <row r="14" spans="1:4">
      <c r="A14" t="s" s="4">
        <v>23</v>
      </c>
      <c r="B14" t="s" s="4">
        <v>24</v>
      </c>
    </row>
    <row r="15" spans="1:4">
      <c r="A15" t="s" s="4">
        <v>25</v>
      </c>
      <c r="B15" t="s" s="4">
        <v>24</v>
      </c>
    </row>
    <row r="16" spans="1:4">
      <c r="A16" t="s" s="4">
        <v>26</v>
      </c>
      <c r="B16" t="n" s="5">
        <v>201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2</v>
      </c>
      <c r="B1" t="s" s="2">
        <v>2</v>
      </c>
      <c r="C1" t="s" s="2">
        <v>30</v>
      </c>
    </row>
    <row r="2" spans="1:3">
      <c r="A2" t="s" s="3">
        <v>208</v>
      </c>
    </row>
    <row r="3" spans="1:3">
      <c r="A3" t="s" s="4">
        <v>1023</v>
      </c>
      <c r="B3" t="n" s="7">
        <v>4204</v>
      </c>
      <c r="C3" t="n" s="7">
        <v>4185</v>
      </c>
    </row>
    <row r="4" spans="1:3">
      <c r="A4" t="s" s="4">
        <v>1024</v>
      </c>
      <c r="B4" t="n" s="5">
        <v>1389</v>
      </c>
      <c r="C4" t="n" s="5">
        <v>1403</v>
      </c>
    </row>
    <row r="5" spans="1:3">
      <c r="A5" t="s" s="4">
        <v>1025</v>
      </c>
      <c r="B5" t="n" s="7">
        <v>5593</v>
      </c>
      <c r="C5" t="n" s="7">
        <v>55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6</v>
      </c>
      <c r="B1" t="s" s="2">
        <v>2</v>
      </c>
      <c r="C1" t="s" s="2">
        <v>30</v>
      </c>
    </row>
    <row r="2" spans="1:3">
      <c r="A2" t="s" s="3">
        <v>1027</v>
      </c>
    </row>
    <row r="3" spans="1:3">
      <c r="A3" t="s" s="4">
        <v>1028</v>
      </c>
      <c r="B3" t="n" s="7">
        <v>6170</v>
      </c>
      <c r="C3" t="n" s="7">
        <v>6852</v>
      </c>
    </row>
    <row r="4" spans="1:3">
      <c r="A4" t="s" s="4">
        <v>1029</v>
      </c>
      <c r="B4" t="n" s="5">
        <v>701</v>
      </c>
      <c r="C4" t="n" s="5">
        <v>647</v>
      </c>
    </row>
    <row r="5" spans="1:3">
      <c r="A5" t="s" s="4">
        <v>1030</v>
      </c>
      <c r="B5" t="n" s="5">
        <v>3229</v>
      </c>
      <c r="C5" t="n" s="5">
        <v>2982</v>
      </c>
    </row>
    <row r="6" spans="1:3">
      <c r="A6" t="s" s="4">
        <v>1031</v>
      </c>
      <c r="B6" t="n" s="5">
        <v>318</v>
      </c>
      <c r="C6" t="n" s="5">
        <v>315</v>
      </c>
    </row>
    <row r="7" spans="1:3">
      <c r="A7" t="s" s="4">
        <v>1032</v>
      </c>
      <c r="B7" t="n" s="5">
        <v>138</v>
      </c>
      <c r="C7" t="n" s="5">
        <v>131</v>
      </c>
    </row>
    <row r="8" spans="1:3">
      <c r="A8" t="s" s="4">
        <v>1033</v>
      </c>
      <c r="B8" t="n" s="5">
        <v>42</v>
      </c>
      <c r="C8" t="n" s="5">
        <v>0</v>
      </c>
    </row>
    <row r="9" spans="1:3">
      <c r="A9" t="s" s="4">
        <v>92</v>
      </c>
      <c r="B9" t="n" s="5">
        <v>663</v>
      </c>
      <c r="C9" t="n" s="5">
        <v>507</v>
      </c>
    </row>
    <row r="10" spans="1:3">
      <c r="A10" t="s" s="4">
        <v>1034</v>
      </c>
      <c r="B10" t="n" s="5">
        <v>11261</v>
      </c>
      <c r="C10" t="n" s="5">
        <v>11434</v>
      </c>
    </row>
    <row r="11" spans="1:3">
      <c r="A11" t="s" s="3">
        <v>1035</v>
      </c>
    </row>
    <row r="12" spans="1:3">
      <c r="A12" t="s" s="4">
        <v>1036</v>
      </c>
      <c r="B12" t="n" s="5">
        <v>-956</v>
      </c>
      <c r="C12" t="n" s="5">
        <v>-956</v>
      </c>
    </row>
    <row r="13" spans="1:3">
      <c r="A13" t="s" s="4">
        <v>1037</v>
      </c>
      <c r="B13" t="n" s="5">
        <v>-1115</v>
      </c>
      <c r="C13" t="n" s="5">
        <v>-522</v>
      </c>
    </row>
    <row r="14" spans="1:3">
      <c r="A14" t="s" s="4">
        <v>1038</v>
      </c>
      <c r="B14" t="n" s="5">
        <v>0</v>
      </c>
      <c r="C14" t="n" s="5">
        <v>-711</v>
      </c>
    </row>
    <row r="15" spans="1:3">
      <c r="A15" t="s" s="4">
        <v>1039</v>
      </c>
      <c r="B15" t="n" s="5">
        <v>-255</v>
      </c>
      <c r="C15" t="n" s="5">
        <v>-254</v>
      </c>
    </row>
    <row r="16" spans="1:3">
      <c r="A16" t="s" s="4">
        <v>1040</v>
      </c>
      <c r="B16" t="n" s="5">
        <v>-26</v>
      </c>
      <c r="C16" t="n" s="5">
        <v>-25</v>
      </c>
    </row>
    <row r="17" spans="1:3">
      <c r="A17" t="s" s="4">
        <v>1041</v>
      </c>
      <c r="B17" t="n" s="5">
        <v>-3076</v>
      </c>
      <c r="C17" t="n" s="5">
        <v>-2862</v>
      </c>
    </row>
    <row r="18" spans="1:3">
      <c r="A18" t="s" s="4">
        <v>1042</v>
      </c>
      <c r="B18" t="n" s="5">
        <v>-240</v>
      </c>
      <c r="C18" t="n" s="5">
        <v>-516</v>
      </c>
    </row>
    <row r="19" spans="1:3">
      <c r="A19" t="s" s="4">
        <v>1043</v>
      </c>
      <c r="B19" t="n" s="5">
        <v>-5668</v>
      </c>
      <c r="C19" t="n" s="5">
        <v>-5846</v>
      </c>
    </row>
    <row r="20" spans="1:3">
      <c r="A20" t="s" s="4">
        <v>1025</v>
      </c>
      <c r="B20" t="n" s="7">
        <v>5593</v>
      </c>
      <c r="C20" t="n" s="7">
        <v>55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1044</v>
      </c>
      <c r="B1" t="s" s="2">
        <v>451</v>
      </c>
      <c r="C1" t="s" s="2">
        <v>1</v>
      </c>
    </row>
    <row r="2" spans="1:5">
      <c r="B2" t="s" s="2">
        <v>30</v>
      </c>
      <c r="C2" t="s" s="2">
        <v>2</v>
      </c>
      <c r="D2" t="s" s="2">
        <v>30</v>
      </c>
      <c r="E2" t="s" s="2">
        <v>73</v>
      </c>
    </row>
    <row r="3" spans="1:5">
      <c r="A3" t="s" s="3">
        <v>1045</v>
      </c>
    </row>
    <row r="4" spans="1:5">
      <c r="A4" t="s" s="4">
        <v>1046</v>
      </c>
      <c r="C4" t="n" s="7">
        <v>1961</v>
      </c>
      <c r="D4" t="n" s="7">
        <v>1961</v>
      </c>
    </row>
    <row r="5" spans="1:5">
      <c r="A5" t="s" s="4">
        <v>1047</v>
      </c>
      <c r="C5" t="n" s="5">
        <v>0</v>
      </c>
      <c r="D5" t="n" s="5">
        <v>0</v>
      </c>
      <c r="E5" t="n" s="7">
        <v>0</v>
      </c>
    </row>
    <row r="6" spans="1:5">
      <c r="A6" t="s" s="4">
        <v>521</v>
      </c>
      <c r="B6" t="n" s="7">
        <v>825</v>
      </c>
      <c r="C6" t="n" s="5">
        <v>0</v>
      </c>
      <c r="D6" t="n" s="5">
        <v>0</v>
      </c>
      <c r="E6" t="n" s="5">
        <v>0</v>
      </c>
    </row>
    <row r="7" spans="1:5">
      <c r="A7" t="s" s="4">
        <v>1048</v>
      </c>
      <c r="C7" t="n" s="5">
        <v>0</v>
      </c>
      <c r="D7" t="n" s="5">
        <v>0</v>
      </c>
      <c r="E7" t="n" s="5">
        <v>0</v>
      </c>
    </row>
    <row r="8" spans="1:5">
      <c r="A8" t="s" s="4">
        <v>1049</v>
      </c>
      <c r="C8" t="n" s="5">
        <v>0</v>
      </c>
      <c r="D8" t="n" s="5">
        <v>0</v>
      </c>
      <c r="E8" t="n" s="5">
        <v>0</v>
      </c>
    </row>
    <row r="9" spans="1:5">
      <c r="A9" t="s" s="4">
        <v>1050</v>
      </c>
      <c r="B9" t="n" s="7">
        <v>1961</v>
      </c>
      <c r="C9" t="n" s="7">
        <v>1961</v>
      </c>
      <c r="D9" t="n" s="7">
        <v>1961</v>
      </c>
      <c r="E9" t="n" s="7">
        <v>196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1051</v>
      </c>
      <c r="B1" t="s" s="2">
        <v>451</v>
      </c>
      <c r="C1" t="s" s="2">
        <v>1</v>
      </c>
    </row>
    <row r="2" spans="1:5">
      <c r="B2" t="s" s="2">
        <v>30</v>
      </c>
      <c r="C2" t="s" s="2">
        <v>2</v>
      </c>
      <c r="D2" t="s" s="2">
        <v>30</v>
      </c>
      <c r="E2" t="s" s="2">
        <v>73</v>
      </c>
    </row>
    <row r="3" spans="1:5">
      <c r="A3" t="s" s="3">
        <v>1052</v>
      </c>
    </row>
    <row r="4" spans="1:5">
      <c r="A4" t="s" s="4">
        <v>1053</v>
      </c>
      <c r="C4" t="n" s="7">
        <v>-397000</v>
      </c>
      <c r="D4" t="n" s="7">
        <v>315000</v>
      </c>
      <c r="E4" t="n" s="7">
        <v>92000</v>
      </c>
    </row>
    <row r="5" spans="1:5">
      <c r="A5" t="s" s="4">
        <v>1054</v>
      </c>
      <c r="C5" t="n" s="5">
        <v>0</v>
      </c>
    </row>
    <row r="6" spans="1:5">
      <c r="A6" t="s" s="4">
        <v>55</v>
      </c>
      <c r="C6" t="n" s="5">
        <v>9000000</v>
      </c>
    </row>
    <row r="7" spans="1:5">
      <c r="A7" t="s" s="4">
        <v>1055</v>
      </c>
      <c r="C7" t="n" s="5">
        <v>17000</v>
      </c>
      <c r="D7" t="n" s="5">
        <v>-611000</v>
      </c>
      <c r="E7" t="n" s="5">
        <v>2454000</v>
      </c>
    </row>
    <row r="8" spans="1:5">
      <c r="A8" t="s" s="4">
        <v>1056</v>
      </c>
      <c r="B8" t="n" s="7">
        <v>825000</v>
      </c>
      <c r="C8" t="n" s="5">
        <v>0</v>
      </c>
      <c r="D8" t="n" s="7">
        <v>0</v>
      </c>
      <c r="E8" t="n" s="7">
        <v>0</v>
      </c>
    </row>
    <row r="9" spans="1:5">
      <c r="A9" t="s" s="4">
        <v>1057</v>
      </c>
      <c r="C9" t="n" s="5">
        <v>0</v>
      </c>
    </row>
    <row r="10" spans="1:5">
      <c r="A10" t="s" s="4">
        <v>1058</v>
      </c>
      <c r="C10" t="n" s="7">
        <v>31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59</v>
      </c>
      <c r="B1" t="s" s="2">
        <v>1</v>
      </c>
    </row>
    <row r="2" spans="1:4">
      <c r="B2" t="s" s="2">
        <v>2</v>
      </c>
      <c r="C2" t="s" s="2">
        <v>30</v>
      </c>
      <c r="D2" t="s" s="2">
        <v>73</v>
      </c>
    </row>
    <row r="3" spans="1:4">
      <c r="A3" t="s" s="4">
        <v>1060</v>
      </c>
    </row>
    <row r="4" spans="1:4">
      <c r="A4" t="s" s="3">
        <v>1061</v>
      </c>
    </row>
    <row r="5" spans="1:4">
      <c r="A5" t="s" s="4">
        <v>1062</v>
      </c>
      <c r="B5" t="n" s="7">
        <v>140735</v>
      </c>
    </row>
    <row r="6" spans="1:4">
      <c r="A6" t="s" s="4">
        <v>1063</v>
      </c>
      <c r="B6" t="n" s="5">
        <v>140735</v>
      </c>
    </row>
    <row r="7" spans="1:4">
      <c r="A7" t="s" s="4">
        <v>1064</v>
      </c>
      <c r="B7" t="n" s="7">
        <v>149886</v>
      </c>
    </row>
    <row r="8" spans="1:4">
      <c r="A8" t="s" s="4">
        <v>1065</v>
      </c>
      <c r="B8" t="s" s="4">
        <v>1066</v>
      </c>
    </row>
    <row r="9" spans="1:4">
      <c r="A9" t="s" s="4">
        <v>1067</v>
      </c>
      <c r="B9" t="s" s="4">
        <v>1068</v>
      </c>
    </row>
    <row r="10" spans="1:4">
      <c r="A10" t="s" s="4">
        <v>1069</v>
      </c>
      <c r="B10" t="s" s="4">
        <v>1070</v>
      </c>
    </row>
    <row r="11" spans="1:4">
      <c r="A11" t="s" s="4">
        <v>1071</v>
      </c>
      <c r="B11" t="n" s="7">
        <v>43897</v>
      </c>
    </row>
    <row r="12" spans="1:4">
      <c r="A12" t="s" s="4">
        <v>1072</v>
      </c>
      <c r="B12" t="s" s="4">
        <v>1073</v>
      </c>
    </row>
    <row r="13" spans="1:4">
      <c r="A13" t="s" s="4">
        <v>1074</v>
      </c>
      <c r="B13" t="s" s="4">
        <v>1075</v>
      </c>
    </row>
    <row r="14" spans="1:4">
      <c r="A14" t="s" s="4">
        <v>1076</v>
      </c>
      <c r="B14" t="n" s="7">
        <v>47161</v>
      </c>
    </row>
    <row r="15" spans="1:4">
      <c r="A15" t="s" s="4">
        <v>1077</v>
      </c>
      <c r="B15" t="n" s="7">
        <v>58529</v>
      </c>
    </row>
    <row r="16" spans="1:4">
      <c r="A16" t="s" s="4">
        <v>1078</v>
      </c>
      <c r="B16" t="s" s="4">
        <v>616</v>
      </c>
    </row>
    <row r="17" spans="1:4">
      <c r="A17" t="s" s="4">
        <v>1079</v>
      </c>
      <c r="B17" t="n" s="7">
        <v>58951</v>
      </c>
    </row>
    <row r="18" spans="1:4">
      <c r="A18" t="s" s="4">
        <v>1080</v>
      </c>
      <c r="B18" t="n" s="5">
        <v>58529</v>
      </c>
    </row>
    <row r="19" spans="1:4">
      <c r="A19" t="s" s="4">
        <v>1081</v>
      </c>
      <c r="B19" t="n" s="7">
        <v>73161</v>
      </c>
    </row>
    <row r="20" spans="1:4">
      <c r="A20" t="s" s="4">
        <v>1082</v>
      </c>
      <c r="B20" t="s" s="4">
        <v>528</v>
      </c>
    </row>
    <row r="21" spans="1:4">
      <c r="A21" t="s" s="4">
        <v>1083</v>
      </c>
      <c r="B21" t="n" s="7">
        <v>140735</v>
      </c>
    </row>
    <row r="22" spans="1:4">
      <c r="A22" t="s" s="4">
        <v>1084</v>
      </c>
      <c r="B22" t="s" s="4">
        <v>1070</v>
      </c>
    </row>
    <row r="23" spans="1:4">
      <c r="A23" t="s" s="4">
        <v>1085</v>
      </c>
      <c r="B23" t="n" s="7">
        <v>32923</v>
      </c>
    </row>
    <row r="24" spans="1:4">
      <c r="A24" t="s" s="4">
        <v>1086</v>
      </c>
      <c r="B24" t="s" s="4">
        <v>1087</v>
      </c>
    </row>
    <row r="25" spans="1:4">
      <c r="A25" t="s" s="4">
        <v>1088</v>
      </c>
      <c r="B25" t="n" s="7">
        <v>47555</v>
      </c>
    </row>
    <row r="26" spans="1:4">
      <c r="A26" t="s" s="4">
        <v>1089</v>
      </c>
      <c r="B26" t="s" s="4">
        <v>1090</v>
      </c>
    </row>
    <row r="27" spans="1:4">
      <c r="A27" t="s" s="4">
        <v>1091</v>
      </c>
      <c r="B27" t="s" s="4">
        <v>1066</v>
      </c>
    </row>
    <row r="28" spans="1:4">
      <c r="A28" t="s" s="4">
        <v>1092</v>
      </c>
      <c r="B28" t="s" s="4">
        <v>1093</v>
      </c>
    </row>
    <row r="29" spans="1:4">
      <c r="A29" t="s" s="4">
        <v>467</v>
      </c>
    </row>
    <row r="30" spans="1:4">
      <c r="A30" t="s" s="3">
        <v>1061</v>
      </c>
    </row>
    <row r="31" spans="1:4">
      <c r="A31" t="s" s="4">
        <v>1094</v>
      </c>
      <c r="B31" t="n" s="7">
        <v>25000</v>
      </c>
      <c r="C31" t="n" s="7">
        <v>27500</v>
      </c>
      <c r="D31" t="n" s="7">
        <v>10000</v>
      </c>
    </row>
    <row r="32" spans="1:4">
      <c r="A32" t="s" s="4">
        <v>1095</v>
      </c>
    </row>
    <row r="33" spans="1:4">
      <c r="A33" t="s" s="3">
        <v>1061</v>
      </c>
    </row>
    <row r="34" spans="1:4">
      <c r="A34" t="s" s="4">
        <v>1062</v>
      </c>
      <c r="B34" t="n" s="5">
        <v>125946</v>
      </c>
      <c r="C34" t="n" s="5">
        <v>138490</v>
      </c>
    </row>
    <row r="35" spans="1:4">
      <c r="A35" t="s" s="4">
        <v>1063</v>
      </c>
      <c r="B35" t="n" s="5">
        <v>125946</v>
      </c>
      <c r="C35" t="n" s="5">
        <v>138490</v>
      </c>
    </row>
    <row r="36" spans="1:4">
      <c r="A36" t="s" s="4">
        <v>1064</v>
      </c>
      <c r="B36" t="n" s="7">
        <v>135096</v>
      </c>
      <c r="C36" t="n" s="7">
        <v>147817</v>
      </c>
    </row>
    <row r="37" spans="1:4">
      <c r="A37" t="s" s="4">
        <v>1065</v>
      </c>
      <c r="B37" t="s" s="4">
        <v>1066</v>
      </c>
      <c r="C37" t="s" s="4">
        <v>1066</v>
      </c>
    </row>
    <row r="38" spans="1:4">
      <c r="A38" t="s" s="4">
        <v>1067</v>
      </c>
      <c r="B38" t="s" s="4">
        <v>1096</v>
      </c>
      <c r="C38" t="s" s="4">
        <v>1097</v>
      </c>
    </row>
    <row r="39" spans="1:4">
      <c r="A39" t="s" s="4">
        <v>1069</v>
      </c>
      <c r="B39" t="s" s="4">
        <v>1098</v>
      </c>
      <c r="C39" t="s" s="4">
        <v>1099</v>
      </c>
    </row>
    <row r="40" spans="1:4">
      <c r="A40" t="s" s="4">
        <v>1071</v>
      </c>
      <c r="B40" t="n" s="7">
        <v>43896</v>
      </c>
      <c r="C40" t="n" s="7">
        <v>29593</v>
      </c>
    </row>
    <row r="41" spans="1:4">
      <c r="A41" t="s" s="4">
        <v>1072</v>
      </c>
      <c r="B41" t="s" s="4">
        <v>1073</v>
      </c>
      <c r="C41" t="s" s="4">
        <v>616</v>
      </c>
    </row>
    <row r="42" spans="1:4">
      <c r="A42" t="s" s="4">
        <v>1074</v>
      </c>
      <c r="B42" t="s" s="4">
        <v>1100</v>
      </c>
      <c r="C42" t="s" s="4">
        <v>1101</v>
      </c>
    </row>
    <row r="43" spans="1:4">
      <c r="A43" t="s" s="4">
        <v>1076</v>
      </c>
      <c r="B43" t="n" s="7">
        <v>47161</v>
      </c>
      <c r="C43" t="n" s="7">
        <v>44198</v>
      </c>
    </row>
    <row r="44" spans="1:4">
      <c r="A44" t="s" s="4">
        <v>1077</v>
      </c>
      <c r="B44" t="n" s="7">
        <v>58528</v>
      </c>
      <c r="C44" t="n" s="7">
        <v>59186</v>
      </c>
    </row>
    <row r="45" spans="1:4">
      <c r="A45" t="s" s="4">
        <v>1078</v>
      </c>
      <c r="B45" t="s" s="4">
        <v>616</v>
      </c>
      <c r="C45" t="s" s="4">
        <v>616</v>
      </c>
    </row>
    <row r="46" spans="1:4">
      <c r="A46" t="s" s="4">
        <v>1079</v>
      </c>
      <c r="B46" t="n" s="7">
        <v>58951</v>
      </c>
      <c r="C46" t="n" s="7">
        <v>55247</v>
      </c>
    </row>
    <row r="47" spans="1:4">
      <c r="A47" t="s" s="4">
        <v>1080</v>
      </c>
      <c r="B47" t="n" s="5">
        <v>58528</v>
      </c>
      <c r="C47" t="n" s="5">
        <v>44390</v>
      </c>
    </row>
    <row r="48" spans="1:4">
      <c r="A48" t="s" s="4">
        <v>1081</v>
      </c>
      <c r="B48" t="n" s="7">
        <v>73160</v>
      </c>
      <c r="C48" t="n" s="7">
        <v>73983</v>
      </c>
    </row>
    <row r="49" spans="1:4">
      <c r="A49" t="s" s="4">
        <v>1082</v>
      </c>
      <c r="B49" t="s" s="4">
        <v>528</v>
      </c>
      <c r="C49" t="s" s="4">
        <v>528</v>
      </c>
    </row>
    <row r="50" spans="1:4">
      <c r="A50" t="s" s="4">
        <v>1083</v>
      </c>
      <c r="B50" t="n" s="7">
        <v>125946</v>
      </c>
    </row>
    <row r="51" spans="1:4">
      <c r="A51" t="s" s="4">
        <v>1084</v>
      </c>
      <c r="B51" t="s" s="4">
        <v>1098</v>
      </c>
    </row>
    <row r="52" spans="1:4">
      <c r="A52" t="s" s="4">
        <v>1085</v>
      </c>
      <c r="B52" t="n" s="7">
        <v>32922</v>
      </c>
    </row>
    <row r="53" spans="1:4">
      <c r="A53" t="s" s="4">
        <v>1086</v>
      </c>
      <c r="B53" t="s" s="4">
        <v>1087</v>
      </c>
    </row>
    <row r="54" spans="1:4">
      <c r="A54" t="s" s="4">
        <v>1088</v>
      </c>
      <c r="B54" t="n" s="7">
        <v>47554</v>
      </c>
    </row>
    <row r="55" spans="1:4">
      <c r="A55" t="s" s="4">
        <v>1089</v>
      </c>
      <c r="B55" t="s" s="4">
        <v>1090</v>
      </c>
    </row>
    <row r="56" spans="1:4">
      <c r="A56" t="s" s="4">
        <v>1091</v>
      </c>
      <c r="B56" t="s" s="4">
        <v>1066</v>
      </c>
      <c r="C56" t="s" s="4">
        <v>1073</v>
      </c>
    </row>
    <row r="57" spans="1:4">
      <c r="A57" t="s" s="4">
        <v>1092</v>
      </c>
      <c r="B57" t="s" s="4">
        <v>1093</v>
      </c>
      <c r="C57" t="s" s="4">
        <v>10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1102</v>
      </c>
      <c r="B1" t="s" s="2">
        <v>1</v>
      </c>
    </row>
    <row r="2" spans="1:4">
      <c r="B2" t="s" s="2">
        <v>1103</v>
      </c>
      <c r="C2" t="s" s="2">
        <v>1104</v>
      </c>
      <c r="D2" t="s" s="2">
        <v>569</v>
      </c>
    </row>
    <row r="3" spans="1:4">
      <c r="A3" t="s" s="3">
        <v>1105</v>
      </c>
    </row>
    <row r="4" spans="1:4">
      <c r="A4" t="s" s="4">
        <v>1106</v>
      </c>
      <c r="B4" t="n" s="7">
        <v>6900</v>
      </c>
      <c r="C4" t="n" s="7">
        <v>6700</v>
      </c>
    </row>
    <row r="5" spans="1:4">
      <c r="A5" t="s" s="4">
        <v>1107</v>
      </c>
      <c r="B5" t="n" s="7">
        <v>252</v>
      </c>
      <c r="C5" t="n" s="5">
        <v>190</v>
      </c>
      <c r="D5" t="n" s="7">
        <v>182</v>
      </c>
    </row>
    <row r="6" spans="1:4">
      <c r="A6" t="s" s="4">
        <v>1108</v>
      </c>
    </row>
    <row r="7" spans="1:4">
      <c r="A7" t="s" s="3">
        <v>1105</v>
      </c>
    </row>
    <row r="8" spans="1:4">
      <c r="A8" t="s" s="4">
        <v>1109</v>
      </c>
      <c r="B8" t="n" s="5">
        <v>1</v>
      </c>
    </row>
    <row r="9" spans="1:4">
      <c r="A9" t="s" s="4">
        <v>1110</v>
      </c>
      <c r="B9" t="n" s="7">
        <v>4800</v>
      </c>
      <c r="C9" t="n" s="5">
        <v>4700</v>
      </c>
    </row>
    <row r="10" spans="1:4">
      <c r="A10" t="s" s="4">
        <v>1111</v>
      </c>
      <c r="B10" t="n" s="5">
        <v>67</v>
      </c>
      <c r="C10" t="n" s="5">
        <v>351</v>
      </c>
    </row>
    <row r="11" spans="1:4">
      <c r="A11" t="s" s="4">
        <v>1112</v>
      </c>
      <c r="B11" t="n" s="7">
        <v>171</v>
      </c>
      <c r="C11" t="n" s="5">
        <v>0</v>
      </c>
    </row>
    <row r="12" spans="1:4">
      <c r="A12" t="s" s="4">
        <v>1113</v>
      </c>
    </row>
    <row r="13" spans="1:4">
      <c r="A13" t="s" s="3">
        <v>1105</v>
      </c>
    </row>
    <row r="14" spans="1:4">
      <c r="A14" t="s" s="4">
        <v>1114</v>
      </c>
      <c r="B14" t="s" s="4">
        <v>1115</v>
      </c>
    </row>
    <row r="15" spans="1:4">
      <c r="A15" t="s" s="4">
        <v>1116</v>
      </c>
      <c r="B15" t="s" s="4">
        <v>1117</v>
      </c>
    </row>
    <row r="16" spans="1:4">
      <c r="A16" t="s" s="4">
        <v>1118</v>
      </c>
      <c r="B16" t="s" s="4">
        <v>1119</v>
      </c>
    </row>
    <row r="17" spans="1:4">
      <c r="A17" t="s" s="4">
        <v>1120</v>
      </c>
      <c r="B17" t="n" s="7">
        <v>880</v>
      </c>
      <c r="C17" t="n" s="7">
        <v>707</v>
      </c>
      <c r="D17" t="n" s="7">
        <v>8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21</v>
      </c>
      <c r="B1" t="s" s="2">
        <v>1</v>
      </c>
    </row>
    <row r="2" spans="1:4">
      <c r="B2" t="s" s="2">
        <v>2</v>
      </c>
      <c r="C2" t="s" s="2">
        <v>30</v>
      </c>
      <c r="D2" t="s" s="2">
        <v>73</v>
      </c>
    </row>
    <row r="3" spans="1:4">
      <c r="A3" t="s" s="3">
        <v>1105</v>
      </c>
    </row>
    <row r="4" spans="1:4">
      <c r="A4" t="s" s="4">
        <v>1122</v>
      </c>
      <c r="B4" t="s" s="4">
        <v>517</v>
      </c>
    </row>
    <row r="5" spans="1:4">
      <c r="A5" t="s" s="4">
        <v>1123</v>
      </c>
      <c r="B5" t="s" s="4">
        <v>1124</v>
      </c>
    </row>
    <row r="6" spans="1:4">
      <c r="A6" t="s" s="4">
        <v>1125</v>
      </c>
      <c r="B6" t="n" s="5">
        <v>60000</v>
      </c>
    </row>
    <row r="7" spans="1:4">
      <c r="A7" t="s" s="4">
        <v>1126</v>
      </c>
      <c r="B7" t="n" s="5">
        <v>70000</v>
      </c>
      <c r="C7" t="n" s="5">
        <v>35781</v>
      </c>
    </row>
    <row r="8" spans="1:4">
      <c r="A8" t="s" s="4">
        <v>1127</v>
      </c>
      <c r="B8" t="s" s="4">
        <v>1119</v>
      </c>
    </row>
    <row r="9" spans="1:4">
      <c r="A9" t="s" s="4">
        <v>1128</v>
      </c>
      <c r="B9" t="n" s="7">
        <v>1100</v>
      </c>
      <c r="C9" t="n" s="7">
        <v>558000000</v>
      </c>
      <c r="D9" t="n" s="7">
        <v>1400</v>
      </c>
    </row>
    <row r="10" spans="1:4">
      <c r="A10" t="s" s="4">
        <v>458</v>
      </c>
    </row>
    <row r="11" spans="1:4">
      <c r="A11" t="s" s="3">
        <v>1105</v>
      </c>
    </row>
    <row r="12" spans="1:4">
      <c r="A12" t="s" s="4">
        <v>1129</v>
      </c>
      <c r="B12" t="s" s="4">
        <v>11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t="s" s="1">
        <v>1131</v>
      </c>
      <c r="B1" t="s" s="2">
        <v>1</v>
      </c>
    </row>
    <row r="2" spans="1:4">
      <c r="B2" t="s" s="2">
        <v>2</v>
      </c>
      <c r="C2" t="s" s="2">
        <v>30</v>
      </c>
      <c r="D2" t="s" s="2">
        <v>73</v>
      </c>
    </row>
    <row r="3" spans="1:4">
      <c r="A3" t="s" s="3">
        <v>385</v>
      </c>
    </row>
    <row r="4" spans="1:4">
      <c r="A4" t="s" s="4">
        <v>1132</v>
      </c>
      <c r="B4" t="s" s="4">
        <v>1133</v>
      </c>
      <c r="C4" t="s" s="4">
        <v>1134</v>
      </c>
      <c r="D4" t="s" s="4">
        <v>1135</v>
      </c>
    </row>
    <row r="5" spans="1:4">
      <c r="A5" t="s" s="4">
        <v>1136</v>
      </c>
      <c r="B5" t="s" s="4">
        <v>1133</v>
      </c>
      <c r="C5" t="s" s="4">
        <v>1134</v>
      </c>
      <c r="D5" t="s" s="4">
        <v>1135</v>
      </c>
    </row>
    <row r="6" spans="1:4">
      <c r="A6" t="s" s="4">
        <v>1137</v>
      </c>
      <c r="B6" t="s" s="4">
        <v>1115</v>
      </c>
      <c r="C6" t="s" s="4">
        <v>1138</v>
      </c>
      <c r="D6" t="s" s="4">
        <v>1139</v>
      </c>
    </row>
    <row r="7" spans="1:4">
      <c r="A7" t="s" s="4">
        <v>1140</v>
      </c>
      <c r="B7" t="s" s="4">
        <v>1141</v>
      </c>
      <c r="C7" t="s" s="4">
        <v>1142</v>
      </c>
      <c r="D7" t="s" s="4">
        <v>1142</v>
      </c>
    </row>
    <row r="8" spans="1:4">
      <c r="A8" t="s" s="4">
        <v>1143</v>
      </c>
      <c r="B8" t="s" s="4">
        <v>1144</v>
      </c>
      <c r="C8" t="s" s="4">
        <v>1013</v>
      </c>
      <c r="D8" t="s" s="4">
        <v>11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t="s" s="1">
        <v>1145</v>
      </c>
      <c r="B1" t="s" s="2">
        <v>1</v>
      </c>
    </row>
    <row r="2" spans="1:4">
      <c r="B2" t="s" s="2">
        <v>2</v>
      </c>
      <c r="C2" t="s" s="2">
        <v>30</v>
      </c>
      <c r="D2" t="s" s="2">
        <v>73</v>
      </c>
    </row>
    <row r="3" spans="1:4">
      <c r="A3" t="s" s="3">
        <v>1146</v>
      </c>
    </row>
    <row r="4" spans="1:4">
      <c r="A4" t="s" s="4">
        <v>1147</v>
      </c>
      <c r="B4" t="n" s="5">
        <v>700000</v>
      </c>
      <c r="C4" t="n" s="5">
        <v>1100000</v>
      </c>
    </row>
    <row r="5" spans="1:4">
      <c r="A5" t="s" s="4">
        <v>1148</v>
      </c>
      <c r="B5" t="n" s="5">
        <v>1000000</v>
      </c>
      <c r="C5" t="n" s="5">
        <v>700000</v>
      </c>
      <c r="D5" t="n" s="5">
        <v>1100000</v>
      </c>
    </row>
    <row r="6" spans="1:4">
      <c r="A6" t="s" s="4">
        <v>390</v>
      </c>
    </row>
    <row r="7" spans="1:4">
      <c r="A7" t="s" s="3">
        <v>1146</v>
      </c>
    </row>
    <row r="8" spans="1:4">
      <c r="A8" t="s" s="4">
        <v>1147</v>
      </c>
      <c r="B8" t="n" s="5">
        <v>648000</v>
      </c>
      <c r="C8" t="n" s="5">
        <v>711800</v>
      </c>
    </row>
    <row r="9" spans="1:4">
      <c r="A9" t="s" s="4">
        <v>1149</v>
      </c>
      <c r="B9" t="n" s="5">
        <v>369000</v>
      </c>
      <c r="C9" t="n" s="5">
        <v>20000</v>
      </c>
      <c r="D9" t="n" s="5">
        <v>20000</v>
      </c>
    </row>
    <row r="10" spans="1:4">
      <c r="A10" t="s" s="4">
        <v>1150</v>
      </c>
      <c r="B10" t="n" s="5">
        <v>-52500</v>
      </c>
      <c r="C10" t="n" s="5">
        <v>-52500</v>
      </c>
      <c r="D10" t="n" s="5">
        <v>-42000</v>
      </c>
    </row>
    <row r="11" spans="1:4">
      <c r="A11" t="s" s="4">
        <v>1151</v>
      </c>
      <c r="B11" t="n" s="5">
        <v>-3000</v>
      </c>
      <c r="C11" t="n" s="5">
        <v>-31300</v>
      </c>
      <c r="D11" t="n" s="5">
        <v>-24000</v>
      </c>
    </row>
    <row r="12" spans="1:4">
      <c r="A12" t="s" s="4">
        <v>1148</v>
      </c>
      <c r="B12" t="n" s="5">
        <v>961500</v>
      </c>
      <c r="C12" t="n" s="5">
        <v>648000</v>
      </c>
      <c r="D12" t="n" s="5">
        <v>711800</v>
      </c>
    </row>
    <row r="13" spans="1:4">
      <c r="A13" t="s" s="4">
        <v>1152</v>
      </c>
      <c r="B13" t="n" s="5">
        <v>881700</v>
      </c>
      <c r="C13" t="n" s="5">
        <v>603400</v>
      </c>
      <c r="D13" t="n" s="5">
        <v>668900</v>
      </c>
    </row>
    <row r="14" spans="1:4">
      <c r="A14" t="s" s="4">
        <v>1153</v>
      </c>
      <c r="B14" t="n" s="5">
        <v>562500</v>
      </c>
      <c r="C14" t="n" s="5">
        <v>425000</v>
      </c>
      <c r="D14" t="n" s="5">
        <v>497300</v>
      </c>
    </row>
    <row r="15" spans="1:4">
      <c r="A15" t="s" s="3">
        <v>1154</v>
      </c>
    </row>
    <row r="16" spans="1:4">
      <c r="A16" t="s" s="4">
        <v>1155</v>
      </c>
      <c r="B16" t="n" s="8">
        <v>12.84</v>
      </c>
      <c r="C16" t="n" s="8">
        <v>12.71</v>
      </c>
    </row>
    <row r="17" spans="1:4">
      <c r="A17" t="s" s="4">
        <v>1149</v>
      </c>
      <c r="B17" t="n" s="9">
        <v>14.59</v>
      </c>
      <c r="C17" t="n" s="9">
        <v>15.14</v>
      </c>
      <c r="D17" t="n" s="8">
        <v>16.47</v>
      </c>
    </row>
    <row r="18" spans="1:4">
      <c r="A18" t="s" s="4">
        <v>1150</v>
      </c>
      <c r="B18" t="n" s="9">
        <v>7.19</v>
      </c>
      <c r="C18" t="n" s="9">
        <v>7.34</v>
      </c>
      <c r="D18" t="n" s="9">
        <v>7.03</v>
      </c>
    </row>
    <row r="19" spans="1:4">
      <c r="A19" t="s" s="4">
        <v>1151</v>
      </c>
      <c r="B19" t="n" s="9">
        <v>7.43</v>
      </c>
      <c r="C19" t="n" s="9">
        <v>20.64</v>
      </c>
      <c r="D19" t="n" s="9">
        <v>7.41</v>
      </c>
    </row>
    <row r="20" spans="1:4">
      <c r="A20" t="s" s="4">
        <v>1156</v>
      </c>
      <c r="B20" t="n" s="9">
        <v>13.83</v>
      </c>
      <c r="C20" t="n" s="9">
        <v>12.84</v>
      </c>
      <c r="D20" t="n" s="9">
        <v>12.71</v>
      </c>
    </row>
    <row r="21" spans="1:4">
      <c r="A21" t="s" s="4">
        <v>1152</v>
      </c>
      <c r="B21" t="n" s="9">
        <v>13.76</v>
      </c>
      <c r="C21" t="n" s="9">
        <v>13.13</v>
      </c>
      <c r="D21" t="n" s="9">
        <v>12.99</v>
      </c>
    </row>
    <row r="22" spans="1:4">
      <c r="A22" t="s" s="4">
        <v>1153</v>
      </c>
      <c r="B22" t="n" s="8">
        <v>13.24</v>
      </c>
      <c r="C22" t="n" s="8">
        <v>14.89</v>
      </c>
      <c r="D22" t="n" s="8">
        <v>14.62</v>
      </c>
    </row>
    <row r="23" spans="1:4">
      <c r="A23" t="s" s="3">
        <v>1157</v>
      </c>
    </row>
    <row r="24" spans="1:4">
      <c r="A24" t="s" s="4">
        <v>1158</v>
      </c>
      <c r="B24" t="s" s="4">
        <v>1159</v>
      </c>
      <c r="C24" t="s" s="4">
        <v>1160</v>
      </c>
      <c r="D24" t="s" s="4">
        <v>1161</v>
      </c>
    </row>
    <row r="25" spans="1:4">
      <c r="A25" t="s" s="4">
        <v>1152</v>
      </c>
      <c r="B25" t="s" s="4">
        <v>1162</v>
      </c>
      <c r="C25" t="s" s="4">
        <v>1163</v>
      </c>
      <c r="D25" t="s" s="4">
        <v>1164</v>
      </c>
    </row>
    <row r="26" spans="1:4">
      <c r="A26" t="s" s="4">
        <v>1153</v>
      </c>
      <c r="B26" t="s" s="4">
        <v>1165</v>
      </c>
      <c r="C26" t="s" s="4">
        <v>1166</v>
      </c>
      <c r="D26" t="s" s="4">
        <v>1167</v>
      </c>
    </row>
    <row r="27" spans="1:4">
      <c r="A27" t="s" s="3">
        <v>1168</v>
      </c>
    </row>
    <row r="28" spans="1:4">
      <c r="A28" t="s" s="4">
        <v>1158</v>
      </c>
      <c r="B28" t="n" s="7">
        <v>4578</v>
      </c>
      <c r="C28" t="n" s="7">
        <v>3680</v>
      </c>
      <c r="D28" t="n" s="7">
        <v>4429</v>
      </c>
    </row>
    <row r="29" spans="1:4">
      <c r="A29" t="s" s="4">
        <v>1152</v>
      </c>
      <c r="B29" t="n" s="5">
        <v>4412</v>
      </c>
      <c r="C29" t="n" s="5">
        <v>3386</v>
      </c>
      <c r="D29" t="n" s="5">
        <v>4100</v>
      </c>
    </row>
    <row r="30" spans="1:4">
      <c r="A30" t="s" s="4">
        <v>1153</v>
      </c>
      <c r="B30" t="n" s="7">
        <v>3750</v>
      </c>
      <c r="C30" t="n" s="7">
        <v>2212</v>
      </c>
      <c r="D30" t="n" s="7">
        <v>27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69</v>
      </c>
      <c r="B1" t="s" s="2">
        <v>1</v>
      </c>
    </row>
    <row r="2" spans="1:4">
      <c r="B2" t="s" s="2">
        <v>2</v>
      </c>
      <c r="C2" t="s" s="2">
        <v>30</v>
      </c>
      <c r="D2" t="s" s="2">
        <v>73</v>
      </c>
    </row>
    <row r="3" spans="1:4">
      <c r="A3" t="s" s="3">
        <v>1146</v>
      </c>
    </row>
    <row r="4" spans="1:4">
      <c r="A4" t="s" s="4">
        <v>1170</v>
      </c>
      <c r="B4" t="n" s="5">
        <v>81500</v>
      </c>
      <c r="C4" t="n" s="5">
        <v>72250</v>
      </c>
    </row>
    <row r="5" spans="1:4">
      <c r="A5" t="s" s="4">
        <v>1171</v>
      </c>
      <c r="B5" t="n" s="5">
        <v>185000</v>
      </c>
      <c r="C5" t="n" s="5">
        <v>15000</v>
      </c>
      <c r="D5" t="n" s="5">
        <v>0</v>
      </c>
    </row>
    <row r="6" spans="1:4">
      <c r="A6" t="s" s="4">
        <v>1172</v>
      </c>
      <c r="B6" t="n" s="5">
        <v>-65000</v>
      </c>
      <c r="C6" t="n" s="5">
        <v>0</v>
      </c>
      <c r="D6" t="n" s="5">
        <v>-73050</v>
      </c>
    </row>
    <row r="7" spans="1:4">
      <c r="A7" t="s" s="4">
        <v>1151</v>
      </c>
      <c r="B7" t="n" s="5">
        <v>-1500</v>
      </c>
      <c r="C7" t="n" s="5">
        <v>-5750</v>
      </c>
      <c r="D7" t="n" s="5">
        <v>-1500</v>
      </c>
    </row>
    <row r="8" spans="1:4">
      <c r="A8" t="s" s="4">
        <v>1173</v>
      </c>
      <c r="B8" t="n" s="5">
        <v>200000</v>
      </c>
      <c r="C8" t="n" s="5">
        <v>81500</v>
      </c>
      <c r="D8" t="n" s="5">
        <v>72250</v>
      </c>
    </row>
    <row r="9" spans="1:4">
      <c r="A9" t="s" s="4">
        <v>1174</v>
      </c>
      <c r="B9" t="n" s="5">
        <v>160000</v>
      </c>
      <c r="C9" t="n" s="5">
        <v>65200</v>
      </c>
      <c r="D9" t="n" s="5">
        <v>57800</v>
      </c>
    </row>
    <row r="10" spans="1:4">
      <c r="A10" t="s" s="3">
        <v>1175</v>
      </c>
    </row>
    <row r="11" spans="1:4">
      <c r="A11" t="s" s="4">
        <v>1176</v>
      </c>
      <c r="B11" t="n" s="8">
        <v>8.34</v>
      </c>
      <c r="C11" t="n" s="8">
        <v>7.07</v>
      </c>
    </row>
    <row r="12" spans="1:4">
      <c r="A12" t="s" s="4">
        <v>1171</v>
      </c>
      <c r="B12" t="n" s="9">
        <v>13.3</v>
      </c>
      <c r="C12" t="n" s="9">
        <v>13.96</v>
      </c>
      <c r="D12" t="n" s="7">
        <v>0</v>
      </c>
    </row>
    <row r="13" spans="1:4">
      <c r="A13" t="s" s="4">
        <v>1172</v>
      </c>
      <c r="B13" t="n" s="9">
        <v>7.07</v>
      </c>
      <c r="C13" t="n" s="5">
        <v>0</v>
      </c>
      <c r="D13" t="n" s="9">
        <v>7.19</v>
      </c>
    </row>
    <row r="14" spans="1:4">
      <c r="A14" t="s" s="4">
        <v>1151</v>
      </c>
      <c r="B14" t="n" s="9">
        <v>7.07</v>
      </c>
      <c r="C14" t="n" s="9">
        <v>7.07</v>
      </c>
      <c r="D14" t="n" s="9">
        <v>7.07</v>
      </c>
    </row>
    <row r="15" spans="1:4">
      <c r="A15" t="s" s="4">
        <v>1176</v>
      </c>
      <c r="B15" t="n" s="9">
        <v>13.35</v>
      </c>
      <c r="C15" t="n" s="9">
        <v>8.34</v>
      </c>
      <c r="D15" t="n" s="9">
        <v>7.07</v>
      </c>
    </row>
    <row r="16" spans="1:4">
      <c r="A16" t="s" s="4">
        <v>1174</v>
      </c>
      <c r="B16" t="n" s="8">
        <v>13.35</v>
      </c>
      <c r="C16" t="n" s="8">
        <v>8.34</v>
      </c>
      <c r="D16" t="n" s="8">
        <v>7.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3"/>
  </cols>
  <sheetData>
    <row r="1" spans="1:4">
      <c r="A1" t="s" s="1">
        <v>1177</v>
      </c>
      <c r="B1" t="s" s="2">
        <v>1</v>
      </c>
    </row>
    <row r="2" spans="1:4">
      <c r="B2" t="s" s="2">
        <v>2</v>
      </c>
      <c r="C2" t="s" s="2">
        <v>30</v>
      </c>
      <c r="D2" t="s" s="2">
        <v>73</v>
      </c>
    </row>
    <row r="3" spans="1:4">
      <c r="A3" t="s" s="3">
        <v>1146</v>
      </c>
    </row>
    <row r="4" spans="1:4">
      <c r="A4" t="s" s="4">
        <v>1147</v>
      </c>
      <c r="B4" t="n" s="5">
        <v>700000</v>
      </c>
      <c r="C4" t="n" s="5">
        <v>1100000</v>
      </c>
    </row>
    <row r="5" spans="1:4">
      <c r="A5" t="s" s="4">
        <v>1148</v>
      </c>
      <c r="B5" t="n" s="5">
        <v>1000000</v>
      </c>
      <c r="C5" t="n" s="5">
        <v>700000</v>
      </c>
      <c r="D5" t="n" s="5">
        <v>1100000</v>
      </c>
    </row>
    <row r="6" spans="1:4">
      <c r="A6" t="s" s="4">
        <v>393</v>
      </c>
    </row>
    <row r="7" spans="1:4">
      <c r="A7" t="s" s="3">
        <v>1146</v>
      </c>
    </row>
    <row r="8" spans="1:4">
      <c r="A8" t="s" s="4">
        <v>1147</v>
      </c>
      <c r="B8" t="n" s="5">
        <v>95000</v>
      </c>
      <c r="C8" t="n" s="5">
        <v>412700</v>
      </c>
    </row>
    <row r="9" spans="1:4">
      <c r="A9" t="s" s="4">
        <v>1149</v>
      </c>
      <c r="B9" t="n" s="5">
        <v>0</v>
      </c>
      <c r="C9" t="n" s="5">
        <v>0</v>
      </c>
      <c r="D9" t="n" s="5">
        <v>0</v>
      </c>
    </row>
    <row r="10" spans="1:4">
      <c r="A10" t="s" s="4">
        <v>1150</v>
      </c>
      <c r="B10" t="n" s="5">
        <v>0</v>
      </c>
      <c r="C10" t="n" s="5">
        <v>0</v>
      </c>
      <c r="D10" t="n" s="5">
        <v>0</v>
      </c>
    </row>
    <row r="11" spans="1:4">
      <c r="A11" t="s" s="4">
        <v>1151</v>
      </c>
      <c r="B11" t="n" s="5">
        <v>-25000</v>
      </c>
      <c r="C11" t="n" s="5">
        <v>-317700</v>
      </c>
      <c r="D11" t="n" s="5">
        <v>-7500</v>
      </c>
    </row>
    <row r="12" spans="1:4">
      <c r="A12" t="s" s="4">
        <v>1148</v>
      </c>
      <c r="B12" t="n" s="5">
        <v>70000</v>
      </c>
      <c r="C12" t="n" s="5">
        <v>95000</v>
      </c>
      <c r="D12" t="n" s="5">
        <v>412700</v>
      </c>
    </row>
    <row r="13" spans="1:4">
      <c r="A13" t="s" s="4">
        <v>1152</v>
      </c>
      <c r="B13" t="n" s="5">
        <v>70000</v>
      </c>
      <c r="C13" t="n" s="5">
        <v>95000</v>
      </c>
      <c r="D13" t="n" s="5">
        <v>412700</v>
      </c>
    </row>
    <row r="14" spans="1:4">
      <c r="A14" t="s" s="4">
        <v>1153</v>
      </c>
      <c r="B14" t="n" s="5">
        <v>70000</v>
      </c>
      <c r="C14" t="n" s="5">
        <v>95000</v>
      </c>
      <c r="D14" t="n" s="5">
        <v>412700</v>
      </c>
    </row>
    <row r="15" spans="1:4">
      <c r="A15" t="s" s="3">
        <v>1154</v>
      </c>
    </row>
    <row r="16" spans="1:4">
      <c r="A16" t="s" s="4">
        <v>1155</v>
      </c>
      <c r="B16" t="n" s="8">
        <v>23.33</v>
      </c>
      <c r="C16" t="n" s="8">
        <v>24.3</v>
      </c>
    </row>
    <row r="17" spans="1:4">
      <c r="A17" t="s" s="4">
        <v>1149</v>
      </c>
      <c r="B17" t="n" s="5">
        <v>0</v>
      </c>
      <c r="C17" t="n" s="5">
        <v>0</v>
      </c>
      <c r="D17" t="n" s="7">
        <v>0</v>
      </c>
    </row>
    <row r="18" spans="1:4">
      <c r="A18" t="s" s="4">
        <v>1150</v>
      </c>
      <c r="B18" t="n" s="5">
        <v>0</v>
      </c>
      <c r="C18" t="n" s="5">
        <v>0</v>
      </c>
      <c r="D18" t="n" s="5">
        <v>0</v>
      </c>
    </row>
    <row r="19" spans="1:4">
      <c r="A19" t="s" s="4">
        <v>1151</v>
      </c>
      <c r="B19" t="n" s="9">
        <v>24.8</v>
      </c>
      <c r="C19" t="n" s="9">
        <v>24.58</v>
      </c>
      <c r="D19" t="n" s="9">
        <v>13.67</v>
      </c>
    </row>
    <row r="20" spans="1:4">
      <c r="A20" t="s" s="4">
        <v>1156</v>
      </c>
      <c r="B20" t="n" s="9">
        <v>22.81</v>
      </c>
      <c r="C20" t="n" s="9">
        <v>23.33</v>
      </c>
      <c r="D20" t="n" s="9">
        <v>24.3</v>
      </c>
    </row>
    <row r="21" spans="1:4">
      <c r="A21" t="s" s="4">
        <v>1152</v>
      </c>
      <c r="B21" t="n" s="9">
        <v>22.81</v>
      </c>
      <c r="C21" t="n" s="9">
        <v>23.33</v>
      </c>
      <c r="D21" t="n" s="9">
        <v>24.3</v>
      </c>
    </row>
    <row r="22" spans="1:4">
      <c r="A22" t="s" s="4">
        <v>1153</v>
      </c>
      <c r="B22" t="n" s="8">
        <v>22.81</v>
      </c>
      <c r="C22" t="n" s="8">
        <v>23.33</v>
      </c>
      <c r="D22" t="n" s="8">
        <v>24.3</v>
      </c>
    </row>
    <row r="23" spans="1:4">
      <c r="A23" t="s" s="3">
        <v>1157</v>
      </c>
    </row>
    <row r="24" spans="1:4">
      <c r="A24" t="s" s="4">
        <v>1158</v>
      </c>
      <c r="B24" t="s" s="4">
        <v>1178</v>
      </c>
      <c r="C24" t="s" s="4">
        <v>1179</v>
      </c>
      <c r="D24" t="s" s="4">
        <v>1180</v>
      </c>
    </row>
    <row r="25" spans="1:4">
      <c r="A25" t="s" s="4">
        <v>1152</v>
      </c>
      <c r="B25" t="s" s="4">
        <v>1178</v>
      </c>
      <c r="C25" t="s" s="4">
        <v>1179</v>
      </c>
      <c r="D25" t="s" s="4">
        <v>1180</v>
      </c>
    </row>
    <row r="26" spans="1:4">
      <c r="A26" t="s" s="4">
        <v>1153</v>
      </c>
      <c r="B26" t="s" s="4">
        <v>1178</v>
      </c>
      <c r="C26" t="s" s="4">
        <v>1179</v>
      </c>
      <c r="D26" t="s" s="4">
        <v>1180</v>
      </c>
    </row>
    <row r="27" spans="1:4">
      <c r="A27" t="s" s="3">
        <v>1168</v>
      </c>
    </row>
    <row r="28" spans="1:4">
      <c r="A28" t="s" s="4">
        <v>1158</v>
      </c>
      <c r="B28" t="n" s="7">
        <v>0</v>
      </c>
      <c r="C28" t="n" s="7">
        <v>0</v>
      </c>
      <c r="D28" t="n" s="7">
        <v>0</v>
      </c>
    </row>
    <row r="29" spans="1:4">
      <c r="A29" t="s" s="4">
        <v>1152</v>
      </c>
      <c r="B29" t="n" s="5">
        <v>0</v>
      </c>
      <c r="C29" t="n" s="5">
        <v>0</v>
      </c>
      <c r="D29" t="n" s="5">
        <v>0</v>
      </c>
    </row>
    <row r="30" spans="1:4">
      <c r="A30" t="s" s="4">
        <v>1153</v>
      </c>
      <c r="B30" t="n" s="7">
        <v>0</v>
      </c>
      <c r="C30" t="n" s="7">
        <v>0</v>
      </c>
      <c r="D30" t="n" s="7">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37"/>
    <col customWidth="1" max="5" min="5" width="37"/>
    <col customWidth="1" max="6" min="6" width="20"/>
    <col customWidth="1" max="7" min="7" width="20"/>
    <col customWidth="1" max="8" min="8" width="20"/>
    <col customWidth="1" max="9" min="9" width="20"/>
    <col customWidth="1" max="10" min="10" width="20"/>
  </cols>
  <sheetData>
    <row r="1" spans="1:10">
      <c r="A1" t="s" s="1">
        <v>1181</v>
      </c>
      <c r="B1" t="s" s="2">
        <v>451</v>
      </c>
      <c r="C1" t="s" s="2">
        <v>1</v>
      </c>
    </row>
    <row r="2" spans="1:10">
      <c r="B2" t="s" s="2">
        <v>1182</v>
      </c>
      <c r="C2" t="s" s="2">
        <v>1183</v>
      </c>
      <c r="D2" t="s" s="2">
        <v>1184</v>
      </c>
      <c r="E2" t="s" s="2">
        <v>1185</v>
      </c>
      <c r="F2" t="s" s="2">
        <v>1186</v>
      </c>
      <c r="G2" t="s" s="2">
        <v>1187</v>
      </c>
      <c r="H2" t="s" s="2">
        <v>1188</v>
      </c>
      <c r="I2" t="s" s="2">
        <v>1189</v>
      </c>
      <c r="J2" t="s" s="2">
        <v>1190</v>
      </c>
    </row>
    <row r="3" spans="1:10">
      <c r="A3" t="s" s="3">
        <v>385</v>
      </c>
    </row>
    <row r="4" spans="1:10">
      <c r="A4" t="s" s="4">
        <v>1191</v>
      </c>
      <c r="C4" t="n" s="5">
        <v>4</v>
      </c>
    </row>
    <row r="5" spans="1:10">
      <c r="A5" t="s" s="4">
        <v>1192</v>
      </c>
      <c r="C5" t="n" s="7">
        <v>1500000</v>
      </c>
      <c r="D5" t="n" s="7">
        <v>500000</v>
      </c>
      <c r="E5" t="n" s="7">
        <v>768000</v>
      </c>
    </row>
    <row r="6" spans="1:10">
      <c r="A6" t="s" s="4">
        <v>1193</v>
      </c>
      <c r="C6" t="n" s="7">
        <v>-397000</v>
      </c>
      <c r="D6" t="n" s="7">
        <v>315000</v>
      </c>
      <c r="E6" t="n" s="7">
        <v>92000</v>
      </c>
    </row>
    <row r="7" spans="1:10">
      <c r="A7" t="s" s="4">
        <v>1194</v>
      </c>
      <c r="B7" t="n" s="5">
        <v>8402096</v>
      </c>
      <c r="C7" t="n" s="5">
        <v>9132258</v>
      </c>
      <c r="D7" t="n" s="5">
        <v>8402096</v>
      </c>
    </row>
    <row r="8" spans="1:10">
      <c r="A8" t="s" s="4">
        <v>1195</v>
      </c>
    </row>
    <row r="9" spans="1:10">
      <c r="A9" t="s" s="3">
        <v>385</v>
      </c>
    </row>
    <row r="10" spans="1:10">
      <c r="A10" t="s" s="4">
        <v>1196</v>
      </c>
      <c r="F10" t="n" s="5">
        <v>300000</v>
      </c>
    </row>
    <row r="11" spans="1:10">
      <c r="A11" t="s" s="4">
        <v>1197</v>
      </c>
      <c r="C11" t="n" s="5">
        <v>60000</v>
      </c>
    </row>
    <row r="12" spans="1:10">
      <c r="A12" t="s" s="4">
        <v>1198</v>
      </c>
    </row>
    <row r="13" spans="1:10">
      <c r="A13" t="s" s="3">
        <v>385</v>
      </c>
    </row>
    <row r="14" spans="1:10">
      <c r="A14" t="s" s="4">
        <v>1196</v>
      </c>
      <c r="F14" t="n" s="5">
        <v>300000</v>
      </c>
    </row>
    <row r="15" spans="1:10">
      <c r="A15" t="s" s="4">
        <v>1197</v>
      </c>
      <c r="C15" t="n" s="5">
        <v>45000</v>
      </c>
    </row>
    <row r="16" spans="1:10">
      <c r="A16" t="s" s="4">
        <v>390</v>
      </c>
    </row>
    <row r="17" spans="1:10">
      <c r="A17" t="s" s="3">
        <v>385</v>
      </c>
    </row>
    <row r="18" spans="1:10">
      <c r="A18" t="s" s="4">
        <v>1199</v>
      </c>
      <c r="C18" t="n" s="8">
        <v>14.59</v>
      </c>
      <c r="D18" t="n" s="8">
        <v>15.14</v>
      </c>
      <c r="E18" t="n" s="8">
        <v>16.47</v>
      </c>
    </row>
    <row r="19" spans="1:10">
      <c r="A19" t="s" s="4">
        <v>1200</v>
      </c>
      <c r="C19" t="n" s="5">
        <v>52500</v>
      </c>
      <c r="D19" t="n" s="5">
        <v>52500</v>
      </c>
      <c r="E19" t="n" s="5">
        <v>42000</v>
      </c>
    </row>
    <row r="20" spans="1:10">
      <c r="A20" t="s" s="4">
        <v>1201</v>
      </c>
      <c r="C20" t="n" s="5">
        <v>369000</v>
      </c>
      <c r="D20" t="n" s="5">
        <v>20000</v>
      </c>
      <c r="E20" t="n" s="5">
        <v>20000</v>
      </c>
    </row>
    <row r="21" spans="1:10">
      <c r="A21" t="s" s="4">
        <v>1202</v>
      </c>
      <c r="C21" t="n" s="5">
        <v>3000</v>
      </c>
      <c r="D21" t="n" s="5">
        <v>31300</v>
      </c>
      <c r="E21" t="n" s="5">
        <v>24000</v>
      </c>
    </row>
    <row r="22" spans="1:10">
      <c r="A22" t="s" s="4">
        <v>1203</v>
      </c>
      <c r="B22" t="n" s="7">
        <v>400000</v>
      </c>
      <c r="C22" t="n" s="7">
        <v>2100000</v>
      </c>
      <c r="D22" t="n" s="7">
        <v>400000</v>
      </c>
    </row>
    <row r="23" spans="1:10">
      <c r="A23" t="s" s="4">
        <v>1204</v>
      </c>
    </row>
    <row r="24" spans="1:10">
      <c r="A24" t="s" s="3">
        <v>385</v>
      </c>
    </row>
    <row r="25" spans="1:10">
      <c r="A25" t="s" s="4">
        <v>1199</v>
      </c>
      <c r="C25" t="n" s="8">
        <v>6.06</v>
      </c>
      <c r="D25" t="n" s="8">
        <v>6.8</v>
      </c>
      <c r="E25" t="n" s="8">
        <v>8.35</v>
      </c>
    </row>
    <row r="26" spans="1:10">
      <c r="A26" t="s" s="4">
        <v>1205</v>
      </c>
      <c r="C26" t="s" s="4">
        <v>1206</v>
      </c>
    </row>
    <row r="27" spans="1:10">
      <c r="A27" t="s" s="4">
        <v>1200</v>
      </c>
      <c r="B27" t="n" s="5">
        <v>42000</v>
      </c>
      <c r="C27" t="n" s="5">
        <v>52500</v>
      </c>
      <c r="D27" t="n" s="5">
        <v>52500</v>
      </c>
    </row>
    <row r="28" spans="1:10">
      <c r="A28" t="s" s="4">
        <v>1201</v>
      </c>
      <c r="C28" t="n" s="5">
        <v>369000</v>
      </c>
      <c r="D28" t="n" s="5">
        <v>20000</v>
      </c>
      <c r="E28" t="n" s="5">
        <v>20000</v>
      </c>
    </row>
    <row r="29" spans="1:10">
      <c r="A29" t="s" s="4">
        <v>1202</v>
      </c>
      <c r="C29" t="n" s="5">
        <v>3000</v>
      </c>
      <c r="D29" t="n" s="5">
        <v>31300</v>
      </c>
    </row>
    <row r="30" spans="1:10">
      <c r="A30" t="s" s="4">
        <v>1207</v>
      </c>
      <c r="B30" t="n" s="5">
        <v>499750</v>
      </c>
      <c r="C30" t="n" s="5">
        <v>133750</v>
      </c>
      <c r="D30" t="n" s="5">
        <v>499750</v>
      </c>
    </row>
    <row r="31" spans="1:10">
      <c r="A31" t="s" s="4">
        <v>1208</v>
      </c>
      <c r="C31" t="s" s="4">
        <v>1209</v>
      </c>
      <c r="D31" t="s" s="4">
        <v>517</v>
      </c>
    </row>
    <row r="32" spans="1:10">
      <c r="A32" t="s" s="4">
        <v>1210</v>
      </c>
      <c r="C32" t="s" s="4">
        <v>837</v>
      </c>
      <c r="D32" t="s" s="4">
        <v>837</v>
      </c>
    </row>
    <row r="33" spans="1:10">
      <c r="A33" t="s" s="4">
        <v>1211</v>
      </c>
    </row>
    <row r="34" spans="1:10">
      <c r="A34" t="s" s="3">
        <v>385</v>
      </c>
    </row>
    <row r="35" spans="1:10">
      <c r="A35" t="s" s="4">
        <v>1212</v>
      </c>
      <c r="C35" t="s" s="4">
        <v>515</v>
      </c>
    </row>
    <row r="36" spans="1:10">
      <c r="A36" t="s" s="4">
        <v>1213</v>
      </c>
      <c r="C36" t="s" s="4">
        <v>506</v>
      </c>
    </row>
    <row r="37" spans="1:10">
      <c r="A37" t="s" s="4">
        <v>1214</v>
      </c>
    </row>
    <row r="38" spans="1:10">
      <c r="A38" t="s" s="3">
        <v>385</v>
      </c>
    </row>
    <row r="39" spans="1:10">
      <c r="A39" t="s" s="4">
        <v>1212</v>
      </c>
      <c r="C39" t="s" s="4">
        <v>627</v>
      </c>
    </row>
    <row r="40" spans="1:10">
      <c r="A40" t="s" s="4">
        <v>1215</v>
      </c>
      <c r="C40" t="s" s="4">
        <v>1216</v>
      </c>
    </row>
    <row r="41" spans="1:10">
      <c r="A41" t="s" s="4">
        <v>1217</v>
      </c>
    </row>
    <row r="42" spans="1:10">
      <c r="A42" t="s" s="3">
        <v>385</v>
      </c>
    </row>
    <row r="43" spans="1:10">
      <c r="A43" t="s" s="4">
        <v>1212</v>
      </c>
      <c r="C43" t="s" s="4">
        <v>1218</v>
      </c>
    </row>
    <row r="44" spans="1:10">
      <c r="A44" t="s" s="4">
        <v>1215</v>
      </c>
      <c r="C44" t="s" s="4">
        <v>1216</v>
      </c>
    </row>
    <row r="45" spans="1:10">
      <c r="A45" t="s" s="4">
        <v>1219</v>
      </c>
    </row>
    <row r="46" spans="1:10">
      <c r="A46" t="s" s="3">
        <v>385</v>
      </c>
    </row>
    <row r="47" spans="1:10">
      <c r="A47" t="s" s="4">
        <v>1220</v>
      </c>
      <c r="D47" t="n" s="5">
        <v>15000</v>
      </c>
      <c r="E47" t="n" s="5">
        <v>0</v>
      </c>
    </row>
    <row r="48" spans="1:10">
      <c r="A48" t="s" s="4">
        <v>1207</v>
      </c>
      <c r="B48" t="n" s="5">
        <v>460350</v>
      </c>
      <c r="C48" t="n" s="5">
        <v>276850</v>
      </c>
      <c r="D48" t="n" s="5">
        <v>460350</v>
      </c>
    </row>
    <row r="49" spans="1:10">
      <c r="A49" t="s" s="4">
        <v>1208</v>
      </c>
      <c r="C49" t="s" s="4">
        <v>1221</v>
      </c>
      <c r="D49" t="s" s="4">
        <v>1222</v>
      </c>
    </row>
    <row r="50" spans="1:10">
      <c r="A50" t="s" s="4">
        <v>1210</v>
      </c>
      <c r="C50" t="s" s="4">
        <v>837</v>
      </c>
      <c r="D50" t="s" s="4">
        <v>837</v>
      </c>
    </row>
    <row r="51" spans="1:10">
      <c r="A51" t="s" s="4">
        <v>1223</v>
      </c>
      <c r="C51" t="n" s="5">
        <v>65000</v>
      </c>
      <c r="D51" t="n" s="5">
        <v>0</v>
      </c>
      <c r="E51" t="n" s="5">
        <v>73050</v>
      </c>
    </row>
    <row r="52" spans="1:10">
      <c r="A52" t="s" s="4">
        <v>1224</v>
      </c>
      <c r="C52" t="n" s="5">
        <v>1500</v>
      </c>
      <c r="D52" t="n" s="5">
        <v>5750</v>
      </c>
      <c r="E52" t="n" s="5">
        <v>1500</v>
      </c>
    </row>
    <row r="53" spans="1:10">
      <c r="A53" t="s" s="4">
        <v>1225</v>
      </c>
      <c r="C53" t="n" s="5">
        <v>185000</v>
      </c>
      <c r="D53" t="n" s="5">
        <v>15000</v>
      </c>
      <c r="E53" t="n" s="5">
        <v>0</v>
      </c>
    </row>
    <row r="54" spans="1:10">
      <c r="A54" t="s" s="4">
        <v>1226</v>
      </c>
      <c r="B54" t="n" s="7">
        <v>472000</v>
      </c>
      <c r="C54" t="n" s="7">
        <v>2200000</v>
      </c>
      <c r="D54" t="n" s="7">
        <v>472000</v>
      </c>
    </row>
    <row r="55" spans="1:10">
      <c r="A55" t="s" s="4">
        <v>1227</v>
      </c>
      <c r="C55" t="n" s="7">
        <v>1100000</v>
      </c>
      <c r="D55" t="n" s="7">
        <v>0</v>
      </c>
      <c r="E55" t="n" s="7">
        <v>1100000</v>
      </c>
    </row>
    <row r="56" spans="1:10">
      <c r="A56" t="s" s="4">
        <v>1228</v>
      </c>
    </row>
    <row r="57" spans="1:10">
      <c r="A57" t="s" s="3">
        <v>385</v>
      </c>
    </row>
    <row r="58" spans="1:10">
      <c r="A58" t="s" s="4">
        <v>1212</v>
      </c>
      <c r="C58" t="s" s="4">
        <v>515</v>
      </c>
    </row>
    <row r="59" spans="1:10">
      <c r="A59" t="s" s="4">
        <v>1229</v>
      </c>
    </row>
    <row r="60" spans="1:10">
      <c r="A60" t="s" s="3">
        <v>385</v>
      </c>
    </row>
    <row r="61" spans="1:10">
      <c r="A61" t="s" s="4">
        <v>1212</v>
      </c>
      <c r="E61" t="s" s="4">
        <v>627</v>
      </c>
    </row>
    <row r="62" spans="1:10">
      <c r="A62" t="s" s="4">
        <v>1215</v>
      </c>
      <c r="E62" t="s" s="4">
        <v>1216</v>
      </c>
    </row>
    <row r="63" spans="1:10">
      <c r="A63" t="s" s="4">
        <v>1230</v>
      </c>
    </row>
    <row r="64" spans="1:10">
      <c r="A64" t="s" s="3">
        <v>385</v>
      </c>
    </row>
    <row r="65" spans="1:10">
      <c r="A65" t="s" s="4">
        <v>1212</v>
      </c>
      <c r="E65" t="s" s="4">
        <v>1218</v>
      </c>
    </row>
    <row r="66" spans="1:10">
      <c r="A66" t="s" s="4">
        <v>1215</v>
      </c>
      <c r="E66" t="s" s="4">
        <v>1216</v>
      </c>
    </row>
    <row r="67" spans="1:10">
      <c r="A67" t="s" s="4">
        <v>1231</v>
      </c>
    </row>
    <row r="68" spans="1:10">
      <c r="A68" t="s" s="3">
        <v>385</v>
      </c>
    </row>
    <row r="69" spans="1:10">
      <c r="A69" t="s" s="4">
        <v>1196</v>
      </c>
      <c r="G69" t="n" s="5">
        <v>586250</v>
      </c>
    </row>
    <row r="70" spans="1:10">
      <c r="A70" t="s" s="4">
        <v>1197</v>
      </c>
      <c r="C70" t="n" s="5">
        <v>117250</v>
      </c>
    </row>
    <row r="71" spans="1:10">
      <c r="A71" t="s" s="4">
        <v>1232</v>
      </c>
    </row>
    <row r="72" spans="1:10">
      <c r="A72" t="s" s="3">
        <v>385</v>
      </c>
    </row>
    <row r="73" spans="1:10">
      <c r="A73" t="s" s="4">
        <v>1196</v>
      </c>
      <c r="G73" t="n" s="5">
        <v>288750</v>
      </c>
    </row>
    <row r="74" spans="1:10">
      <c r="A74" t="s" s="4">
        <v>1197</v>
      </c>
      <c r="C74" t="n" s="5">
        <v>43312</v>
      </c>
    </row>
    <row r="75" spans="1:10">
      <c r="A75" t="s" s="4">
        <v>1194</v>
      </c>
      <c r="F75" t="n" s="5">
        <v>300000</v>
      </c>
      <c r="G75" t="n" s="5">
        <v>288750</v>
      </c>
    </row>
    <row r="76" spans="1:10">
      <c r="A76" t="s" s="4">
        <v>1233</v>
      </c>
    </row>
    <row r="77" spans="1:10">
      <c r="A77" t="s" s="3">
        <v>385</v>
      </c>
    </row>
    <row r="78" spans="1:10">
      <c r="A78" t="s" s="4">
        <v>1196</v>
      </c>
      <c r="H78" t="n" s="5">
        <v>365000</v>
      </c>
    </row>
    <row r="79" spans="1:10">
      <c r="A79" t="s" s="4">
        <v>1197</v>
      </c>
      <c r="C79" t="n" s="5">
        <v>73000</v>
      </c>
    </row>
    <row r="80" spans="1:10">
      <c r="A80" t="s" s="4">
        <v>1234</v>
      </c>
    </row>
    <row r="81" spans="1:10">
      <c r="A81" t="s" s="3">
        <v>385</v>
      </c>
    </row>
    <row r="82" spans="1:10">
      <c r="A82" t="s" s="4">
        <v>1196</v>
      </c>
      <c r="H82" t="n" s="5">
        <v>185000</v>
      </c>
    </row>
    <row r="83" spans="1:10">
      <c r="A83" t="s" s="4">
        <v>1197</v>
      </c>
      <c r="C83" t="n" s="5">
        <v>27750</v>
      </c>
    </row>
    <row r="84" spans="1:10">
      <c r="A84" t="s" s="4">
        <v>1194</v>
      </c>
      <c r="H84" t="n" s="5">
        <v>185000</v>
      </c>
    </row>
    <row r="85" spans="1:10">
      <c r="A85" t="s" s="4">
        <v>393</v>
      </c>
    </row>
    <row r="86" spans="1:10">
      <c r="A86" t="s" s="3">
        <v>385</v>
      </c>
    </row>
    <row r="87" spans="1:10">
      <c r="A87" t="s" s="4">
        <v>1199</v>
      </c>
      <c r="C87" t="n" s="7">
        <v>0</v>
      </c>
      <c r="D87" t="n" s="7">
        <v>0</v>
      </c>
      <c r="E87" t="n" s="7">
        <v>0</v>
      </c>
    </row>
    <row r="88" spans="1:10">
      <c r="A88" t="s" s="4">
        <v>1200</v>
      </c>
      <c r="C88" t="n" s="5">
        <v>0</v>
      </c>
      <c r="D88" t="n" s="5">
        <v>0</v>
      </c>
      <c r="E88" t="n" s="5">
        <v>0</v>
      </c>
    </row>
    <row r="89" spans="1:10">
      <c r="A89" t="s" s="4">
        <v>1201</v>
      </c>
      <c r="C89" t="n" s="5">
        <v>0</v>
      </c>
      <c r="D89" t="n" s="5">
        <v>0</v>
      </c>
      <c r="E89" t="n" s="5">
        <v>0</v>
      </c>
    </row>
    <row r="90" spans="1:10">
      <c r="A90" t="s" s="4">
        <v>1202</v>
      </c>
      <c r="C90" t="n" s="5">
        <v>25000</v>
      </c>
      <c r="D90" t="n" s="5">
        <v>317700</v>
      </c>
      <c r="E90" t="n" s="5">
        <v>7500</v>
      </c>
    </row>
    <row r="91" spans="1:10">
      <c r="A91" t="s" s="4">
        <v>1203</v>
      </c>
      <c r="C91" t="n" s="7">
        <v>0</v>
      </c>
    </row>
    <row r="92" spans="1:10">
      <c r="A92" t="s" s="4">
        <v>1235</v>
      </c>
    </row>
    <row r="93" spans="1:10">
      <c r="A93" t="s" s="3">
        <v>385</v>
      </c>
    </row>
    <row r="94" spans="1:10">
      <c r="A94" t="s" s="4">
        <v>1205</v>
      </c>
      <c r="C94" t="s" s="4">
        <v>1206</v>
      </c>
    </row>
    <row r="95" spans="1:10">
      <c r="A95" t="s" s="4">
        <v>1202</v>
      </c>
      <c r="C95" t="n" s="5">
        <v>25000</v>
      </c>
      <c r="D95" t="n" s="5">
        <v>317700</v>
      </c>
      <c r="E95" t="n" s="5">
        <v>7500</v>
      </c>
    </row>
    <row r="96" spans="1:10">
      <c r="A96" t="s" s="4">
        <v>1236</v>
      </c>
    </row>
    <row r="97" spans="1:10">
      <c r="A97" t="s" s="3">
        <v>385</v>
      </c>
    </row>
    <row r="98" spans="1:10">
      <c r="A98" t="s" s="4">
        <v>1212</v>
      </c>
      <c r="C98" t="s" s="4">
        <v>515</v>
      </c>
    </row>
    <row r="99" spans="1:10">
      <c r="A99" t="s" s="4">
        <v>1213</v>
      </c>
      <c r="C99" t="s" s="4">
        <v>506</v>
      </c>
    </row>
    <row r="100" spans="1:10">
      <c r="A100" t="s" s="4">
        <v>1237</v>
      </c>
    </row>
    <row r="101" spans="1:10">
      <c r="A101" t="s" s="3">
        <v>385</v>
      </c>
    </row>
    <row r="102" spans="1:10">
      <c r="A102" t="s" s="4">
        <v>1196</v>
      </c>
      <c r="I102" t="n" s="5">
        <v>352500</v>
      </c>
    </row>
    <row r="103" spans="1:10">
      <c r="A103" t="s" s="4">
        <v>1238</v>
      </c>
    </row>
    <row r="104" spans="1:10">
      <c r="A104" t="s" s="3">
        <v>385</v>
      </c>
    </row>
    <row r="105" spans="1:10">
      <c r="A105" t="s" s="4">
        <v>1196</v>
      </c>
      <c r="J105" t="n" s="5">
        <v>1150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39</v>
      </c>
      <c r="B1" t="s" s="2">
        <v>1</v>
      </c>
    </row>
    <row r="2" spans="1:4">
      <c r="B2" t="s" s="2">
        <v>2</v>
      </c>
      <c r="C2" t="s" s="2">
        <v>30</v>
      </c>
      <c r="D2" t="s" s="2">
        <v>73</v>
      </c>
    </row>
    <row r="3" spans="1:4">
      <c r="A3" t="s" s="3">
        <v>1240</v>
      </c>
    </row>
    <row r="4" spans="1:4">
      <c r="A4" t="s" s="4">
        <v>1241</v>
      </c>
      <c r="B4" t="n" s="5">
        <v>1000000</v>
      </c>
      <c r="C4" t="n" s="5">
        <v>700000</v>
      </c>
      <c r="D4" t="n" s="5">
        <v>1100000</v>
      </c>
    </row>
    <row r="5" spans="1:4">
      <c r="A5" t="s" s="4">
        <v>1242</v>
      </c>
    </row>
    <row r="6" spans="1:4">
      <c r="A6" t="s" s="3">
        <v>1240</v>
      </c>
    </row>
    <row r="7" spans="1:4">
      <c r="A7" t="s" s="4">
        <v>1243</v>
      </c>
      <c r="B7" t="n" s="5">
        <v>224000</v>
      </c>
      <c r="C7" t="n" s="5">
        <v>269000</v>
      </c>
      <c r="D7" t="n" s="5">
        <v>606500</v>
      </c>
    </row>
    <row r="8" spans="1:4">
      <c r="A8" t="s" s="4">
        <v>1244</v>
      </c>
    </row>
    <row r="9" spans="1:4">
      <c r="A9" t="s" s="3">
        <v>1240</v>
      </c>
    </row>
    <row r="10" spans="1:4">
      <c r="A10" t="s" s="4">
        <v>1241</v>
      </c>
      <c r="B10" t="n" s="5">
        <v>200000</v>
      </c>
      <c r="C10" t="n" s="5">
        <v>81500</v>
      </c>
      <c r="D10" t="n" s="5">
        <v>722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245</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1246</v>
      </c>
    </row>
    <row r="4" spans="1:12">
      <c r="A4" t="s" s="4">
        <v>1247</v>
      </c>
      <c r="B4" t="n" s="7">
        <v>2485</v>
      </c>
      <c r="C4" t="n" s="7">
        <v>2600</v>
      </c>
      <c r="D4" t="n" s="7">
        <v>2328</v>
      </c>
      <c r="E4" t="n" s="7">
        <v>2390</v>
      </c>
      <c r="F4" t="n" s="7">
        <v>2091</v>
      </c>
      <c r="G4" t="n" s="7">
        <v>1399</v>
      </c>
      <c r="H4" t="n" s="7">
        <v>1603</v>
      </c>
      <c r="I4" t="n" s="7">
        <v>1513</v>
      </c>
      <c r="J4" t="n" s="7">
        <v>9803</v>
      </c>
      <c r="K4" t="n" s="7">
        <v>6606</v>
      </c>
      <c r="L4" t="n" s="7">
        <v>25797</v>
      </c>
    </row>
    <row r="5" spans="1:12">
      <c r="A5" t="s" s="4">
        <v>1248</v>
      </c>
      <c r="J5" t="n" s="5">
        <v>8996952</v>
      </c>
      <c r="K5" t="n" s="5">
        <v>9926323</v>
      </c>
      <c r="L5" t="n" s="5">
        <v>10601145</v>
      </c>
    </row>
    <row r="6" spans="1:12">
      <c r="A6" t="s" s="4">
        <v>1249</v>
      </c>
      <c r="J6" t="n" s="5">
        <v>9173857</v>
      </c>
      <c r="K6" t="n" s="5">
        <v>10110785</v>
      </c>
      <c r="L6" t="n" s="5">
        <v>10835200</v>
      </c>
    </row>
    <row r="7" spans="1:12">
      <c r="A7" t="s" s="4">
        <v>1250</v>
      </c>
      <c r="B7" t="n" s="8">
        <v>0.29</v>
      </c>
      <c r="C7" t="n" s="8">
        <v>0.29</v>
      </c>
      <c r="D7" t="n" s="8">
        <v>0.26</v>
      </c>
      <c r="E7" t="n" s="8">
        <v>0.26</v>
      </c>
      <c r="F7" t="n" s="8">
        <v>0.22</v>
      </c>
      <c r="G7" t="n" s="8">
        <v>0.14</v>
      </c>
      <c r="H7" t="n" s="8">
        <v>0.16</v>
      </c>
      <c r="I7" t="n" s="8">
        <v>0.15</v>
      </c>
      <c r="J7" t="n" s="8">
        <v>1.09</v>
      </c>
      <c r="K7" t="n" s="8">
        <v>0.67</v>
      </c>
      <c r="L7" t="n" s="8">
        <v>2.43</v>
      </c>
    </row>
    <row r="8" spans="1:12">
      <c r="A8" t="s" s="4">
        <v>1251</v>
      </c>
      <c r="B8" t="n" s="8">
        <v>0.28</v>
      </c>
      <c r="C8" t="n" s="8">
        <v>0.29</v>
      </c>
      <c r="D8" t="n" s="8">
        <v>0.25</v>
      </c>
      <c r="E8" t="n" s="8">
        <v>0.25</v>
      </c>
      <c r="F8" t="n" s="8">
        <v>0.22</v>
      </c>
      <c r="G8" t="n" s="8">
        <v>0.14</v>
      </c>
      <c r="H8" t="n" s="8">
        <v>0.16</v>
      </c>
      <c r="I8" t="n" s="8">
        <v>0.14</v>
      </c>
      <c r="J8" t="n" s="8">
        <v>1.07</v>
      </c>
      <c r="K8" t="n" s="8">
        <v>0.65</v>
      </c>
      <c r="L8" t="n" s="8">
        <v>2.38</v>
      </c>
    </row>
    <row r="9" spans="1:12">
      <c r="A9" t="s" s="4">
        <v>1242</v>
      </c>
    </row>
    <row r="10" spans="1:12">
      <c r="A10" t="s" s="3">
        <v>1246</v>
      </c>
    </row>
    <row r="11" spans="1:12">
      <c r="A11" t="s" s="4">
        <v>1252</v>
      </c>
      <c r="J11" t="n" s="5">
        <v>115341</v>
      </c>
      <c r="K11" t="n" s="5">
        <v>153219</v>
      </c>
      <c r="L11" t="n" s="5">
        <v>160861</v>
      </c>
    </row>
    <row r="12" spans="1:12">
      <c r="A12" t="s" s="4">
        <v>1244</v>
      </c>
    </row>
    <row r="13" spans="1:12">
      <c r="A13" t="s" s="3">
        <v>1246</v>
      </c>
    </row>
    <row r="14" spans="1:12">
      <c r="A14" t="s" s="4">
        <v>1252</v>
      </c>
      <c r="J14" t="n" s="5">
        <v>61564</v>
      </c>
      <c r="K14" t="n" s="5">
        <v>31243</v>
      </c>
      <c r="L14" t="n" s="5">
        <v>7319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253</v>
      </c>
      <c r="B1" t="s" s="2">
        <v>567</v>
      </c>
    </row>
    <row r="2" spans="1:2">
      <c r="A2" t="s" s="3">
        <v>224</v>
      </c>
    </row>
    <row r="3" spans="1:2">
      <c r="A3" t="n" s="5">
        <v>2015</v>
      </c>
      <c r="B3" t="n" s="7">
        <v>2107</v>
      </c>
    </row>
    <row r="4" spans="1:2">
      <c r="A4" t="n" s="5">
        <v>2016</v>
      </c>
      <c r="B4" t="n" s="5">
        <v>1455</v>
      </c>
    </row>
    <row r="5" spans="1:2">
      <c r="A5" t="n" s="5">
        <v>2017</v>
      </c>
      <c r="B5" t="n" s="5">
        <v>964</v>
      </c>
    </row>
    <row r="6" spans="1:2">
      <c r="A6" t="n" s="5">
        <v>2018</v>
      </c>
      <c r="B6" t="n" s="5">
        <v>629</v>
      </c>
    </row>
    <row r="7" spans="1:2">
      <c r="A7" t="n" s="5">
        <v>2019</v>
      </c>
      <c r="B7" t="n" s="5">
        <v>168</v>
      </c>
    </row>
    <row r="8" spans="1:2">
      <c r="A8" t="s" s="4">
        <v>854</v>
      </c>
      <c r="B8" t="n" s="5">
        <v>37</v>
      </c>
    </row>
    <row r="9" spans="1:2">
      <c r="A9" t="s" s="4">
        <v>1254</v>
      </c>
      <c r="B9" t="n" s="7">
        <v>536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1255</v>
      </c>
      <c r="B1" t="s" s="2">
        <v>1</v>
      </c>
    </row>
    <row r="2" spans="1:4">
      <c r="B2" t="s" s="2">
        <v>2</v>
      </c>
      <c r="C2" t="s" s="2">
        <v>30</v>
      </c>
      <c r="D2" t="s" s="2">
        <v>73</v>
      </c>
    </row>
    <row r="3" spans="1:4">
      <c r="A3" t="s" s="3">
        <v>1256</v>
      </c>
    </row>
    <row r="4" spans="1:4">
      <c r="A4" t="s" s="4">
        <v>1257</v>
      </c>
      <c r="B4" t="n" s="7">
        <v>275000</v>
      </c>
    </row>
    <row r="5" spans="1:4">
      <c r="A5" t="s" s="4">
        <v>1258</v>
      </c>
      <c r="B5" t="n" s="5">
        <v>2300000</v>
      </c>
      <c r="C5" t="n" s="7">
        <v>2400000</v>
      </c>
      <c r="D5" t="n" s="7">
        <v>2200000</v>
      </c>
    </row>
    <row r="6" spans="1:4">
      <c r="A6" t="s" s="4">
        <v>466</v>
      </c>
    </row>
    <row r="7" spans="1:4">
      <c r="A7" t="s" s="3">
        <v>1256</v>
      </c>
    </row>
    <row r="8" spans="1:4">
      <c r="A8" t="s" s="4">
        <v>1259</v>
      </c>
      <c r="B8" t="n" s="5">
        <v>500000</v>
      </c>
      <c r="C8" t="n" s="5">
        <v>600000</v>
      </c>
    </row>
    <row r="9" spans="1:4">
      <c r="A9" t="s" s="4">
        <v>1260</v>
      </c>
    </row>
    <row r="10" spans="1:4">
      <c r="A10" t="s" s="3">
        <v>1256</v>
      </c>
    </row>
    <row r="11" spans="1:4">
      <c r="A11" t="s" s="4">
        <v>1259</v>
      </c>
      <c r="B11" t="n" s="5">
        <v>300000</v>
      </c>
      <c r="C11" t="n" s="5">
        <v>300000</v>
      </c>
    </row>
    <row r="12" spans="1:4">
      <c r="A12" t="s" s="4">
        <v>1261</v>
      </c>
    </row>
    <row r="13" spans="1:4">
      <c r="A13" t="s" s="3">
        <v>1256</v>
      </c>
    </row>
    <row r="14" spans="1:4">
      <c r="A14" t="s" s="4">
        <v>1259</v>
      </c>
      <c r="B14" t="n" s="5">
        <v>156000</v>
      </c>
      <c r="C14" t="n" s="5">
        <v>300000</v>
      </c>
    </row>
    <row r="15" spans="1:4">
      <c r="A15" t="s" s="4">
        <v>463</v>
      </c>
    </row>
    <row r="16" spans="1:4">
      <c r="A16" t="s" s="3">
        <v>1256</v>
      </c>
    </row>
    <row r="17" spans="1:4">
      <c r="A17" t="s" s="4">
        <v>1259</v>
      </c>
      <c r="B17" t="n" s="5">
        <v>267000</v>
      </c>
      <c r="C17" t="n" s="5">
        <v>274000</v>
      </c>
    </row>
    <row r="18" spans="1:4">
      <c r="A18" t="s" s="4">
        <v>1262</v>
      </c>
    </row>
    <row r="19" spans="1:4">
      <c r="A19" t="s" s="3">
        <v>1256</v>
      </c>
    </row>
    <row r="20" spans="1:4">
      <c r="A20" t="s" s="4">
        <v>1259</v>
      </c>
      <c r="B20" t="n" s="7">
        <v>45000</v>
      </c>
      <c r="C20" t="n" s="7">
        <v>46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63</v>
      </c>
      <c r="B1" t="s" s="2">
        <v>2</v>
      </c>
      <c r="C1" t="s" s="2">
        <v>30</v>
      </c>
    </row>
    <row r="2" spans="1:3">
      <c r="A2" t="s" s="3">
        <v>1264</v>
      </c>
    </row>
    <row r="3" spans="1:3">
      <c r="A3" t="s" s="4">
        <v>1265</v>
      </c>
      <c r="B3" t="n" s="7">
        <v>3360</v>
      </c>
      <c r="C3" t="n" s="7">
        <v>1090</v>
      </c>
    </row>
    <row r="4" spans="1:3">
      <c r="A4" t="s" s="4">
        <v>1266</v>
      </c>
    </row>
    <row r="5" spans="1:3">
      <c r="A5" t="s" s="3">
        <v>1264</v>
      </c>
    </row>
    <row r="6" spans="1:3">
      <c r="A6" t="s" s="4">
        <v>1265</v>
      </c>
      <c r="B6" t="n" s="7">
        <v>144300</v>
      </c>
      <c r="C6" t="n" s="7">
        <v>1348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67</v>
      </c>
      <c r="B1" t="s" s="2">
        <v>2</v>
      </c>
      <c r="C1" t="s" s="2">
        <v>30</v>
      </c>
    </row>
    <row r="2" spans="1:3">
      <c r="A2" t="s" s="3">
        <v>1264</v>
      </c>
    </row>
    <row r="3" spans="1:3">
      <c r="A3" t="s" s="4">
        <v>1268</v>
      </c>
      <c r="B3" t="n" s="7">
        <v>10048</v>
      </c>
      <c r="C3" t="n" s="7">
        <v>5949</v>
      </c>
    </row>
    <row r="4" spans="1:3">
      <c r="A4" t="s" s="4">
        <v>1269</v>
      </c>
    </row>
    <row r="5" spans="1:3">
      <c r="A5" t="s" s="3">
        <v>1264</v>
      </c>
    </row>
    <row r="6" spans="1:3">
      <c r="A6" t="s" s="4">
        <v>1268</v>
      </c>
      <c r="B6" t="n" s="5">
        <v>3359</v>
      </c>
      <c r="C6" t="n" s="5">
        <v>1090</v>
      </c>
    </row>
    <row r="7" spans="1:3">
      <c r="A7" t="s" s="4">
        <v>1270</v>
      </c>
    </row>
    <row r="8" spans="1:3">
      <c r="A8" t="s" s="3">
        <v>1264</v>
      </c>
    </row>
    <row r="9" spans="1:3">
      <c r="A9" t="s" s="4">
        <v>1268</v>
      </c>
      <c r="B9" t="n" s="5">
        <v>414</v>
      </c>
      <c r="C9" t="n" s="5">
        <v>616</v>
      </c>
    </row>
    <row r="10" spans="1:3">
      <c r="A10" t="s" s="4">
        <v>1271</v>
      </c>
    </row>
    <row r="11" spans="1:3">
      <c r="A11" t="s" s="3">
        <v>1264</v>
      </c>
    </row>
    <row r="12" spans="1:3">
      <c r="A12" t="s" s="4">
        <v>1268</v>
      </c>
      <c r="B12" t="n" s="5">
        <v>822</v>
      </c>
      <c r="C12" t="n" s="5">
        <v>1222</v>
      </c>
    </row>
    <row r="13" spans="1:3">
      <c r="A13" t="s" s="4">
        <v>1272</v>
      </c>
    </row>
    <row r="14" spans="1:3">
      <c r="A14" t="s" s="3">
        <v>1264</v>
      </c>
    </row>
    <row r="15" spans="1:3">
      <c r="A15" t="s" s="4">
        <v>1268</v>
      </c>
      <c r="B15" t="n" s="5">
        <v>708</v>
      </c>
      <c r="C15" t="n" s="5">
        <v>774</v>
      </c>
    </row>
    <row r="16" spans="1:3">
      <c r="A16" t="s" s="4">
        <v>1273</v>
      </c>
    </row>
    <row r="17" spans="1:3">
      <c r="A17" t="s" s="3">
        <v>1264</v>
      </c>
    </row>
    <row r="18" spans="1:3">
      <c r="A18" t="s" s="4">
        <v>1268</v>
      </c>
      <c r="B18" t="n" s="7">
        <v>4745</v>
      </c>
      <c r="C18" t="n" s="7">
        <v>224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74</v>
      </c>
      <c r="B1" t="s" s="2">
        <v>2</v>
      </c>
      <c r="C1" t="s" s="2">
        <v>30</v>
      </c>
    </row>
    <row r="2" spans="1:3">
      <c r="A2" t="s" s="3">
        <v>1264</v>
      </c>
    </row>
    <row r="3" spans="1:3">
      <c r="A3" t="s" s="4">
        <v>1275</v>
      </c>
      <c r="B3" t="n" s="7">
        <v>1004</v>
      </c>
      <c r="C3" t="n" s="7">
        <v>0</v>
      </c>
    </row>
    <row r="4" spans="1:3">
      <c r="A4" t="s" s="4">
        <v>1276</v>
      </c>
      <c r="B4" t="n" s="5">
        <v>71</v>
      </c>
      <c r="C4" t="n" s="5">
        <v>1428</v>
      </c>
    </row>
    <row r="5" spans="1:3">
      <c r="A5" t="s" s="4">
        <v>1277</v>
      </c>
    </row>
    <row r="6" spans="1:3">
      <c r="A6" t="s" s="3">
        <v>1264</v>
      </c>
    </row>
    <row r="7" spans="1:3">
      <c r="A7" t="s" s="4">
        <v>1275</v>
      </c>
      <c r="B7" t="n" s="5">
        <v>2600000</v>
      </c>
      <c r="C7" t="n" s="5">
        <v>2600000</v>
      </c>
    </row>
    <row r="8" spans="1:3">
      <c r="A8" t="s" s="4">
        <v>1278</v>
      </c>
    </row>
    <row r="9" spans="1:3">
      <c r="A9" t="s" s="3">
        <v>1264</v>
      </c>
    </row>
    <row r="10" spans="1:3">
      <c r="A10" t="s" s="4">
        <v>1276</v>
      </c>
      <c r="B10" t="n" s="7">
        <v>200000</v>
      </c>
      <c r="C10" t="n" s="7">
        <v>14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79</v>
      </c>
      <c r="B1" t="s" s="2">
        <v>1</v>
      </c>
    </row>
    <row r="2" spans="1:4">
      <c r="B2" t="s" s="2">
        <v>2</v>
      </c>
      <c r="C2" t="s" s="2">
        <v>30</v>
      </c>
      <c r="D2" t="s" s="2">
        <v>73</v>
      </c>
    </row>
    <row r="3" spans="1:4">
      <c r="A3" t="s" s="3">
        <v>1280</v>
      </c>
    </row>
    <row r="4" spans="1:4">
      <c r="A4" t="s" s="4">
        <v>723</v>
      </c>
      <c r="B4" t="n" s="7">
        <v>9744</v>
      </c>
      <c r="C4" t="n" s="7">
        <v>14935</v>
      </c>
    </row>
    <row r="5" spans="1:4">
      <c r="A5" t="s" s="4">
        <v>84</v>
      </c>
      <c r="B5" t="n" s="5">
        <v>-1387</v>
      </c>
      <c r="C5" t="n" s="5">
        <v>-3380</v>
      </c>
      <c r="D5" t="n" s="7">
        <v>-1499</v>
      </c>
    </row>
    <row r="6" spans="1:4">
      <c r="A6" t="s" s="4">
        <v>725</v>
      </c>
      <c r="B6" t="n" s="5">
        <v>8724</v>
      </c>
      <c r="C6" t="n" s="5">
        <v>9744</v>
      </c>
      <c r="D6" t="n" s="5">
        <v>14935</v>
      </c>
    </row>
    <row r="7" spans="1:4">
      <c r="A7" t="s" s="4">
        <v>1281</v>
      </c>
    </row>
    <row r="8" spans="1:4">
      <c r="A8" t="s" s="3">
        <v>1280</v>
      </c>
    </row>
    <row r="9" spans="1:4">
      <c r="A9" t="s" s="4">
        <v>723</v>
      </c>
      <c r="B9" t="n" s="5">
        <v>61</v>
      </c>
      <c r="C9" t="n" s="5">
        <v>115</v>
      </c>
    </row>
    <row r="10" spans="1:4">
      <c r="A10" t="s" s="4">
        <v>84</v>
      </c>
      <c r="B10" t="n" s="5">
        <v>15</v>
      </c>
      <c r="C10" t="n" s="5">
        <v>-54</v>
      </c>
    </row>
    <row r="11" spans="1:4">
      <c r="A11" t="s" s="4">
        <v>725</v>
      </c>
      <c r="B11" t="n" s="7">
        <v>76</v>
      </c>
      <c r="C11" t="n" s="7">
        <v>61</v>
      </c>
      <c r="D11" t="n" s="7">
        <v>1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82</v>
      </c>
      <c r="B1" t="s" s="2">
        <v>1</v>
      </c>
    </row>
    <row r="2" spans="1:4">
      <c r="B2" t="s" s="2">
        <v>2</v>
      </c>
      <c r="C2" t="s" s="2">
        <v>30</v>
      </c>
      <c r="D2" t="s" s="2">
        <v>73</v>
      </c>
    </row>
    <row r="3" spans="1:4">
      <c r="A3" t="s" s="3">
        <v>1264</v>
      </c>
    </row>
    <row r="4" spans="1:4">
      <c r="A4" t="s" s="4">
        <v>1283</v>
      </c>
      <c r="B4" t="n" s="7">
        <v>934</v>
      </c>
      <c r="C4" t="n" s="7">
        <v>-4653</v>
      </c>
      <c r="D4" t="n" s="7">
        <v>3322</v>
      </c>
    </row>
    <row r="5" spans="1:4">
      <c r="A5" t="s" s="4">
        <v>1284</v>
      </c>
    </row>
    <row r="6" spans="1:4">
      <c r="A6" t="s" s="3">
        <v>1264</v>
      </c>
    </row>
    <row r="7" spans="1:4">
      <c r="A7" t="s" s="4">
        <v>1283</v>
      </c>
      <c r="B7" t="n" s="5">
        <v>-1067</v>
      </c>
      <c r="C7" t="n" s="5">
        <v>3598</v>
      </c>
      <c r="D7" t="n" s="5">
        <v>-5013</v>
      </c>
    </row>
    <row r="8" spans="1:4">
      <c r="A8" t="s" s="4">
        <v>1285</v>
      </c>
    </row>
    <row r="9" spans="1:4">
      <c r="A9" t="s" s="3">
        <v>1264</v>
      </c>
    </row>
    <row r="10" spans="1:4">
      <c r="A10" t="s" s="4">
        <v>1283</v>
      </c>
      <c r="B10" t="n" s="5">
        <v>2169</v>
      </c>
      <c r="C10" t="n" s="5">
        <v>-8233</v>
      </c>
      <c r="D10" t="n" s="5">
        <v>8121</v>
      </c>
    </row>
    <row r="11" spans="1:4">
      <c r="A11" t="s" s="4">
        <v>1286</v>
      </c>
    </row>
    <row r="12" spans="1:4">
      <c r="A12" t="s" s="3">
        <v>1264</v>
      </c>
    </row>
    <row r="13" spans="1:4">
      <c r="A13" t="s" s="4">
        <v>1283</v>
      </c>
      <c r="B13" t="n" s="7">
        <v>-168</v>
      </c>
      <c r="C13" t="n" s="7">
        <v>-18</v>
      </c>
      <c r="D13" t="n" s="7">
        <v>2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287</v>
      </c>
      <c r="C1" t="s" s="2">
        <v>2</v>
      </c>
      <c r="D1" t="s" s="2">
        <v>30</v>
      </c>
    </row>
    <row r="2" spans="1:4">
      <c r="A2" t="s" s="4">
        <v>1288</v>
      </c>
    </row>
    <row r="3" spans="1:4">
      <c r="A3" t="s" s="3">
        <v>1264</v>
      </c>
    </row>
    <row r="4" spans="1:4">
      <c r="A4" t="s" s="4">
        <v>1289</v>
      </c>
      <c r="C4" t="n" s="7">
        <v>-213540</v>
      </c>
      <c r="D4" t="n" s="7">
        <v>-153523</v>
      </c>
    </row>
    <row r="5" spans="1:4">
      <c r="A5" t="s" s="4">
        <v>1290</v>
      </c>
    </row>
    <row r="6" spans="1:4">
      <c r="A6" t="s" s="3">
        <v>1264</v>
      </c>
    </row>
    <row r="7" spans="1:4">
      <c r="A7" t="s" s="4">
        <v>1289</v>
      </c>
      <c r="C7" t="n" s="7">
        <v>2432</v>
      </c>
      <c r="D7" t="n" s="7">
        <v>1138</v>
      </c>
    </row>
    <row r="8" spans="1:4">
      <c r="A8" t="s" s="4">
        <v>1284</v>
      </c>
    </row>
    <row r="9" spans="1:4">
      <c r="A9" t="s" s="3">
        <v>1264</v>
      </c>
    </row>
    <row r="10" spans="1:4">
      <c r="A10" t="s" s="4">
        <v>1291</v>
      </c>
      <c r="C10" t="s" s="4">
        <v>1292</v>
      </c>
      <c r="D10" t="s" s="4">
        <v>1293</v>
      </c>
    </row>
    <row r="11" spans="1:4">
      <c r="A11" t="s" s="4">
        <v>1294</v>
      </c>
    </row>
    <row r="12" spans="1:4">
      <c r="A12" t="s" s="3">
        <v>1264</v>
      </c>
    </row>
    <row r="13" spans="1:4">
      <c r="A13" t="s" s="4">
        <v>1289</v>
      </c>
      <c r="B13" t="s" s="4">
        <v>127</v>
      </c>
      <c r="C13" t="n" s="7">
        <v>139565</v>
      </c>
      <c r="D13" t="n" s="7">
        <v>132567</v>
      </c>
    </row>
    <row r="14" spans="1:4">
      <c r="A14" t="s" s="4">
        <v>1295</v>
      </c>
    </row>
    <row r="15" spans="1:4">
      <c r="A15" t="s" s="3">
        <v>1264</v>
      </c>
    </row>
    <row r="16" spans="1:4">
      <c r="A16" t="s" s="4">
        <v>1289</v>
      </c>
      <c r="B16" t="s" s="4">
        <v>127</v>
      </c>
      <c r="C16" t="n" s="5">
        <v>1499</v>
      </c>
      <c r="D16" t="n" s="5">
        <v>2566</v>
      </c>
    </row>
    <row r="17" spans="1:4">
      <c r="A17" t="s" s="4">
        <v>1296</v>
      </c>
    </row>
    <row r="18" spans="1:4">
      <c r="A18" t="s" s="3">
        <v>1264</v>
      </c>
    </row>
    <row r="19" spans="1:4">
      <c r="A19" t="s" s="4">
        <v>1289</v>
      </c>
      <c r="C19" t="n" s="5">
        <v>-36908</v>
      </c>
      <c r="D19" t="n" s="5">
        <v>-18069</v>
      </c>
    </row>
    <row r="20" spans="1:4">
      <c r="A20" t="s" s="4">
        <v>1297</v>
      </c>
    </row>
    <row r="21" spans="1:4">
      <c r="A21" t="s" s="3">
        <v>1264</v>
      </c>
    </row>
    <row r="22" spans="1:4">
      <c r="A22" t="s" s="4">
        <v>1289</v>
      </c>
      <c r="C22" t="n" s="5">
        <v>0</v>
      </c>
      <c r="D22" t="n" s="5">
        <v>0</v>
      </c>
    </row>
    <row r="23" spans="1:4">
      <c r="A23" t="s" s="4">
        <v>1298</v>
      </c>
    </row>
    <row r="24" spans="1:4">
      <c r="A24" t="s" s="3">
        <v>1264</v>
      </c>
    </row>
    <row r="25" spans="1:4">
      <c r="A25" t="s" s="4">
        <v>1289</v>
      </c>
      <c r="C25" t="n" s="5">
        <v>-320197</v>
      </c>
      <c r="D25" t="n" s="5">
        <v>-258021</v>
      </c>
    </row>
    <row r="26" spans="1:4">
      <c r="A26" t="s" s="4">
        <v>1299</v>
      </c>
    </row>
    <row r="27" spans="1:4">
      <c r="A27" t="s" s="3">
        <v>1264</v>
      </c>
    </row>
    <row r="28" spans="1:4">
      <c r="A28" t="s" s="4">
        <v>1289</v>
      </c>
      <c r="C28" t="n" s="5">
        <v>741</v>
      </c>
      <c r="D28" t="n" s="5">
        <v>-1428</v>
      </c>
    </row>
    <row r="29" spans="1:4">
      <c r="A29" t="s" s="4">
        <v>1300</v>
      </c>
    </row>
    <row r="30" spans="1:4">
      <c r="A30" t="s" s="3">
        <v>1264</v>
      </c>
    </row>
    <row r="31" spans="1:4">
      <c r="A31" t="s" s="4">
        <v>1289</v>
      </c>
      <c r="C31" t="n" s="5">
        <v>4000</v>
      </c>
      <c r="D31" t="n" s="5">
        <v>-10000</v>
      </c>
    </row>
    <row r="32" spans="1:4">
      <c r="A32" t="s" s="4">
        <v>1301</v>
      </c>
    </row>
    <row r="33" spans="1:4">
      <c r="A33" t="s" s="3">
        <v>1264</v>
      </c>
    </row>
    <row r="34" spans="1:4">
      <c r="A34" t="s" s="4">
        <v>1289</v>
      </c>
      <c r="C34" t="n" s="7">
        <v>192</v>
      </c>
      <c r="D34" t="n" s="7">
        <v>0</v>
      </c>
    </row>
    <row r="35" spans="1:4">
      <c r="A35" t="n"/>
    </row>
    <row r="36" spans="1:4">
      <c r="A36" t="s" s="4">
        <v>127</v>
      </c>
      <c r="B36" t="s" s="4">
        <v>1302</v>
      </c>
    </row>
  </sheetData>
  <mergeCells count="3">
    <mergeCell ref="A1:B1"/>
    <mergeCell ref="A35:C35"/>
    <mergeCell ref="B36:C36"/>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03</v>
      </c>
      <c r="B1" t="s" s="2">
        <v>2</v>
      </c>
      <c r="C1" t="s" s="2">
        <v>30</v>
      </c>
    </row>
    <row r="2" spans="1:3">
      <c r="A2" t="s" s="3">
        <v>230</v>
      </c>
    </row>
    <row r="3" spans="1:3">
      <c r="A3" t="s" s="4">
        <v>1304</v>
      </c>
      <c r="B3" t="n" s="7">
        <v>4518</v>
      </c>
    </row>
    <row r="4" spans="1:3">
      <c r="A4" t="s" s="4">
        <v>1305</v>
      </c>
      <c r="B4" t="n" s="5">
        <v>4495</v>
      </c>
    </row>
    <row r="5" spans="1:3">
      <c r="A5" t="s" s="4">
        <v>1306</v>
      </c>
      <c r="B5" t="n" s="5">
        <v>23</v>
      </c>
    </row>
    <row r="6" spans="1:3">
      <c r="A6" t="s" s="4">
        <v>1307</v>
      </c>
      <c r="B6" t="n" s="5">
        <v>224715</v>
      </c>
      <c r="C6" t="n" s="7">
        <v>158883</v>
      </c>
    </row>
    <row r="7" spans="1:3">
      <c r="A7" t="s" s="4">
        <v>1308</v>
      </c>
      <c r="B7" t="n" s="5">
        <v>219143</v>
      </c>
      <c r="C7" t="n" s="5">
        <v>152192</v>
      </c>
    </row>
    <row r="8" spans="1:3">
      <c r="A8" t="s" s="4">
        <v>1309</v>
      </c>
      <c r="B8" t="n" s="7">
        <v>5572</v>
      </c>
      <c r="C8" t="n" s="7">
        <v>669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10</v>
      </c>
      <c r="B1" t="s" s="2">
        <v>2</v>
      </c>
      <c r="C1" t="s" s="2">
        <v>30</v>
      </c>
    </row>
    <row r="2" spans="1:3">
      <c r="A2" t="s" s="3">
        <v>1311</v>
      </c>
    </row>
    <row r="3" spans="1:3">
      <c r="A3" t="s" s="4">
        <v>76</v>
      </c>
      <c r="B3" t="n" s="7">
        <v>14961000</v>
      </c>
      <c r="C3" t="n" s="7">
        <v>17147000</v>
      </c>
    </row>
    <row r="4" spans="1:3">
      <c r="A4" t="s" s="4">
        <v>1304</v>
      </c>
      <c r="B4" t="n" s="5">
        <v>4518000</v>
      </c>
    </row>
    <row r="5" spans="1:3">
      <c r="A5" t="s" s="4">
        <v>36</v>
      </c>
      <c r="B5" t="n" s="5">
        <v>224715000</v>
      </c>
      <c r="C5" t="n" s="5">
        <v>158883000</v>
      </c>
    </row>
    <row r="6" spans="1:3">
      <c r="A6" t="s" s="4">
        <v>1312</v>
      </c>
      <c r="B6" t="n" s="5">
        <v>1004</v>
      </c>
      <c r="C6" t="n" s="5">
        <v>0</v>
      </c>
    </row>
    <row r="7" spans="1:3">
      <c r="A7" t="s" s="4">
        <v>1313</v>
      </c>
      <c r="B7" t="n" s="5">
        <v>71</v>
      </c>
      <c r="C7" t="n" s="5">
        <v>1428</v>
      </c>
    </row>
    <row r="8" spans="1:3">
      <c r="A8" t="s" s="4">
        <v>1314</v>
      </c>
    </row>
    <row r="9" spans="1:3">
      <c r="A9" t="s" s="3">
        <v>1311</v>
      </c>
    </row>
    <row r="10" spans="1:3">
      <c r="A10" t="s" s="4">
        <v>76</v>
      </c>
      <c r="B10" t="n" s="5">
        <v>14161000</v>
      </c>
      <c r="C10" t="n" s="5">
        <v>16347000</v>
      </c>
    </row>
    <row r="11" spans="1:3">
      <c r="A11" t="s" s="4">
        <v>1304</v>
      </c>
      <c r="B11" t="n" s="5">
        <v>4518000</v>
      </c>
    </row>
    <row r="12" spans="1:3">
      <c r="A12" t="s" s="4">
        <v>36</v>
      </c>
      <c r="B12" t="n" s="5">
        <v>224715000</v>
      </c>
      <c r="C12" t="n" s="5">
        <v>158883000</v>
      </c>
    </row>
    <row r="13" spans="1:3">
      <c r="A13" t="s" s="4">
        <v>1315</v>
      </c>
      <c r="B13" t="n" s="5">
        <v>63000</v>
      </c>
      <c r="C13" t="n" s="5">
        <v>62000</v>
      </c>
    </row>
    <row r="14" spans="1:3">
      <c r="A14" t="s" s="4">
        <v>1312</v>
      </c>
      <c r="B14" t="n" s="5">
        <v>2640000</v>
      </c>
      <c r="C14" t="n" s="5">
        <v>2570000</v>
      </c>
    </row>
    <row r="15" spans="1:3">
      <c r="A15" t="s" s="4">
        <v>42</v>
      </c>
      <c r="B15" t="n" s="5">
        <v>246097000</v>
      </c>
      <c r="C15" t="n" s="5">
        <v>177862000</v>
      </c>
    </row>
    <row r="16" spans="1:3">
      <c r="A16" t="s" s="4">
        <v>1313</v>
      </c>
      <c r="B16" t="n" s="5">
        <v>208000</v>
      </c>
      <c r="C16" t="n" s="5">
        <v>1432000</v>
      </c>
    </row>
    <row r="17" spans="1:3">
      <c r="A17" t="s" s="4">
        <v>49</v>
      </c>
      <c r="B17" t="n" s="5">
        <v>208000</v>
      </c>
      <c r="C17" t="n" s="5">
        <v>1432000</v>
      </c>
    </row>
    <row r="18" spans="1:3">
      <c r="A18" t="s" s="4">
        <v>1316</v>
      </c>
    </row>
    <row r="19" spans="1:3">
      <c r="A19" t="s" s="3">
        <v>1311</v>
      </c>
    </row>
    <row r="20" spans="1:3">
      <c r="A20" t="s" s="4">
        <v>1312</v>
      </c>
      <c r="B20" t="n" s="5">
        <v>1636000</v>
      </c>
      <c r="C20" t="n" s="5">
        <v>2570000</v>
      </c>
    </row>
    <row r="21" spans="1:3">
      <c r="A21" t="s" s="4">
        <v>1313</v>
      </c>
      <c r="B21" t="n" s="5">
        <v>137000</v>
      </c>
      <c r="C21" t="n" s="5">
        <v>4000</v>
      </c>
    </row>
    <row r="22" spans="1:3">
      <c r="A22" t="s" s="4">
        <v>1317</v>
      </c>
    </row>
    <row r="23" spans="1:3">
      <c r="A23" t="s" s="3">
        <v>1311</v>
      </c>
    </row>
    <row r="24" spans="1:3">
      <c r="A24" t="s" s="4">
        <v>1313</v>
      </c>
      <c r="B24" t="n" s="5">
        <v>71000</v>
      </c>
      <c r="C24" t="n" s="5">
        <v>93000</v>
      </c>
    </row>
    <row r="25" spans="1:3">
      <c r="A25" t="s" s="4">
        <v>1318</v>
      </c>
    </row>
    <row r="26" spans="1:3">
      <c r="A26" t="s" s="3">
        <v>1311</v>
      </c>
    </row>
    <row r="27" spans="1:3">
      <c r="A27" t="s" s="4">
        <v>1312</v>
      </c>
      <c r="B27" t="n" s="5">
        <v>812000</v>
      </c>
    </row>
    <row r="28" spans="1:3">
      <c r="A28" t="s" s="4">
        <v>1313</v>
      </c>
      <c r="C28" t="n" s="5">
        <v>1335000</v>
      </c>
    </row>
    <row r="29" spans="1:3">
      <c r="A29" t="s" s="4">
        <v>1319</v>
      </c>
    </row>
    <row r="30" spans="1:3">
      <c r="A30" t="s" s="3">
        <v>1311</v>
      </c>
    </row>
    <row r="31" spans="1:3">
      <c r="A31" t="s" s="4">
        <v>1312</v>
      </c>
      <c r="B31" t="n" s="5">
        <v>192000</v>
      </c>
    </row>
    <row r="32" spans="1:3">
      <c r="A32" t="s" s="4">
        <v>1320</v>
      </c>
    </row>
    <row r="33" spans="1:3">
      <c r="A33" t="s" s="3">
        <v>1311</v>
      </c>
    </row>
    <row r="34" spans="1:3">
      <c r="A34" t="s" s="4">
        <v>76</v>
      </c>
      <c r="B34" t="n" s="5">
        <v>7906000</v>
      </c>
      <c r="C34" t="n" s="5">
        <v>9109000</v>
      </c>
    </row>
    <row r="35" spans="1:3">
      <c r="A35" t="s" s="4">
        <v>1321</v>
      </c>
    </row>
    <row r="36" spans="1:3">
      <c r="A36" t="s" s="3">
        <v>1311</v>
      </c>
    </row>
    <row r="37" spans="1:3">
      <c r="A37" t="s" s="4">
        <v>76</v>
      </c>
      <c r="B37" t="n" s="5">
        <v>5387000</v>
      </c>
      <c r="C37" t="n" s="5">
        <v>6385000</v>
      </c>
    </row>
    <row r="38" spans="1:3">
      <c r="A38" t="s" s="4">
        <v>1322</v>
      </c>
    </row>
    <row r="39" spans="1:3">
      <c r="A39" t="s" s="3">
        <v>1311</v>
      </c>
    </row>
    <row r="40" spans="1:3">
      <c r="A40" t="s" s="4">
        <v>76</v>
      </c>
      <c r="B40" t="n" s="5">
        <v>717000</v>
      </c>
      <c r="C40" t="n" s="5">
        <v>853000</v>
      </c>
    </row>
    <row r="41" spans="1:3">
      <c r="A41" t="s" s="4">
        <v>1323</v>
      </c>
    </row>
    <row r="42" spans="1:3">
      <c r="A42" t="s" s="3">
        <v>1311</v>
      </c>
    </row>
    <row r="43" spans="1:3">
      <c r="A43" t="s" s="4">
        <v>76</v>
      </c>
      <c r="B43" t="n" s="5">
        <v>151000</v>
      </c>
    </row>
    <row r="44" spans="1:3">
      <c r="A44" t="s" s="4">
        <v>1324</v>
      </c>
    </row>
    <row r="45" spans="1:3">
      <c r="A45" t="s" s="3">
        <v>1311</v>
      </c>
    </row>
    <row r="46" spans="1:3">
      <c r="A46" t="s" s="4">
        <v>76</v>
      </c>
      <c r="B46" t="n" s="5">
        <v>0</v>
      </c>
      <c r="C46" t="n" s="5">
        <v>0</v>
      </c>
    </row>
    <row r="47" spans="1:3">
      <c r="A47" t="s" s="4">
        <v>1304</v>
      </c>
      <c r="B47" t="n" s="5">
        <v>0</v>
      </c>
    </row>
    <row r="48" spans="1:3">
      <c r="A48" t="s" s="4">
        <v>36</v>
      </c>
      <c r="B48" t="n" s="5">
        <v>0</v>
      </c>
      <c r="C48" t="n" s="5">
        <v>0</v>
      </c>
    </row>
    <row r="49" spans="1:3">
      <c r="A49" t="s" s="4">
        <v>1315</v>
      </c>
      <c r="B49" t="n" s="5">
        <v>0</v>
      </c>
      <c r="C49" t="n" s="5">
        <v>0</v>
      </c>
    </row>
    <row r="50" spans="1:3">
      <c r="A50" t="s" s="4">
        <v>1312</v>
      </c>
      <c r="B50" t="n" s="5">
        <v>0</v>
      </c>
      <c r="C50" t="n" s="5">
        <v>0</v>
      </c>
    </row>
    <row r="51" spans="1:3">
      <c r="A51" t="s" s="4">
        <v>42</v>
      </c>
      <c r="B51" t="n" s="5">
        <v>0</v>
      </c>
      <c r="C51" t="n" s="5">
        <v>0</v>
      </c>
    </row>
    <row r="52" spans="1:3">
      <c r="A52" t="s" s="4">
        <v>1313</v>
      </c>
      <c r="B52" t="n" s="5">
        <v>0</v>
      </c>
      <c r="C52" t="n" s="5">
        <v>0</v>
      </c>
    </row>
    <row r="53" spans="1:3">
      <c r="A53" t="s" s="4">
        <v>49</v>
      </c>
      <c r="B53" t="n" s="5">
        <v>0</v>
      </c>
      <c r="C53" t="n" s="5">
        <v>0</v>
      </c>
    </row>
    <row r="54" spans="1:3">
      <c r="A54" t="s" s="4">
        <v>1325</v>
      </c>
    </row>
    <row r="55" spans="1:3">
      <c r="A55" t="s" s="3">
        <v>1311</v>
      </c>
    </row>
    <row r="56" spans="1:3">
      <c r="A56" t="s" s="4">
        <v>1312</v>
      </c>
      <c r="B56" t="n" s="5">
        <v>0</v>
      </c>
      <c r="C56" t="n" s="5">
        <v>0</v>
      </c>
    </row>
    <row r="57" spans="1:3">
      <c r="A57" t="s" s="4">
        <v>1313</v>
      </c>
      <c r="B57" t="n" s="5">
        <v>0</v>
      </c>
      <c r="C57" t="n" s="5">
        <v>0</v>
      </c>
    </row>
    <row r="58" spans="1:3">
      <c r="A58" t="s" s="4">
        <v>1326</v>
      </c>
    </row>
    <row r="59" spans="1:3">
      <c r="A59" t="s" s="3">
        <v>1311</v>
      </c>
    </row>
    <row r="60" spans="1:3">
      <c r="A60" t="s" s="4">
        <v>1313</v>
      </c>
      <c r="B60" t="n" s="5">
        <v>0</v>
      </c>
      <c r="C60" t="n" s="5">
        <v>0</v>
      </c>
    </row>
    <row r="61" spans="1:3">
      <c r="A61" t="s" s="4">
        <v>1327</v>
      </c>
    </row>
    <row r="62" spans="1:3">
      <c r="A62" t="s" s="3">
        <v>1311</v>
      </c>
    </row>
    <row r="63" spans="1:3">
      <c r="A63" t="s" s="4">
        <v>1312</v>
      </c>
      <c r="B63" t="n" s="5">
        <v>0</v>
      </c>
    </row>
    <row r="64" spans="1:3">
      <c r="A64" t="s" s="4">
        <v>1313</v>
      </c>
      <c r="C64" t="n" s="5">
        <v>0</v>
      </c>
    </row>
    <row r="65" spans="1:3">
      <c r="A65" t="s" s="4">
        <v>1328</v>
      </c>
    </row>
    <row r="66" spans="1:3">
      <c r="A66" t="s" s="3">
        <v>1311</v>
      </c>
    </row>
    <row r="67" spans="1:3">
      <c r="A67" t="s" s="4">
        <v>1312</v>
      </c>
      <c r="B67" t="n" s="5">
        <v>0</v>
      </c>
    </row>
    <row r="68" spans="1:3">
      <c r="A68" t="s" s="4">
        <v>1329</v>
      </c>
    </row>
    <row r="69" spans="1:3">
      <c r="A69" t="s" s="3">
        <v>1311</v>
      </c>
    </row>
    <row r="70" spans="1:3">
      <c r="A70" t="s" s="4">
        <v>76</v>
      </c>
      <c r="B70" t="n" s="5">
        <v>0</v>
      </c>
      <c r="C70" t="n" s="5">
        <v>0</v>
      </c>
    </row>
    <row r="71" spans="1:3">
      <c r="A71" t="s" s="4">
        <v>1330</v>
      </c>
    </row>
    <row r="72" spans="1:3">
      <c r="A72" t="s" s="3">
        <v>1311</v>
      </c>
    </row>
    <row r="73" spans="1:3">
      <c r="A73" t="s" s="4">
        <v>76</v>
      </c>
      <c r="B73" t="n" s="5">
        <v>0</v>
      </c>
      <c r="C73" t="n" s="5">
        <v>0</v>
      </c>
    </row>
    <row r="74" spans="1:3">
      <c r="A74" t="s" s="4">
        <v>1331</v>
      </c>
    </row>
    <row r="75" spans="1:3">
      <c r="A75" t="s" s="3">
        <v>1311</v>
      </c>
    </row>
    <row r="76" spans="1:3">
      <c r="A76" t="s" s="4">
        <v>76</v>
      </c>
      <c r="B76" t="n" s="5">
        <v>0</v>
      </c>
      <c r="C76" t="n" s="5">
        <v>0</v>
      </c>
    </row>
    <row r="77" spans="1:3">
      <c r="A77" t="s" s="4">
        <v>1332</v>
      </c>
    </row>
    <row r="78" spans="1:3">
      <c r="A78" t="s" s="3">
        <v>1311</v>
      </c>
    </row>
    <row r="79" spans="1:3">
      <c r="A79" t="s" s="4">
        <v>76</v>
      </c>
      <c r="B79" t="n" s="5">
        <v>0</v>
      </c>
    </row>
    <row r="80" spans="1:3">
      <c r="A80" t="s" s="4">
        <v>1333</v>
      </c>
    </row>
    <row r="81" spans="1:3">
      <c r="A81" t="s" s="3">
        <v>1311</v>
      </c>
    </row>
    <row r="82" spans="1:3">
      <c r="A82" t="s" s="4">
        <v>76</v>
      </c>
      <c r="B82" t="n" s="5">
        <v>13293000</v>
      </c>
      <c r="C82" t="n" s="5">
        <v>15494000</v>
      </c>
    </row>
    <row r="83" spans="1:3">
      <c r="A83" t="s" s="4">
        <v>1304</v>
      </c>
      <c r="B83" t="n" s="5">
        <v>4518000</v>
      </c>
    </row>
    <row r="84" spans="1:3">
      <c r="A84" t="s" s="4">
        <v>36</v>
      </c>
      <c r="B84" t="n" s="5">
        <v>224715000</v>
      </c>
      <c r="C84" t="n" s="5">
        <v>158883000</v>
      </c>
    </row>
    <row r="85" spans="1:3">
      <c r="A85" t="s" s="4">
        <v>1315</v>
      </c>
      <c r="B85" t="n" s="5">
        <v>0</v>
      </c>
      <c r="C85" t="n" s="5">
        <v>0</v>
      </c>
    </row>
    <row r="86" spans="1:3">
      <c r="A86" t="s" s="4">
        <v>1312</v>
      </c>
      <c r="B86" t="n" s="5">
        <v>812000</v>
      </c>
      <c r="C86" t="n" s="5">
        <v>0</v>
      </c>
    </row>
    <row r="87" spans="1:3">
      <c r="A87" t="s" s="4">
        <v>42</v>
      </c>
      <c r="B87" t="n" s="5">
        <v>243338000</v>
      </c>
      <c r="C87" t="n" s="5">
        <v>174377000</v>
      </c>
    </row>
    <row r="88" spans="1:3">
      <c r="A88" t="s" s="4">
        <v>1313</v>
      </c>
      <c r="B88" t="n" s="5">
        <v>0</v>
      </c>
      <c r="C88" t="n" s="5">
        <v>1335000</v>
      </c>
    </row>
    <row r="89" spans="1:3">
      <c r="A89" t="s" s="4">
        <v>49</v>
      </c>
      <c r="B89" t="n" s="5">
        <v>0</v>
      </c>
      <c r="C89" t="n" s="5">
        <v>1335000</v>
      </c>
    </row>
    <row r="90" spans="1:3">
      <c r="A90" t="s" s="4">
        <v>1334</v>
      </c>
    </row>
    <row r="91" spans="1:3">
      <c r="A91" t="s" s="3">
        <v>1311</v>
      </c>
    </row>
    <row r="92" spans="1:3">
      <c r="A92" t="s" s="4">
        <v>1312</v>
      </c>
      <c r="B92" t="n" s="5">
        <v>0</v>
      </c>
      <c r="C92" t="n" s="5">
        <v>0</v>
      </c>
    </row>
    <row r="93" spans="1:3">
      <c r="A93" t="s" s="4">
        <v>1313</v>
      </c>
      <c r="B93" t="n" s="5">
        <v>0</v>
      </c>
      <c r="C93" t="n" s="5">
        <v>0</v>
      </c>
    </row>
    <row r="94" spans="1:3">
      <c r="A94" t="s" s="4">
        <v>1335</v>
      </c>
    </row>
    <row r="95" spans="1:3">
      <c r="A95" t="s" s="3">
        <v>1311</v>
      </c>
    </row>
    <row r="96" spans="1:3">
      <c r="A96" t="s" s="4">
        <v>1313</v>
      </c>
      <c r="B96" t="n" s="5">
        <v>0</v>
      </c>
      <c r="C96" t="n" s="5">
        <v>0</v>
      </c>
    </row>
    <row r="97" spans="1:3">
      <c r="A97" t="s" s="4">
        <v>1336</v>
      </c>
    </row>
    <row r="98" spans="1:3">
      <c r="A98" t="s" s="3">
        <v>1311</v>
      </c>
    </row>
    <row r="99" spans="1:3">
      <c r="A99" t="s" s="4">
        <v>1312</v>
      </c>
      <c r="B99" t="n" s="5">
        <v>812000</v>
      </c>
    </row>
    <row r="100" spans="1:3">
      <c r="A100" t="s" s="4">
        <v>1313</v>
      </c>
      <c r="C100" t="n" s="5">
        <v>1335000</v>
      </c>
    </row>
    <row r="101" spans="1:3">
      <c r="A101" t="s" s="4">
        <v>1337</v>
      </c>
    </row>
    <row r="102" spans="1:3">
      <c r="A102" t="s" s="3">
        <v>1311</v>
      </c>
    </row>
    <row r="103" spans="1:3">
      <c r="A103" t="s" s="4">
        <v>1312</v>
      </c>
      <c r="B103" t="n" s="5">
        <v>0</v>
      </c>
    </row>
    <row r="104" spans="1:3">
      <c r="A104" t="s" s="4">
        <v>1338</v>
      </c>
    </row>
    <row r="105" spans="1:3">
      <c r="A105" t="s" s="3">
        <v>1311</v>
      </c>
    </row>
    <row r="106" spans="1:3">
      <c r="A106" t="s" s="4">
        <v>76</v>
      </c>
      <c r="B106" t="n" s="5">
        <v>7906000</v>
      </c>
      <c r="C106" t="n" s="5">
        <v>9109000</v>
      </c>
    </row>
    <row r="107" spans="1:3">
      <c r="A107" t="s" s="4">
        <v>1339</v>
      </c>
    </row>
    <row r="108" spans="1:3">
      <c r="A108" t="s" s="3">
        <v>1311</v>
      </c>
    </row>
    <row r="109" spans="1:3">
      <c r="A109" t="s" s="4">
        <v>76</v>
      </c>
      <c r="B109" t="n" s="5">
        <v>5387000</v>
      </c>
      <c r="C109" t="n" s="5">
        <v>6385000</v>
      </c>
    </row>
    <row r="110" spans="1:3">
      <c r="A110" t="s" s="4">
        <v>1340</v>
      </c>
    </row>
    <row r="111" spans="1:3">
      <c r="A111" t="s" s="3">
        <v>1311</v>
      </c>
    </row>
    <row r="112" spans="1:3">
      <c r="A112" t="s" s="4">
        <v>76</v>
      </c>
      <c r="B112" t="n" s="5">
        <v>0</v>
      </c>
      <c r="C112" t="n" s="5">
        <v>0</v>
      </c>
    </row>
    <row r="113" spans="1:3">
      <c r="A113" t="s" s="4">
        <v>1341</v>
      </c>
    </row>
    <row r="114" spans="1:3">
      <c r="A114" t="s" s="3">
        <v>1311</v>
      </c>
    </row>
    <row r="115" spans="1:3">
      <c r="A115" t="s" s="4">
        <v>76</v>
      </c>
      <c r="B115" t="n" s="5">
        <v>0</v>
      </c>
    </row>
    <row r="116" spans="1:3">
      <c r="A116" t="s" s="4">
        <v>1342</v>
      </c>
    </row>
    <row r="117" spans="1:3">
      <c r="A117" t="s" s="3">
        <v>1311</v>
      </c>
    </row>
    <row r="118" spans="1:3">
      <c r="A118" t="s" s="4">
        <v>76</v>
      </c>
      <c r="B118" t="n" s="5">
        <v>868000</v>
      </c>
      <c r="C118" t="n" s="5">
        <v>853000</v>
      </c>
    </row>
    <row r="119" spans="1:3">
      <c r="A119" t="s" s="4">
        <v>1304</v>
      </c>
      <c r="B119" t="n" s="5">
        <v>0</v>
      </c>
    </row>
    <row r="120" spans="1:3">
      <c r="A120" t="s" s="4">
        <v>36</v>
      </c>
      <c r="B120" t="n" s="5">
        <v>0</v>
      </c>
      <c r="C120" t="n" s="5">
        <v>0</v>
      </c>
    </row>
    <row r="121" spans="1:3">
      <c r="A121" t="s" s="4">
        <v>1315</v>
      </c>
      <c r="B121" t="n" s="5">
        <v>63000</v>
      </c>
      <c r="C121" t="n" s="5">
        <v>62000</v>
      </c>
    </row>
    <row r="122" spans="1:3">
      <c r="A122" t="s" s="4">
        <v>1312</v>
      </c>
      <c r="B122" t="n" s="5">
        <v>1828000</v>
      </c>
      <c r="C122" t="n" s="5">
        <v>2570000</v>
      </c>
    </row>
    <row r="123" spans="1:3">
      <c r="A123" t="s" s="4">
        <v>42</v>
      </c>
      <c r="B123" t="n" s="5">
        <v>2759000</v>
      </c>
      <c r="C123" t="n" s="5">
        <v>3485000</v>
      </c>
    </row>
    <row r="124" spans="1:3">
      <c r="A124" t="s" s="4">
        <v>1313</v>
      </c>
      <c r="B124" t="n" s="5">
        <v>208000</v>
      </c>
      <c r="C124" t="n" s="5">
        <v>97000</v>
      </c>
    </row>
    <row r="125" spans="1:3">
      <c r="A125" t="s" s="4">
        <v>49</v>
      </c>
      <c r="B125" t="n" s="5">
        <v>208000</v>
      </c>
      <c r="C125" t="n" s="5">
        <v>97000</v>
      </c>
    </row>
    <row r="126" spans="1:3">
      <c r="A126" t="s" s="4">
        <v>1343</v>
      </c>
    </row>
    <row r="127" spans="1:3">
      <c r="A127" t="s" s="3">
        <v>1311</v>
      </c>
    </row>
    <row r="128" spans="1:3">
      <c r="A128" t="s" s="4">
        <v>1312</v>
      </c>
      <c r="B128" t="n" s="5">
        <v>1636000</v>
      </c>
      <c r="C128" t="n" s="5">
        <v>2570000</v>
      </c>
    </row>
    <row r="129" spans="1:3">
      <c r="A129" t="s" s="4">
        <v>1313</v>
      </c>
      <c r="B129" t="n" s="5">
        <v>137000</v>
      </c>
      <c r="C129" t="n" s="5">
        <v>4000</v>
      </c>
    </row>
    <row r="130" spans="1:3">
      <c r="A130" t="s" s="4">
        <v>1344</v>
      </c>
    </row>
    <row r="131" spans="1:3">
      <c r="A131" t="s" s="3">
        <v>1311</v>
      </c>
    </row>
    <row r="132" spans="1:3">
      <c r="A132" t="s" s="4">
        <v>1313</v>
      </c>
      <c r="B132" t="n" s="5">
        <v>71000</v>
      </c>
      <c r="C132" t="n" s="5">
        <v>93000</v>
      </c>
    </row>
    <row r="133" spans="1:3">
      <c r="A133" t="s" s="4">
        <v>1345</v>
      </c>
    </row>
    <row r="134" spans="1:3">
      <c r="A134" t="s" s="3">
        <v>1311</v>
      </c>
    </row>
    <row r="135" spans="1:3">
      <c r="A135" t="s" s="4">
        <v>1312</v>
      </c>
      <c r="B135" t="n" s="5">
        <v>0</v>
      </c>
    </row>
    <row r="136" spans="1:3">
      <c r="A136" t="s" s="4">
        <v>1313</v>
      </c>
      <c r="C136" t="n" s="5">
        <v>0</v>
      </c>
    </row>
    <row r="137" spans="1:3">
      <c r="A137" t="s" s="4">
        <v>1346</v>
      </c>
    </row>
    <row r="138" spans="1:3">
      <c r="A138" t="s" s="3">
        <v>1311</v>
      </c>
    </row>
    <row r="139" spans="1:3">
      <c r="A139" t="s" s="4">
        <v>1312</v>
      </c>
      <c r="B139" t="n" s="5">
        <v>192000</v>
      </c>
    </row>
    <row r="140" spans="1:3">
      <c r="A140" t="s" s="4">
        <v>1347</v>
      </c>
    </row>
    <row r="141" spans="1:3">
      <c r="A141" t="s" s="3">
        <v>1311</v>
      </c>
    </row>
    <row r="142" spans="1:3">
      <c r="A142" t="s" s="4">
        <v>76</v>
      </c>
      <c r="B142" t="n" s="5">
        <v>0</v>
      </c>
      <c r="C142" t="n" s="5">
        <v>0</v>
      </c>
    </row>
    <row r="143" spans="1:3">
      <c r="A143" t="s" s="4">
        <v>1348</v>
      </c>
    </row>
    <row r="144" spans="1:3">
      <c r="A144" t="s" s="3">
        <v>1311</v>
      </c>
    </row>
    <row r="145" spans="1:3">
      <c r="A145" t="s" s="4">
        <v>76</v>
      </c>
      <c r="B145" t="n" s="5">
        <v>0</v>
      </c>
      <c r="C145" t="n" s="5">
        <v>0</v>
      </c>
    </row>
    <row r="146" spans="1:3">
      <c r="A146" t="s" s="4">
        <v>1349</v>
      </c>
    </row>
    <row r="147" spans="1:3">
      <c r="A147" t="s" s="3">
        <v>1311</v>
      </c>
    </row>
    <row r="148" spans="1:3">
      <c r="A148" t="s" s="4">
        <v>76</v>
      </c>
      <c r="B148" t="n" s="5">
        <v>717000</v>
      </c>
      <c r="C148" t="n" s="7">
        <v>853000</v>
      </c>
    </row>
    <row r="149" spans="1:3">
      <c r="A149" t="s" s="4">
        <v>1350</v>
      </c>
    </row>
    <row r="150" spans="1:3">
      <c r="A150" t="s" s="3">
        <v>1311</v>
      </c>
    </row>
    <row r="151" spans="1:3">
      <c r="A151" t="s" s="4">
        <v>76</v>
      </c>
      <c r="B151" t="n" s="7">
        <v>151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4"/>
    <col customWidth="1" max="5" min="5" width="14"/>
    <col customWidth="1" max="6" min="6" width="4"/>
  </cols>
  <sheetData>
    <row r="1" spans="1:6">
      <c r="A1" t="s" s="1">
        <v>1351</v>
      </c>
      <c r="C1" t="s" s="2">
        <v>1</v>
      </c>
    </row>
    <row r="2" spans="1:6">
      <c r="C2" t="s" s="2">
        <v>2</v>
      </c>
      <c r="E2" t="s" s="2">
        <v>30</v>
      </c>
    </row>
    <row r="3" spans="1:6">
      <c r="A3" t="s" s="3">
        <v>1352</v>
      </c>
    </row>
    <row r="4" spans="1:6">
      <c r="A4" t="s" s="4">
        <v>1353</v>
      </c>
      <c r="C4" t="n" s="7">
        <v>3388</v>
      </c>
      <c r="E4" t="n" s="7">
        <v>757</v>
      </c>
    </row>
    <row r="5" spans="1:6">
      <c r="A5" t="s" s="4">
        <v>1354</v>
      </c>
      <c r="C5" t="n" s="5">
        <v>-1250</v>
      </c>
      <c r="E5" t="n" s="5">
        <v>3373</v>
      </c>
    </row>
    <row r="6" spans="1:6">
      <c r="A6" t="s" s="4">
        <v>1355</v>
      </c>
      <c r="C6" t="n" s="5">
        <v>-101</v>
      </c>
      <c r="E6" t="n" s="5">
        <v>-8</v>
      </c>
    </row>
    <row r="7" spans="1:6">
      <c r="A7" t="s" s="4">
        <v>1356</v>
      </c>
      <c r="C7" t="n" s="5">
        <v>1182</v>
      </c>
      <c r="E7" t="n" s="5">
        <v>603</v>
      </c>
    </row>
    <row r="8" spans="1:6">
      <c r="A8" t="s" s="4">
        <v>1357</v>
      </c>
      <c r="C8" t="n" s="5">
        <v>0</v>
      </c>
      <c r="E8" t="n" s="5">
        <v>0</v>
      </c>
    </row>
    <row r="9" spans="1:6">
      <c r="A9" t="s" s="4">
        <v>1049</v>
      </c>
      <c r="C9" t="n" s="5">
        <v>-668</v>
      </c>
      <c r="E9" t="n" s="5">
        <v>-1337</v>
      </c>
    </row>
    <row r="10" spans="1:6">
      <c r="A10" t="s" s="4">
        <v>1358</v>
      </c>
      <c r="C10" t="n" s="5">
        <v>0</v>
      </c>
      <c r="E10" t="n" s="5">
        <v>0</v>
      </c>
    </row>
    <row r="11" spans="1:6">
      <c r="A11" t="s" s="4">
        <v>1359</v>
      </c>
      <c r="C11" t="n" s="5">
        <v>2551</v>
      </c>
      <c r="E11" t="n" s="5">
        <v>3388</v>
      </c>
    </row>
    <row r="12" spans="1:6">
      <c r="A12" t="s" s="4">
        <v>564</v>
      </c>
    </row>
    <row r="13" spans="1:6">
      <c r="A13" t="s" s="3">
        <v>1352</v>
      </c>
    </row>
    <row r="14" spans="1:6">
      <c r="A14" t="s" s="4">
        <v>1353</v>
      </c>
      <c r="C14" t="n" s="5">
        <v>853</v>
      </c>
      <c r="E14" t="n" s="5">
        <v>1019</v>
      </c>
    </row>
    <row r="15" spans="1:6">
      <c r="A15" t="s" s="4">
        <v>1354</v>
      </c>
      <c r="C15" t="n" s="5">
        <v>0</v>
      </c>
      <c r="E15" t="n" s="5">
        <v>0</v>
      </c>
    </row>
    <row r="16" spans="1:6">
      <c r="A16" t="s" s="4">
        <v>1355</v>
      </c>
      <c r="C16" t="n" s="5">
        <v>-3</v>
      </c>
      <c r="E16" t="n" s="5">
        <v>28</v>
      </c>
    </row>
    <row r="17" spans="1:6">
      <c r="A17" t="s" s="4">
        <v>1356</v>
      </c>
      <c r="C17" t="n" s="5">
        <v>0</v>
      </c>
      <c r="E17" t="n" s="5">
        <v>0</v>
      </c>
    </row>
    <row r="18" spans="1:6">
      <c r="A18" t="s" s="4">
        <v>1357</v>
      </c>
      <c r="C18" t="n" s="5">
        <v>0</v>
      </c>
      <c r="E18" t="n" s="5">
        <v>0</v>
      </c>
    </row>
    <row r="19" spans="1:6">
      <c r="A19" t="s" s="4">
        <v>1049</v>
      </c>
      <c r="C19" t="n" s="5">
        <v>-133</v>
      </c>
      <c r="E19" t="n" s="5">
        <v>-194</v>
      </c>
    </row>
    <row r="20" spans="1:6">
      <c r="A20" t="s" s="4">
        <v>1358</v>
      </c>
      <c r="C20" t="n" s="5">
        <v>0</v>
      </c>
      <c r="E20" t="n" s="5">
        <v>0</v>
      </c>
    </row>
    <row r="21" spans="1:6">
      <c r="A21" t="s" s="4">
        <v>1359</v>
      </c>
      <c r="C21" t="n" s="5">
        <v>717</v>
      </c>
      <c r="E21" t="n" s="5">
        <v>853</v>
      </c>
    </row>
    <row r="22" spans="1:6">
      <c r="A22" t="s" s="4">
        <v>1360</v>
      </c>
    </row>
    <row r="23" spans="1:6">
      <c r="A23" t="s" s="3">
        <v>1352</v>
      </c>
    </row>
    <row r="24" spans="1:6">
      <c r="A24" t="s" s="4">
        <v>1353</v>
      </c>
      <c r="C24" t="n" s="5">
        <v>0</v>
      </c>
    </row>
    <row r="25" spans="1:6">
      <c r="A25" t="s" s="4">
        <v>1354</v>
      </c>
      <c r="C25" t="n" s="5">
        <v>0</v>
      </c>
    </row>
    <row r="26" spans="1:6">
      <c r="A26" t="s" s="4">
        <v>1355</v>
      </c>
      <c r="C26" t="n" s="5">
        <v>-99</v>
      </c>
    </row>
    <row r="27" spans="1:6">
      <c r="A27" t="s" s="4">
        <v>1356</v>
      </c>
      <c r="C27" t="n" s="5">
        <v>250</v>
      </c>
    </row>
    <row r="28" spans="1:6">
      <c r="A28" t="s" s="4">
        <v>1357</v>
      </c>
      <c r="C28" t="n" s="5">
        <v>0</v>
      </c>
    </row>
    <row r="29" spans="1:6">
      <c r="A29" t="s" s="4">
        <v>1049</v>
      </c>
      <c r="C29" t="n" s="5">
        <v>0</v>
      </c>
    </row>
    <row r="30" spans="1:6">
      <c r="A30" t="s" s="4">
        <v>1358</v>
      </c>
      <c r="C30" t="n" s="5">
        <v>0</v>
      </c>
    </row>
    <row r="31" spans="1:6">
      <c r="A31" t="s" s="4">
        <v>1359</v>
      </c>
      <c r="C31" t="n" s="5">
        <v>151</v>
      </c>
      <c r="E31" t="n" s="5">
        <v>0</v>
      </c>
    </row>
    <row r="32" spans="1:6">
      <c r="A32" t="s" s="4">
        <v>1361</v>
      </c>
    </row>
    <row r="33" spans="1:6">
      <c r="A33" t="s" s="3">
        <v>1352</v>
      </c>
    </row>
    <row r="34" spans="1:6">
      <c r="A34" t="s" s="4">
        <v>1353</v>
      </c>
      <c r="C34" t="n" s="5">
        <v>62</v>
      </c>
      <c r="E34" t="n" s="5">
        <v>98</v>
      </c>
    </row>
    <row r="35" spans="1:6">
      <c r="A35" t="s" s="4">
        <v>1354</v>
      </c>
      <c r="C35" t="n" s="5">
        <v>0</v>
      </c>
      <c r="E35" t="n" s="5">
        <v>0</v>
      </c>
    </row>
    <row r="36" spans="1:6">
      <c r="A36" t="s" s="4">
        <v>1355</v>
      </c>
      <c r="C36" t="n" s="5">
        <v>1</v>
      </c>
      <c r="E36" t="n" s="5">
        <v>-36</v>
      </c>
    </row>
    <row r="37" spans="1:6">
      <c r="A37" t="s" s="4">
        <v>1356</v>
      </c>
      <c r="C37" t="n" s="5">
        <v>0</v>
      </c>
      <c r="E37" t="n" s="5">
        <v>0</v>
      </c>
    </row>
    <row r="38" spans="1:6">
      <c r="A38" t="s" s="4">
        <v>1357</v>
      </c>
      <c r="C38" t="n" s="5">
        <v>0</v>
      </c>
      <c r="E38" t="n" s="5">
        <v>0</v>
      </c>
    </row>
    <row r="39" spans="1:6">
      <c r="A39" t="s" s="4">
        <v>1049</v>
      </c>
      <c r="C39" t="n" s="5">
        <v>0</v>
      </c>
      <c r="E39" t="n" s="5">
        <v>0</v>
      </c>
    </row>
    <row r="40" spans="1:6">
      <c r="A40" t="s" s="4">
        <v>1358</v>
      </c>
      <c r="C40" t="n" s="5">
        <v>0</v>
      </c>
      <c r="E40" t="n" s="5">
        <v>0</v>
      </c>
    </row>
    <row r="41" spans="1:6">
      <c r="A41" t="s" s="4">
        <v>1359</v>
      </c>
      <c r="C41" t="n" s="5">
        <v>63</v>
      </c>
      <c r="E41" t="n" s="5">
        <v>62</v>
      </c>
    </row>
    <row r="42" spans="1:6">
      <c r="A42" t="s" s="4">
        <v>1362</v>
      </c>
    </row>
    <row r="43" spans="1:6">
      <c r="A43" t="s" s="3">
        <v>1352</v>
      </c>
    </row>
    <row r="44" spans="1:6">
      <c r="A44" t="s" s="4">
        <v>1353</v>
      </c>
      <c r="B44" t="s" s="4">
        <v>1363</v>
      </c>
      <c r="C44" t="n" s="5">
        <v>2566</v>
      </c>
      <c r="D44" t="s" s="4">
        <v>127</v>
      </c>
      <c r="E44" t="n" s="5">
        <v>-1032</v>
      </c>
    </row>
    <row r="45" spans="1:6">
      <c r="A45" t="s" s="4">
        <v>1354</v>
      </c>
      <c r="C45" t="n" s="5">
        <v>-1067</v>
      </c>
      <c r="D45" t="s" s="4">
        <v>127</v>
      </c>
      <c r="E45" t="n" s="5">
        <v>3598</v>
      </c>
      <c r="F45" t="s" s="4">
        <v>1363</v>
      </c>
    </row>
    <row r="46" spans="1:6">
      <c r="A46" t="s" s="4">
        <v>1355</v>
      </c>
      <c r="C46" t="n" s="5">
        <v>0</v>
      </c>
      <c r="D46" t="s" s="4">
        <v>127</v>
      </c>
      <c r="E46" t="n" s="5">
        <v>0</v>
      </c>
      <c r="F46" t="s" s="4">
        <v>1363</v>
      </c>
    </row>
    <row r="47" spans="1:6">
      <c r="A47" t="s" s="4">
        <v>1356</v>
      </c>
      <c r="C47" t="n" s="5">
        <v>0</v>
      </c>
      <c r="D47" t="s" s="4">
        <v>127</v>
      </c>
      <c r="E47" t="n" s="5">
        <v>0</v>
      </c>
      <c r="F47" t="s" s="4">
        <v>1363</v>
      </c>
    </row>
    <row r="48" spans="1:6">
      <c r="A48" t="s" s="4">
        <v>1357</v>
      </c>
      <c r="C48" t="n" s="5">
        <v>0</v>
      </c>
      <c r="D48" t="s" s="4">
        <v>127</v>
      </c>
      <c r="E48" t="n" s="5">
        <v>0</v>
      </c>
      <c r="F48" t="s" s="4">
        <v>1363</v>
      </c>
    </row>
    <row r="49" spans="1:6">
      <c r="A49" t="s" s="4">
        <v>1049</v>
      </c>
      <c r="C49" t="n" s="5">
        <v>0</v>
      </c>
      <c r="D49" t="s" s="4">
        <v>127</v>
      </c>
      <c r="E49" t="n" s="5">
        <v>0</v>
      </c>
      <c r="F49" t="s" s="4">
        <v>1363</v>
      </c>
    </row>
    <row r="50" spans="1:6">
      <c r="A50" t="s" s="4">
        <v>1358</v>
      </c>
      <c r="C50" t="n" s="5">
        <v>0</v>
      </c>
      <c r="D50" t="s" s="4">
        <v>127</v>
      </c>
      <c r="E50" t="n" s="5">
        <v>0</v>
      </c>
      <c r="F50" t="s" s="4">
        <v>1363</v>
      </c>
    </row>
    <row r="51" spans="1:6">
      <c r="A51" t="s" s="4">
        <v>1359</v>
      </c>
      <c r="B51" t="s" s="4">
        <v>127</v>
      </c>
      <c r="C51" t="n" s="5">
        <v>1499</v>
      </c>
      <c r="E51" t="n" s="5">
        <v>2566</v>
      </c>
      <c r="F51" t="s" s="4">
        <v>1363</v>
      </c>
    </row>
    <row r="52" spans="1:6">
      <c r="A52" t="s" s="4">
        <v>1364</v>
      </c>
    </row>
    <row r="53" spans="1:6">
      <c r="A53" t="s" s="3">
        <v>1352</v>
      </c>
    </row>
    <row r="54" spans="1:6">
      <c r="A54" t="s" s="4">
        <v>1353</v>
      </c>
      <c r="B54" t="s" s="4">
        <v>1365</v>
      </c>
      <c r="C54" t="n" s="5">
        <v>-93</v>
      </c>
      <c r="D54" t="s" s="4">
        <v>1366</v>
      </c>
      <c r="E54" t="n" s="5">
        <v>83</v>
      </c>
    </row>
    <row r="55" spans="1:6">
      <c r="A55" t="s" s="4">
        <v>1354</v>
      </c>
      <c r="C55" t="n" s="5">
        <v>-15</v>
      </c>
      <c r="D55" t="s" s="4">
        <v>1366</v>
      </c>
      <c r="E55" t="n" s="5">
        <v>-207</v>
      </c>
      <c r="F55" t="s" s="4">
        <v>1365</v>
      </c>
    </row>
    <row r="56" spans="1:6">
      <c r="A56" t="s" s="4">
        <v>1355</v>
      </c>
      <c r="C56" t="n" s="5">
        <v>0</v>
      </c>
      <c r="D56" t="s" s="4">
        <v>1366</v>
      </c>
      <c r="E56" t="n" s="5">
        <v>0</v>
      </c>
      <c r="F56" t="s" s="4">
        <v>1365</v>
      </c>
    </row>
    <row r="57" spans="1:6">
      <c r="A57" t="s" s="4">
        <v>1356</v>
      </c>
      <c r="C57" t="n" s="5">
        <v>0</v>
      </c>
      <c r="D57" t="s" s="4">
        <v>1366</v>
      </c>
      <c r="E57" t="n" s="5">
        <v>0</v>
      </c>
      <c r="F57" t="s" s="4">
        <v>1365</v>
      </c>
    </row>
    <row r="58" spans="1:6">
      <c r="A58" t="s" s="4">
        <v>1357</v>
      </c>
      <c r="C58" t="n" s="5">
        <v>0</v>
      </c>
      <c r="D58" t="s" s="4">
        <v>1366</v>
      </c>
      <c r="E58" t="n" s="5">
        <v>0</v>
      </c>
      <c r="F58" t="s" s="4">
        <v>1365</v>
      </c>
    </row>
    <row r="59" spans="1:6">
      <c r="A59" t="s" s="4">
        <v>1049</v>
      </c>
      <c r="C59" t="n" s="5">
        <v>37</v>
      </c>
      <c r="D59" t="s" s="4">
        <v>1366</v>
      </c>
      <c r="E59" t="n" s="5">
        <v>31</v>
      </c>
      <c r="F59" t="s" s="4">
        <v>1365</v>
      </c>
    </row>
    <row r="60" spans="1:6">
      <c r="A60" t="s" s="4">
        <v>1358</v>
      </c>
      <c r="C60" t="n" s="5">
        <v>0</v>
      </c>
      <c r="D60" t="s" s="4">
        <v>1366</v>
      </c>
      <c r="E60" t="n" s="5">
        <v>0</v>
      </c>
      <c r="F60" t="s" s="4">
        <v>1365</v>
      </c>
    </row>
    <row r="61" spans="1:6">
      <c r="A61" t="s" s="4">
        <v>1359</v>
      </c>
      <c r="B61" t="s" s="4">
        <v>1366</v>
      </c>
      <c r="C61" t="n" s="5">
        <v>-71</v>
      </c>
      <c r="E61" t="n" s="5">
        <v>-93</v>
      </c>
      <c r="F61" t="s" s="4">
        <v>1365</v>
      </c>
    </row>
    <row r="62" spans="1:6">
      <c r="A62" t="s" s="4">
        <v>1286</v>
      </c>
    </row>
    <row r="63" spans="1:6">
      <c r="A63" t="s" s="3">
        <v>1352</v>
      </c>
    </row>
    <row r="64" spans="1:6">
      <c r="A64" t="s" s="4">
        <v>1353</v>
      </c>
      <c r="C64" t="n" s="5">
        <v>0</v>
      </c>
      <c r="E64" t="n" s="5">
        <v>589</v>
      </c>
    </row>
    <row r="65" spans="1:6">
      <c r="A65" t="s" s="4">
        <v>1354</v>
      </c>
      <c r="C65" t="n" s="5">
        <v>-168</v>
      </c>
      <c r="E65" t="n" s="5">
        <v>-18</v>
      </c>
    </row>
    <row r="66" spans="1:6">
      <c r="A66" t="s" s="4">
        <v>1355</v>
      </c>
      <c r="C66" t="n" s="5">
        <v>0</v>
      </c>
      <c r="E66" t="n" s="5">
        <v>0</v>
      </c>
    </row>
    <row r="67" spans="1:6">
      <c r="A67" t="s" s="4">
        <v>1356</v>
      </c>
      <c r="C67" t="n" s="5">
        <v>932</v>
      </c>
      <c r="E67" t="n" s="5">
        <v>603</v>
      </c>
    </row>
    <row r="68" spans="1:6">
      <c r="A68" t="s" s="4">
        <v>1357</v>
      </c>
      <c r="C68" t="n" s="5">
        <v>0</v>
      </c>
      <c r="E68" t="n" s="5">
        <v>0</v>
      </c>
    </row>
    <row r="69" spans="1:6">
      <c r="A69" t="s" s="4">
        <v>1049</v>
      </c>
      <c r="C69" t="n" s="5">
        <v>-572</v>
      </c>
      <c r="E69" t="n" s="5">
        <v>-1174</v>
      </c>
    </row>
    <row r="70" spans="1:6">
      <c r="A70" t="s" s="4">
        <v>1358</v>
      </c>
      <c r="C70" t="n" s="5">
        <v>0</v>
      </c>
      <c r="E70" t="n" s="5">
        <v>0</v>
      </c>
    </row>
    <row r="71" spans="1:6">
      <c r="A71" t="s" s="4">
        <v>1359</v>
      </c>
      <c r="C71" t="n" s="7">
        <v>192</v>
      </c>
      <c r="E71" t="n" s="7">
        <v>0</v>
      </c>
    </row>
    <row r="72" spans="1:6">
      <c r="A72" t="n"/>
    </row>
    <row r="73" spans="1:6">
      <c r="A73" t="s" s="4">
        <v>127</v>
      </c>
      <c r="B73" t="s" s="4">
        <v>1367</v>
      </c>
    </row>
    <row r="74" spans="1:6">
      <c r="A74" t="s" s="4">
        <v>1363</v>
      </c>
      <c r="B74" t="s" s="4">
        <v>1368</v>
      </c>
    </row>
    <row r="75" spans="1:6">
      <c r="A75" t="s" s="4">
        <v>1365</v>
      </c>
      <c r="B75" t="s" s="4">
        <v>1369</v>
      </c>
    </row>
    <row r="76" spans="1:6">
      <c r="A76" t="s" s="4">
        <v>1366</v>
      </c>
      <c r="B76" t="s" s="4">
        <v>1369</v>
      </c>
    </row>
  </sheetData>
  <mergeCells count="9">
    <mergeCell ref="A1:B2"/>
    <mergeCell ref="C1:F1"/>
    <mergeCell ref="C2:D2"/>
    <mergeCell ref="E2:F2"/>
    <mergeCell ref="A72:E72"/>
    <mergeCell ref="B73:E73"/>
    <mergeCell ref="B74:E74"/>
    <mergeCell ref="B75:E75"/>
    <mergeCell ref="B76:E76"/>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370</v>
      </c>
      <c r="B1" t="s" s="2">
        <v>2</v>
      </c>
      <c r="C1" t="s" s="2">
        <v>30</v>
      </c>
      <c r="D1" t="s" s="2">
        <v>73</v>
      </c>
    </row>
    <row r="2" spans="1:4">
      <c r="A2" t="s" s="3">
        <v>1311</v>
      </c>
    </row>
    <row r="3" spans="1:4">
      <c r="A3" t="s" s="4">
        <v>456</v>
      </c>
      <c r="B3" t="n" s="7">
        <v>470</v>
      </c>
      <c r="C3" t="n" s="7">
        <v>357</v>
      </c>
      <c r="D3" t="n" s="7">
        <v>395</v>
      </c>
    </row>
    <row r="4" spans="1:4">
      <c r="A4" t="s" s="4">
        <v>1371</v>
      </c>
    </row>
    <row r="5" spans="1:4">
      <c r="A5" t="s" s="3">
        <v>1311</v>
      </c>
    </row>
    <row r="6" spans="1:4">
      <c r="A6" t="s" s="4">
        <v>1372</v>
      </c>
      <c r="B6" t="n" s="5">
        <v>13946</v>
      </c>
      <c r="C6" t="n" s="5">
        <v>15936</v>
      </c>
    </row>
    <row r="7" spans="1:4">
      <c r="A7" t="s" s="4">
        <v>456</v>
      </c>
      <c r="B7" t="n" s="5">
        <v>269</v>
      </c>
      <c r="C7" t="n" s="5">
        <v>241</v>
      </c>
    </row>
    <row r="8" spans="1:4">
      <c r="A8" t="s" s="4">
        <v>1373</v>
      </c>
      <c r="B8" t="n" s="5">
        <v>2398</v>
      </c>
      <c r="C8" t="n" s="5">
        <v>2467</v>
      </c>
    </row>
    <row r="9" spans="1:4">
      <c r="A9" t="s" s="4">
        <v>1374</v>
      </c>
      <c r="B9" t="n" s="5">
        <v>16613</v>
      </c>
      <c r="C9" t="n" s="5">
        <v>18644</v>
      </c>
    </row>
    <row r="10" spans="1:4">
      <c r="A10" t="s" s="4">
        <v>1375</v>
      </c>
    </row>
    <row r="11" spans="1:4">
      <c r="A11" t="s" s="3">
        <v>1311</v>
      </c>
    </row>
    <row r="12" spans="1:4">
      <c r="A12" t="s" s="4">
        <v>1372</v>
      </c>
      <c r="B12" t="n" s="5">
        <v>0</v>
      </c>
      <c r="C12" t="n" s="5">
        <v>0</v>
      </c>
    </row>
    <row r="13" spans="1:4">
      <c r="A13" t="s" s="4">
        <v>456</v>
      </c>
      <c r="B13" t="n" s="5">
        <v>0</v>
      </c>
      <c r="C13" t="n" s="5">
        <v>0</v>
      </c>
    </row>
    <row r="14" spans="1:4">
      <c r="A14" t="s" s="4">
        <v>1373</v>
      </c>
      <c r="B14" t="n" s="5">
        <v>0</v>
      </c>
      <c r="C14" t="n" s="5">
        <v>0</v>
      </c>
    </row>
    <row r="15" spans="1:4">
      <c r="A15" t="s" s="4">
        <v>1374</v>
      </c>
      <c r="B15" t="n" s="5">
        <v>0</v>
      </c>
      <c r="C15" t="n" s="5">
        <v>0</v>
      </c>
    </row>
    <row r="16" spans="1:4">
      <c r="A16" t="s" s="4">
        <v>1376</v>
      </c>
    </row>
    <row r="17" spans="1:4">
      <c r="A17" t="s" s="3">
        <v>1311</v>
      </c>
    </row>
    <row r="18" spans="1:4">
      <c r="A18" t="s" s="4">
        <v>1372</v>
      </c>
      <c r="B18" t="n" s="5">
        <v>11816</v>
      </c>
      <c r="C18" t="n" s="5">
        <v>10910</v>
      </c>
    </row>
    <row r="19" spans="1:4">
      <c r="A19" t="s" s="4">
        <v>456</v>
      </c>
      <c r="B19" t="n" s="5">
        <v>0</v>
      </c>
      <c r="C19" t="n" s="5">
        <v>0</v>
      </c>
    </row>
    <row r="20" spans="1:4">
      <c r="A20" t="s" s="4">
        <v>1373</v>
      </c>
      <c r="B20" t="n" s="5">
        <v>2398</v>
      </c>
      <c r="C20" t="n" s="5">
        <v>2467</v>
      </c>
    </row>
    <row r="21" spans="1:4">
      <c r="A21" t="s" s="4">
        <v>1374</v>
      </c>
      <c r="B21" t="n" s="5">
        <v>14214</v>
      </c>
      <c r="C21" t="n" s="5">
        <v>13377</v>
      </c>
    </row>
    <row r="22" spans="1:4">
      <c r="A22" t="s" s="4">
        <v>1377</v>
      </c>
    </row>
    <row r="23" spans="1:4">
      <c r="A23" t="s" s="3">
        <v>1311</v>
      </c>
    </row>
    <row r="24" spans="1:4">
      <c r="A24" t="s" s="4">
        <v>1372</v>
      </c>
      <c r="B24" t="n" s="5">
        <v>2130</v>
      </c>
      <c r="C24" t="n" s="5">
        <v>5026</v>
      </c>
    </row>
    <row r="25" spans="1:4">
      <c r="A25" t="s" s="4">
        <v>456</v>
      </c>
      <c r="B25" t="n" s="5">
        <v>269</v>
      </c>
      <c r="C25" t="n" s="5">
        <v>241</v>
      </c>
    </row>
    <row r="26" spans="1:4">
      <c r="A26" t="s" s="4">
        <v>1373</v>
      </c>
      <c r="B26" t="n" s="5">
        <v>0</v>
      </c>
      <c r="C26" t="n" s="5">
        <v>0</v>
      </c>
    </row>
    <row r="27" spans="1:4">
      <c r="A27" t="s" s="4">
        <v>1374</v>
      </c>
      <c r="B27" t="n" s="7">
        <v>2399</v>
      </c>
      <c r="C27" t="n" s="7">
        <v>526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r="A1" t="s" s="1">
        <v>1378</v>
      </c>
      <c r="C1" t="s" s="2">
        <v>116</v>
      </c>
    </row>
    <row r="2" spans="1:3">
      <c r="A2" t="s" s="4">
        <v>1284</v>
      </c>
    </row>
    <row r="3" spans="1:3">
      <c r="A3" t="s" s="3">
        <v>1311</v>
      </c>
    </row>
    <row r="4" spans="1:3">
      <c r="A4" t="s" s="4">
        <v>1379</v>
      </c>
      <c r="C4" t="n" s="7">
        <v>137</v>
      </c>
    </row>
    <row r="5" spans="1:3">
      <c r="A5" t="s" s="4">
        <v>1380</v>
      </c>
      <c r="C5" t="s" s="4">
        <v>1381</v>
      </c>
    </row>
    <row r="6" spans="1:3">
      <c r="A6" t="s" s="4">
        <v>1382</v>
      </c>
    </row>
    <row r="7" spans="1:3">
      <c r="A7" t="s" s="3">
        <v>1311</v>
      </c>
    </row>
    <row r="8" spans="1:3">
      <c r="A8" t="s" s="4">
        <v>1383</v>
      </c>
      <c r="B8" t="s" s="4">
        <v>127</v>
      </c>
      <c r="C8" t="s" s="4">
        <v>1384</v>
      </c>
    </row>
    <row r="9" spans="1:3">
      <c r="A9" t="s" s="4">
        <v>1385</v>
      </c>
      <c r="B9" t="s" s="4">
        <v>1386</v>
      </c>
      <c r="C9" t="s" s="4">
        <v>1387</v>
      </c>
    </row>
    <row r="10" spans="1:3">
      <c r="A10" t="s" s="4">
        <v>1388</v>
      </c>
    </row>
    <row r="11" spans="1:3">
      <c r="A11" t="s" s="3">
        <v>1311</v>
      </c>
    </row>
    <row r="12" spans="1:3">
      <c r="A12" t="s" s="4">
        <v>1383</v>
      </c>
      <c r="B12" t="s" s="4">
        <v>127</v>
      </c>
      <c r="C12" t="s" s="4">
        <v>1389</v>
      </c>
    </row>
    <row r="13" spans="1:3">
      <c r="A13" t="s" s="4">
        <v>1385</v>
      </c>
      <c r="B13" t="s" s="4">
        <v>1386</v>
      </c>
      <c r="C13" t="s" s="4">
        <v>1390</v>
      </c>
    </row>
    <row r="14" spans="1:3">
      <c r="A14" t="s" s="4">
        <v>1391</v>
      </c>
    </row>
    <row r="15" spans="1:3">
      <c r="A15" t="s" s="3">
        <v>1311</v>
      </c>
    </row>
    <row r="16" spans="1:3">
      <c r="A16" t="s" s="4">
        <v>1383</v>
      </c>
      <c r="B16" t="s" s="4">
        <v>127</v>
      </c>
      <c r="C16" t="s" s="4">
        <v>1392</v>
      </c>
    </row>
    <row r="17" spans="1:3">
      <c r="A17" t="s" s="4">
        <v>1385</v>
      </c>
      <c r="B17" t="s" s="4">
        <v>1386</v>
      </c>
      <c r="C17" t="s" s="4">
        <v>1292</v>
      </c>
    </row>
    <row r="18" spans="1:3">
      <c r="A18" t="s" s="4">
        <v>1393</v>
      </c>
    </row>
    <row r="19" spans="1:3">
      <c r="A19" t="s" s="3">
        <v>1311</v>
      </c>
    </row>
    <row r="20" spans="1:3">
      <c r="A20" t="s" s="4">
        <v>1379</v>
      </c>
      <c r="C20" t="n" s="7">
        <v>71</v>
      </c>
    </row>
    <row r="21" spans="1:3">
      <c r="A21" t="s" s="4">
        <v>1380</v>
      </c>
      <c r="C21" t="s" s="4">
        <v>1381</v>
      </c>
    </row>
    <row r="22" spans="1:3">
      <c r="A22" t="s" s="4">
        <v>1394</v>
      </c>
    </row>
    <row r="23" spans="1:3">
      <c r="A23" t="s" s="3">
        <v>1311</v>
      </c>
    </row>
    <row r="24" spans="1:3">
      <c r="A24" t="s" s="4">
        <v>1395</v>
      </c>
      <c r="B24" t="s" s="4">
        <v>127</v>
      </c>
      <c r="C24" t="s" s="4">
        <v>1396</v>
      </c>
    </row>
    <row r="25" spans="1:3">
      <c r="A25" t="s" s="4">
        <v>1397</v>
      </c>
      <c r="B25" t="s" s="4">
        <v>1398</v>
      </c>
      <c r="C25" t="s" s="4">
        <v>1399</v>
      </c>
    </row>
    <row r="26" spans="1:3">
      <c r="A26" t="s" s="4">
        <v>564</v>
      </c>
    </row>
    <row r="27" spans="1:3">
      <c r="A27" t="s" s="3">
        <v>1311</v>
      </c>
    </row>
    <row r="28" spans="1:3">
      <c r="A28" t="s" s="4">
        <v>1400</v>
      </c>
      <c r="C28" t="n" s="7">
        <v>151</v>
      </c>
    </row>
    <row r="29" spans="1:3">
      <c r="A29" t="s" s="4">
        <v>1380</v>
      </c>
      <c r="C29" t="s" s="4">
        <v>1381</v>
      </c>
    </row>
    <row r="30" spans="1:3">
      <c r="A30" t="s" s="4">
        <v>1401</v>
      </c>
    </row>
    <row r="31" spans="1:3">
      <c r="A31" t="s" s="3">
        <v>1311</v>
      </c>
    </row>
    <row r="32" spans="1:3">
      <c r="A32" t="s" s="4">
        <v>1402</v>
      </c>
      <c r="B32" t="s" s="4">
        <v>127</v>
      </c>
      <c r="C32" t="s" s="4">
        <v>914</v>
      </c>
    </row>
    <row r="33" spans="1:3">
      <c r="A33" t="s" s="4">
        <v>1403</v>
      </c>
    </row>
    <row r="34" spans="1:3">
      <c r="A34" t="s" s="3">
        <v>1311</v>
      </c>
    </row>
    <row r="35" spans="1:3">
      <c r="A35" t="s" s="4">
        <v>1402</v>
      </c>
      <c r="B35" t="s" s="4">
        <v>127</v>
      </c>
      <c r="C35" t="s" s="4">
        <v>1404</v>
      </c>
    </row>
    <row r="36" spans="1:3">
      <c r="A36" t="s" s="4">
        <v>1405</v>
      </c>
    </row>
    <row r="37" spans="1:3">
      <c r="A37" t="s" s="3">
        <v>1311</v>
      </c>
    </row>
    <row r="38" spans="1:3">
      <c r="A38" t="s" s="4">
        <v>1402</v>
      </c>
      <c r="B38" t="s" s="4">
        <v>127</v>
      </c>
      <c r="C38" t="s" s="4">
        <v>1139</v>
      </c>
    </row>
    <row r="39" spans="1:3">
      <c r="A39" t="s" s="4">
        <v>1406</v>
      </c>
    </row>
    <row r="40" spans="1:3">
      <c r="A40" t="s" s="3">
        <v>1311</v>
      </c>
    </row>
    <row r="41" spans="1:3">
      <c r="A41" t="s" s="4">
        <v>1400</v>
      </c>
      <c r="C41" t="n" s="7">
        <v>89</v>
      </c>
    </row>
    <row r="42" spans="1:3">
      <c r="A42" t="s" s="4">
        <v>1380</v>
      </c>
      <c r="C42" t="s" s="4">
        <v>1407</v>
      </c>
    </row>
    <row r="43" spans="1:3">
      <c r="A43" t="s" s="4">
        <v>1408</v>
      </c>
    </row>
    <row r="44" spans="1:3">
      <c r="A44" t="s" s="3">
        <v>1311</v>
      </c>
    </row>
    <row r="45" spans="1:3">
      <c r="A45" t="s" s="4">
        <v>1400</v>
      </c>
      <c r="C45" t="n" s="7">
        <v>2041</v>
      </c>
    </row>
    <row r="46" spans="1:3">
      <c r="A46" t="s" s="4">
        <v>1380</v>
      </c>
      <c r="C46" t="s" s="4">
        <v>1381</v>
      </c>
    </row>
    <row r="47" spans="1:3">
      <c r="A47" t="s" s="4">
        <v>1409</v>
      </c>
    </row>
    <row r="48" spans="1:3">
      <c r="A48" t="s" s="3">
        <v>1311</v>
      </c>
    </row>
    <row r="49" spans="1:3">
      <c r="A49" t="s" s="4">
        <v>1402</v>
      </c>
      <c r="B49" t="s" s="4">
        <v>127</v>
      </c>
      <c r="C49" t="s" s="4">
        <v>528</v>
      </c>
    </row>
    <row r="50" spans="1:3">
      <c r="A50" t="s" s="4">
        <v>1410</v>
      </c>
    </row>
    <row r="51" spans="1:3">
      <c r="A51" t="s" s="3">
        <v>1311</v>
      </c>
    </row>
    <row r="52" spans="1:3">
      <c r="A52" t="s" s="4">
        <v>1411</v>
      </c>
      <c r="B52" t="s" s="4">
        <v>127</v>
      </c>
      <c r="C52" t="s" s="4">
        <v>837</v>
      </c>
    </row>
    <row r="53" spans="1:3">
      <c r="A53" t="s" s="4">
        <v>1412</v>
      </c>
    </row>
    <row r="54" spans="1:3">
      <c r="A54" t="s" s="3">
        <v>1311</v>
      </c>
    </row>
    <row r="55" spans="1:3">
      <c r="A55" t="s" s="4">
        <v>1402</v>
      </c>
      <c r="B55" t="s" s="4">
        <v>127</v>
      </c>
      <c r="C55" t="s" s="4">
        <v>528</v>
      </c>
    </row>
    <row r="56" spans="1:3">
      <c r="A56" t="s" s="4">
        <v>1413</v>
      </c>
    </row>
    <row r="57" spans="1:3">
      <c r="A57" t="s" s="3">
        <v>1311</v>
      </c>
    </row>
    <row r="58" spans="1:3">
      <c r="A58" t="s" s="4">
        <v>1411</v>
      </c>
      <c r="B58" t="s" s="4">
        <v>127</v>
      </c>
      <c r="C58" t="s" s="4">
        <v>1414</v>
      </c>
    </row>
    <row r="59" spans="1:3">
      <c r="A59" t="s" s="4">
        <v>1415</v>
      </c>
    </row>
    <row r="60" spans="1:3">
      <c r="A60" t="s" s="3">
        <v>1311</v>
      </c>
    </row>
    <row r="61" spans="1:3">
      <c r="A61" t="s" s="4">
        <v>1402</v>
      </c>
      <c r="B61" t="s" s="4">
        <v>127</v>
      </c>
      <c r="C61" t="s" s="4">
        <v>528</v>
      </c>
    </row>
    <row r="62" spans="1:3">
      <c r="A62" t="s" s="4">
        <v>1416</v>
      </c>
    </row>
    <row r="63" spans="1:3">
      <c r="A63" t="s" s="3">
        <v>1311</v>
      </c>
    </row>
    <row r="64" spans="1:3">
      <c r="A64" t="s" s="4">
        <v>1411</v>
      </c>
      <c r="B64" t="s" s="4">
        <v>127</v>
      </c>
      <c r="C64" t="s" s="4">
        <v>1417</v>
      </c>
    </row>
    <row r="65" spans="1:3">
      <c r="A65" t="s" s="4">
        <v>1418</v>
      </c>
    </row>
    <row r="66" spans="1:3">
      <c r="A66" t="s" s="3">
        <v>1311</v>
      </c>
    </row>
    <row r="67" spans="1:3">
      <c r="A67" t="s" s="4">
        <v>1400</v>
      </c>
      <c r="C67" t="n" s="7">
        <v>269</v>
      </c>
    </row>
    <row r="68" spans="1:3">
      <c r="A68" t="s" s="4">
        <v>1380</v>
      </c>
      <c r="C68" t="s" s="4">
        <v>1407</v>
      </c>
    </row>
    <row r="69" spans="1:3">
      <c r="A69" t="s" s="4">
        <v>1419</v>
      </c>
    </row>
    <row r="70" spans="1:3">
      <c r="A70" t="s" s="3">
        <v>1311</v>
      </c>
    </row>
    <row r="71" spans="1:3">
      <c r="A71" t="s" s="4">
        <v>1420</v>
      </c>
      <c r="B71" t="s" s="4">
        <v>127</v>
      </c>
      <c r="C71" t="s" s="4">
        <v>1421</v>
      </c>
    </row>
    <row r="72" spans="1:3">
      <c r="A72" t="s" s="4">
        <v>1422</v>
      </c>
      <c r="B72" t="s" s="4">
        <v>127</v>
      </c>
      <c r="C72" t="s" s="4">
        <v>1423</v>
      </c>
    </row>
    <row r="73" spans="1:3">
      <c r="A73" t="s" s="4">
        <v>1424</v>
      </c>
    </row>
    <row r="74" spans="1:3">
      <c r="A74" t="s" s="3">
        <v>1311</v>
      </c>
    </row>
    <row r="75" spans="1:3">
      <c r="A75" t="s" s="4">
        <v>1420</v>
      </c>
      <c r="B75" t="s" s="4">
        <v>127</v>
      </c>
      <c r="C75" t="s" s="4">
        <v>1425</v>
      </c>
    </row>
    <row r="76" spans="1:3">
      <c r="A76" t="s" s="4">
        <v>1422</v>
      </c>
      <c r="B76" t="s" s="4">
        <v>127</v>
      </c>
      <c r="C76" t="s" s="4">
        <v>1426</v>
      </c>
    </row>
    <row r="77" spans="1:3">
      <c r="A77" t="s" s="4">
        <v>1427</v>
      </c>
    </row>
    <row r="78" spans="1:3">
      <c r="A78" t="s" s="3">
        <v>1311</v>
      </c>
    </row>
    <row r="79" spans="1:3">
      <c r="A79" t="s" s="4">
        <v>1420</v>
      </c>
      <c r="B79" t="s" s="4">
        <v>127</v>
      </c>
      <c r="C79" t="s" s="4">
        <v>533</v>
      </c>
    </row>
    <row r="80" spans="1:3">
      <c r="A80" t="s" s="4">
        <v>1422</v>
      </c>
      <c r="B80" t="s" s="4">
        <v>127</v>
      </c>
      <c r="C80" t="s" s="4">
        <v>1428</v>
      </c>
    </row>
    <row r="81" spans="1:3">
      <c r="A81" t="s" s="4">
        <v>1361</v>
      </c>
    </row>
    <row r="82" spans="1:3">
      <c r="A82" t="s" s="3">
        <v>1311</v>
      </c>
    </row>
    <row r="83" spans="1:3">
      <c r="A83" t="s" s="4">
        <v>1400</v>
      </c>
      <c r="C83" t="n" s="7">
        <v>63</v>
      </c>
    </row>
    <row r="84" spans="1:3">
      <c r="A84" t="s" s="4">
        <v>1380</v>
      </c>
      <c r="C84" t="s" s="4">
        <v>1407</v>
      </c>
    </row>
    <row r="85" spans="1:3">
      <c r="A85" t="s" s="4">
        <v>1422</v>
      </c>
      <c r="B85" t="s" s="4">
        <v>127</v>
      </c>
      <c r="C85" t="s" s="4">
        <v>1423</v>
      </c>
    </row>
    <row r="86" spans="1:3">
      <c r="A86" t="s" s="4">
        <v>1429</v>
      </c>
    </row>
    <row r="87" spans="1:3">
      <c r="A87" t="s" s="3">
        <v>1311</v>
      </c>
    </row>
    <row r="88" spans="1:3">
      <c r="A88" t="s" s="4">
        <v>1420</v>
      </c>
      <c r="B88" t="s" s="4">
        <v>127</v>
      </c>
      <c r="C88" t="s" s="4">
        <v>1430</v>
      </c>
    </row>
    <row r="89" spans="1:3">
      <c r="A89" t="s" s="4">
        <v>1431</v>
      </c>
    </row>
    <row r="90" spans="1:3">
      <c r="A90" t="s" s="3">
        <v>1311</v>
      </c>
    </row>
    <row r="91" spans="1:3">
      <c r="A91" t="s" s="4">
        <v>1420</v>
      </c>
      <c r="B91" t="s" s="4">
        <v>127</v>
      </c>
      <c r="C91" t="s" s="4">
        <v>1432</v>
      </c>
    </row>
    <row r="92" spans="1:3">
      <c r="A92" t="s" s="4">
        <v>1433</v>
      </c>
    </row>
    <row r="93" spans="1:3">
      <c r="A93" t="s" s="3">
        <v>1311</v>
      </c>
    </row>
    <row r="94" spans="1:3">
      <c r="A94" t="s" s="4">
        <v>1420</v>
      </c>
      <c r="B94" t="s" s="4">
        <v>127</v>
      </c>
      <c r="C94" t="s" s="4">
        <v>1434</v>
      </c>
    </row>
    <row r="95" spans="1:3">
      <c r="A95" t="s" s="4">
        <v>1284</v>
      </c>
    </row>
    <row r="96" spans="1:3">
      <c r="A96" t="s" s="3">
        <v>1311</v>
      </c>
    </row>
    <row r="97" spans="1:3">
      <c r="A97" t="s" s="4">
        <v>1400</v>
      </c>
      <c r="C97" t="n" s="7">
        <v>1636</v>
      </c>
    </row>
    <row r="98" spans="1:3">
      <c r="A98" t="s" s="4">
        <v>1380</v>
      </c>
      <c r="C98" t="s" s="4">
        <v>1381</v>
      </c>
    </row>
    <row r="99" spans="1:3">
      <c r="A99" t="s" s="4">
        <v>1435</v>
      </c>
    </row>
    <row r="100" spans="1:3">
      <c r="A100" t="s" s="3">
        <v>1311</v>
      </c>
    </row>
    <row r="101" spans="1:3">
      <c r="A101" t="s" s="4">
        <v>1383</v>
      </c>
      <c r="B101" t="s" s="4">
        <v>127</v>
      </c>
      <c r="C101" t="s" s="4">
        <v>1436</v>
      </c>
    </row>
    <row r="102" spans="1:3">
      <c r="A102" t="s" s="4">
        <v>1385</v>
      </c>
      <c r="B102" t="s" s="4">
        <v>1386</v>
      </c>
      <c r="C102" t="s" s="4">
        <v>1387</v>
      </c>
    </row>
    <row r="103" spans="1:3">
      <c r="A103" t="s" s="4">
        <v>1437</v>
      </c>
    </row>
    <row r="104" spans="1:3">
      <c r="A104" t="s" s="3">
        <v>1311</v>
      </c>
    </row>
    <row r="105" spans="1:3">
      <c r="A105" t="s" s="4">
        <v>1383</v>
      </c>
      <c r="B105" t="s" s="4">
        <v>127</v>
      </c>
      <c r="C105" t="s" s="4">
        <v>1438</v>
      </c>
    </row>
    <row r="106" spans="1:3">
      <c r="A106" t="s" s="4">
        <v>1385</v>
      </c>
      <c r="B106" t="s" s="4">
        <v>1386</v>
      </c>
      <c r="C106" t="s" s="4">
        <v>1390</v>
      </c>
    </row>
    <row r="107" spans="1:3">
      <c r="A107" t="s" s="4">
        <v>1439</v>
      </c>
    </row>
    <row r="108" spans="1:3">
      <c r="A108" t="s" s="3">
        <v>1311</v>
      </c>
    </row>
    <row r="109" spans="1:3">
      <c r="A109" t="s" s="4">
        <v>1383</v>
      </c>
      <c r="B109" t="s" s="4">
        <v>127</v>
      </c>
      <c r="C109" t="s" s="4">
        <v>1440</v>
      </c>
    </row>
    <row r="110" spans="1:3">
      <c r="A110" t="s" s="4">
        <v>1385</v>
      </c>
      <c r="B110" t="s" s="4">
        <v>1386</v>
      </c>
      <c r="C110" t="s" s="4">
        <v>1292</v>
      </c>
    </row>
    <row r="111" spans="1:3">
      <c r="A111" t="s" s="4">
        <v>1441</v>
      </c>
    </row>
    <row r="112" spans="1:3">
      <c r="A112" t="s" s="3">
        <v>1311</v>
      </c>
    </row>
    <row r="113" spans="1:3">
      <c r="A113" t="s" s="4">
        <v>1395</v>
      </c>
      <c r="B113" t="s" s="4">
        <v>127</v>
      </c>
    </row>
    <row r="114" spans="1:3">
      <c r="A114" t="s" s="4">
        <v>1397</v>
      </c>
      <c r="B114" t="s" s="4">
        <v>1398</v>
      </c>
    </row>
    <row r="115" spans="1:3">
      <c r="A115" t="s" s="4">
        <v>1442</v>
      </c>
    </row>
    <row r="116" spans="1:3">
      <c r="A116" t="s" s="3">
        <v>1311</v>
      </c>
    </row>
    <row r="117" spans="1:3">
      <c r="A117" t="s" s="4">
        <v>1383</v>
      </c>
      <c r="B117" t="s" s="4">
        <v>127</v>
      </c>
    </row>
    <row r="118" spans="1:3">
      <c r="A118" t="s" s="4">
        <v>1443</v>
      </c>
    </row>
    <row r="119" spans="1:3">
      <c r="A119" t="s" s="3">
        <v>1311</v>
      </c>
    </row>
    <row r="120" spans="1:3">
      <c r="A120" t="s" s="4">
        <v>1383</v>
      </c>
      <c r="B120" t="s" s="4">
        <v>127</v>
      </c>
      <c r="C120" t="s" s="4">
        <v>1444</v>
      </c>
    </row>
    <row r="121" spans="1:3">
      <c r="A121" t="s" s="4">
        <v>1445</v>
      </c>
    </row>
    <row r="122" spans="1:3">
      <c r="A122" t="s" s="3">
        <v>1311</v>
      </c>
    </row>
    <row r="123" spans="1:3">
      <c r="A123" t="s" s="4">
        <v>1383</v>
      </c>
      <c r="B123" t="s" s="4">
        <v>127</v>
      </c>
    </row>
    <row r="124" spans="1:3">
      <c r="A124" t="s" s="4">
        <v>1446</v>
      </c>
    </row>
    <row r="125" spans="1:3">
      <c r="A125" t="s" s="3">
        <v>1311</v>
      </c>
    </row>
    <row r="126" spans="1:3">
      <c r="A126" t="s" s="4">
        <v>1383</v>
      </c>
      <c r="B126" t="s" s="4">
        <v>127</v>
      </c>
      <c r="C126" t="s" s="4">
        <v>1447</v>
      </c>
    </row>
    <row r="127" spans="1:3">
      <c r="A127" t="s" s="4">
        <v>1448</v>
      </c>
    </row>
    <row r="128" spans="1:3">
      <c r="A128" t="s" s="3">
        <v>1311</v>
      </c>
    </row>
    <row r="129" spans="1:3">
      <c r="A129" t="s" s="4">
        <v>1383</v>
      </c>
      <c r="B129" t="s" s="4">
        <v>127</v>
      </c>
    </row>
    <row r="130" spans="1:3">
      <c r="A130" t="s" s="4">
        <v>1449</v>
      </c>
    </row>
    <row r="131" spans="1:3">
      <c r="A131" t="s" s="3">
        <v>1311</v>
      </c>
    </row>
    <row r="132" spans="1:3">
      <c r="A132" t="s" s="4">
        <v>1383</v>
      </c>
      <c r="B132" t="s" s="4">
        <v>127</v>
      </c>
      <c r="C132" t="s" s="4">
        <v>1450</v>
      </c>
    </row>
    <row r="133" spans="1:3">
      <c r="A133" t="s" s="4">
        <v>1451</v>
      </c>
    </row>
    <row r="134" spans="1:3">
      <c r="A134" t="s" s="3">
        <v>1311</v>
      </c>
    </row>
    <row r="135" spans="1:3">
      <c r="A135" t="s" s="4">
        <v>1383</v>
      </c>
      <c r="B135" t="s" s="4">
        <v>127</v>
      </c>
      <c r="C135" t="s" s="4">
        <v>1452</v>
      </c>
    </row>
    <row r="136" spans="1:3">
      <c r="A136" t="s" s="4">
        <v>1453</v>
      </c>
    </row>
    <row r="137" spans="1:3">
      <c r="A137" t="s" s="3">
        <v>1311</v>
      </c>
    </row>
    <row r="138" spans="1:3">
      <c r="A138" t="s" s="4">
        <v>1400</v>
      </c>
      <c r="C138" t="n" s="7">
        <v>192</v>
      </c>
    </row>
    <row r="139" spans="1:3">
      <c r="A139" t="s" s="4">
        <v>1380</v>
      </c>
      <c r="C139" t="s" s="4">
        <v>1381</v>
      </c>
    </row>
    <row r="140" spans="1:3">
      <c r="A140" t="n"/>
    </row>
    <row r="141" spans="1:3">
      <c r="A141" t="s" s="4">
        <v>127</v>
      </c>
      <c r="B141" t="s" s="4">
        <v>1454</v>
      </c>
    </row>
    <row r="142" spans="1:3">
      <c r="A142" t="s" s="4">
        <v>1363</v>
      </c>
      <c r="B142" t="s" s="4">
        <v>1455</v>
      </c>
    </row>
    <row r="143" spans="1:3">
      <c r="A143" t="s" s="4">
        <v>1365</v>
      </c>
      <c r="B143" t="s" s="4">
        <v>1456</v>
      </c>
    </row>
  </sheetData>
  <mergeCells count="2">
    <mergeCell ref="A1:B1"/>
    <mergeCell ref="A140:B14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57</v>
      </c>
      <c r="B1" t="s" s="2">
        <v>2</v>
      </c>
      <c r="C1" t="s" s="2">
        <v>30</v>
      </c>
    </row>
    <row r="2" spans="1:3">
      <c r="A2" t="s" s="4">
        <v>1458</v>
      </c>
    </row>
    <row r="3" spans="1:3">
      <c r="A3" t="s" s="3">
        <v>1459</v>
      </c>
    </row>
    <row r="4" spans="1:3">
      <c r="A4" t="s" s="4">
        <v>1460</v>
      </c>
      <c r="B4" t="n" s="7">
        <v>809716</v>
      </c>
      <c r="C4" t="n" s="7">
        <v>772141</v>
      </c>
    </row>
    <row r="5" spans="1:3">
      <c r="A5" t="s" s="4">
        <v>77</v>
      </c>
      <c r="B5" t="n" s="5">
        <v>8094</v>
      </c>
      <c r="C5" t="n" s="5">
        <v>7056</v>
      </c>
    </row>
    <row r="6" spans="1:3">
      <c r="A6" t="s" s="4">
        <v>81</v>
      </c>
      <c r="B6" t="n" s="5">
        <v>924086</v>
      </c>
      <c r="C6" t="n" s="5">
        <v>897870</v>
      </c>
    </row>
    <row r="7" spans="1:3">
      <c r="A7" t="s" s="4">
        <v>47</v>
      </c>
      <c r="B7" t="n" s="5">
        <v>91367</v>
      </c>
      <c r="C7" t="n" s="5">
        <v>41431</v>
      </c>
    </row>
    <row r="8" spans="1:3">
      <c r="A8" t="s" s="4">
        <v>1290</v>
      </c>
    </row>
    <row r="9" spans="1:3">
      <c r="A9" t="s" s="3">
        <v>1459</v>
      </c>
    </row>
    <row r="10" spans="1:3">
      <c r="A10" t="s" s="4">
        <v>1460</v>
      </c>
      <c r="B10" t="n" s="5">
        <v>815385</v>
      </c>
      <c r="C10" t="n" s="5">
        <v>778851</v>
      </c>
    </row>
    <row r="11" spans="1:3">
      <c r="A11" t="s" s="4">
        <v>77</v>
      </c>
      <c r="B11" t="n" s="5">
        <v>8094</v>
      </c>
      <c r="C11" t="n" s="5">
        <v>7056</v>
      </c>
    </row>
    <row r="12" spans="1:3">
      <c r="A12" t="s" s="4">
        <v>81</v>
      </c>
      <c r="B12" t="n" s="5">
        <v>895664</v>
      </c>
      <c r="C12" t="n" s="5">
        <v>875440</v>
      </c>
    </row>
    <row r="13" spans="1:3">
      <c r="A13" t="s" s="4">
        <v>47</v>
      </c>
      <c r="B13" t="n" s="5">
        <v>93219</v>
      </c>
      <c r="C13" t="n" s="5">
        <v>44424</v>
      </c>
    </row>
    <row r="14" spans="1:3">
      <c r="A14" t="s" s="4">
        <v>1461</v>
      </c>
    </row>
    <row r="15" spans="1:3">
      <c r="A15" t="s" s="3">
        <v>1459</v>
      </c>
    </row>
    <row r="16" spans="1:3">
      <c r="A16" t="s" s="4">
        <v>1460</v>
      </c>
      <c r="B16" t="n" s="5">
        <v>0</v>
      </c>
      <c r="C16" t="n" s="5">
        <v>0</v>
      </c>
    </row>
    <row r="17" spans="1:3">
      <c r="A17" t="s" s="4">
        <v>77</v>
      </c>
      <c r="B17" t="n" s="5">
        <v>0</v>
      </c>
      <c r="C17" t="n" s="5">
        <v>0</v>
      </c>
    </row>
    <row r="18" spans="1:3">
      <c r="A18" t="s" s="4">
        <v>81</v>
      </c>
      <c r="B18" t="n" s="5">
        <v>0</v>
      </c>
      <c r="C18" t="n" s="5">
        <v>0</v>
      </c>
    </row>
    <row r="19" spans="1:3">
      <c r="A19" t="s" s="4">
        <v>47</v>
      </c>
      <c r="B19" t="n" s="5">
        <v>0</v>
      </c>
      <c r="C19" t="n" s="5">
        <v>0</v>
      </c>
    </row>
    <row r="20" spans="1:3">
      <c r="A20" t="s" s="4">
        <v>1462</v>
      </c>
    </row>
    <row r="21" spans="1:3">
      <c r="A21" t="s" s="3">
        <v>1459</v>
      </c>
    </row>
    <row r="22" spans="1:3">
      <c r="A22" t="s" s="4">
        <v>1460</v>
      </c>
      <c r="B22" t="n" s="5">
        <v>0</v>
      </c>
      <c r="C22" t="n" s="5">
        <v>0</v>
      </c>
    </row>
    <row r="23" spans="1:3">
      <c r="A23" t="s" s="4">
        <v>77</v>
      </c>
      <c r="B23" t="n" s="5">
        <v>8094</v>
      </c>
      <c r="C23" t="n" s="5">
        <v>7056</v>
      </c>
    </row>
    <row r="24" spans="1:3">
      <c r="A24" t="s" s="4">
        <v>81</v>
      </c>
      <c r="B24" t="n" s="5">
        <v>0</v>
      </c>
      <c r="C24" t="n" s="5">
        <v>0</v>
      </c>
    </row>
    <row r="25" spans="1:3">
      <c r="A25" t="s" s="4">
        <v>47</v>
      </c>
      <c r="B25" t="n" s="5">
        <v>0</v>
      </c>
      <c r="C25" t="n" s="5">
        <v>0</v>
      </c>
    </row>
    <row r="26" spans="1:3">
      <c r="A26" t="s" s="4">
        <v>1463</v>
      </c>
    </row>
    <row r="27" spans="1:3">
      <c r="A27" t="s" s="3">
        <v>1459</v>
      </c>
    </row>
    <row r="28" spans="1:3">
      <c r="A28" t="s" s="4">
        <v>1460</v>
      </c>
      <c r="B28" t="n" s="5">
        <v>815385</v>
      </c>
      <c r="C28" t="n" s="5">
        <v>778851</v>
      </c>
    </row>
    <row r="29" spans="1:3">
      <c r="A29" t="s" s="4">
        <v>77</v>
      </c>
      <c r="B29" t="n" s="5">
        <v>0</v>
      </c>
      <c r="C29" t="n" s="5">
        <v>0</v>
      </c>
    </row>
    <row r="30" spans="1:3">
      <c r="A30" t="s" s="4">
        <v>81</v>
      </c>
      <c r="B30" t="n" s="5">
        <v>895664</v>
      </c>
      <c r="C30" t="n" s="5">
        <v>875440</v>
      </c>
    </row>
    <row r="31" spans="1:3">
      <c r="A31" t="s" s="4">
        <v>47</v>
      </c>
      <c r="B31" t="n" s="7">
        <v>93219</v>
      </c>
      <c r="C31" t="n" s="7">
        <v>4442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464</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4">
        <v>83</v>
      </c>
      <c r="B3" t="n" s="7">
        <v>8850</v>
      </c>
      <c r="C3" t="n" s="7">
        <v>8378</v>
      </c>
      <c r="D3" t="n" s="7">
        <v>8110</v>
      </c>
      <c r="E3" t="n" s="7">
        <v>7937</v>
      </c>
      <c r="F3" t="n" s="7">
        <v>7657</v>
      </c>
      <c r="G3" t="n" s="7">
        <v>7450</v>
      </c>
      <c r="H3" t="n" s="7">
        <v>7655</v>
      </c>
      <c r="I3" t="n" s="7">
        <v>7961</v>
      </c>
      <c r="J3" t="n" s="7">
        <v>33275</v>
      </c>
      <c r="K3" t="n" s="7">
        <v>30723</v>
      </c>
      <c r="L3" t="n" s="7">
        <v>33357</v>
      </c>
    </row>
    <row r="4" spans="1:12">
      <c r="A4" t="s" s="4">
        <v>1465</v>
      </c>
      <c r="B4" t="n" s="5">
        <v>-104</v>
      </c>
      <c r="C4" t="n" s="5">
        <v>-111</v>
      </c>
      <c r="D4" t="n" s="5">
        <v>-354</v>
      </c>
      <c r="E4" t="n" s="5">
        <v>-818</v>
      </c>
      <c r="F4" t="n" s="5">
        <v>-691</v>
      </c>
      <c r="G4" t="n" s="5">
        <v>-849</v>
      </c>
      <c r="H4" t="n" s="5">
        <v>-898</v>
      </c>
      <c r="I4" t="n" s="5">
        <v>-942</v>
      </c>
      <c r="J4" t="n" s="5">
        <v>-1387</v>
      </c>
      <c r="K4" t="n" s="5">
        <v>-3380</v>
      </c>
      <c r="L4" t="n" s="5">
        <v>-1499</v>
      </c>
    </row>
    <row r="5" spans="1:12">
      <c r="A5" t="s" s="4">
        <v>85</v>
      </c>
      <c r="B5" t="n" s="5">
        <v>8954</v>
      </c>
      <c r="C5" t="n" s="5">
        <v>8489</v>
      </c>
      <c r="D5" t="n" s="5">
        <v>8464</v>
      </c>
      <c r="E5" t="n" s="5">
        <v>8755</v>
      </c>
      <c r="F5" t="n" s="5">
        <v>8348</v>
      </c>
      <c r="G5" t="n" s="5">
        <v>8299</v>
      </c>
      <c r="H5" t="n" s="5">
        <v>8553</v>
      </c>
      <c r="I5" t="n" s="5">
        <v>8903</v>
      </c>
      <c r="J5" t="n" s="5">
        <v>34662</v>
      </c>
      <c r="K5" t="n" s="5">
        <v>34103</v>
      </c>
      <c r="L5" t="n" s="5">
        <v>34856</v>
      </c>
    </row>
    <row r="6" spans="1:12">
      <c r="A6" t="s" s="4">
        <v>87</v>
      </c>
      <c r="J6" t="n" s="5">
        <v>1085</v>
      </c>
      <c r="K6" t="n" s="5">
        <v>1077</v>
      </c>
      <c r="L6" t="n" s="5">
        <v>1093</v>
      </c>
    </row>
    <row r="7" spans="1:12">
      <c r="A7" t="s" s="4">
        <v>88</v>
      </c>
      <c r="J7" t="n" s="5">
        <v>34210</v>
      </c>
      <c r="K7" t="n" s="5">
        <v>25799</v>
      </c>
      <c r="L7" t="n" s="5">
        <v>68493</v>
      </c>
    </row>
    <row r="8" spans="1:12">
      <c r="A8" t="s" s="4">
        <v>89</v>
      </c>
      <c r="J8" t="n" s="5">
        <v>2412</v>
      </c>
      <c r="K8" t="n" s="5">
        <v>2469</v>
      </c>
      <c r="L8" t="n" s="5">
        <v>2449</v>
      </c>
    </row>
    <row r="9" spans="1:12">
      <c r="A9" t="s" s="4">
        <v>90</v>
      </c>
      <c r="J9" t="n" s="5">
        <v>282</v>
      </c>
      <c r="K9" t="n" s="5">
        <v>18</v>
      </c>
      <c r="L9" t="n" s="5">
        <v>916</v>
      </c>
    </row>
    <row r="10" spans="1:12">
      <c r="A10" t="s" s="4">
        <v>1466</v>
      </c>
      <c r="L10" t="n" s="5">
        <v>916</v>
      </c>
    </row>
    <row r="11" spans="1:12">
      <c r="A11" t="s" s="4">
        <v>91</v>
      </c>
      <c r="J11" t="n" s="5">
        <v>1406</v>
      </c>
      <c r="K11" t="n" s="5">
        <v>1370</v>
      </c>
      <c r="L11" t="n" s="5">
        <v>1292</v>
      </c>
    </row>
    <row r="12" spans="1:12">
      <c r="A12" t="s" s="4">
        <v>92</v>
      </c>
      <c r="J12" t="n" s="5">
        <v>992</v>
      </c>
      <c r="K12" t="n" s="5">
        <v>942</v>
      </c>
      <c r="L12" t="n" s="5">
        <v>957</v>
      </c>
    </row>
    <row r="13" spans="1:12">
      <c r="A13" t="s" s="4">
        <v>93</v>
      </c>
      <c r="B13" t="n" s="5">
        <v>10511</v>
      </c>
      <c r="C13" t="n" s="5">
        <v>11269</v>
      </c>
      <c r="D13" t="n" s="5">
        <v>9497</v>
      </c>
      <c r="E13" t="n" s="5">
        <v>9110</v>
      </c>
      <c r="F13" t="n" s="5">
        <v>9557</v>
      </c>
      <c r="G13" t="n" s="5">
        <v>6791</v>
      </c>
      <c r="H13" t="n" s="5">
        <v>7144</v>
      </c>
      <c r="I13" t="n" s="5">
        <v>8183</v>
      </c>
      <c r="J13" t="n" s="5">
        <v>40387</v>
      </c>
      <c r="K13" t="n" s="5">
        <v>31675</v>
      </c>
      <c r="L13" t="n" s="5">
        <v>75200</v>
      </c>
    </row>
    <row r="14" spans="1:12">
      <c r="A14" t="s" s="4">
        <v>95</v>
      </c>
      <c r="J14" t="n" s="5">
        <v>41618</v>
      </c>
      <c r="K14" t="n" s="5">
        <v>38044</v>
      </c>
      <c r="L14" t="n" s="5">
        <v>50450</v>
      </c>
    </row>
    <row r="15" spans="1:12">
      <c r="A15" t="s" s="4">
        <v>96</v>
      </c>
      <c r="J15" t="n" s="5">
        <v>4666</v>
      </c>
      <c r="K15" t="n" s="5">
        <v>4468</v>
      </c>
      <c r="L15" t="n" s="5">
        <v>4432</v>
      </c>
    </row>
    <row r="16" spans="1:12">
      <c r="A16" t="s" s="4">
        <v>1467</v>
      </c>
      <c r="J16" t="n" s="5">
        <v>11685</v>
      </c>
      <c r="K16" t="n" s="5">
        <v>11656</v>
      </c>
      <c r="L16" t="n" s="5">
        <v>12461</v>
      </c>
    </row>
    <row r="17" spans="1:12">
      <c r="A17" t="s" s="4">
        <v>101</v>
      </c>
      <c r="B17" t="n" s="5">
        <v>15150</v>
      </c>
      <c r="C17" t="n" s="5">
        <v>15168</v>
      </c>
      <c r="D17" t="n" s="5">
        <v>13912</v>
      </c>
      <c r="E17" t="n" s="5">
        <v>13739</v>
      </c>
      <c r="F17" t="n" s="5">
        <v>14214</v>
      </c>
      <c r="G17" t="n" s="5">
        <v>12553</v>
      </c>
      <c r="H17" t="n" s="5">
        <v>12871</v>
      </c>
      <c r="I17" t="n" s="5">
        <v>14530</v>
      </c>
      <c r="J17" t="n" s="5">
        <v>57969</v>
      </c>
      <c r="K17" t="n" s="5">
        <v>54168</v>
      </c>
      <c r="L17" t="n" s="5">
        <v>67343</v>
      </c>
    </row>
    <row r="18" spans="1:12">
      <c r="A18" t="s" s="4">
        <v>102</v>
      </c>
      <c r="B18" t="n" s="5">
        <v>4315</v>
      </c>
      <c r="C18" t="n" s="5">
        <v>4590</v>
      </c>
      <c r="D18" t="n" s="5">
        <v>4049</v>
      </c>
      <c r="E18" t="n" s="5">
        <v>4126</v>
      </c>
      <c r="F18" t="n" s="5">
        <v>3691</v>
      </c>
      <c r="G18" t="n" s="5">
        <v>2537</v>
      </c>
      <c r="H18" t="n" s="5">
        <v>2826</v>
      </c>
      <c r="I18" t="n" s="5">
        <v>2556</v>
      </c>
      <c r="J18" t="n" s="5">
        <v>17080</v>
      </c>
      <c r="K18" t="n" s="5">
        <v>11610</v>
      </c>
      <c r="L18" t="n" s="5">
        <v>42713</v>
      </c>
    </row>
    <row r="19" spans="1:12">
      <c r="A19" t="s" s="4">
        <v>103</v>
      </c>
      <c r="B19" t="n" s="5">
        <v>1830</v>
      </c>
      <c r="C19" t="n" s="5">
        <v>1990</v>
      </c>
      <c r="D19" t="n" s="5">
        <v>1721</v>
      </c>
      <c r="E19" t="n" s="5">
        <v>1736</v>
      </c>
      <c r="F19" t="n" s="5">
        <v>1600</v>
      </c>
      <c r="G19" t="n" s="5">
        <v>1138</v>
      </c>
      <c r="H19" t="n" s="5">
        <v>1223</v>
      </c>
      <c r="I19" t="n" s="5">
        <v>1043</v>
      </c>
      <c r="J19" t="n" s="5">
        <v>7277</v>
      </c>
      <c r="K19" t="n" s="5">
        <v>5004</v>
      </c>
      <c r="L19" t="n" s="5">
        <v>16916</v>
      </c>
    </row>
    <row r="20" spans="1:12">
      <c r="A20" t="s" s="4">
        <v>104</v>
      </c>
      <c r="B20" t="n" s="5">
        <v>2485</v>
      </c>
      <c r="C20" t="n" s="7">
        <v>2600</v>
      </c>
      <c r="D20" t="n" s="7">
        <v>2328</v>
      </c>
      <c r="E20" t="n" s="7">
        <v>2390</v>
      </c>
      <c r="F20" t="n" s="5">
        <v>2091</v>
      </c>
      <c r="G20" t="n" s="7">
        <v>1399</v>
      </c>
      <c r="H20" t="n" s="7">
        <v>1603</v>
      </c>
      <c r="I20" t="n" s="7">
        <v>1513</v>
      </c>
      <c r="J20" t="n" s="5">
        <v>9803</v>
      </c>
      <c r="K20" t="n" s="5">
        <v>6606</v>
      </c>
      <c r="L20" t="n" s="5">
        <v>25797</v>
      </c>
    </row>
    <row r="21" spans="1:12">
      <c r="A21" t="s" s="4">
        <v>1468</v>
      </c>
      <c r="B21" t="n" s="5">
        <v>1174555</v>
      </c>
      <c r="F21" t="n" s="5">
        <v>1105629</v>
      </c>
      <c r="J21" t="n" s="5">
        <v>1174555</v>
      </c>
      <c r="K21" t="n" s="5">
        <v>1105629</v>
      </c>
      <c r="L21" t="n" s="5">
        <v>1211041</v>
      </c>
    </row>
    <row r="22" spans="1:12">
      <c r="A22" t="s" s="4">
        <v>1095</v>
      </c>
    </row>
    <row r="23" spans="1:12">
      <c r="A23" t="s" s="4">
        <v>83</v>
      </c>
      <c r="J23" t="n" s="5">
        <v>28105</v>
      </c>
      <c r="K23" t="n" s="5">
        <v>26734</v>
      </c>
      <c r="L23" t="n" s="5">
        <v>27835</v>
      </c>
    </row>
    <row r="24" spans="1:12">
      <c r="A24" t="s" s="4">
        <v>1465</v>
      </c>
      <c r="J24" t="n" s="5">
        <v>-1287</v>
      </c>
      <c r="K24" t="n" s="5">
        <v>-3080</v>
      </c>
      <c r="L24" t="n" s="5">
        <v>-1229</v>
      </c>
    </row>
    <row r="25" spans="1:12">
      <c r="A25" t="s" s="4">
        <v>85</v>
      </c>
      <c r="J25" t="n" s="5">
        <v>29392</v>
      </c>
      <c r="K25" t="n" s="5">
        <v>29814</v>
      </c>
      <c r="L25" t="n" s="5">
        <v>29064</v>
      </c>
    </row>
    <row r="26" spans="1:12">
      <c r="A26" t="s" s="4">
        <v>87</v>
      </c>
      <c r="J26" t="n" s="5">
        <v>361</v>
      </c>
      <c r="K26" t="n" s="5">
        <v>504</v>
      </c>
      <c r="L26" t="n" s="5">
        <v>903</v>
      </c>
    </row>
    <row r="27" spans="1:12">
      <c r="A27" t="s" s="4">
        <v>88</v>
      </c>
      <c r="J27" t="n" s="5">
        <v>36</v>
      </c>
      <c r="K27" t="n" s="5">
        <v>411</v>
      </c>
      <c r="L27" t="n" s="5">
        <v>-84</v>
      </c>
    </row>
    <row r="28" spans="1:12">
      <c r="A28" t="s" s="4">
        <v>89</v>
      </c>
      <c r="J28" t="n" s="5">
        <v>2412</v>
      </c>
      <c r="K28" t="n" s="5">
        <v>2469</v>
      </c>
      <c r="L28" t="n" s="5">
        <v>2449</v>
      </c>
    </row>
    <row r="29" spans="1:12">
      <c r="A29" t="s" s="4">
        <v>90</v>
      </c>
      <c r="J29" t="n" s="5">
        <v>304</v>
      </c>
      <c r="K29" t="n" s="5">
        <v>15</v>
      </c>
    </row>
    <row r="30" spans="1:12">
      <c r="A30" t="s" s="4">
        <v>1466</v>
      </c>
      <c r="L30" t="n" s="5">
        <v>703</v>
      </c>
    </row>
    <row r="31" spans="1:12">
      <c r="A31" t="s" s="4">
        <v>91</v>
      </c>
      <c r="J31" t="n" s="5">
        <v>1406</v>
      </c>
      <c r="K31" t="n" s="5">
        <v>1370</v>
      </c>
      <c r="L31" t="n" s="5">
        <v>1292</v>
      </c>
    </row>
    <row r="32" spans="1:12">
      <c r="A32" t="s" s="4">
        <v>92</v>
      </c>
      <c r="J32" t="n" s="5">
        <v>992</v>
      </c>
      <c r="K32" t="n" s="5">
        <v>942</v>
      </c>
      <c r="L32" t="n" s="5">
        <v>957</v>
      </c>
    </row>
    <row r="33" spans="1:12">
      <c r="A33" t="s" s="4">
        <v>93</v>
      </c>
      <c r="J33" t="n" s="5">
        <v>5511</v>
      </c>
      <c r="K33" t="n" s="5">
        <v>5711</v>
      </c>
      <c r="L33" t="n" s="5">
        <v>6220</v>
      </c>
    </row>
    <row r="34" spans="1:12">
      <c r="A34" t="s" s="4">
        <v>95</v>
      </c>
      <c r="J34" t="n" s="5">
        <v>18295</v>
      </c>
      <c r="K34" t="n" s="5">
        <v>15435</v>
      </c>
      <c r="L34" t="n" s="5">
        <v>17745</v>
      </c>
    </row>
    <row r="35" spans="1:12">
      <c r="A35" t="s" s="4">
        <v>96</v>
      </c>
      <c r="J35" t="n" s="5">
        <v>2944</v>
      </c>
      <c r="K35" t="n" s="5">
        <v>2601</v>
      </c>
      <c r="L35" t="n" s="5">
        <v>2705</v>
      </c>
    </row>
    <row r="36" spans="1:12">
      <c r="A36" t="s" s="4">
        <v>1467</v>
      </c>
      <c r="J36" t="n" s="5">
        <v>4602</v>
      </c>
      <c r="K36" t="n" s="5">
        <v>4272</v>
      </c>
      <c r="L36" t="n" s="5">
        <v>4636</v>
      </c>
    </row>
    <row r="37" spans="1:12">
      <c r="A37" t="s" s="4">
        <v>101</v>
      </c>
      <c r="J37" t="n" s="5">
        <v>25841</v>
      </c>
      <c r="K37" t="n" s="5">
        <v>22308</v>
      </c>
      <c r="L37" t="n" s="5">
        <v>25086</v>
      </c>
    </row>
    <row r="38" spans="1:12">
      <c r="A38" t="s" s="4">
        <v>102</v>
      </c>
      <c r="J38" t="n" s="5">
        <v>9062</v>
      </c>
      <c r="K38" t="n" s="5">
        <v>13217</v>
      </c>
      <c r="L38" t="n" s="5">
        <v>10198</v>
      </c>
    </row>
    <row r="39" spans="1:12">
      <c r="A39" t="s" s="4">
        <v>103</v>
      </c>
      <c r="J39" t="n" s="5">
        <v>3906</v>
      </c>
      <c r="K39" t="n" s="5">
        <v>5629</v>
      </c>
      <c r="L39" t="n" s="5">
        <v>3245</v>
      </c>
    </row>
    <row r="40" spans="1:12">
      <c r="A40" t="s" s="4">
        <v>104</v>
      </c>
      <c r="J40" t="n" s="5">
        <v>5156</v>
      </c>
      <c r="K40" t="n" s="5">
        <v>7588</v>
      </c>
      <c r="L40" t="n" s="5">
        <v>6953</v>
      </c>
    </row>
    <row r="41" spans="1:12">
      <c r="A41" t="s" s="4">
        <v>1468</v>
      </c>
      <c r="B41" t="n" s="5">
        <v>949490</v>
      </c>
      <c r="F41" t="n" s="5">
        <v>946260</v>
      </c>
      <c r="J41" t="n" s="5">
        <v>949490</v>
      </c>
      <c r="K41" t="n" s="5">
        <v>946260</v>
      </c>
      <c r="L41" t="n" s="5">
        <v>1022413</v>
      </c>
    </row>
    <row r="42" spans="1:12">
      <c r="A42" t="s" s="4">
        <v>1469</v>
      </c>
    </row>
    <row r="43" spans="1:12">
      <c r="A43" t="s" s="4">
        <v>83</v>
      </c>
      <c r="J43" t="n" s="5">
        <v>5170</v>
      </c>
      <c r="K43" t="n" s="5">
        <v>3989</v>
      </c>
      <c r="L43" t="n" s="5">
        <v>5522</v>
      </c>
    </row>
    <row r="44" spans="1:12">
      <c r="A44" t="s" s="4">
        <v>1465</v>
      </c>
      <c r="J44" t="n" s="5">
        <v>-100</v>
      </c>
      <c r="K44" t="n" s="5">
        <v>-300</v>
      </c>
      <c r="L44" t="n" s="5">
        <v>-270</v>
      </c>
    </row>
    <row r="45" spans="1:12">
      <c r="A45" t="s" s="4">
        <v>85</v>
      </c>
      <c r="J45" t="n" s="5">
        <v>5270</v>
      </c>
      <c r="K45" t="n" s="5">
        <v>4289</v>
      </c>
      <c r="L45" t="n" s="5">
        <v>5792</v>
      </c>
    </row>
    <row r="46" spans="1:12">
      <c r="A46" t="s" s="4">
        <v>87</v>
      </c>
      <c r="J46" t="n" s="5">
        <v>724</v>
      </c>
      <c r="K46" t="n" s="5">
        <v>573</v>
      </c>
      <c r="L46" t="n" s="5">
        <v>190</v>
      </c>
    </row>
    <row r="47" spans="1:12">
      <c r="A47" t="s" s="4">
        <v>88</v>
      </c>
      <c r="J47" t="n" s="5">
        <v>34174</v>
      </c>
      <c r="K47" t="n" s="5">
        <v>25388</v>
      </c>
      <c r="L47" t="n" s="5">
        <v>68577</v>
      </c>
    </row>
    <row r="48" spans="1:12">
      <c r="A48" t="s" s="4">
        <v>89</v>
      </c>
      <c r="J48" t="n" s="5">
        <v>0</v>
      </c>
      <c r="K48" t="n" s="5">
        <v>0</v>
      </c>
      <c r="L48" t="n" s="5">
        <v>0</v>
      </c>
    </row>
    <row r="49" spans="1:12">
      <c r="A49" t="s" s="4">
        <v>90</v>
      </c>
      <c r="J49" t="n" s="5">
        <v>-22</v>
      </c>
      <c r="K49" t="n" s="5">
        <v>3</v>
      </c>
    </row>
    <row r="50" spans="1:12">
      <c r="A50" t="s" s="4">
        <v>1466</v>
      </c>
      <c r="L50" t="n" s="5">
        <v>213</v>
      </c>
    </row>
    <row r="51" spans="1:12">
      <c r="A51" t="s" s="4">
        <v>91</v>
      </c>
      <c r="J51" t="n" s="5">
        <v>0</v>
      </c>
      <c r="K51" t="n" s="5">
        <v>0</v>
      </c>
      <c r="L51" t="n" s="5">
        <v>0</v>
      </c>
    </row>
    <row r="52" spans="1:12">
      <c r="A52" t="s" s="4">
        <v>92</v>
      </c>
      <c r="J52" t="n" s="5">
        <v>0</v>
      </c>
      <c r="K52" t="n" s="5">
        <v>0</v>
      </c>
      <c r="L52" t="n" s="5">
        <v>0</v>
      </c>
    </row>
    <row r="53" spans="1:12">
      <c r="A53" t="s" s="4">
        <v>93</v>
      </c>
      <c r="J53" t="n" s="5">
        <v>34876</v>
      </c>
      <c r="K53" t="n" s="5">
        <v>25964</v>
      </c>
      <c r="L53" t="n" s="5">
        <v>68980</v>
      </c>
    </row>
    <row r="54" spans="1:12">
      <c r="A54" t="s" s="4">
        <v>95</v>
      </c>
      <c r="J54" t="n" s="5">
        <v>23323</v>
      </c>
      <c r="K54" t="n" s="5">
        <v>22609</v>
      </c>
      <c r="L54" t="n" s="5">
        <v>32705</v>
      </c>
    </row>
    <row r="55" spans="1:12">
      <c r="A55" t="s" s="4">
        <v>96</v>
      </c>
      <c r="J55" t="n" s="5">
        <v>1722</v>
      </c>
      <c r="K55" t="n" s="5">
        <v>1867</v>
      </c>
      <c r="L55" t="n" s="5">
        <v>1727</v>
      </c>
    </row>
    <row r="56" spans="1:12">
      <c r="A56" t="s" s="4">
        <v>1467</v>
      </c>
      <c r="J56" t="n" s="5">
        <v>7083</v>
      </c>
      <c r="K56" t="n" s="5">
        <v>7384</v>
      </c>
      <c r="L56" t="n" s="5">
        <v>7825</v>
      </c>
    </row>
    <row r="57" spans="1:12">
      <c r="A57" t="s" s="4">
        <v>101</v>
      </c>
      <c r="J57" t="n" s="5">
        <v>32128</v>
      </c>
      <c r="K57" t="n" s="5">
        <v>31860</v>
      </c>
      <c r="L57" t="n" s="5">
        <v>42257</v>
      </c>
    </row>
    <row r="58" spans="1:12">
      <c r="A58" t="s" s="4">
        <v>102</v>
      </c>
      <c r="J58" t="n" s="5">
        <v>8018</v>
      </c>
      <c r="K58" t="n" s="5">
        <v>-1607</v>
      </c>
      <c r="L58" t="n" s="5">
        <v>32515</v>
      </c>
    </row>
    <row r="59" spans="1:12">
      <c r="A59" t="s" s="4">
        <v>103</v>
      </c>
      <c r="J59" t="n" s="5">
        <v>3371</v>
      </c>
      <c r="K59" t="n" s="5">
        <v>-625</v>
      </c>
      <c r="L59" t="n" s="5">
        <v>13671</v>
      </c>
    </row>
    <row r="60" spans="1:12">
      <c r="A60" t="s" s="4">
        <v>104</v>
      </c>
      <c r="J60" t="n" s="5">
        <v>4647</v>
      </c>
      <c r="K60" t="n" s="5">
        <v>-982</v>
      </c>
      <c r="L60" t="n" s="5">
        <v>18844</v>
      </c>
    </row>
    <row r="61" spans="1:12">
      <c r="A61" t="s" s="4">
        <v>1468</v>
      </c>
      <c r="B61" t="n" s="7">
        <v>225065</v>
      </c>
      <c r="F61" t="n" s="7">
        <v>159369</v>
      </c>
      <c r="J61" t="n" s="7">
        <v>225065</v>
      </c>
      <c r="K61" t="n" s="7">
        <v>159369</v>
      </c>
      <c r="L61" t="n" s="7">
        <v>18862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1470</v>
      </c>
      <c r="B1" t="s" s="2">
        <v>1</v>
      </c>
    </row>
    <row r="2" spans="1:4">
      <c r="B2" t="s" s="2">
        <v>1471</v>
      </c>
      <c r="C2" t="s" s="2">
        <v>1104</v>
      </c>
      <c r="D2" t="s" s="2">
        <v>569</v>
      </c>
    </row>
    <row r="3" spans="1:4">
      <c r="A3" t="s" s="3">
        <v>1472</v>
      </c>
    </row>
    <row r="4" spans="1:4">
      <c r="A4" t="s" s="4">
        <v>1473</v>
      </c>
      <c r="B4" t="n" s="5">
        <v>2</v>
      </c>
    </row>
    <row r="5" spans="1:4">
      <c r="A5" t="s" s="4">
        <v>1474</v>
      </c>
      <c r="B5" t="n" s="7">
        <v>34210</v>
      </c>
      <c r="C5" t="n" s="7">
        <v>25799</v>
      </c>
      <c r="D5" t="n" s="7">
        <v>68493</v>
      </c>
    </row>
    <row r="6" spans="1:4">
      <c r="A6" t="s" s="4">
        <v>1475</v>
      </c>
      <c r="B6" t="n" s="5">
        <v>1085</v>
      </c>
      <c r="C6" t="n" s="5">
        <v>1077</v>
      </c>
      <c r="D6" t="n" s="5">
        <v>1093</v>
      </c>
    </row>
    <row r="7" spans="1:4">
      <c r="A7" t="s" s="4">
        <v>1476</v>
      </c>
      <c r="B7" t="n" s="7">
        <v>2300</v>
      </c>
      <c r="C7" t="n" s="5">
        <v>2400</v>
      </c>
      <c r="D7" t="n" s="5">
        <v>2200</v>
      </c>
    </row>
    <row r="8" spans="1:4">
      <c r="A8" t="s" s="4">
        <v>467</v>
      </c>
    </row>
    <row r="9" spans="1:4">
      <c r="A9" t="s" s="3">
        <v>1472</v>
      </c>
    </row>
    <row r="10" spans="1:4">
      <c r="A10" t="s" s="4">
        <v>1477</v>
      </c>
      <c r="B10" t="s" s="4">
        <v>460</v>
      </c>
    </row>
    <row r="11" spans="1:4">
      <c r="A11" t="s" s="4">
        <v>1478</v>
      </c>
      <c r="B11" t="s" s="4">
        <v>1479</v>
      </c>
    </row>
    <row r="12" spans="1:4">
      <c r="A12" t="s" s="4">
        <v>1480</v>
      </c>
      <c r="B12" t="s" s="4">
        <v>901</v>
      </c>
    </row>
    <row r="13" spans="1:4">
      <c r="A13" t="s" s="4">
        <v>1481</v>
      </c>
    </row>
    <row r="14" spans="1:4">
      <c r="A14" t="s" s="3">
        <v>1472</v>
      </c>
    </row>
    <row r="15" spans="1:4">
      <c r="A15" t="s" s="4">
        <v>1482</v>
      </c>
      <c r="B15" t="n" s="7">
        <v>508</v>
      </c>
      <c r="C15" t="n" s="5">
        <v>216</v>
      </c>
      <c r="D15" t="n" s="5">
        <v>73</v>
      </c>
    </row>
    <row r="16" spans="1:4">
      <c r="A16" t="s" s="4">
        <v>1474</v>
      </c>
      <c r="B16" t="n" s="5">
        <v>-106</v>
      </c>
      <c r="C16" t="n" s="5">
        <v>12</v>
      </c>
      <c r="D16" t="n" s="5">
        <v>16</v>
      </c>
    </row>
    <row r="17" spans="1:4">
      <c r="A17" t="s" s="4">
        <v>1483</v>
      </c>
      <c r="B17" t="n" s="5">
        <v>370</v>
      </c>
      <c r="C17" t="n" s="5">
        <v>360</v>
      </c>
      <c r="D17" t="n" s="5">
        <v>321</v>
      </c>
    </row>
    <row r="18" spans="1:4">
      <c r="A18" t="s" s="4">
        <v>1484</v>
      </c>
      <c r="B18" t="n" s="5">
        <v>113</v>
      </c>
      <c r="C18" t="n" s="5">
        <v>133</v>
      </c>
      <c r="D18" t="n" s="5">
        <v>240</v>
      </c>
    </row>
    <row r="19" spans="1:4">
      <c r="A19" t="s" s="4">
        <v>1476</v>
      </c>
      <c r="B19" t="n" s="5">
        <v>193</v>
      </c>
      <c r="C19" t="n" s="5">
        <v>194</v>
      </c>
      <c r="D19" t="n" s="5">
        <v>186</v>
      </c>
    </row>
    <row r="20" spans="1:4">
      <c r="A20" t="s" s="4">
        <v>1095</v>
      </c>
    </row>
    <row r="21" spans="1:4">
      <c r="A21" t="s" s="3">
        <v>1472</v>
      </c>
    </row>
    <row r="22" spans="1:4">
      <c r="A22" t="s" s="4">
        <v>1474</v>
      </c>
      <c r="B22" t="n" s="5">
        <v>36</v>
      </c>
      <c r="C22" t="n" s="5">
        <v>411</v>
      </c>
      <c r="D22" t="n" s="5">
        <v>-84</v>
      </c>
    </row>
    <row r="23" spans="1:4">
      <c r="A23" t="s" s="4">
        <v>1475</v>
      </c>
      <c r="B23" t="n" s="5">
        <v>361</v>
      </c>
      <c r="C23" t="n" s="5">
        <v>504</v>
      </c>
      <c r="D23" t="n" s="5">
        <v>903</v>
      </c>
    </row>
    <row r="24" spans="1:4">
      <c r="A24" t="s" s="4">
        <v>1485</v>
      </c>
    </row>
    <row r="25" spans="1:4">
      <c r="A25" t="s" s="3">
        <v>1472</v>
      </c>
    </row>
    <row r="26" spans="1:4">
      <c r="A26" t="s" s="4">
        <v>1475</v>
      </c>
      <c r="B26" t="n" s="5">
        <v>109</v>
      </c>
      <c r="C26" t="n" s="5">
        <v>74</v>
      </c>
      <c r="D26" t="n" s="5">
        <v>110</v>
      </c>
    </row>
    <row r="27" spans="1:4">
      <c r="A27" t="s" s="4">
        <v>1486</v>
      </c>
      <c r="B27" t="n" s="7">
        <v>1800</v>
      </c>
      <c r="C27" t="n" s="7">
        <v>1900</v>
      </c>
      <c r="D27" t="n" s="7">
        <v>17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487</v>
      </c>
      <c r="B1" t="s" s="2">
        <v>2</v>
      </c>
      <c r="C1" t="s" s="2">
        <v>30</v>
      </c>
      <c r="D1" t="s" s="2">
        <v>73</v>
      </c>
      <c r="E1" t="s" s="2">
        <v>598</v>
      </c>
    </row>
    <row r="2" spans="1:5">
      <c r="A2" t="s" s="3">
        <v>31</v>
      </c>
    </row>
    <row r="3" spans="1:5">
      <c r="A3" t="s" s="4">
        <v>32</v>
      </c>
      <c r="B3" t="n" s="7">
        <v>81403</v>
      </c>
      <c r="C3" t="n" s="7">
        <v>118937</v>
      </c>
    </row>
    <row r="4" spans="1:5">
      <c r="A4" t="s" s="4">
        <v>31</v>
      </c>
      <c r="B4" t="n" s="5">
        <v>1174555</v>
      </c>
      <c r="C4" t="n" s="5">
        <v>1105629</v>
      </c>
      <c r="D4" t="n" s="7">
        <v>1211041</v>
      </c>
    </row>
    <row r="5" spans="1:5">
      <c r="A5" t="s" s="3">
        <v>1488</v>
      </c>
    </row>
    <row r="6" spans="1:5">
      <c r="A6" t="s" s="4">
        <v>1489</v>
      </c>
      <c r="B6" t="n" s="5">
        <v>141137</v>
      </c>
      <c r="C6" t="n" s="5">
        <v>145862</v>
      </c>
    </row>
    <row r="7" spans="1:5">
      <c r="A7" t="s" s="4">
        <v>1488</v>
      </c>
      <c r="B7" t="n" s="5">
        <v>1174555</v>
      </c>
      <c r="C7" t="n" s="5">
        <v>1105629</v>
      </c>
    </row>
    <row r="8" spans="1:5">
      <c r="A8" t="s" s="4">
        <v>1060</v>
      </c>
    </row>
    <row r="9" spans="1:5">
      <c r="A9" t="s" s="3">
        <v>31</v>
      </c>
    </row>
    <row r="10" spans="1:5">
      <c r="A10" t="s" s="4">
        <v>32</v>
      </c>
      <c r="B10" t="n" s="5">
        <v>14829</v>
      </c>
      <c r="C10" t="n" s="5">
        <v>6627</v>
      </c>
      <c r="D10" t="n" s="7">
        <v>532</v>
      </c>
      <c r="E10" t="n" s="7">
        <v>1968</v>
      </c>
    </row>
    <row r="11" spans="1:5">
      <c r="A11" t="s" s="4">
        <v>1490</v>
      </c>
      <c r="B11" t="n" s="5">
        <v>126348</v>
      </c>
      <c r="C11" t="n" s="5">
        <v>139252</v>
      </c>
    </row>
    <row r="12" spans="1:5">
      <c r="A12" t="s" s="4">
        <v>1491</v>
      </c>
      <c r="B12" t="n" s="5">
        <v>20</v>
      </c>
      <c r="C12" t="n" s="5">
        <v>19</v>
      </c>
    </row>
    <row r="13" spans="1:5">
      <c r="A13" t="s" s="4">
        <v>31</v>
      </c>
      <c r="B13" t="n" s="5">
        <v>141197</v>
      </c>
      <c r="C13" t="n" s="5">
        <v>145898</v>
      </c>
    </row>
    <row r="14" spans="1:5">
      <c r="A14" t="s" s="3">
        <v>1488</v>
      </c>
    </row>
    <row r="15" spans="1:5">
      <c r="A15" t="s" s="4">
        <v>1492</v>
      </c>
      <c r="B15" t="n" s="5">
        <v>60</v>
      </c>
      <c r="C15" t="n" s="5">
        <v>36</v>
      </c>
    </row>
    <row r="16" spans="1:5">
      <c r="A16" t="s" s="4">
        <v>1489</v>
      </c>
      <c r="B16" t="n" s="5">
        <v>141137</v>
      </c>
      <c r="C16" t="n" s="5">
        <v>145862</v>
      </c>
    </row>
    <row r="17" spans="1:5">
      <c r="A17" t="s" s="4">
        <v>1488</v>
      </c>
      <c r="B17" t="n" s="7">
        <v>141197</v>
      </c>
      <c r="C17" t="n" s="7">
        <v>14589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493</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1494</v>
      </c>
    </row>
    <row r="4" spans="1:12">
      <c r="A4" t="s" s="4">
        <v>1495</v>
      </c>
      <c r="B4" t="n" s="7">
        <v>4315</v>
      </c>
      <c r="C4" t="n" s="7">
        <v>4590</v>
      </c>
      <c r="D4" t="n" s="7">
        <v>4049</v>
      </c>
      <c r="E4" t="n" s="7">
        <v>4126</v>
      </c>
      <c r="F4" t="n" s="7">
        <v>3691</v>
      </c>
      <c r="G4" t="n" s="7">
        <v>2537</v>
      </c>
      <c r="H4" t="n" s="7">
        <v>2826</v>
      </c>
      <c r="I4" t="n" s="7">
        <v>2556</v>
      </c>
      <c r="J4" t="n" s="7">
        <v>17080</v>
      </c>
      <c r="K4" t="n" s="7">
        <v>11610</v>
      </c>
      <c r="L4" t="n" s="7">
        <v>42713</v>
      </c>
    </row>
    <row r="5" spans="1:12">
      <c r="A5" t="s" s="4">
        <v>112</v>
      </c>
      <c r="B5" t="n" s="5">
        <v>-1830</v>
      </c>
      <c r="C5" t="n" s="5">
        <v>-1990</v>
      </c>
      <c r="D5" t="n" s="5">
        <v>-1721</v>
      </c>
      <c r="E5" t="n" s="5">
        <v>-1736</v>
      </c>
      <c r="F5" t="n" s="5">
        <v>-1600</v>
      </c>
      <c r="G5" t="n" s="5">
        <v>-1138</v>
      </c>
      <c r="H5" t="n" s="5">
        <v>-1223</v>
      </c>
      <c r="I5" t="n" s="5">
        <v>-1043</v>
      </c>
      <c r="J5" t="n" s="5">
        <v>-7277</v>
      </c>
      <c r="K5" t="n" s="5">
        <v>-5004</v>
      </c>
      <c r="L5" t="n" s="5">
        <v>-16916</v>
      </c>
    </row>
    <row r="6" spans="1:12">
      <c r="A6" t="s" s="4">
        <v>1496</v>
      </c>
      <c r="B6" t="n" s="7">
        <v>2485</v>
      </c>
      <c r="C6" t="n" s="7">
        <v>2600</v>
      </c>
      <c r="D6" t="n" s="7">
        <v>2328</v>
      </c>
      <c r="E6" t="n" s="7">
        <v>2390</v>
      </c>
      <c r="F6" t="n" s="7">
        <v>2091</v>
      </c>
      <c r="G6" t="n" s="7">
        <v>1399</v>
      </c>
      <c r="H6" t="n" s="7">
        <v>1603</v>
      </c>
      <c r="I6" t="n" s="7">
        <v>1513</v>
      </c>
      <c r="J6" t="n" s="5">
        <v>9803</v>
      </c>
      <c r="K6" t="n" s="5">
        <v>6606</v>
      </c>
      <c r="L6" t="n" s="5">
        <v>25797</v>
      </c>
    </row>
    <row r="7" spans="1:12">
      <c r="A7" t="s" s="4">
        <v>1060</v>
      </c>
    </row>
    <row r="8" spans="1:12">
      <c r="A8" t="s" s="3">
        <v>1494</v>
      </c>
    </row>
    <row r="9" spans="1:12">
      <c r="A9" t="s" s="4">
        <v>1497</v>
      </c>
      <c r="J9" t="n" s="5">
        <v>25000</v>
      </c>
      <c r="K9" t="n" s="5">
        <v>27500</v>
      </c>
      <c r="L9" t="n" s="5">
        <v>10000</v>
      </c>
    </row>
    <row r="10" spans="1:12">
      <c r="A10" t="s" s="4">
        <v>1498</v>
      </c>
      <c r="J10" t="n" s="5">
        <v>57</v>
      </c>
      <c r="K10" t="n" s="5">
        <v>20</v>
      </c>
      <c r="L10" t="n" s="5">
        <v>9</v>
      </c>
    </row>
    <row r="11" spans="1:12">
      <c r="A11" t="s" s="4">
        <v>1499</v>
      </c>
      <c r="J11" t="n" s="5">
        <v>860</v>
      </c>
      <c r="K11" t="n" s="5">
        <v>838</v>
      </c>
      <c r="L11" t="n" s="5">
        <v>791</v>
      </c>
    </row>
    <row r="12" spans="1:12">
      <c r="A12" t="s" s="4">
        <v>1500</v>
      </c>
      <c r="J12" t="n" s="5">
        <v>24197</v>
      </c>
      <c r="K12" t="n" s="5">
        <v>26682</v>
      </c>
      <c r="L12" t="n" s="5">
        <v>9218</v>
      </c>
    </row>
    <row r="13" spans="1:12">
      <c r="A13" t="s" s="4">
        <v>1501</v>
      </c>
      <c r="J13" t="n" s="5">
        <v>-14731</v>
      </c>
      <c r="K13" t="n" s="5">
        <v>-20413</v>
      </c>
      <c r="L13" t="n" s="5">
        <v>16250</v>
      </c>
    </row>
    <row r="14" spans="1:12">
      <c r="A14" t="s" s="4">
        <v>1495</v>
      </c>
      <c r="J14" t="n" s="5">
        <v>25057</v>
      </c>
      <c r="K14" t="n" s="5">
        <v>27520</v>
      </c>
      <c r="L14" t="n" s="5">
        <v>10009</v>
      </c>
    </row>
    <row r="15" spans="1:12">
      <c r="A15" t="s" s="4">
        <v>112</v>
      </c>
      <c r="J15" t="n" s="5">
        <v>337</v>
      </c>
      <c r="K15" t="n" s="5">
        <v>337</v>
      </c>
      <c r="L15" t="n" s="5">
        <v>329</v>
      </c>
    </row>
    <row r="16" spans="1:12">
      <c r="A16" t="s" s="4">
        <v>1502</v>
      </c>
      <c r="J16" t="n" s="5">
        <v>24534</v>
      </c>
      <c r="K16" t="n" s="5">
        <v>27019</v>
      </c>
      <c r="L16" t="n" s="5">
        <v>9547</v>
      </c>
    </row>
    <row r="17" spans="1:12">
      <c r="A17" t="s" s="4">
        <v>1503</v>
      </c>
      <c r="J17" t="n" s="5">
        <v>-14731</v>
      </c>
      <c r="K17" t="n" s="5">
        <v>-20413</v>
      </c>
      <c r="L17" t="n" s="5">
        <v>16250</v>
      </c>
    </row>
    <row r="18" spans="1:12">
      <c r="A18" t="s" s="4">
        <v>1496</v>
      </c>
      <c r="J18" t="n" s="7">
        <v>9803</v>
      </c>
      <c r="K18" t="n" s="7">
        <v>6606</v>
      </c>
      <c r="L18" t="n" s="7">
        <v>2579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504</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1494</v>
      </c>
    </row>
    <row r="4" spans="1:12">
      <c r="A4" t="s" s="4">
        <v>104</v>
      </c>
      <c r="B4" t="n" s="7">
        <v>2485</v>
      </c>
      <c r="C4" t="n" s="7">
        <v>2600</v>
      </c>
      <c r="D4" t="n" s="7">
        <v>2328</v>
      </c>
      <c r="E4" t="n" s="7">
        <v>2390</v>
      </c>
      <c r="F4" t="n" s="7">
        <v>2091</v>
      </c>
      <c r="G4" t="n" s="7">
        <v>1399</v>
      </c>
      <c r="H4" t="n" s="7">
        <v>1603</v>
      </c>
      <c r="I4" t="n" s="7">
        <v>1513</v>
      </c>
      <c r="J4" t="n" s="7">
        <v>9803</v>
      </c>
      <c r="K4" t="n" s="7">
        <v>6606</v>
      </c>
      <c r="L4" t="n" s="7">
        <v>25797</v>
      </c>
    </row>
    <row r="5" spans="1:12">
      <c r="A5" t="s" s="4">
        <v>1505</v>
      </c>
      <c r="J5" t="n" s="5">
        <v>-55</v>
      </c>
      <c r="K5" t="n" s="5">
        <v>-168</v>
      </c>
      <c r="L5" t="n" s="5">
        <v>-72</v>
      </c>
    </row>
    <row r="6" spans="1:12">
      <c r="A6" t="s" s="4">
        <v>114</v>
      </c>
      <c r="J6" t="n" s="5">
        <v>9748</v>
      </c>
      <c r="K6" t="n" s="5">
        <v>6438</v>
      </c>
      <c r="L6" t="n" s="5">
        <v>25725</v>
      </c>
    </row>
    <row r="7" spans="1:12">
      <c r="A7" t="s" s="4">
        <v>1060</v>
      </c>
    </row>
    <row r="8" spans="1:12">
      <c r="A8" t="s" s="3">
        <v>1494</v>
      </c>
    </row>
    <row r="9" spans="1:12">
      <c r="A9" t="s" s="4">
        <v>104</v>
      </c>
      <c r="J9" t="n" s="5">
        <v>9803</v>
      </c>
      <c r="K9" t="n" s="5">
        <v>6606</v>
      </c>
      <c r="L9" t="n" s="5">
        <v>25797</v>
      </c>
    </row>
    <row r="10" spans="1:12">
      <c r="A10" t="s" s="4">
        <v>1505</v>
      </c>
      <c r="J10" t="n" s="5">
        <v>0</v>
      </c>
      <c r="K10" t="n" s="5">
        <v>0</v>
      </c>
      <c r="L10" t="n" s="5">
        <v>0</v>
      </c>
    </row>
    <row r="11" spans="1:12">
      <c r="A11" t="s" s="4">
        <v>114</v>
      </c>
      <c r="J11" t="n" s="7">
        <v>9803</v>
      </c>
      <c r="K11" t="n" s="7">
        <v>6606</v>
      </c>
      <c r="L11" t="n" s="7">
        <v>2579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506</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146</v>
      </c>
    </row>
    <row r="4" spans="1:12">
      <c r="A4" t="s" s="4">
        <v>104</v>
      </c>
      <c r="B4" t="n" s="7">
        <v>2485</v>
      </c>
      <c r="C4" t="n" s="7">
        <v>2600</v>
      </c>
      <c r="D4" t="n" s="7">
        <v>2328</v>
      </c>
      <c r="E4" t="n" s="7">
        <v>2390</v>
      </c>
      <c r="F4" t="n" s="7">
        <v>2091</v>
      </c>
      <c r="G4" t="n" s="7">
        <v>1399</v>
      </c>
      <c r="H4" t="n" s="7">
        <v>1603</v>
      </c>
      <c r="I4" t="n" s="7">
        <v>1513</v>
      </c>
      <c r="J4" t="n" s="7">
        <v>9803</v>
      </c>
      <c r="K4" t="n" s="7">
        <v>6606</v>
      </c>
      <c r="L4" t="n" s="7">
        <v>25797</v>
      </c>
    </row>
    <row r="5" spans="1:12">
      <c r="A5" t="s" s="4">
        <v>157</v>
      </c>
      <c r="J5" t="n" s="5">
        <v>-57775</v>
      </c>
      <c r="K5" t="n" s="5">
        <v>48517</v>
      </c>
      <c r="L5" t="n" s="5">
        <v>55065</v>
      </c>
    </row>
    <row r="6" spans="1:12">
      <c r="A6" t="s" s="3">
        <v>158</v>
      </c>
    </row>
    <row r="7" spans="1:12">
      <c r="A7" t="s" s="4">
        <v>168</v>
      </c>
      <c r="J7" t="n" s="5">
        <v>-39953</v>
      </c>
      <c r="K7" t="n" s="5">
        <v>-12143</v>
      </c>
      <c r="L7" t="n" s="5">
        <v>63390</v>
      </c>
    </row>
    <row r="8" spans="1:12">
      <c r="A8" t="s" s="3">
        <v>169</v>
      </c>
    </row>
    <row r="9" spans="1:12">
      <c r="A9" t="s" s="4">
        <v>173</v>
      </c>
      <c r="J9" t="n" s="5">
        <v>-12680</v>
      </c>
      <c r="K9" t="n" s="5">
        <v>-17182</v>
      </c>
      <c r="L9" t="n" s="5">
        <v>-8959</v>
      </c>
    </row>
    <row r="10" spans="1:12">
      <c r="A10" t="s" s="4">
        <v>175</v>
      </c>
      <c r="J10" t="n" s="5">
        <v>-4055</v>
      </c>
      <c r="K10" t="n" s="5">
        <v>-3964</v>
      </c>
      <c r="L10" t="n" s="5">
        <v>-2541</v>
      </c>
    </row>
    <row r="11" spans="1:12">
      <c r="A11" t="s" s="4">
        <v>176</v>
      </c>
      <c r="J11" t="n" s="5">
        <v>60194</v>
      </c>
      <c r="K11" t="n" s="5">
        <v>-111276</v>
      </c>
      <c r="L11" t="n" s="5">
        <v>-69752</v>
      </c>
    </row>
    <row r="12" spans="1:12">
      <c r="A12" t="s" s="4">
        <v>177</v>
      </c>
      <c r="J12" t="n" s="5">
        <v>-37534</v>
      </c>
      <c r="K12" t="n" s="5">
        <v>-74902</v>
      </c>
      <c r="L12" t="n" s="5">
        <v>48703</v>
      </c>
    </row>
    <row r="13" spans="1:12">
      <c r="A13" t="s" s="4">
        <v>178</v>
      </c>
      <c r="E13" t="n" s="5">
        <v>118937</v>
      </c>
      <c r="J13" t="n" s="5">
        <v>118937</v>
      </c>
    </row>
    <row r="14" spans="1:12">
      <c r="A14" t="s" s="4">
        <v>179</v>
      </c>
      <c r="B14" t="n" s="5">
        <v>81403</v>
      </c>
      <c r="F14" t="n" s="5">
        <v>118937</v>
      </c>
      <c r="J14" t="n" s="5">
        <v>81403</v>
      </c>
      <c r="K14" t="n" s="5">
        <v>118937</v>
      </c>
    </row>
    <row r="15" spans="1:12">
      <c r="A15" t="s" s="4">
        <v>1060</v>
      </c>
    </row>
    <row r="16" spans="1:12">
      <c r="A16" t="s" s="3">
        <v>146</v>
      </c>
    </row>
    <row r="17" spans="1:12">
      <c r="A17" t="s" s="4">
        <v>104</v>
      </c>
      <c r="J17" t="n" s="5">
        <v>9803</v>
      </c>
      <c r="K17" t="n" s="5">
        <v>6606</v>
      </c>
      <c r="L17" t="n" s="5">
        <v>25797</v>
      </c>
    </row>
    <row r="18" spans="1:12">
      <c r="A18" t="s" s="4">
        <v>1501</v>
      </c>
      <c r="J18" t="n" s="5">
        <v>14731</v>
      </c>
      <c r="K18" t="n" s="5">
        <v>20413</v>
      </c>
      <c r="L18" t="n" s="5">
        <v>-16250</v>
      </c>
    </row>
    <row r="19" spans="1:12">
      <c r="A19" t="s" s="4">
        <v>1507</v>
      </c>
      <c r="J19" t="n" s="5">
        <v>-1</v>
      </c>
      <c r="K19" t="n" s="5">
        <v>40</v>
      </c>
      <c r="L19" t="n" s="5">
        <v>20</v>
      </c>
    </row>
    <row r="20" spans="1:12">
      <c r="A20" t="s" s="4">
        <v>1508</v>
      </c>
      <c r="J20" t="n" s="5">
        <v>24</v>
      </c>
      <c r="K20" t="n" s="5">
        <v>-203</v>
      </c>
      <c r="L20" t="n" s="5">
        <v>201</v>
      </c>
    </row>
    <row r="21" spans="1:12">
      <c r="A21" t="s" s="4">
        <v>157</v>
      </c>
      <c r="J21" t="n" s="5">
        <v>24557</v>
      </c>
      <c r="K21" t="n" s="5">
        <v>26856</v>
      </c>
      <c r="L21" t="n" s="5">
        <v>9768</v>
      </c>
    </row>
    <row r="22" spans="1:12">
      <c r="A22" t="s" s="3">
        <v>158</v>
      </c>
    </row>
    <row r="23" spans="1:12">
      <c r="A23" t="s" s="4">
        <v>168</v>
      </c>
      <c r="J23" t="n" s="5">
        <v>0</v>
      </c>
      <c r="K23" t="n" s="5">
        <v>0</v>
      </c>
      <c r="L23" t="n" s="5">
        <v>0</v>
      </c>
    </row>
    <row r="24" spans="1:12">
      <c r="A24" t="s" s="3">
        <v>169</v>
      </c>
    </row>
    <row r="25" spans="1:12">
      <c r="A25" t="s" s="4">
        <v>1509</v>
      </c>
      <c r="J25" t="n" s="5">
        <v>380</v>
      </c>
      <c r="K25" t="n" s="5">
        <v>385</v>
      </c>
      <c r="L25" t="n" s="5">
        <v>296</v>
      </c>
    </row>
    <row r="26" spans="1:12">
      <c r="A26" t="s" s="4">
        <v>173</v>
      </c>
      <c r="J26" t="n" s="5">
        <v>-12680</v>
      </c>
      <c r="K26" t="n" s="5">
        <v>-17182</v>
      </c>
      <c r="L26" t="n" s="5">
        <v>-8959</v>
      </c>
    </row>
    <row r="27" spans="1:12">
      <c r="A27" t="s" s="4">
        <v>175</v>
      </c>
      <c r="J27" t="n" s="5">
        <v>-4055</v>
      </c>
      <c r="K27" t="n" s="5">
        <v>-3964</v>
      </c>
      <c r="L27" t="n" s="5">
        <v>-2541</v>
      </c>
    </row>
    <row r="28" spans="1:12">
      <c r="A28" t="s" s="4">
        <v>176</v>
      </c>
      <c r="J28" t="n" s="5">
        <v>-16355</v>
      </c>
      <c r="K28" t="n" s="5">
        <v>-20761</v>
      </c>
      <c r="L28" t="n" s="5">
        <v>-11204</v>
      </c>
    </row>
    <row r="29" spans="1:12">
      <c r="A29" t="s" s="4">
        <v>177</v>
      </c>
      <c r="J29" t="n" s="5">
        <v>8202</v>
      </c>
      <c r="K29" t="n" s="5">
        <v>6095</v>
      </c>
      <c r="L29" t="n" s="5">
        <v>-1436</v>
      </c>
    </row>
    <row r="30" spans="1:12">
      <c r="A30" t="s" s="4">
        <v>178</v>
      </c>
      <c r="E30" t="n" s="7">
        <v>6627</v>
      </c>
      <c r="I30" t="n" s="7">
        <v>532</v>
      </c>
      <c r="J30" t="n" s="5">
        <v>6627</v>
      </c>
      <c r="K30" t="n" s="5">
        <v>532</v>
      </c>
    </row>
    <row r="31" spans="1:12">
      <c r="A31" t="s" s="4">
        <v>179</v>
      </c>
      <c r="B31" t="n" s="7">
        <v>14829</v>
      </c>
      <c r="F31" t="n" s="7">
        <v>6627</v>
      </c>
      <c r="J31" t="n" s="7">
        <v>14829</v>
      </c>
      <c r="K31" t="n" s="7">
        <v>6627</v>
      </c>
      <c r="L31" t="n" s="7">
        <v>53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510</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240</v>
      </c>
    </row>
    <row r="4" spans="1:12">
      <c r="A4" t="s" s="4">
        <v>1511</v>
      </c>
      <c r="B4" t="n" s="7">
        <v>10594</v>
      </c>
      <c r="C4" t="n" s="7">
        <v>9937</v>
      </c>
      <c r="D4" t="n" s="7">
        <v>9656</v>
      </c>
      <c r="E4" t="n" s="7">
        <v>9509</v>
      </c>
      <c r="F4" t="n" s="7">
        <v>9272</v>
      </c>
      <c r="G4" t="n" s="7">
        <v>9158</v>
      </c>
      <c r="H4" t="n" s="7">
        <v>9513</v>
      </c>
      <c r="I4" t="n" s="7">
        <v>10116</v>
      </c>
      <c r="J4" t="n" s="7">
        <v>39696</v>
      </c>
      <c r="K4" t="n" s="7">
        <v>38059</v>
      </c>
    </row>
    <row r="5" spans="1:12">
      <c r="A5" t="s" s="4">
        <v>1512</v>
      </c>
      <c r="B5" t="n" s="5">
        <v>1744</v>
      </c>
      <c r="C5" t="n" s="5">
        <v>1559</v>
      </c>
      <c r="D5" t="n" s="5">
        <v>1546</v>
      </c>
      <c r="E5" t="n" s="5">
        <v>1572</v>
      </c>
      <c r="F5" t="n" s="5">
        <v>1615</v>
      </c>
      <c r="G5" t="n" s="5">
        <v>1708</v>
      </c>
      <c r="H5" t="n" s="5">
        <v>1858</v>
      </c>
      <c r="I5" t="n" s="5">
        <v>2155</v>
      </c>
      <c r="J5" t="n" s="5">
        <v>6421</v>
      </c>
      <c r="K5" t="n" s="5">
        <v>7336</v>
      </c>
      <c r="L5" t="n" s="7">
        <v>10804</v>
      </c>
    </row>
    <row r="6" spans="1:12">
      <c r="A6" t="s" s="4">
        <v>83</v>
      </c>
      <c r="B6" t="n" s="5">
        <v>8850</v>
      </c>
      <c r="C6" t="n" s="5">
        <v>8378</v>
      </c>
      <c r="D6" t="n" s="5">
        <v>8110</v>
      </c>
      <c r="E6" t="n" s="5">
        <v>7937</v>
      </c>
      <c r="F6" t="n" s="5">
        <v>7657</v>
      </c>
      <c r="G6" t="n" s="5">
        <v>7450</v>
      </c>
      <c r="H6" t="n" s="5">
        <v>7655</v>
      </c>
      <c r="I6" t="n" s="5">
        <v>7961</v>
      </c>
      <c r="J6" t="n" s="5">
        <v>33275</v>
      </c>
      <c r="K6" t="n" s="5">
        <v>30723</v>
      </c>
      <c r="L6" t="n" s="5">
        <v>33357</v>
      </c>
    </row>
    <row r="7" spans="1:12">
      <c r="A7" t="s" s="4">
        <v>1513</v>
      </c>
      <c r="B7" t="n" s="5">
        <v>104</v>
      </c>
      <c r="C7" t="n" s="5">
        <v>111</v>
      </c>
      <c r="D7" t="n" s="5">
        <v>354</v>
      </c>
      <c r="E7" t="n" s="5">
        <v>818</v>
      </c>
      <c r="F7" t="n" s="5">
        <v>691</v>
      </c>
      <c r="G7" t="n" s="5">
        <v>849</v>
      </c>
      <c r="H7" t="n" s="5">
        <v>898</v>
      </c>
      <c r="I7" t="n" s="5">
        <v>942</v>
      </c>
      <c r="J7" t="n" s="5">
        <v>1387</v>
      </c>
      <c r="K7" t="n" s="5">
        <v>3380</v>
      </c>
      <c r="L7" t="n" s="5">
        <v>1499</v>
      </c>
    </row>
    <row r="8" spans="1:12">
      <c r="A8" t="s" s="4">
        <v>85</v>
      </c>
      <c r="B8" t="n" s="5">
        <v>8954</v>
      </c>
      <c r="C8" t="n" s="5">
        <v>8489</v>
      </c>
      <c r="D8" t="n" s="5">
        <v>8464</v>
      </c>
      <c r="E8" t="n" s="5">
        <v>8755</v>
      </c>
      <c r="F8" t="n" s="5">
        <v>8348</v>
      </c>
      <c r="G8" t="n" s="5">
        <v>8299</v>
      </c>
      <c r="H8" t="n" s="5">
        <v>8553</v>
      </c>
      <c r="I8" t="n" s="5">
        <v>8903</v>
      </c>
      <c r="J8" t="n" s="5">
        <v>34662</v>
      </c>
      <c r="K8" t="n" s="5">
        <v>34103</v>
      </c>
      <c r="L8" t="n" s="5">
        <v>34856</v>
      </c>
    </row>
    <row r="9" spans="1:12">
      <c r="A9" t="s" s="4">
        <v>1514</v>
      </c>
      <c r="B9" t="n" s="5">
        <v>10511</v>
      </c>
      <c r="C9" t="n" s="5">
        <v>11269</v>
      </c>
      <c r="D9" t="n" s="5">
        <v>9497</v>
      </c>
      <c r="E9" t="n" s="5">
        <v>9110</v>
      </c>
      <c r="F9" t="n" s="5">
        <v>9557</v>
      </c>
      <c r="G9" t="n" s="5">
        <v>6791</v>
      </c>
      <c r="H9" t="n" s="5">
        <v>7144</v>
      </c>
      <c r="I9" t="n" s="5">
        <v>8183</v>
      </c>
      <c r="J9" t="n" s="5">
        <v>40387</v>
      </c>
      <c r="K9" t="n" s="5">
        <v>31675</v>
      </c>
      <c r="L9" t="n" s="5">
        <v>75200</v>
      </c>
    </row>
    <row r="10" spans="1:12">
      <c r="A10" t="s" s="4">
        <v>1515</v>
      </c>
      <c r="B10" t="n" s="5">
        <v>15150</v>
      </c>
      <c r="C10" t="n" s="5">
        <v>15168</v>
      </c>
      <c r="D10" t="n" s="5">
        <v>13912</v>
      </c>
      <c r="E10" t="n" s="5">
        <v>13739</v>
      </c>
      <c r="F10" t="n" s="5">
        <v>14214</v>
      </c>
      <c r="G10" t="n" s="5">
        <v>12553</v>
      </c>
      <c r="H10" t="n" s="5">
        <v>12871</v>
      </c>
      <c r="I10" t="n" s="5">
        <v>14530</v>
      </c>
      <c r="J10" t="n" s="5">
        <v>57969</v>
      </c>
      <c r="K10" t="n" s="5">
        <v>54168</v>
      </c>
      <c r="L10" t="n" s="5">
        <v>67343</v>
      </c>
    </row>
    <row r="11" spans="1:12">
      <c r="A11" t="s" s="4">
        <v>1495</v>
      </c>
      <c r="B11" t="n" s="5">
        <v>4315</v>
      </c>
      <c r="C11" t="n" s="5">
        <v>4590</v>
      </c>
      <c r="D11" t="n" s="5">
        <v>4049</v>
      </c>
      <c r="E11" t="n" s="5">
        <v>4126</v>
      </c>
      <c r="F11" t="n" s="5">
        <v>3691</v>
      </c>
      <c r="G11" t="n" s="5">
        <v>2537</v>
      </c>
      <c r="H11" t="n" s="5">
        <v>2826</v>
      </c>
      <c r="I11" t="n" s="5">
        <v>2556</v>
      </c>
      <c r="J11" t="n" s="5">
        <v>17080</v>
      </c>
      <c r="K11" t="n" s="5">
        <v>11610</v>
      </c>
      <c r="L11" t="n" s="5">
        <v>42713</v>
      </c>
    </row>
    <row r="12" spans="1:12">
      <c r="A12" t="s" s="4">
        <v>103</v>
      </c>
      <c r="B12" t="n" s="5">
        <v>1830</v>
      </c>
      <c r="C12" t="n" s="5">
        <v>1990</v>
      </c>
      <c r="D12" t="n" s="5">
        <v>1721</v>
      </c>
      <c r="E12" t="n" s="5">
        <v>1736</v>
      </c>
      <c r="F12" t="n" s="5">
        <v>1600</v>
      </c>
      <c r="G12" t="n" s="5">
        <v>1138</v>
      </c>
      <c r="H12" t="n" s="5">
        <v>1223</v>
      </c>
      <c r="I12" t="n" s="5">
        <v>1043</v>
      </c>
      <c r="J12" t="n" s="5">
        <v>7277</v>
      </c>
      <c r="K12" t="n" s="5">
        <v>5004</v>
      </c>
      <c r="L12" t="n" s="5">
        <v>16916</v>
      </c>
    </row>
    <row r="13" spans="1:12">
      <c r="A13" t="s" s="4">
        <v>104</v>
      </c>
      <c r="B13" t="n" s="7">
        <v>2485</v>
      </c>
      <c r="C13" t="n" s="7">
        <v>2600</v>
      </c>
      <c r="D13" t="n" s="7">
        <v>2328</v>
      </c>
      <c r="E13" t="n" s="7">
        <v>2390</v>
      </c>
      <c r="F13" t="n" s="7">
        <v>2091</v>
      </c>
      <c r="G13" t="n" s="7">
        <v>1399</v>
      </c>
      <c r="H13" t="n" s="7">
        <v>1603</v>
      </c>
      <c r="I13" t="n" s="7">
        <v>1513</v>
      </c>
      <c r="J13" t="n" s="7">
        <v>9803</v>
      </c>
      <c r="K13" t="n" s="7">
        <v>6606</v>
      </c>
      <c r="L13" t="n" s="7">
        <v>25797</v>
      </c>
    </row>
    <row r="14" spans="1:12">
      <c r="A14" t="s" s="4">
        <v>105</v>
      </c>
      <c r="B14" t="n" s="8">
        <v>0.29</v>
      </c>
      <c r="C14" t="n" s="8">
        <v>0.29</v>
      </c>
      <c r="D14" t="n" s="8">
        <v>0.26</v>
      </c>
      <c r="E14" t="n" s="8">
        <v>0.26</v>
      </c>
      <c r="F14" t="n" s="8">
        <v>0.22</v>
      </c>
      <c r="G14" t="n" s="8">
        <v>0.14</v>
      </c>
      <c r="H14" t="n" s="8">
        <v>0.16</v>
      </c>
      <c r="I14" t="n" s="8">
        <v>0.15</v>
      </c>
      <c r="J14" t="n" s="8">
        <v>1.09</v>
      </c>
      <c r="K14" t="n" s="8">
        <v>0.67</v>
      </c>
      <c r="L14" t="n" s="8">
        <v>2.43</v>
      </c>
    </row>
    <row r="15" spans="1:12">
      <c r="A15" t="s" s="4">
        <v>106</v>
      </c>
      <c r="B15" t="n" s="8">
        <v>0.28</v>
      </c>
      <c r="C15" t="n" s="8">
        <v>0.29</v>
      </c>
      <c r="D15" t="n" s="8">
        <v>0.25</v>
      </c>
      <c r="E15" t="n" s="8">
        <v>0.25</v>
      </c>
      <c r="F15" t="n" s="8">
        <v>0.22</v>
      </c>
      <c r="G15" t="n" s="8">
        <v>0.14</v>
      </c>
      <c r="H15" t="n" s="8">
        <v>0.16</v>
      </c>
      <c r="I15" t="n" s="8">
        <v>0.14</v>
      </c>
      <c r="J15" t="n" s="8">
        <v>1.07</v>
      </c>
      <c r="K15" t="n" s="8">
        <v>0.65</v>
      </c>
      <c r="L15" t="n" s="8">
        <v>2.3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16</v>
      </c>
      <c r="B1" t="s" s="2">
        <v>1</v>
      </c>
    </row>
    <row r="2" spans="1:4">
      <c r="B2" t="s" s="2">
        <v>2</v>
      </c>
      <c r="C2" t="s" s="2">
        <v>30</v>
      </c>
      <c r="D2" t="s" s="2">
        <v>73</v>
      </c>
    </row>
    <row r="3" spans="1:4">
      <c r="A3" t="s" s="3">
        <v>1517</v>
      </c>
    </row>
    <row r="4" spans="1:4">
      <c r="A4" t="s" s="4">
        <v>1353</v>
      </c>
      <c r="B4" t="n" s="7">
        <v>386</v>
      </c>
      <c r="C4" t="n" s="7">
        <v>554</v>
      </c>
    </row>
    <row r="5" spans="1:4">
      <c r="A5" t="s" s="4">
        <v>1518</v>
      </c>
      <c r="B5" t="n" s="5">
        <v>-55</v>
      </c>
      <c r="C5" t="n" s="5">
        <v>-168</v>
      </c>
      <c r="D5" t="n" s="7">
        <v>-72</v>
      </c>
    </row>
    <row r="6" spans="1:4">
      <c r="A6" t="s" s="4">
        <v>1519</v>
      </c>
      <c r="B6" t="n" s="5">
        <v>0</v>
      </c>
      <c r="C6" t="n" s="5">
        <v>0</v>
      </c>
      <c r="D6" t="n" s="5">
        <v>0</v>
      </c>
    </row>
    <row r="7" spans="1:4">
      <c r="A7" t="s" s="4">
        <v>113</v>
      </c>
      <c r="B7" t="n" s="5">
        <v>-55</v>
      </c>
      <c r="C7" t="n" s="5">
        <v>-168</v>
      </c>
      <c r="D7" t="n" s="5">
        <v>-72</v>
      </c>
    </row>
    <row r="8" spans="1:4">
      <c r="A8" t="s" s="4">
        <v>1359</v>
      </c>
      <c r="B8" t="n" s="5">
        <v>331</v>
      </c>
      <c r="C8" t="n" s="5">
        <v>386</v>
      </c>
      <c r="D8" t="n" s="5">
        <v>554</v>
      </c>
    </row>
    <row r="9" spans="1:4">
      <c r="A9" t="s" s="4">
        <v>1520</v>
      </c>
    </row>
    <row r="10" spans="1:4">
      <c r="A10" t="s" s="3">
        <v>1517</v>
      </c>
    </row>
    <row r="11" spans="1:4">
      <c r="A11" t="s" s="4">
        <v>1353</v>
      </c>
      <c r="B11" t="n" s="5">
        <v>351</v>
      </c>
      <c r="C11" t="n" s="5">
        <v>498</v>
      </c>
    </row>
    <row r="12" spans="1:4">
      <c r="A12" t="s" s="4">
        <v>1518</v>
      </c>
      <c r="B12" t="n" s="5">
        <v>-57</v>
      </c>
      <c r="C12" t="n" s="5">
        <v>-147</v>
      </c>
      <c r="D12" t="n" s="5">
        <v>-54</v>
      </c>
    </row>
    <row r="13" spans="1:4">
      <c r="A13" t="s" s="4">
        <v>1519</v>
      </c>
      <c r="B13" t="n" s="5">
        <v>0</v>
      </c>
      <c r="C13" t="n" s="5">
        <v>0</v>
      </c>
      <c r="D13" t="n" s="5">
        <v>0</v>
      </c>
    </row>
    <row r="14" spans="1:4">
      <c r="A14" t="s" s="4">
        <v>113</v>
      </c>
      <c r="B14" t="n" s="5">
        <v>-57</v>
      </c>
      <c r="C14" t="n" s="5">
        <v>-147</v>
      </c>
      <c r="D14" t="n" s="5">
        <v>-54</v>
      </c>
    </row>
    <row r="15" spans="1:4">
      <c r="A15" t="s" s="4">
        <v>1359</v>
      </c>
      <c r="B15" t="n" s="5">
        <v>294</v>
      </c>
      <c r="C15" t="n" s="5">
        <v>351</v>
      </c>
      <c r="D15" t="n" s="5">
        <v>498</v>
      </c>
    </row>
    <row r="16" spans="1:4">
      <c r="A16" t="s" s="4">
        <v>1315</v>
      </c>
    </row>
    <row r="17" spans="1:4">
      <c r="A17" t="s" s="3">
        <v>1517</v>
      </c>
    </row>
    <row r="18" spans="1:4">
      <c r="A18" t="s" s="4">
        <v>1353</v>
      </c>
      <c r="B18" t="n" s="5">
        <v>35</v>
      </c>
      <c r="C18" t="n" s="5">
        <v>56</v>
      </c>
    </row>
    <row r="19" spans="1:4">
      <c r="A19" t="s" s="4">
        <v>1518</v>
      </c>
      <c r="B19" t="n" s="5">
        <v>2</v>
      </c>
      <c r="C19" t="n" s="5">
        <v>-21</v>
      </c>
      <c r="D19" t="n" s="5">
        <v>-18</v>
      </c>
    </row>
    <row r="20" spans="1:4">
      <c r="A20" t="s" s="4">
        <v>1519</v>
      </c>
      <c r="B20" t="n" s="5">
        <v>0</v>
      </c>
      <c r="C20" t="n" s="5">
        <v>0</v>
      </c>
      <c r="D20" t="n" s="5">
        <v>0</v>
      </c>
    </row>
    <row r="21" spans="1:4">
      <c r="A21" t="s" s="4">
        <v>113</v>
      </c>
      <c r="B21" t="n" s="5">
        <v>2</v>
      </c>
      <c r="C21" t="n" s="5">
        <v>-21</v>
      </c>
      <c r="D21" t="n" s="5">
        <v>-18</v>
      </c>
    </row>
    <row r="22" spans="1:4">
      <c r="A22" t="s" s="4">
        <v>1359</v>
      </c>
      <c r="B22" t="n" s="7">
        <v>37</v>
      </c>
      <c r="C22" t="n" s="7">
        <v>35</v>
      </c>
      <c r="D22" t="n" s="7">
        <v>5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1521</v>
      </c>
      <c r="B1" t="s" s="2">
        <v>2</v>
      </c>
      <c r="C1" t="s" s="2">
        <v>30</v>
      </c>
    </row>
    <row r="2" spans="1:3">
      <c r="A2" t="s" s="3">
        <v>248</v>
      </c>
    </row>
    <row r="3" spans="1:3">
      <c r="A3" t="s" s="4">
        <v>1522</v>
      </c>
      <c r="B3" t="n" s="7">
        <v>71</v>
      </c>
      <c r="C3" t="n" s="7">
        <v>1428</v>
      </c>
    </row>
    <row r="4" spans="1:3">
      <c r="A4" t="s" s="4">
        <v>1523</v>
      </c>
      <c r="B4" t="n" s="5">
        <v>1004</v>
      </c>
      <c r="C4" t="n" s="5">
        <v>0</v>
      </c>
    </row>
    <row r="5" spans="1:3">
      <c r="A5" t="s" s="4">
        <v>1524</v>
      </c>
      <c r="B5" t="n" s="5">
        <v>0</v>
      </c>
      <c r="C5" t="n" s="5">
        <v>0</v>
      </c>
    </row>
    <row r="6" spans="1:3">
      <c r="A6" t="s" s="4">
        <v>1525</v>
      </c>
      <c r="B6" t="n" s="5">
        <v>1004</v>
      </c>
      <c r="C6" t="n" s="5">
        <v>0</v>
      </c>
    </row>
    <row r="7" spans="1:3">
      <c r="A7" t="s" s="4">
        <v>1526</v>
      </c>
      <c r="B7" t="n" s="5">
        <v>0</v>
      </c>
      <c r="C7" t="n" s="5">
        <v>0</v>
      </c>
    </row>
    <row r="8" spans="1:3">
      <c r="A8" t="s" s="4">
        <v>1527</v>
      </c>
      <c r="B8" t="n" s="5">
        <v>0</v>
      </c>
      <c r="C8" t="n" s="5">
        <v>0</v>
      </c>
    </row>
    <row r="9" spans="1:3">
      <c r="A9" t="s" s="4">
        <v>1312</v>
      </c>
      <c r="B9" t="n" s="5">
        <v>1004</v>
      </c>
      <c r="C9" t="n" s="5">
        <v>0</v>
      </c>
    </row>
    <row r="10" spans="1:3">
      <c r="A10" t="s" s="4">
        <v>1528</v>
      </c>
      <c r="B10" t="n" s="5">
        <v>0</v>
      </c>
      <c r="C10" t="n" s="5">
        <v>0</v>
      </c>
    </row>
    <row r="11" spans="1:3">
      <c r="A11" t="s" s="4">
        <v>1529</v>
      </c>
      <c r="B11" t="n" s="5">
        <v>71</v>
      </c>
      <c r="C11" t="n" s="5">
        <v>1428</v>
      </c>
    </row>
    <row r="12" spans="1:3">
      <c r="A12" t="s" s="4">
        <v>1530</v>
      </c>
      <c r="B12" t="n" s="5">
        <v>0</v>
      </c>
      <c r="C12" t="n" s="5">
        <v>0</v>
      </c>
    </row>
    <row r="13" spans="1:3">
      <c r="A13" t="s" s="4">
        <v>1531</v>
      </c>
      <c r="B13" t="n" s="5">
        <v>0</v>
      </c>
      <c r="C13" t="n" s="5">
        <v>0</v>
      </c>
    </row>
    <row r="14" spans="1:3">
      <c r="A14" t="s" s="4">
        <v>1313</v>
      </c>
      <c r="B14" t="n" s="7">
        <v>71</v>
      </c>
      <c r="C14" t="n" s="7">
        <v>142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4"/>
  </cols>
  <sheetData>
    <row r="1" spans="1:2">
      <c r="A1" t="s" s="1">
        <v>1532</v>
      </c>
      <c r="B1" t="s" s="2">
        <v>1533</v>
      </c>
    </row>
    <row r="2" spans="1:2">
      <c r="A2" t="s" s="4">
        <v>1534</v>
      </c>
    </row>
    <row r="3" spans="1:2">
      <c r="A3" t="s" s="3">
        <v>1535</v>
      </c>
    </row>
    <row r="4" spans="1:2">
      <c r="A4" t="s" s="4">
        <v>1536</v>
      </c>
      <c r="B4" t="n" s="8">
        <v>0.1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1"/>
  </cols>
  <sheetData>
    <row r="1" spans="1:4">
      <c r="A1" t="s" s="1">
        <v>1537</v>
      </c>
      <c r="C1" t="s" s="1">
        <v>1538</v>
      </c>
      <c r="D1" t="s" s="2">
        <v>1539</v>
      </c>
    </row>
    <row r="2" spans="1:4">
      <c r="A2" t="s" s="4">
        <v>1540</v>
      </c>
      <c r="C2" t="s" s="4">
        <v>1541</v>
      </c>
      <c r="D2" t="n" s="7">
        <v>145136</v>
      </c>
    </row>
    <row r="3" spans="1:4">
      <c r="A3" t="s" s="4">
        <v>1542</v>
      </c>
      <c r="C3" t="s" s="4">
        <v>1543</v>
      </c>
      <c r="D3" t="n" s="5">
        <v>1961</v>
      </c>
    </row>
    <row r="4" spans="1:4">
      <c r="A4" t="s" s="4">
        <v>1544</v>
      </c>
      <c r="C4" t="s" s="4">
        <v>1545</v>
      </c>
      <c r="D4" t="n" s="7">
        <v>2030</v>
      </c>
    </row>
    <row r="5" spans="1:4">
      <c r="A5" t="s" s="4">
        <v>1546</v>
      </c>
    </row>
    <row r="6" spans="1:4">
      <c r="A6" t="s" s="4">
        <v>1547</v>
      </c>
      <c r="C6" t="s" s="4">
        <v>1548</v>
      </c>
      <c r="D6" t="n" s="5">
        <v>757800</v>
      </c>
    </row>
    <row r="7" spans="1:4">
      <c r="A7" t="s" s="4">
        <v>1549</v>
      </c>
      <c r="C7" t="s" s="4">
        <v>1550</v>
      </c>
      <c r="D7" t="n" s="8">
        <v>12.13</v>
      </c>
    </row>
    <row r="8" spans="1:4">
      <c r="A8" t="s" s="4">
        <v>1551</v>
      </c>
    </row>
    <row r="9" spans="1:4">
      <c r="A9" t="s" s="4">
        <v>1547</v>
      </c>
      <c r="C9" t="s" s="4">
        <v>1548</v>
      </c>
      <c r="D9" t="n" s="5">
        <v>420200</v>
      </c>
    </row>
    <row r="10" spans="1:4">
      <c r="A10" t="s" s="4">
        <v>1549</v>
      </c>
      <c r="C10" t="s" s="4">
        <v>1550</v>
      </c>
      <c r="D10" t="n" s="8">
        <v>24.11</v>
      </c>
    </row>
    <row r="11" spans="1:4">
      <c r="A11" t="s" s="4">
        <v>1552</v>
      </c>
    </row>
    <row r="12" spans="1:4">
      <c r="A12" t="s" s="4">
        <v>1553</v>
      </c>
      <c r="C12" t="s" s="4">
        <v>1554</v>
      </c>
      <c r="D12" t="n" s="7">
        <v>552</v>
      </c>
    </row>
    <row r="13" spans="1:4">
      <c r="A13" t="s" s="4">
        <v>1555</v>
      </c>
    </row>
    <row r="14" spans="1:4">
      <c r="A14" t="s" s="4">
        <v>1553</v>
      </c>
      <c r="C14" t="s" s="4">
        <v>1554</v>
      </c>
      <c r="D14" t="n" s="5">
        <v>74</v>
      </c>
    </row>
    <row r="15" spans="1:4">
      <c r="A15" t="s" s="4">
        <v>1556</v>
      </c>
    </row>
    <row r="16" spans="1:4">
      <c r="A16" t="s" s="4">
        <v>1557</v>
      </c>
      <c r="C16" t="s" s="4">
        <v>1558</v>
      </c>
      <c r="D16" t="n" s="5">
        <v>626</v>
      </c>
    </row>
    <row r="17" spans="1:4">
      <c r="A17" t="s" s="4">
        <v>1559</v>
      </c>
      <c r="C17" t="s" s="4">
        <v>1560</v>
      </c>
      <c r="D17" t="n" s="5">
        <v>-72</v>
      </c>
    </row>
    <row r="18" spans="1:4">
      <c r="A18" t="s" s="4">
        <v>1561</v>
      </c>
    </row>
    <row r="19" spans="1:4">
      <c r="A19" t="s" s="4">
        <v>1562</v>
      </c>
      <c r="C19" t="s" s="4">
        <v>1563</v>
      </c>
      <c r="D19" t="n" s="5">
        <v>458</v>
      </c>
    </row>
    <row r="20" spans="1:4">
      <c r="A20" t="s" s="4">
        <v>1557</v>
      </c>
      <c r="C20" t="s" s="4">
        <v>1558</v>
      </c>
      <c r="D20" t="n" s="5">
        <v>86758</v>
      </c>
    </row>
    <row r="21" spans="1:4">
      <c r="A21" t="s" s="4">
        <v>1564</v>
      </c>
      <c r="C21" t="s" s="4">
        <v>1565</v>
      </c>
      <c r="D21" t="n" s="5">
        <v>310</v>
      </c>
    </row>
    <row r="22" spans="1:4">
      <c r="A22" t="s" s="4">
        <v>1566</v>
      </c>
      <c r="C22" t="s" s="4">
        <v>1567</v>
      </c>
      <c r="D22" t="n" s="5">
        <v>13</v>
      </c>
    </row>
    <row r="23" spans="1:4">
      <c r="A23" t="s" s="4">
        <v>1568</v>
      </c>
      <c r="C23" t="s" s="4">
        <v>1569</v>
      </c>
      <c r="D23" t="n" s="7">
        <v>295</v>
      </c>
    </row>
    <row r="24" spans="1:4">
      <c r="A24" t="s" s="4">
        <v>1570</v>
      </c>
    </row>
    <row r="25" spans="1:4">
      <c r="A25" t="s" s="4">
        <v>1571</v>
      </c>
      <c r="C25" t="s" s="4">
        <v>1572</v>
      </c>
      <c r="D25" t="n" s="5">
        <v>73050</v>
      </c>
    </row>
    <row r="26" spans="1:4">
      <c r="A26" t="s" s="4">
        <v>1573</v>
      </c>
      <c r="C26" t="s" s="4">
        <v>1574</v>
      </c>
      <c r="D26" t="n" s="5">
        <v>42000</v>
      </c>
    </row>
    <row r="27" spans="1:4">
      <c r="A27" t="s" s="4">
        <v>1557</v>
      </c>
      <c r="C27" t="s" s="4">
        <v>1558</v>
      </c>
      <c r="D27" t="n" s="7">
        <v>176</v>
      </c>
    </row>
    <row r="28" spans="1:4">
      <c r="A28" t="s" s="4">
        <v>1575</v>
      </c>
      <c r="B28" t="s" s="4">
        <v>127</v>
      </c>
      <c r="C28" t="s" s="4">
        <v>1576</v>
      </c>
      <c r="D28" t="n" s="5">
        <v>584678</v>
      </c>
    </row>
    <row r="29" spans="1:4">
      <c r="A29" t="s" s="4">
        <v>1577</v>
      </c>
      <c r="C29" t="s" s="4">
        <v>1578</v>
      </c>
      <c r="D29" t="n" s="5">
        <v>10856027</v>
      </c>
    </row>
    <row r="30" spans="1:4">
      <c r="A30" t="s" s="4">
        <v>1568</v>
      </c>
      <c r="C30" t="s" s="4">
        <v>1569</v>
      </c>
      <c r="D30" t="n" s="7">
        <v>1</v>
      </c>
    </row>
    <row r="31" spans="1:4">
      <c r="A31" t="s" s="4">
        <v>1579</v>
      </c>
    </row>
    <row r="32" spans="1:4">
      <c r="A32" t="s" s="4">
        <v>1557</v>
      </c>
      <c r="C32" t="s" s="4">
        <v>1558</v>
      </c>
      <c r="D32" t="n" s="5">
        <v>156560</v>
      </c>
    </row>
    <row r="33" spans="1:4">
      <c r="A33" t="s" s="4">
        <v>1496</v>
      </c>
      <c r="C33" t="s" s="4">
        <v>1580</v>
      </c>
      <c r="D33" t="n" s="5">
        <v>25797</v>
      </c>
    </row>
    <row r="34" spans="1:4">
      <c r="A34" t="s" s="4">
        <v>1581</v>
      </c>
      <c r="C34" t="s" s="4">
        <v>1582</v>
      </c>
      <c r="D34" t="n" s="5">
        <v>2541</v>
      </c>
    </row>
    <row r="35" spans="1:4">
      <c r="A35" t="s" s="4">
        <v>1583</v>
      </c>
    </row>
    <row r="36" spans="1:4">
      <c r="A36" t="s" s="4">
        <v>1562</v>
      </c>
      <c r="C36" t="s" s="4">
        <v>1563</v>
      </c>
      <c r="D36" t="n" s="5">
        <v>458</v>
      </c>
    </row>
    <row r="37" spans="1:4">
      <c r="A37" t="s" s="4">
        <v>1557</v>
      </c>
      <c r="C37" t="s" s="4">
        <v>1558</v>
      </c>
      <c r="D37" t="n" s="5">
        <v>144777</v>
      </c>
    </row>
    <row r="38" spans="1:4">
      <c r="A38" t="s" s="4">
        <v>1564</v>
      </c>
      <c r="C38" t="s" s="4">
        <v>1565</v>
      </c>
      <c r="D38" t="n" s="5">
        <v>310</v>
      </c>
    </row>
    <row r="39" spans="1:4">
      <c r="A39" t="s" s="4">
        <v>1559</v>
      </c>
      <c r="C39" t="s" s="4">
        <v>1560</v>
      </c>
      <c r="D39" t="n" s="5">
        <v>-72</v>
      </c>
    </row>
    <row r="40" spans="1:4">
      <c r="A40" t="s" s="4">
        <v>1584</v>
      </c>
      <c r="B40" t="s" s="4">
        <v>127</v>
      </c>
      <c r="C40" t="s" s="4">
        <v>1585</v>
      </c>
      <c r="D40" t="n" s="5">
        <v>8959</v>
      </c>
    </row>
    <row r="41" spans="1:4">
      <c r="A41" t="s" s="4">
        <v>1496</v>
      </c>
      <c r="C41" t="s" s="4">
        <v>1580</v>
      </c>
      <c r="D41" t="n" s="5">
        <v>25797</v>
      </c>
    </row>
    <row r="42" spans="1:4">
      <c r="A42" t="s" s="4">
        <v>1566</v>
      </c>
      <c r="C42" t="s" s="4">
        <v>1567</v>
      </c>
      <c r="D42" t="n" s="5">
        <v>0</v>
      </c>
    </row>
    <row r="43" spans="1:4">
      <c r="A43" t="s" s="4">
        <v>1568</v>
      </c>
      <c r="C43" t="s" s="4">
        <v>1569</v>
      </c>
      <c r="D43" t="n" s="5">
        <v>296</v>
      </c>
    </row>
    <row r="44" spans="1:4">
      <c r="A44" t="s" s="4">
        <v>1581</v>
      </c>
      <c r="C44" t="s" s="4">
        <v>1582</v>
      </c>
      <c r="D44" t="n" s="5">
        <v>2541</v>
      </c>
    </row>
    <row r="45" spans="1:4">
      <c r="A45" t="s" s="4">
        <v>1586</v>
      </c>
      <c r="C45" t="s" s="4">
        <v>1587</v>
      </c>
      <c r="D45" t="n" s="5">
        <v>0</v>
      </c>
    </row>
    <row r="46" spans="1:4">
      <c r="A46" t="s" s="4">
        <v>1588</v>
      </c>
    </row>
    <row r="47" spans="1:4">
      <c r="A47" t="s" s="4">
        <v>1557</v>
      </c>
      <c r="C47" t="s" s="4">
        <v>1558</v>
      </c>
      <c r="D47" t="n" s="5">
        <v>-99343</v>
      </c>
    </row>
    <row r="48" spans="1:4">
      <c r="A48" t="s" s="4">
        <v>1584</v>
      </c>
      <c r="B48" t="s" s="4">
        <v>127</v>
      </c>
      <c r="C48" t="s" s="4">
        <v>1585</v>
      </c>
      <c r="D48" t="n" s="5">
        <v>8959</v>
      </c>
    </row>
    <row r="49" spans="1:4">
      <c r="A49" t="s" s="4">
        <v>1566</v>
      </c>
      <c r="C49" t="s" s="4">
        <v>1567</v>
      </c>
      <c r="D49" t="n" s="7">
        <v>13</v>
      </c>
    </row>
    <row r="50" spans="1:4">
      <c r="A50" t="s" s="4">
        <v>1589</v>
      </c>
    </row>
    <row r="51" spans="1:4">
      <c r="A51" t="s" s="4">
        <v>1590</v>
      </c>
      <c r="C51" t="s" s="4">
        <v>1591</v>
      </c>
      <c r="D51" t="n" s="8">
        <v>7.13</v>
      </c>
    </row>
    <row r="52" spans="1:4">
      <c r="A52" t="s" s="4">
        <v>1592</v>
      </c>
      <c r="C52" t="s" s="4">
        <v>1593</v>
      </c>
      <c r="D52" t="n" s="5">
        <v>146800</v>
      </c>
    </row>
    <row r="53" spans="1:4">
      <c r="A53" t="n"/>
    </row>
    <row r="54" spans="1:4">
      <c r="A54" t="s" s="4">
        <v>127</v>
      </c>
      <c r="B54" t="s" s="4">
        <v>144</v>
      </c>
    </row>
  </sheetData>
  <mergeCells count="2">
    <mergeCell ref="A1:B1"/>
    <mergeCell ref="A53:B5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1</v>
      </c>
      <c r="B1" t="s" s="2">
        <v>1</v>
      </c>
    </row>
    <row r="2" spans="1:2">
      <c r="B2" t="s" s="2">
        <v>2</v>
      </c>
    </row>
    <row r="3" spans="1:2">
      <c r="A3" t="s" s="3">
        <v>204</v>
      </c>
    </row>
    <row r="4" spans="1:2">
      <c r="A4" t="s" s="4">
        <v>81</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47</v>
      </c>
      <c r="B1" t="s" s="2">
        <v>1</v>
      </c>
    </row>
    <row r="2" spans="1:2">
      <c r="B2" t="s" s="2">
        <v>2</v>
      </c>
    </row>
    <row r="3" spans="1:2">
      <c r="A3" t="s" s="3">
        <v>204</v>
      </c>
    </row>
    <row r="4" spans="1:2">
      <c r="A4" t="s" s="4">
        <v>47</v>
      </c>
      <c r="B4" t="s"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0</v>
      </c>
      <c r="B1" t="s" s="2">
        <v>1</v>
      </c>
    </row>
    <row r="2" spans="1:2">
      <c r="B2" t="s" s="2">
        <v>2</v>
      </c>
    </row>
    <row r="3" spans="1:2">
      <c r="A3" t="s" s="3">
        <v>204</v>
      </c>
    </row>
    <row r="4" spans="1:2">
      <c r="A4" t="s" s="4">
        <v>211</v>
      </c>
      <c r="B4" t="s"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81403</v>
      </c>
      <c r="C3" t="n" s="7">
        <v>118937</v>
      </c>
    </row>
    <row r="4" spans="1:3">
      <c r="A4" t="s" s="4">
        <v>33</v>
      </c>
      <c r="B4" t="n" s="5">
        <v>800</v>
      </c>
      <c r="C4" t="n" s="5">
        <v>800</v>
      </c>
    </row>
    <row r="5" spans="1:3">
      <c r="A5" t="s" s="4">
        <v>34</v>
      </c>
      <c r="B5" t="n" s="5">
        <v>14161</v>
      </c>
      <c r="C5" t="n" s="5">
        <v>16347</v>
      </c>
    </row>
    <row r="6" spans="1:3">
      <c r="A6" t="s" s="4">
        <v>35</v>
      </c>
      <c r="B6" t="n" s="5">
        <v>814234</v>
      </c>
      <c r="C6" t="n" s="5">
        <v>772141</v>
      </c>
    </row>
    <row r="7" spans="1:3">
      <c r="A7" t="s" s="4">
        <v>36</v>
      </c>
      <c r="B7" t="n" s="5">
        <v>224715</v>
      </c>
      <c r="C7" t="n" s="5">
        <v>158883</v>
      </c>
    </row>
    <row r="8" spans="1:3">
      <c r="A8" t="s" s="4">
        <v>37</v>
      </c>
      <c r="B8" t="n" s="5">
        <v>2839</v>
      </c>
      <c r="C8" t="n" s="5">
        <v>2483</v>
      </c>
    </row>
    <row r="9" spans="1:3">
      <c r="A9" t="s" s="4">
        <v>38</v>
      </c>
      <c r="B9" t="n" s="5">
        <v>2398</v>
      </c>
      <c r="C9" t="n" s="5">
        <v>2467</v>
      </c>
    </row>
    <row r="10" spans="1:3">
      <c r="A10" t="s" s="4">
        <v>39</v>
      </c>
      <c r="B10" t="n" s="5">
        <v>8094</v>
      </c>
      <c r="C10" t="n" s="5">
        <v>7056</v>
      </c>
    </row>
    <row r="11" spans="1:3">
      <c r="A11" t="s" s="4">
        <v>40</v>
      </c>
      <c r="B11" t="n" s="5">
        <v>5417</v>
      </c>
      <c r="C11" t="n" s="5">
        <v>6369</v>
      </c>
    </row>
    <row r="12" spans="1:3">
      <c r="A12" t="s" s="4">
        <v>41</v>
      </c>
      <c r="B12" t="n" s="5">
        <v>20494</v>
      </c>
      <c r="C12" t="n" s="5">
        <v>20146</v>
      </c>
    </row>
    <row r="13" spans="1:3">
      <c r="A13" t="s" s="4">
        <v>42</v>
      </c>
      <c r="B13" t="n" s="5">
        <v>1174555</v>
      </c>
      <c r="C13" t="n" s="5">
        <v>1105629</v>
      </c>
    </row>
    <row r="14" spans="1:3">
      <c r="A14" t="s" s="3">
        <v>43</v>
      </c>
    </row>
    <row r="15" spans="1:3">
      <c r="A15" t="s" s="4">
        <v>44</v>
      </c>
      <c r="B15" t="n" s="5">
        <v>67538</v>
      </c>
      <c r="C15" t="n" s="5">
        <v>58654</v>
      </c>
    </row>
    <row r="16" spans="1:3">
      <c r="A16" t="s" s="4">
        <v>45</v>
      </c>
      <c r="B16" t="n" s="5">
        <v>856548</v>
      </c>
      <c r="C16" t="n" s="5">
        <v>839216</v>
      </c>
    </row>
    <row r="17" spans="1:3">
      <c r="A17" t="s" s="4">
        <v>46</v>
      </c>
      <c r="B17" t="n" s="5">
        <v>924086</v>
      </c>
      <c r="C17" t="n" s="5">
        <v>897870</v>
      </c>
    </row>
    <row r="18" spans="1:3">
      <c r="A18" t="s" s="4">
        <v>47</v>
      </c>
      <c r="B18" t="n" s="5">
        <v>91367</v>
      </c>
      <c r="C18" t="n" s="5">
        <v>41431</v>
      </c>
    </row>
    <row r="19" spans="1:3">
      <c r="A19" t="s" s="4">
        <v>48</v>
      </c>
      <c r="B19" t="n" s="5">
        <v>17965</v>
      </c>
      <c r="C19" t="n" s="5">
        <v>20466</v>
      </c>
    </row>
    <row r="20" spans="1:3">
      <c r="A20" t="s" s="4">
        <v>49</v>
      </c>
      <c r="B20" t="n" s="7">
        <v>1033418</v>
      </c>
      <c r="C20" t="n" s="7">
        <v>959767</v>
      </c>
    </row>
    <row r="21" spans="1:3">
      <c r="A21" t="s" s="4">
        <v>50</v>
      </c>
    </row>
    <row r="22" spans="1:3">
      <c r="A22" t="s" s="3">
        <v>51</v>
      </c>
    </row>
    <row r="23" spans="1:3">
      <c r="A23" t="s" s="4">
        <v>52</v>
      </c>
      <c r="B23" t="n" s="7">
        <v>0</v>
      </c>
      <c r="C23" t="n" s="7">
        <v>0</v>
      </c>
    </row>
    <row r="24" spans="1:3">
      <c r="A24" t="s" s="4">
        <v>53</v>
      </c>
      <c r="B24" t="n" s="5">
        <v>177</v>
      </c>
      <c r="C24" t="n" s="5">
        <v>177</v>
      </c>
    </row>
    <row r="25" spans="1:3">
      <c r="A25" t="s" s="4">
        <v>54</v>
      </c>
      <c r="B25" t="n" s="5">
        <v>88893</v>
      </c>
      <c r="C25" t="n" s="5">
        <v>88259</v>
      </c>
    </row>
    <row r="26" spans="1:3">
      <c r="A26" t="s" s="4">
        <v>55</v>
      </c>
      <c r="B26" t="n" s="5">
        <v>188206</v>
      </c>
      <c r="C26" t="n" s="5">
        <v>182458</v>
      </c>
    </row>
    <row r="27" spans="1:3">
      <c r="A27" t="s" s="4">
        <v>56</v>
      </c>
      <c r="B27" t="n" s="5">
        <v>-136470</v>
      </c>
      <c r="C27" t="n" s="5">
        <v>-125418</v>
      </c>
    </row>
    <row r="28" spans="1:3">
      <c r="A28" t="s" s="4">
        <v>57</v>
      </c>
      <c r="B28" t="n" s="5">
        <v>331</v>
      </c>
      <c r="C28" t="n" s="5">
        <v>386</v>
      </c>
    </row>
    <row r="29" spans="1:3">
      <c r="A29" t="s" s="4">
        <v>58</v>
      </c>
      <c r="B29" t="n" s="5">
        <v>141137</v>
      </c>
      <c r="C29" t="n" s="5">
        <v>145862</v>
      </c>
    </row>
    <row r="30" spans="1:3">
      <c r="A30" t="s" s="4">
        <v>59</v>
      </c>
      <c r="B30" t="n" s="7">
        <v>1174555</v>
      </c>
      <c r="C30" t="n" s="7">
        <v>1105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23</v>
      </c>
      <c r="B1" t="s" s="2">
        <v>1</v>
      </c>
    </row>
    <row r="2" spans="1:2">
      <c r="B2" t="s" s="2">
        <v>2</v>
      </c>
    </row>
    <row r="3" spans="1:2">
      <c r="A3" t="s" s="3">
        <v>224</v>
      </c>
    </row>
    <row r="4" spans="1:2">
      <c r="A4" t="s" s="4">
        <v>50</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30</v>
      </c>
    </row>
    <row r="2" spans="1:3">
      <c r="A2" t="s" s="3">
        <v>61</v>
      </c>
    </row>
    <row r="3" spans="1:3">
      <c r="A3" t="s" s="4">
        <v>62</v>
      </c>
      <c r="B3" t="n" s="7">
        <v>8724</v>
      </c>
      <c r="C3" t="n" s="7">
        <v>9744</v>
      </c>
    </row>
    <row r="4" spans="1:3">
      <c r="A4" t="s" s="4">
        <v>63</v>
      </c>
      <c r="B4" t="n" s="8">
        <v>0.01</v>
      </c>
      <c r="C4" t="n" s="8">
        <v>0.01</v>
      </c>
    </row>
    <row r="5" spans="1:3">
      <c r="A5" t="s" s="4">
        <v>64</v>
      </c>
      <c r="B5" t="n" s="5">
        <v>2000000</v>
      </c>
      <c r="C5" t="n" s="5">
        <v>2000000</v>
      </c>
    </row>
    <row r="6" spans="1:3">
      <c r="A6" t="s" s="4">
        <v>65</v>
      </c>
      <c r="B6" t="n" s="5">
        <v>0</v>
      </c>
      <c r="C6" t="n" s="5">
        <v>0</v>
      </c>
    </row>
    <row r="7" spans="1:3">
      <c r="A7" t="s" s="4">
        <v>66</v>
      </c>
      <c r="B7" t="n" s="5">
        <v>0</v>
      </c>
      <c r="C7" t="n" s="5">
        <v>0</v>
      </c>
    </row>
    <row r="8" spans="1:3">
      <c r="A8" t="s" s="4">
        <v>67</v>
      </c>
      <c r="B8" t="n" s="8">
        <v>0.01</v>
      </c>
      <c r="C8" t="n" s="8">
        <v>0.01</v>
      </c>
    </row>
    <row r="9" spans="1:3">
      <c r="A9" t="s" s="4">
        <v>68</v>
      </c>
      <c r="B9" t="n" s="5">
        <v>40000000</v>
      </c>
      <c r="C9" t="n" s="5">
        <v>40000000</v>
      </c>
    </row>
    <row r="10" spans="1:3">
      <c r="A10" t="s" s="4">
        <v>69</v>
      </c>
      <c r="B10" t="n" s="5">
        <v>17766865</v>
      </c>
      <c r="C10" t="n" s="5">
        <v>17714365</v>
      </c>
    </row>
    <row r="11" spans="1:3">
      <c r="A11" t="s" s="4">
        <v>70</v>
      </c>
      <c r="B11" t="n" s="5">
        <v>8634607</v>
      </c>
      <c r="C11" t="n" s="5">
        <v>9312269</v>
      </c>
    </row>
    <row r="12" spans="1:3">
      <c r="A12" t="s" s="4">
        <v>71</v>
      </c>
      <c r="B12" t="n" s="5">
        <v>9132258</v>
      </c>
      <c r="C12" t="n" s="5">
        <v>8402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r="A1" t="s" s="1">
        <v>254</v>
      </c>
      <c r="B1" t="s" s="2">
        <v>1</v>
      </c>
    </row>
    <row r="2" spans="1:2">
      <c r="B2" t="s" s="2">
        <v>2</v>
      </c>
    </row>
    <row r="3" spans="1:2">
      <c r="A3" t="s" s="3">
        <v>186</v>
      </c>
    </row>
    <row r="4" spans="1:2">
      <c r="A4" t="s" s="4">
        <v>255</v>
      </c>
      <c r="B4" t="s" s="4">
        <v>256</v>
      </c>
    </row>
    <row r="5" spans="1:2">
      <c r="A5" t="s" s="4">
        <v>257</v>
      </c>
      <c r="B5" t="s" s="4">
        <v>258</v>
      </c>
    </row>
    <row r="6" spans="1:2">
      <c r="A6" t="s" s="4">
        <v>32</v>
      </c>
      <c r="B6" t="s" s="4">
        <v>259</v>
      </c>
    </row>
    <row r="7" spans="1:2">
      <c r="A7" t="s" s="4">
        <v>76</v>
      </c>
      <c r="B7" t="s" s="4">
        <v>260</v>
      </c>
    </row>
    <row r="8" spans="1:2">
      <c r="A8" t="s" s="4">
        <v>261</v>
      </c>
      <c r="B8" t="s" s="4">
        <v>262</v>
      </c>
    </row>
    <row r="9" spans="1:2">
      <c r="A9" t="s" s="4">
        <v>263</v>
      </c>
      <c r="B9" t="s" s="4">
        <v>264</v>
      </c>
    </row>
    <row r="10" spans="1:2">
      <c r="A10" t="s" s="4">
        <v>265</v>
      </c>
      <c r="B10" t="s" s="4">
        <v>266</v>
      </c>
    </row>
    <row r="11" spans="1:2">
      <c r="A11" t="s" s="4">
        <v>267</v>
      </c>
      <c r="B11" t="s" s="4">
        <v>268</v>
      </c>
    </row>
    <row r="12" spans="1:2">
      <c r="A12" t="s" s="4">
        <v>269</v>
      </c>
      <c r="B12" t="s" s="4">
        <v>270</v>
      </c>
    </row>
    <row r="13" spans="1:2">
      <c r="A13" t="s" s="4">
        <v>271</v>
      </c>
      <c r="B13" t="s" s="4">
        <v>272</v>
      </c>
    </row>
    <row r="14" spans="1:2">
      <c r="A14" t="s" s="4">
        <v>271</v>
      </c>
      <c r="B14" t="s" s="4">
        <v>273</v>
      </c>
    </row>
    <row r="15" spans="1:2">
      <c r="A15" t="s" s="4">
        <v>274</v>
      </c>
      <c r="B15" t="s" s="4">
        <v>275</v>
      </c>
    </row>
    <row r="16" spans="1:2">
      <c r="A16" t="s" s="4">
        <v>276</v>
      </c>
      <c r="B16" t="s" s="4">
        <v>277</v>
      </c>
    </row>
    <row r="17" spans="1:2">
      <c r="A17" t="s" s="4">
        <v>278</v>
      </c>
      <c r="B17" t="s" s="4">
        <v>279</v>
      </c>
    </row>
    <row r="18" spans="1:2">
      <c r="A18" t="s" s="4">
        <v>280</v>
      </c>
      <c r="B18" t="s" s="4">
        <v>281</v>
      </c>
    </row>
    <row r="19" spans="1:2">
      <c r="A19" t="s" s="4">
        <v>282</v>
      </c>
      <c r="B19" t="s" s="4">
        <v>283</v>
      </c>
    </row>
    <row r="20" spans="1:2">
      <c r="A20" t="s" s="4">
        <v>284</v>
      </c>
      <c r="B20" t="s" s="4">
        <v>285</v>
      </c>
    </row>
    <row r="21" spans="1:2">
      <c r="A21" t="s" s="4">
        <v>286</v>
      </c>
      <c r="B21" t="s" s="4">
        <v>287</v>
      </c>
    </row>
    <row r="22" spans="1:2">
      <c r="A22" t="s" s="4">
        <v>151</v>
      </c>
      <c r="B22" t="s" s="4">
        <v>288</v>
      </c>
    </row>
    <row r="23" spans="1:2">
      <c r="A23" t="s" s="4">
        <v>289</v>
      </c>
      <c r="B23" t="s" s="4">
        <v>290</v>
      </c>
    </row>
    <row r="24" spans="1:2">
      <c r="A24" t="s" s="4">
        <v>291</v>
      </c>
      <c r="B24" t="s" s="4">
        <v>292</v>
      </c>
    </row>
    <row r="25" spans="1:2">
      <c r="A25" t="s" s="4">
        <v>293</v>
      </c>
      <c r="B25" t="s" s="4">
        <v>294</v>
      </c>
    </row>
    <row r="26" spans="1:2">
      <c r="A26" t="s" s="4">
        <v>295</v>
      </c>
      <c r="B26" t="s" s="4">
        <v>296</v>
      </c>
    </row>
    <row r="27" spans="1:2">
      <c r="A27" t="s" s="4">
        <v>297</v>
      </c>
      <c r="B27" t="s" s="4">
        <v>298</v>
      </c>
    </row>
    <row r="28" spans="1:2">
      <c r="A28" t="s" s="4">
        <v>299</v>
      </c>
      <c r="B28" t="s" s="4">
        <v>300</v>
      </c>
    </row>
    <row r="29" spans="1:2">
      <c r="A29" t="s" s="4">
        <v>301</v>
      </c>
      <c r="B29" t="s"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303</v>
      </c>
      <c r="B1" t="s" s="2">
        <v>1</v>
      </c>
    </row>
    <row r="2" spans="1:2">
      <c r="B2" t="s" s="2">
        <v>2</v>
      </c>
    </row>
    <row r="3" spans="1:2">
      <c r="A3" t="s" s="3">
        <v>186</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308</v>
      </c>
      <c r="B1" t="s" s="2">
        <v>1</v>
      </c>
    </row>
    <row r="2" spans="1:2">
      <c r="B2" t="s" s="2">
        <v>2</v>
      </c>
    </row>
    <row r="3" spans="1:2">
      <c r="A3" t="s" s="3">
        <v>189</v>
      </c>
    </row>
    <row r="4" spans="1:2">
      <c r="A4" t="s" s="4">
        <v>309</v>
      </c>
      <c r="B4" t="s" s="4">
        <v>310</v>
      </c>
    </row>
    <row r="5" spans="1:2">
      <c r="A5" t="s" s="4">
        <v>311</v>
      </c>
      <c r="B5" t="s" s="4">
        <v>312</v>
      </c>
    </row>
    <row r="6" spans="1:2">
      <c r="A6" t="s" s="4">
        <v>313</v>
      </c>
      <c r="B6" t="s"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315</v>
      </c>
      <c r="B1" t="s" s="2">
        <v>1</v>
      </c>
    </row>
    <row r="2" spans="1:2">
      <c r="B2" t="s" s="2">
        <v>2</v>
      </c>
    </row>
    <row r="3" spans="1:2">
      <c r="A3" t="s" s="3">
        <v>192</v>
      </c>
    </row>
    <row r="4" spans="1:2">
      <c r="A4" t="s" s="4">
        <v>316</v>
      </c>
      <c r="B4" t="s" s="4">
        <v>317</v>
      </c>
    </row>
    <row r="5" spans="1:2">
      <c r="A5" t="s" s="4">
        <v>318</v>
      </c>
      <c r="B5" t="s" s="4">
        <v>319</v>
      </c>
    </row>
    <row r="6" spans="1:2">
      <c r="A6" t="s" s="4">
        <v>320</v>
      </c>
      <c r="B6" t="s" s="4">
        <v>321</v>
      </c>
    </row>
    <row r="7" spans="1:2">
      <c r="A7" t="s" s="4">
        <v>322</v>
      </c>
      <c r="B7" t="s" s="4">
        <v>323</v>
      </c>
    </row>
    <row r="8" spans="1:2">
      <c r="A8" t="s" s="4">
        <v>324</v>
      </c>
      <c r="B8" t="s" s="4">
        <v>325</v>
      </c>
    </row>
    <row r="9" spans="1:2">
      <c r="A9" t="s" s="4">
        <v>326</v>
      </c>
      <c r="B9" t="s" s="4">
        <v>327</v>
      </c>
    </row>
    <row r="10" spans="1:2">
      <c r="A10" t="s" s="4">
        <v>328</v>
      </c>
      <c r="B10" t="s" s="4">
        <v>329</v>
      </c>
    </row>
    <row r="11" spans="1:2">
      <c r="A11" t="s" s="4">
        <v>330</v>
      </c>
      <c r="B11" t="s" s="4">
        <v>331</v>
      </c>
    </row>
    <row r="12" spans="1:2">
      <c r="A12" t="s" s="4">
        <v>332</v>
      </c>
      <c r="B12" t="s" s="4">
        <v>333</v>
      </c>
    </row>
    <row r="13" spans="1:2">
      <c r="A13" t="s" s="4">
        <v>334</v>
      </c>
      <c r="B13" t="s" s="4">
        <v>335</v>
      </c>
    </row>
    <row r="14" spans="1:2">
      <c r="A14" t="s" s="4">
        <v>336</v>
      </c>
      <c r="B14" t="s" s="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t="s" s="1">
        <v>338</v>
      </c>
      <c r="B1" t="s" s="2">
        <v>1</v>
      </c>
    </row>
    <row r="2" spans="1:2">
      <c r="B2" t="s" s="2">
        <v>2</v>
      </c>
    </row>
    <row r="3" spans="1:2">
      <c r="A3" t="s" s="3">
        <v>195</v>
      </c>
    </row>
    <row r="4" spans="1:2">
      <c r="A4" t="s" s="4">
        <v>339</v>
      </c>
      <c r="B4" t="s" s="4">
        <v>340</v>
      </c>
    </row>
    <row r="5" spans="1:2">
      <c r="A5" t="s" s="4">
        <v>341</v>
      </c>
      <c r="B5" t="s" s="4">
        <v>342</v>
      </c>
    </row>
    <row r="6" spans="1:2">
      <c r="A6" t="s" s="4">
        <v>343</v>
      </c>
      <c r="B6" t="s" s="4">
        <v>344</v>
      </c>
    </row>
    <row r="7" spans="1:2">
      <c r="A7" t="s" s="4">
        <v>345</v>
      </c>
      <c r="B7" t="s" s="4">
        <v>346</v>
      </c>
    </row>
    <row r="8" spans="1:2">
      <c r="A8" t="s" s="4">
        <v>347</v>
      </c>
      <c r="B8" t="s" s="4">
        <v>348</v>
      </c>
    </row>
    <row r="9" spans="1:2">
      <c r="A9" t="s" s="4">
        <v>349</v>
      </c>
      <c r="B9" t="s"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351</v>
      </c>
      <c r="B1" t="s" s="2">
        <v>1</v>
      </c>
    </row>
    <row r="2" spans="1:2">
      <c r="B2" t="s" s="2">
        <v>2</v>
      </c>
    </row>
    <row r="3" spans="1:2">
      <c r="A3" t="s" s="3">
        <v>198</v>
      </c>
    </row>
    <row r="4" spans="1:2">
      <c r="A4" t="s" s="4">
        <v>352</v>
      </c>
      <c r="B4" t="s" s="4">
        <v>353</v>
      </c>
    </row>
    <row r="5" spans="1:2">
      <c r="A5" t="s" s="4">
        <v>354</v>
      </c>
      <c r="B5" t="s"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56</v>
      </c>
      <c r="B1" t="s" s="2">
        <v>1</v>
      </c>
    </row>
    <row r="2" spans="1:2">
      <c r="B2" t="s" s="2">
        <v>2</v>
      </c>
    </row>
    <row r="3" spans="1:2">
      <c r="A3" t="s" s="3">
        <v>201</v>
      </c>
    </row>
    <row r="4" spans="1:2">
      <c r="A4" t="s" s="4">
        <v>357</v>
      </c>
      <c r="B4" t="s"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t="s" s="1">
        <v>358</v>
      </c>
      <c r="B1" t="s" s="2">
        <v>1</v>
      </c>
    </row>
    <row r="2" spans="1:2">
      <c r="B2" t="s" s="2">
        <v>2</v>
      </c>
    </row>
    <row r="3" spans="1:2">
      <c r="A3" t="s" s="3">
        <v>204</v>
      </c>
    </row>
    <row r="4" spans="1:2">
      <c r="A4" t="s" s="4">
        <v>359</v>
      </c>
      <c r="B4" t="s" s="4">
        <v>360</v>
      </c>
    </row>
    <row r="5" spans="1:2">
      <c r="A5" t="s" s="4">
        <v>361</v>
      </c>
      <c r="B5" t="s" s="4">
        <v>362</v>
      </c>
    </row>
    <row r="6" spans="1:2">
      <c r="A6" t="s" s="4">
        <v>363</v>
      </c>
      <c r="B6" t="s"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65</v>
      </c>
      <c r="B1" t="s" s="2">
        <v>1</v>
      </c>
    </row>
    <row r="2" spans="1:2">
      <c r="B2" t="s" s="2">
        <v>2</v>
      </c>
    </row>
    <row r="3" spans="1:2">
      <c r="A3" t="s" s="3">
        <v>204</v>
      </c>
    </row>
    <row r="4" spans="1:2">
      <c r="A4" t="s" s="4">
        <v>366</v>
      </c>
      <c r="B4" t="s" s="4">
        <v>367</v>
      </c>
    </row>
    <row r="5" spans="1:2">
      <c r="A5" t="s" s="4">
        <v>368</v>
      </c>
      <c r="B5" t="s" s="4">
        <v>369</v>
      </c>
    </row>
    <row r="6" spans="1:2">
      <c r="A6" t="s" s="4">
        <v>370</v>
      </c>
      <c r="B6" t="s"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372</v>
      </c>
      <c r="B1" t="s" s="2">
        <v>1</v>
      </c>
    </row>
    <row r="2" spans="1:2">
      <c r="B2" t="s" s="2">
        <v>2</v>
      </c>
    </row>
    <row r="3" spans="1:2">
      <c r="A3" t="s" s="3">
        <v>208</v>
      </c>
    </row>
    <row r="4" spans="1:2">
      <c r="A4" t="s" s="4">
        <v>373</v>
      </c>
      <c r="B4" t="s" s="4">
        <v>374</v>
      </c>
    </row>
    <row r="5" spans="1:2">
      <c r="A5" t="s" s="4">
        <v>375</v>
      </c>
      <c r="B5" t="s" s="4">
        <v>376</v>
      </c>
    </row>
    <row r="6" spans="1:2">
      <c r="A6" t="s" s="4">
        <v>377</v>
      </c>
      <c r="B6" t="s" s="4">
        <v>378</v>
      </c>
    </row>
    <row r="7" spans="1:2">
      <c r="A7" t="s" s="4">
        <v>379</v>
      </c>
      <c r="B7" t="s"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v>
      </c>
      <c r="B1" t="s" s="2">
        <v>1</v>
      </c>
    </row>
    <row r="2" spans="1:4">
      <c r="B2" t="s" s="2">
        <v>2</v>
      </c>
      <c r="C2" t="s" s="2">
        <v>30</v>
      </c>
      <c r="D2" t="s" s="2">
        <v>73</v>
      </c>
    </row>
    <row r="3" spans="1:4">
      <c r="A3" t="s" s="3">
        <v>74</v>
      </c>
    </row>
    <row r="4" spans="1:4">
      <c r="A4" t="s" s="4">
        <v>75</v>
      </c>
      <c r="B4" t="n" s="7">
        <v>38337</v>
      </c>
      <c r="C4" t="n" s="7">
        <v>36424</v>
      </c>
      <c r="D4" t="n" s="7">
        <v>42905</v>
      </c>
    </row>
    <row r="5" spans="1:4">
      <c r="A5" t="s" s="4">
        <v>76</v>
      </c>
      <c r="B5" t="n" s="5">
        <v>287</v>
      </c>
      <c r="C5" t="n" s="5">
        <v>339</v>
      </c>
      <c r="D5" t="n" s="5">
        <v>428</v>
      </c>
    </row>
    <row r="6" spans="1:4">
      <c r="A6" t="s" s="4">
        <v>77</v>
      </c>
      <c r="B6" t="n" s="5">
        <v>796</v>
      </c>
      <c r="C6" t="n" s="5">
        <v>793</v>
      </c>
      <c r="D6" t="n" s="5">
        <v>438</v>
      </c>
    </row>
    <row r="7" spans="1:4">
      <c r="A7" t="s" s="4">
        <v>78</v>
      </c>
      <c r="B7" t="n" s="5">
        <v>276</v>
      </c>
      <c r="C7" t="n" s="5">
        <v>503</v>
      </c>
      <c r="D7" t="n" s="5">
        <v>390</v>
      </c>
    </row>
    <row r="8" spans="1:4">
      <c r="A8" t="s" s="4">
        <v>79</v>
      </c>
      <c r="B8" t="n" s="5">
        <v>39696</v>
      </c>
      <c r="C8" t="n" s="5">
        <v>38059</v>
      </c>
      <c r="D8" t="n" s="5">
        <v>44161</v>
      </c>
    </row>
    <row r="9" spans="1:4">
      <c r="A9" t="s" s="3">
        <v>80</v>
      </c>
    </row>
    <row r="10" spans="1:4">
      <c r="A10" t="s" s="4">
        <v>81</v>
      </c>
      <c r="B10" t="n" s="5">
        <v>4761</v>
      </c>
      <c r="C10" t="n" s="5">
        <v>5495</v>
      </c>
      <c r="D10" t="n" s="5">
        <v>6585</v>
      </c>
    </row>
    <row r="11" spans="1:4">
      <c r="A11" t="s" s="4">
        <v>47</v>
      </c>
      <c r="B11" t="n" s="5">
        <v>1660</v>
      </c>
      <c r="C11" t="n" s="5">
        <v>1841</v>
      </c>
      <c r="D11" t="n" s="5">
        <v>4219</v>
      </c>
    </row>
    <row r="12" spans="1:4">
      <c r="A12" t="s" s="4">
        <v>82</v>
      </c>
      <c r="B12" t="n" s="5">
        <v>6421</v>
      </c>
      <c r="C12" t="n" s="5">
        <v>7336</v>
      </c>
      <c r="D12" t="n" s="5">
        <v>10804</v>
      </c>
    </row>
    <row r="13" spans="1:4">
      <c r="A13" t="s" s="4">
        <v>83</v>
      </c>
      <c r="B13" t="n" s="5">
        <v>33275</v>
      </c>
      <c r="C13" t="n" s="5">
        <v>30723</v>
      </c>
      <c r="D13" t="n" s="5">
        <v>33357</v>
      </c>
    </row>
    <row r="14" spans="1:4">
      <c r="A14" t="s" s="4">
        <v>84</v>
      </c>
      <c r="B14" t="n" s="5">
        <v>-1387</v>
      </c>
      <c r="C14" t="n" s="5">
        <v>-3380</v>
      </c>
      <c r="D14" t="n" s="5">
        <v>-1499</v>
      </c>
    </row>
    <row r="15" spans="1:4">
      <c r="A15" t="s" s="4">
        <v>85</v>
      </c>
      <c r="B15" t="n" s="5">
        <v>34662</v>
      </c>
      <c r="C15" t="n" s="5">
        <v>34103</v>
      </c>
      <c r="D15" t="n" s="5">
        <v>34856</v>
      </c>
    </row>
    <row r="16" spans="1:4">
      <c r="A16" t="s" s="3">
        <v>86</v>
      </c>
    </row>
    <row r="17" spans="1:4">
      <c r="A17" t="s" s="4">
        <v>87</v>
      </c>
      <c r="B17" t="n" s="5">
        <v>1085</v>
      </c>
      <c r="C17" t="n" s="5">
        <v>1077</v>
      </c>
      <c r="D17" t="n" s="5">
        <v>1093</v>
      </c>
    </row>
    <row r="18" spans="1:4">
      <c r="A18" t="s" s="4">
        <v>88</v>
      </c>
      <c r="B18" t="n" s="5">
        <v>34210</v>
      </c>
      <c r="C18" t="n" s="5">
        <v>25799</v>
      </c>
      <c r="D18" t="n" s="5">
        <v>68493</v>
      </c>
    </row>
    <row r="19" spans="1:4">
      <c r="A19" t="s" s="4">
        <v>89</v>
      </c>
      <c r="B19" t="n" s="5">
        <v>2412</v>
      </c>
      <c r="C19" t="n" s="5">
        <v>2469</v>
      </c>
      <c r="D19" t="n" s="5">
        <v>2449</v>
      </c>
    </row>
    <row r="20" spans="1:4">
      <c r="A20" t="s" s="4">
        <v>90</v>
      </c>
      <c r="B20" t="n" s="5">
        <v>282</v>
      </c>
      <c r="C20" t="n" s="5">
        <v>18</v>
      </c>
      <c r="D20" t="n" s="5">
        <v>916</v>
      </c>
    </row>
    <row r="21" spans="1:4">
      <c r="A21" t="s" s="4">
        <v>91</v>
      </c>
      <c r="B21" t="n" s="5">
        <v>1406</v>
      </c>
      <c r="C21" t="n" s="5">
        <v>1370</v>
      </c>
      <c r="D21" t="n" s="5">
        <v>1292</v>
      </c>
    </row>
    <row r="22" spans="1:4">
      <c r="A22" t="s" s="4">
        <v>92</v>
      </c>
      <c r="B22" t="n" s="5">
        <v>992</v>
      </c>
      <c r="C22" t="n" s="5">
        <v>942</v>
      </c>
      <c r="D22" t="n" s="5">
        <v>957</v>
      </c>
    </row>
    <row r="23" spans="1:4">
      <c r="A23" t="s" s="4">
        <v>93</v>
      </c>
      <c r="B23" t="n" s="5">
        <v>40387</v>
      </c>
      <c r="C23" t="n" s="5">
        <v>31675</v>
      </c>
      <c r="D23" t="n" s="5">
        <v>75200</v>
      </c>
    </row>
    <row r="24" spans="1:4">
      <c r="A24" t="s" s="3">
        <v>94</v>
      </c>
    </row>
    <row r="25" spans="1:4">
      <c r="A25" t="s" s="4">
        <v>95</v>
      </c>
      <c r="B25" t="n" s="5">
        <v>41618</v>
      </c>
      <c r="C25" t="n" s="5">
        <v>38044</v>
      </c>
      <c r="D25" t="n" s="5">
        <v>50450</v>
      </c>
    </row>
    <row r="26" spans="1:4">
      <c r="A26" t="s" s="4">
        <v>96</v>
      </c>
      <c r="B26" t="n" s="5">
        <v>4666</v>
      </c>
      <c r="C26" t="n" s="5">
        <v>4468</v>
      </c>
      <c r="D26" t="n" s="5">
        <v>4432</v>
      </c>
    </row>
    <row r="27" spans="1:4">
      <c r="A27" t="s" s="4">
        <v>97</v>
      </c>
      <c r="B27" t="n" s="5">
        <v>1720</v>
      </c>
      <c r="C27" t="n" s="5">
        <v>1830</v>
      </c>
      <c r="D27" t="n" s="5">
        <v>1830</v>
      </c>
    </row>
    <row r="28" spans="1:4">
      <c r="A28" t="s" s="4">
        <v>98</v>
      </c>
      <c r="B28" t="n" s="5">
        <v>2179</v>
      </c>
      <c r="C28" t="n" s="5">
        <v>1832</v>
      </c>
      <c r="D28" t="n" s="5">
        <v>1858</v>
      </c>
    </row>
    <row r="29" spans="1:4">
      <c r="A29" t="s" s="4">
        <v>99</v>
      </c>
      <c r="B29" t="n" s="5">
        <v>1643</v>
      </c>
      <c r="C29" t="n" s="5">
        <v>1761</v>
      </c>
      <c r="D29" t="n" s="5">
        <v>1859</v>
      </c>
    </row>
    <row r="30" spans="1:4">
      <c r="A30" t="s" s="4">
        <v>100</v>
      </c>
      <c r="B30" t="n" s="5">
        <v>974</v>
      </c>
      <c r="C30" t="n" s="5">
        <v>945</v>
      </c>
      <c r="D30" t="n" s="5">
        <v>1066</v>
      </c>
    </row>
    <row r="31" spans="1:4">
      <c r="A31" t="s" s="4">
        <v>92</v>
      </c>
      <c r="B31" t="n" s="5">
        <v>5169</v>
      </c>
      <c r="C31" t="n" s="5">
        <v>5288</v>
      </c>
      <c r="D31" t="n" s="5">
        <v>5848</v>
      </c>
    </row>
    <row r="32" spans="1:4">
      <c r="A32" t="s" s="4">
        <v>101</v>
      </c>
      <c r="B32" t="n" s="5">
        <v>57969</v>
      </c>
      <c r="C32" t="n" s="5">
        <v>54168</v>
      </c>
      <c r="D32" t="n" s="5">
        <v>67343</v>
      </c>
    </row>
    <row r="33" spans="1:4">
      <c r="A33" t="s" s="4">
        <v>102</v>
      </c>
      <c r="B33" t="n" s="5">
        <v>17080</v>
      </c>
      <c r="C33" t="n" s="5">
        <v>11610</v>
      </c>
      <c r="D33" t="n" s="5">
        <v>42713</v>
      </c>
    </row>
    <row r="34" spans="1:4">
      <c r="A34" t="s" s="4">
        <v>103</v>
      </c>
      <c r="B34" t="n" s="5">
        <v>7277</v>
      </c>
      <c r="C34" t="n" s="5">
        <v>5004</v>
      </c>
      <c r="D34" t="n" s="5">
        <v>16916</v>
      </c>
    </row>
    <row r="35" spans="1:4">
      <c r="A35" t="s" s="4">
        <v>104</v>
      </c>
      <c r="B35" t="n" s="7">
        <v>9803</v>
      </c>
      <c r="C35" t="n" s="7">
        <v>6606</v>
      </c>
      <c r="D35" t="n" s="7">
        <v>25797</v>
      </c>
    </row>
    <row r="36" spans="1:4">
      <c r="A36" t="s" s="4">
        <v>105</v>
      </c>
      <c r="B36" t="n" s="8">
        <v>1.09</v>
      </c>
      <c r="C36" t="n" s="8">
        <v>0.67</v>
      </c>
      <c r="D36" t="n" s="8">
        <v>2.43</v>
      </c>
    </row>
    <row r="37" spans="1:4">
      <c r="A37" t="s" s="4">
        <v>106</v>
      </c>
      <c r="B37" t="n" s="9">
        <v>1.07</v>
      </c>
      <c r="C37" t="n" s="9">
        <v>0.65</v>
      </c>
      <c r="D37" t="n" s="9">
        <v>2.38</v>
      </c>
    </row>
    <row r="38" spans="1:4">
      <c r="A38" t="s" s="4">
        <v>107</v>
      </c>
      <c r="B38" t="n" s="8">
        <v>0.45</v>
      </c>
      <c r="C38" t="n" s="8">
        <v>0.4</v>
      </c>
      <c r="D38" t="n" s="8">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81</v>
      </c>
      <c r="B1" t="s" s="2">
        <v>1</v>
      </c>
    </row>
    <row r="2" spans="1:2">
      <c r="B2" t="s" s="2">
        <v>2</v>
      </c>
    </row>
    <row r="3" spans="1:2">
      <c r="A3" t="s" s="3">
        <v>204</v>
      </c>
    </row>
    <row r="4" spans="1:2">
      <c r="A4" t="s" s="4">
        <v>382</v>
      </c>
      <c r="B4" t="s"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84</v>
      </c>
      <c r="B1" t="s" s="2">
        <v>1</v>
      </c>
    </row>
    <row r="2" spans="1:2">
      <c r="B2" t="s" s="2">
        <v>2</v>
      </c>
    </row>
    <row r="3" spans="1:2">
      <c r="A3" t="s" s="3">
        <v>385</v>
      </c>
    </row>
    <row r="4" spans="1:2">
      <c r="A4" t="s" s="4">
        <v>386</v>
      </c>
      <c r="B4" t="s" s="4">
        <v>387</v>
      </c>
    </row>
    <row r="5" spans="1:2">
      <c r="A5" t="s" s="4">
        <v>388</v>
      </c>
      <c r="B5" t="s" s="4">
        <v>389</v>
      </c>
    </row>
    <row r="6" spans="1:2">
      <c r="A6" t="s" s="4">
        <v>390</v>
      </c>
    </row>
    <row r="7" spans="1:2">
      <c r="A7" t="s" s="3">
        <v>385</v>
      </c>
    </row>
    <row r="8" spans="1:2">
      <c r="A8" t="s" s="4">
        <v>391</v>
      </c>
      <c r="B8" t="s" s="4">
        <v>392</v>
      </c>
    </row>
    <row r="9" spans="1:2">
      <c r="A9" t="s" s="4">
        <v>393</v>
      </c>
    </row>
    <row r="10" spans="1:2">
      <c r="A10" t="s" s="3">
        <v>385</v>
      </c>
    </row>
    <row r="11" spans="1:2">
      <c r="A11" t="s" s="4">
        <v>391</v>
      </c>
      <c r="B11" t="s"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95</v>
      </c>
      <c r="B1" t="s" s="2">
        <v>1</v>
      </c>
    </row>
    <row r="2" spans="1:2">
      <c r="B2" t="s" s="2">
        <v>2</v>
      </c>
    </row>
    <row r="3" spans="1:2">
      <c r="A3" t="s" s="3">
        <v>221</v>
      </c>
    </row>
    <row r="4" spans="1:2">
      <c r="A4" t="s" s="4">
        <v>396</v>
      </c>
      <c r="B4" t="s" s="4">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98</v>
      </c>
      <c r="B1" t="s" s="2">
        <v>1</v>
      </c>
    </row>
    <row r="2" spans="1:2">
      <c r="B2" t="s" s="2">
        <v>2</v>
      </c>
    </row>
    <row r="3" spans="1:2">
      <c r="A3" t="s" s="3">
        <v>224</v>
      </c>
    </row>
    <row r="4" spans="1:2">
      <c r="A4" t="s" s="4">
        <v>399</v>
      </c>
      <c r="B4" t="s" s="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01</v>
      </c>
      <c r="B1" t="s" s="2">
        <v>1</v>
      </c>
    </row>
    <row r="2" spans="1:2">
      <c r="B2" t="s" s="2">
        <v>2</v>
      </c>
    </row>
    <row r="3" spans="1:2">
      <c r="A3" t="s" s="3">
        <v>227</v>
      </c>
    </row>
    <row r="4" spans="1:2">
      <c r="A4" t="s" s="4">
        <v>402</v>
      </c>
      <c r="B4" t="s" s="4">
        <v>403</v>
      </c>
    </row>
    <row r="5" spans="1:2">
      <c r="A5" t="s" s="4">
        <v>404</v>
      </c>
      <c r="B5" t="s" s="4">
        <v>405</v>
      </c>
    </row>
    <row r="6" spans="1:2">
      <c r="A6" t="s" s="4">
        <v>406</v>
      </c>
      <c r="B6" t="s" s="4">
        <v>407</v>
      </c>
    </row>
    <row r="7" spans="1:2">
      <c r="A7" t="s" s="4">
        <v>408</v>
      </c>
      <c r="B7" t="s" s="4">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410</v>
      </c>
      <c r="B1" t="s" s="2">
        <v>1</v>
      </c>
    </row>
    <row r="2" spans="1:2">
      <c r="B2" t="s" s="2">
        <v>2</v>
      </c>
    </row>
    <row r="3" spans="1:2">
      <c r="A3" t="s" s="3">
        <v>230</v>
      </c>
    </row>
    <row r="4" spans="1:2">
      <c r="A4" t="s" s="4">
        <v>411</v>
      </c>
      <c r="B4" t="s" s="4">
        <v>412</v>
      </c>
    </row>
    <row r="5" spans="1:2">
      <c r="A5" t="s" s="4">
        <v>413</v>
      </c>
      <c r="B5" t="s" s="4">
        <v>414</v>
      </c>
    </row>
    <row r="6" spans="1:2">
      <c r="A6" t="s" s="4">
        <v>415</v>
      </c>
      <c r="B6" t="s" s="4">
        <v>416</v>
      </c>
    </row>
    <row r="7" spans="1:2">
      <c r="A7" t="s" s="4">
        <v>417</v>
      </c>
      <c r="B7" t="s" s="4">
        <v>418</v>
      </c>
    </row>
    <row r="8" spans="1:2">
      <c r="A8" t="s" s="4">
        <v>419</v>
      </c>
      <c r="B8" t="s" s="4">
        <v>420</v>
      </c>
    </row>
    <row r="9" spans="1:2">
      <c r="A9" t="s" s="4">
        <v>421</v>
      </c>
      <c r="B9" t="s" s="4">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23</v>
      </c>
      <c r="B1" t="s" s="2">
        <v>1</v>
      </c>
    </row>
    <row r="2" spans="1:2">
      <c r="B2" t="s" s="2">
        <v>2</v>
      </c>
    </row>
    <row r="3" spans="1:2">
      <c r="A3" t="s" s="3">
        <v>233</v>
      </c>
    </row>
    <row r="4" spans="1:2">
      <c r="A4" t="s" s="4">
        <v>424</v>
      </c>
      <c r="B4" t="s" s="4">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426</v>
      </c>
      <c r="B1" t="s" s="2">
        <v>1</v>
      </c>
    </row>
    <row r="2" spans="1:2">
      <c r="B2" t="s" s="2">
        <v>2</v>
      </c>
    </row>
    <row r="3" spans="1:2">
      <c r="A3" t="s" s="3">
        <v>236</v>
      </c>
    </row>
    <row r="4" spans="1:2">
      <c r="A4" t="s" s="4">
        <v>427</v>
      </c>
      <c r="B4" t="s" s="4">
        <v>428</v>
      </c>
    </row>
    <row r="5" spans="1:2">
      <c r="A5" t="s" s="4">
        <v>429</v>
      </c>
      <c r="B5" t="s" s="4">
        <v>430</v>
      </c>
    </row>
    <row r="6" spans="1:2">
      <c r="A6" t="s" s="4">
        <v>431</v>
      </c>
      <c r="B6" t="s" s="4">
        <v>432</v>
      </c>
    </row>
    <row r="7" spans="1:2">
      <c r="A7" t="s" s="4">
        <v>433</v>
      </c>
      <c r="B7" t="s" s="4">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435</v>
      </c>
      <c r="B1" t="s" s="2">
        <v>1</v>
      </c>
    </row>
    <row r="2" spans="1:2">
      <c r="B2" t="s" s="2">
        <v>2</v>
      </c>
    </row>
    <row r="3" spans="1:2">
      <c r="A3" t="s" s="3">
        <v>240</v>
      </c>
    </row>
    <row r="4" spans="1:2">
      <c r="A4" t="s" s="4">
        <v>436</v>
      </c>
      <c r="B4" t="s" s="4">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38</v>
      </c>
      <c r="B1" t="s" s="2">
        <v>1</v>
      </c>
    </row>
    <row r="2" spans="1:2">
      <c r="B2" t="s" s="2">
        <v>2</v>
      </c>
    </row>
    <row r="3" spans="1:2">
      <c r="A3" t="s" s="3">
        <v>244</v>
      </c>
    </row>
    <row r="4" spans="1:2">
      <c r="A4" t="s" s="4">
        <v>439</v>
      </c>
      <c r="B4" t="s"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8</v>
      </c>
      <c r="B1" t="s" s="2">
        <v>1</v>
      </c>
    </row>
    <row r="2" spans="1:4">
      <c r="B2" t="s" s="2">
        <v>2</v>
      </c>
      <c r="C2" t="s" s="2">
        <v>30</v>
      </c>
      <c r="D2" t="s" s="2">
        <v>73</v>
      </c>
    </row>
    <row r="3" spans="1:4">
      <c r="A3" t="s" s="3">
        <v>109</v>
      </c>
    </row>
    <row r="4" spans="1:4">
      <c r="A4" t="s" s="4">
        <v>104</v>
      </c>
      <c r="B4" t="n" s="7">
        <v>9803</v>
      </c>
      <c r="C4" t="n" s="7">
        <v>6606</v>
      </c>
      <c r="D4" t="n" s="7">
        <v>25797</v>
      </c>
    </row>
    <row r="5" spans="1:4">
      <c r="A5" t="s" s="4">
        <v>110</v>
      </c>
      <c r="B5" t="n" s="5">
        <v>-95</v>
      </c>
      <c r="C5" t="n" s="5">
        <v>-290</v>
      </c>
      <c r="D5" t="n" s="5">
        <v>-124</v>
      </c>
    </row>
    <row r="6" spans="1:4">
      <c r="A6" t="s" s="4">
        <v>111</v>
      </c>
      <c r="B6" t="n" s="5">
        <v>-95</v>
      </c>
      <c r="C6" t="n" s="5">
        <v>-290</v>
      </c>
      <c r="D6" t="n" s="5">
        <v>-124</v>
      </c>
    </row>
    <row r="7" spans="1:4">
      <c r="A7" t="s" s="4">
        <v>112</v>
      </c>
      <c r="B7" t="n" s="5">
        <v>40</v>
      </c>
      <c r="C7" t="n" s="5">
        <v>122</v>
      </c>
      <c r="D7" t="n" s="5">
        <v>52</v>
      </c>
    </row>
    <row r="8" spans="1:4">
      <c r="A8" t="s" s="4">
        <v>113</v>
      </c>
      <c r="B8" t="n" s="5">
        <v>-55</v>
      </c>
      <c r="C8" t="n" s="5">
        <v>-168</v>
      </c>
      <c r="D8" t="n" s="5">
        <v>-72</v>
      </c>
    </row>
    <row r="9" spans="1:4">
      <c r="A9" t="s" s="4">
        <v>114</v>
      </c>
      <c r="B9" t="n" s="7">
        <v>9748</v>
      </c>
      <c r="C9" t="n" s="7">
        <v>6438</v>
      </c>
      <c r="D9" t="n" s="7">
        <v>257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441</v>
      </c>
      <c r="B1" t="s" s="2">
        <v>1</v>
      </c>
    </row>
    <row r="2" spans="1:2">
      <c r="B2" t="s" s="2">
        <v>2</v>
      </c>
    </row>
    <row r="3" spans="1:2">
      <c r="A3" t="s" s="3">
        <v>248</v>
      </c>
    </row>
    <row r="4" spans="1:2">
      <c r="A4" t="s" s="4">
        <v>442</v>
      </c>
      <c r="B4" t="s" s="4">
        <v>443</v>
      </c>
    </row>
    <row r="5" spans="1:2">
      <c r="A5" t="s" s="4">
        <v>444</v>
      </c>
      <c r="B5" t="s" s="4">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446</v>
      </c>
      <c r="B1" t="s" s="2">
        <v>447</v>
      </c>
    </row>
    <row r="2" spans="1:2">
      <c r="A2" t="s" s="3">
        <v>186</v>
      </c>
    </row>
    <row r="3" spans="1:2">
      <c r="A3" t="s" s="4">
        <v>448</v>
      </c>
      <c r="B3" t="n" s="5">
        <v>2</v>
      </c>
    </row>
    <row r="4" spans="1:2">
      <c r="A4" t="s" s="4">
        <v>449</v>
      </c>
      <c r="B4" t="n" s="5">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t="s" s="1">
        <v>450</v>
      </c>
      <c r="B1" t="s" s="2">
        <v>451</v>
      </c>
      <c r="C1" t="s" s="2">
        <v>1</v>
      </c>
      <c r="F1" t="s" s="2">
        <v>452</v>
      </c>
    </row>
    <row r="2" spans="1:6">
      <c r="B2" t="s" s="2">
        <v>4</v>
      </c>
      <c r="C2" t="s" s="2">
        <v>2</v>
      </c>
      <c r="D2" t="s" s="2">
        <v>30</v>
      </c>
      <c r="E2" t="s" s="2">
        <v>73</v>
      </c>
      <c r="F2" t="s" s="2">
        <v>453</v>
      </c>
    </row>
    <row r="3" spans="1:6">
      <c r="A3" t="s" s="3">
        <v>454</v>
      </c>
    </row>
    <row r="4" spans="1:6">
      <c r="A4" t="s" s="4">
        <v>455</v>
      </c>
      <c r="C4" t="n" s="7">
        <v>396000</v>
      </c>
      <c r="D4" t="n" s="7">
        <v>295000</v>
      </c>
    </row>
    <row r="5" spans="1:6">
      <c r="A5" t="s" s="4">
        <v>456</v>
      </c>
      <c r="C5" t="n" s="5">
        <v>470000</v>
      </c>
      <c r="D5" t="n" s="5">
        <v>357000</v>
      </c>
      <c r="E5" t="n" s="7">
        <v>395000</v>
      </c>
    </row>
    <row r="6" spans="1:6">
      <c r="A6" t="s" s="4">
        <v>457</v>
      </c>
      <c r="C6" t="n" s="7">
        <v>63000</v>
      </c>
      <c r="D6" t="n" s="5">
        <v>62000</v>
      </c>
    </row>
    <row r="7" spans="1:6">
      <c r="A7" t="s" s="4">
        <v>458</v>
      </c>
    </row>
    <row r="8" spans="1:6">
      <c r="A8" t="s" s="3">
        <v>454</v>
      </c>
    </row>
    <row r="9" spans="1:6">
      <c r="A9" t="s" s="4">
        <v>459</v>
      </c>
      <c r="C9" t="s" s="4">
        <v>460</v>
      </c>
    </row>
    <row r="10" spans="1:6">
      <c r="A10" t="s" s="4">
        <v>461</v>
      </c>
    </row>
    <row r="11" spans="1:6">
      <c r="A11" t="s" s="3">
        <v>454</v>
      </c>
    </row>
    <row r="12" spans="1:6">
      <c r="A12" t="s" s="4">
        <v>459</v>
      </c>
      <c r="C12" t="s" s="4">
        <v>462</v>
      </c>
    </row>
    <row r="13" spans="1:6">
      <c r="A13" t="s" s="4">
        <v>463</v>
      </c>
    </row>
    <row r="14" spans="1:6">
      <c r="A14" t="s" s="3">
        <v>454</v>
      </c>
    </row>
    <row r="15" spans="1:6">
      <c r="A15" t="s" s="4">
        <v>464</v>
      </c>
      <c r="C15" t="n" s="7">
        <v>274000</v>
      </c>
    </row>
    <row r="16" spans="1:6">
      <c r="A16" t="s" s="4">
        <v>465</v>
      </c>
      <c r="C16" t="n" s="5">
        <v>267000</v>
      </c>
      <c r="D16" t="n" s="5">
        <v>274000</v>
      </c>
    </row>
    <row r="17" spans="1:6">
      <c r="A17" t="s" s="4">
        <v>466</v>
      </c>
    </row>
    <row r="18" spans="1:6">
      <c r="A18" t="s" s="3">
        <v>454</v>
      </c>
    </row>
    <row r="19" spans="1:6">
      <c r="A19" t="s" s="4">
        <v>464</v>
      </c>
      <c r="C19" t="n" s="5">
        <v>600000</v>
      </c>
    </row>
    <row r="20" spans="1:6">
      <c r="A20" t="s" s="4">
        <v>465</v>
      </c>
      <c r="C20" t="n" s="5">
        <v>500000</v>
      </c>
      <c r="D20" t="n" s="5">
        <v>600000</v>
      </c>
    </row>
    <row r="21" spans="1:6">
      <c r="A21" t="s" s="4">
        <v>467</v>
      </c>
    </row>
    <row r="22" spans="1:6">
      <c r="A22" t="s" s="3">
        <v>468</v>
      </c>
    </row>
    <row r="23" spans="1:6">
      <c r="A23" t="s" s="4">
        <v>469</v>
      </c>
      <c r="C23" t="n" s="5">
        <v>1600000</v>
      </c>
      <c r="D23" t="n" s="5">
        <v>437000</v>
      </c>
      <c r="E23" t="n" s="5">
        <v>1400000</v>
      </c>
    </row>
    <row r="24" spans="1:6">
      <c r="A24" t="s" s="4">
        <v>470</v>
      </c>
      <c r="C24" t="n" s="5">
        <v>0</v>
      </c>
      <c r="D24" t="n" s="5">
        <v>666000</v>
      </c>
      <c r="E24" t="n" s="5">
        <v>5600000</v>
      </c>
    </row>
    <row r="25" spans="1:6">
      <c r="A25" t="s" s="3">
        <v>454</v>
      </c>
    </row>
    <row r="26" spans="1:6">
      <c r="A26" t="s" s="4">
        <v>464</v>
      </c>
      <c r="C26" t="n" s="5">
        <v>904000</v>
      </c>
      <c r="D26" t="n" s="5">
        <v>2111000</v>
      </c>
    </row>
    <row r="27" spans="1:6">
      <c r="A27" t="s" s="4">
        <v>471</v>
      </c>
      <c r="C27" t="n" s="5">
        <v>-86000</v>
      </c>
      <c r="D27" t="n" s="5">
        <v>-469000</v>
      </c>
    </row>
    <row r="28" spans="1:6">
      <c r="A28" t="s" s="4">
        <v>472</v>
      </c>
      <c r="C28" t="n" s="5">
        <v>-50000</v>
      </c>
      <c r="D28" t="n" s="5">
        <v>-738000</v>
      </c>
    </row>
    <row r="29" spans="1:6">
      <c r="A29" t="s" s="4">
        <v>465</v>
      </c>
      <c r="C29" t="n" s="5">
        <v>768000</v>
      </c>
      <c r="D29" t="n" s="5">
        <v>904000</v>
      </c>
      <c r="E29" t="n" s="5">
        <v>2111000</v>
      </c>
    </row>
    <row r="30" spans="1:6">
      <c r="A30" t="s" s="4">
        <v>473</v>
      </c>
      <c r="C30" t="n" s="5">
        <v>2000000</v>
      </c>
      <c r="D30" t="n" s="5">
        <v>750000</v>
      </c>
      <c r="E30" t="n" s="5">
        <v>299000</v>
      </c>
    </row>
    <row r="31" spans="1:6">
      <c r="A31" t="s" s="4">
        <v>474</v>
      </c>
      <c r="C31" t="n" s="5">
        <v>36000</v>
      </c>
      <c r="D31" t="n" s="5">
        <v>35000</v>
      </c>
    </row>
    <row r="32" spans="1:6">
      <c r="A32" t="s" s="4">
        <v>475</v>
      </c>
    </row>
    <row r="33" spans="1:6">
      <c r="A33" t="s" s="3">
        <v>454</v>
      </c>
    </row>
    <row r="34" spans="1:6">
      <c r="A34" t="s" s="4">
        <v>472</v>
      </c>
      <c r="B34" t="n" s="7">
        <v>-1500000</v>
      </c>
    </row>
    <row r="35" spans="1:6">
      <c r="A35" t="s" s="4">
        <v>476</v>
      </c>
    </row>
    <row r="36" spans="1:6">
      <c r="A36" t="s" s="3">
        <v>468</v>
      </c>
    </row>
    <row r="37" spans="1:6">
      <c r="A37" t="s" s="4">
        <v>477</v>
      </c>
      <c r="F37" t="s" s="4">
        <v>478</v>
      </c>
    </row>
    <row r="38" spans="1:6">
      <c r="A38" t="s" s="4">
        <v>479</v>
      </c>
    </row>
    <row r="39" spans="1:6">
      <c r="A39" t="s" s="3">
        <v>468</v>
      </c>
    </row>
    <row r="40" spans="1:6">
      <c r="A40" t="s" s="4">
        <v>477</v>
      </c>
      <c r="F40" t="s" s="4">
        <v>480</v>
      </c>
    </row>
    <row r="41" spans="1:6">
      <c r="A41" t="s" s="4">
        <v>481</v>
      </c>
    </row>
    <row r="42" spans="1:6">
      <c r="A42" t="s" s="3">
        <v>454</v>
      </c>
    </row>
    <row r="43" spans="1:6">
      <c r="A43" t="s" s="4">
        <v>457</v>
      </c>
      <c r="C43" t="n" s="5">
        <v>63000</v>
      </c>
      <c r="D43" t="n" s="5">
        <v>62000</v>
      </c>
    </row>
    <row r="44" spans="1:6">
      <c r="A44" t="s" s="4">
        <v>482</v>
      </c>
    </row>
    <row r="45" spans="1:6">
      <c r="A45" t="s" s="3">
        <v>454</v>
      </c>
    </row>
    <row r="46" spans="1:6">
      <c r="A46" t="s" s="4">
        <v>464</v>
      </c>
      <c r="C46" t="n" s="5">
        <v>113000</v>
      </c>
    </row>
    <row r="47" spans="1:6">
      <c r="A47" t="s" s="4">
        <v>465</v>
      </c>
      <c r="C47" t="n" s="7">
        <v>653000</v>
      </c>
      <c r="D47" t="n" s="5">
        <v>113000</v>
      </c>
    </row>
    <row r="48" spans="1:6">
      <c r="A48" t="s" s="4">
        <v>483</v>
      </c>
    </row>
    <row r="49" spans="1:6">
      <c r="A49" t="s" s="3">
        <v>468</v>
      </c>
    </row>
    <row r="50" spans="1:6">
      <c r="A50" t="s" s="4">
        <v>484</v>
      </c>
      <c r="C50" t="s" s="4">
        <v>485</v>
      </c>
    </row>
    <row r="51" spans="1:6">
      <c r="A51" t="s" s="4">
        <v>486</v>
      </c>
    </row>
    <row r="52" spans="1:6">
      <c r="A52" t="s" s="3">
        <v>468</v>
      </c>
    </row>
    <row r="53" spans="1:6">
      <c r="A53" t="s" s="4">
        <v>487</v>
      </c>
      <c r="C53" t="s" s="4">
        <v>488</v>
      </c>
    </row>
    <row r="54" spans="1:6">
      <c r="A54" t="s" s="4">
        <v>489</v>
      </c>
    </row>
    <row r="55" spans="1:6">
      <c r="A55" t="s" s="3">
        <v>468</v>
      </c>
    </row>
    <row r="56" spans="1:6">
      <c r="A56" t="s" s="4">
        <v>490</v>
      </c>
      <c r="C56" t="s" s="4">
        <v>491</v>
      </c>
    </row>
    <row r="57" spans="1:6">
      <c r="A57" t="s" s="4">
        <v>492</v>
      </c>
      <c r="C57" t="n" s="7">
        <v>28200000</v>
      </c>
      <c r="D57" t="n" s="5">
        <v>38600000</v>
      </c>
    </row>
    <row r="58" spans="1:6">
      <c r="A58" t="s" s="4">
        <v>493</v>
      </c>
      <c r="C58" t="n" s="5">
        <v>32000</v>
      </c>
      <c r="D58" t="n" s="5">
        <v>139000</v>
      </c>
      <c r="E58" t="n" s="7">
        <v>194000</v>
      </c>
    </row>
    <row r="59" spans="1:6">
      <c r="A59" t="s" s="3">
        <v>454</v>
      </c>
    </row>
    <row r="60" spans="1:6">
      <c r="A60" t="s" s="4">
        <v>464</v>
      </c>
      <c r="C60" t="n" s="5">
        <v>274000</v>
      </c>
    </row>
    <row r="61" spans="1:6">
      <c r="A61" t="s" s="4">
        <v>465</v>
      </c>
      <c r="C61" t="n" s="5">
        <v>267000</v>
      </c>
      <c r="D61" t="n" s="5">
        <v>274000</v>
      </c>
    </row>
    <row r="62" spans="1:6">
      <c r="A62" t="s" s="4">
        <v>494</v>
      </c>
    </row>
    <row r="63" spans="1:6">
      <c r="A63" t="s" s="3">
        <v>454</v>
      </c>
    </row>
    <row r="64" spans="1:6">
      <c r="A64" t="s" s="4">
        <v>464</v>
      </c>
      <c r="C64" t="n" s="5">
        <v>600000</v>
      </c>
    </row>
    <row r="65" spans="1:6">
      <c r="A65" t="s" s="4">
        <v>465</v>
      </c>
      <c r="C65" t="n" s="7">
        <v>500000</v>
      </c>
      <c r="D65" t="n" s="7">
        <v>6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t="s" s="1">
        <v>495</v>
      </c>
      <c r="B1" t="s" s="2">
        <v>1</v>
      </c>
    </row>
    <row r="2" spans="1:2">
      <c r="B2" t="s" s="2">
        <v>2</v>
      </c>
    </row>
    <row r="3" spans="1:2">
      <c r="A3" t="s" s="4">
        <v>458</v>
      </c>
    </row>
    <row r="4" spans="1:2">
      <c r="A4" t="s" s="3">
        <v>468</v>
      </c>
    </row>
    <row r="5" spans="1:2">
      <c r="A5" t="s" s="4">
        <v>496</v>
      </c>
      <c r="B5" t="s" s="4">
        <v>497</v>
      </c>
    </row>
    <row r="6" spans="1:2">
      <c r="A6" t="s" s="4">
        <v>461</v>
      </c>
    </row>
    <row r="7" spans="1:2">
      <c r="A7" t="s" s="3">
        <v>468</v>
      </c>
    </row>
    <row r="8" spans="1:2">
      <c r="A8" t="s" s="4">
        <v>496</v>
      </c>
      <c r="B8" t="s" s="4">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499</v>
      </c>
      <c r="B1" t="s" s="2">
        <v>1</v>
      </c>
    </row>
    <row r="2" spans="1:2">
      <c r="B2" t="s" s="2">
        <v>2</v>
      </c>
    </row>
    <row r="3" spans="1:2">
      <c r="A3" t="s" s="3">
        <v>186</v>
      </c>
    </row>
    <row r="4" spans="1:2">
      <c r="A4" t="s" s="4">
        <v>500</v>
      </c>
      <c r="B4" t="s" s="4">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t="s" s="1">
        <v>502</v>
      </c>
      <c r="B1" t="s" s="2">
        <v>1</v>
      </c>
    </row>
    <row r="2" spans="1:2">
      <c r="B2" t="s" s="2">
        <v>2</v>
      </c>
    </row>
    <row r="3" spans="1:2">
      <c r="A3" t="s" s="4">
        <v>503</v>
      </c>
    </row>
    <row r="4" spans="1:2">
      <c r="A4" t="s" s="3">
        <v>504</v>
      </c>
    </row>
    <row r="5" spans="1:2">
      <c r="A5" t="s" s="4">
        <v>505</v>
      </c>
      <c r="B5" t="s" s="4">
        <v>506</v>
      </c>
    </row>
    <row r="6" spans="1:2">
      <c r="A6" t="s" s="4">
        <v>507</v>
      </c>
    </row>
    <row r="7" spans="1:2">
      <c r="A7" t="s" s="3">
        <v>504</v>
      </c>
    </row>
    <row r="8" spans="1:2">
      <c r="A8" t="s" s="4">
        <v>505</v>
      </c>
      <c r="B8" t="s" s="4">
        <v>508</v>
      </c>
    </row>
    <row r="9" spans="1:2">
      <c r="A9" t="s" s="4">
        <v>509</v>
      </c>
    </row>
    <row r="10" spans="1:2">
      <c r="A10" t="s" s="3">
        <v>504</v>
      </c>
    </row>
    <row r="11" spans="1:2">
      <c r="A11" t="s" s="4">
        <v>505</v>
      </c>
      <c r="B11" t="s" s="4">
        <v>510</v>
      </c>
    </row>
    <row r="12" spans="1:2">
      <c r="A12" t="s" s="4">
        <v>511</v>
      </c>
    </row>
    <row r="13" spans="1:2">
      <c r="A13" t="s" s="3">
        <v>504</v>
      </c>
    </row>
    <row r="14" spans="1:2">
      <c r="A14" t="s" s="4">
        <v>505</v>
      </c>
      <c r="B14" t="s" s="4">
        <v>506</v>
      </c>
    </row>
    <row r="15" spans="1:2">
      <c r="A15" t="s" s="4">
        <v>512</v>
      </c>
    </row>
    <row r="16" spans="1:2">
      <c r="A16" t="s" s="3">
        <v>504</v>
      </c>
    </row>
    <row r="17" spans="1:2">
      <c r="A17" t="s" s="4">
        <v>505</v>
      </c>
      <c r="B17" t="s" s="4">
        <v>510</v>
      </c>
    </row>
    <row r="18" spans="1:2">
      <c r="A18" t="s" s="4">
        <v>513</v>
      </c>
    </row>
    <row r="19" spans="1:2">
      <c r="A19" t="s" s="3">
        <v>504</v>
      </c>
    </row>
    <row r="20" spans="1:2">
      <c r="A20" t="s" s="4">
        <v>505</v>
      </c>
      <c r="B20" t="s" s="4">
        <v>510</v>
      </c>
    </row>
    <row r="21" spans="1:2">
      <c r="A21" t="s" s="4">
        <v>514</v>
      </c>
    </row>
    <row r="22" spans="1:2">
      <c r="A22" t="s" s="3">
        <v>504</v>
      </c>
    </row>
    <row r="23" spans="1:2">
      <c r="A23" t="s" s="4">
        <v>505</v>
      </c>
      <c r="B23" t="s" s="4">
        <v>515</v>
      </c>
    </row>
    <row r="24" spans="1:2">
      <c r="A24" t="s" s="4">
        <v>516</v>
      </c>
    </row>
    <row r="25" spans="1:2">
      <c r="A25" t="s" s="3">
        <v>504</v>
      </c>
    </row>
    <row r="26" spans="1:2">
      <c r="A26" t="s" s="4">
        <v>505</v>
      </c>
      <c r="B26" t="s" s="4">
        <v>517</v>
      </c>
    </row>
    <row r="27" spans="1:2">
      <c r="A27" t="s" s="4">
        <v>518</v>
      </c>
    </row>
    <row r="28" spans="1:2">
      <c r="A28" t="s" s="3">
        <v>504</v>
      </c>
    </row>
    <row r="29" spans="1:2">
      <c r="A29" t="s" s="4">
        <v>505</v>
      </c>
      <c r="B29" t="s" s="4">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519</v>
      </c>
      <c r="B1" t="s" s="2">
        <v>451</v>
      </c>
      <c r="C1" t="s" s="2">
        <v>1</v>
      </c>
    </row>
    <row r="2" spans="1:5">
      <c r="B2" t="s" s="2">
        <v>30</v>
      </c>
      <c r="C2" t="s" s="2">
        <v>2</v>
      </c>
      <c r="D2" t="s" s="2">
        <v>30</v>
      </c>
      <c r="E2" t="s" s="2">
        <v>73</v>
      </c>
    </row>
    <row r="3" spans="1:5">
      <c r="A3" t="s" s="3">
        <v>186</v>
      </c>
    </row>
    <row r="4" spans="1:5">
      <c r="A4" t="s" s="4">
        <v>520</v>
      </c>
      <c r="B4" t="n" s="7">
        <v>5588</v>
      </c>
      <c r="C4" t="n" s="7">
        <v>5593</v>
      </c>
      <c r="D4" t="n" s="7">
        <v>5588</v>
      </c>
    </row>
    <row r="5" spans="1:5">
      <c r="A5" t="s" s="4">
        <v>521</v>
      </c>
      <c r="B5" t="n" s="7">
        <v>825</v>
      </c>
      <c r="C5" t="n" s="7">
        <v>0</v>
      </c>
      <c r="D5" t="n" s="7">
        <v>0</v>
      </c>
      <c r="E5" t="n" s="7">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22</v>
      </c>
      <c r="B1" t="s" s="2">
        <v>1</v>
      </c>
    </row>
    <row r="2" spans="1:3">
      <c r="B2" t="s" s="2">
        <v>2</v>
      </c>
      <c r="C2" t="s" s="2">
        <v>30</v>
      </c>
    </row>
    <row r="3" spans="1:3">
      <c r="A3" t="s" s="3">
        <v>523</v>
      </c>
    </row>
    <row r="4" spans="1:3">
      <c r="A4" t="s" s="4">
        <v>524</v>
      </c>
      <c r="B4" t="n" s="5">
        <v>10256</v>
      </c>
      <c r="C4" t="n" s="5">
        <v>13591</v>
      </c>
    </row>
    <row r="5" spans="1:3">
      <c r="A5" t="s" s="4">
        <v>525</v>
      </c>
      <c r="B5" t="n" s="5">
        <v>10256</v>
      </c>
    </row>
    <row r="6" spans="1:3">
      <c r="A6" t="s" s="4">
        <v>526</v>
      </c>
    </row>
    <row r="7" spans="1:3">
      <c r="A7" t="s" s="3">
        <v>523</v>
      </c>
    </row>
    <row r="8" spans="1:3">
      <c r="A8" t="s" s="4">
        <v>527</v>
      </c>
      <c r="B8" t="s" s="4">
        <v>528</v>
      </c>
    </row>
    <row r="9" spans="1:3">
      <c r="A9" t="s" s="4">
        <v>529</v>
      </c>
    </row>
    <row r="10" spans="1:3">
      <c r="A10" t="s" s="3">
        <v>523</v>
      </c>
    </row>
    <row r="11" spans="1:3">
      <c r="A11" t="s" s="4">
        <v>527</v>
      </c>
      <c r="B11" t="s" s="4">
        <v>528</v>
      </c>
    </row>
    <row r="12" spans="1:3">
      <c r="A12" t="s" s="4">
        <v>117</v>
      </c>
    </row>
    <row r="13" spans="1:3">
      <c r="A13" t="s" s="3">
        <v>523</v>
      </c>
    </row>
    <row r="14" spans="1:3">
      <c r="A14" t="s" s="4">
        <v>524</v>
      </c>
      <c r="B14" t="n" s="5">
        <v>784906</v>
      </c>
    </row>
    <row r="15" spans="1:3">
      <c r="A15" t="s" s="4">
        <v>530</v>
      </c>
      <c r="B15" t="n" s="8">
        <v>15.93</v>
      </c>
    </row>
    <row r="16" spans="1:3">
      <c r="A16" t="s" s="4">
        <v>531</v>
      </c>
    </row>
    <row r="17" spans="1:3">
      <c r="A17" t="s" s="3">
        <v>523</v>
      </c>
    </row>
    <row r="18" spans="1:3">
      <c r="A18" t="s" s="4">
        <v>524</v>
      </c>
      <c r="B18" t="n" s="5">
        <v>81667</v>
      </c>
    </row>
    <row r="19" spans="1:3">
      <c r="A19" t="s" s="4">
        <v>532</v>
      </c>
      <c r="B19" t="s" s="4">
        <v>533</v>
      </c>
    </row>
    <row r="20" spans="1:3">
      <c r="A20" t="s" s="4">
        <v>534</v>
      </c>
      <c r="B20" t="n" s="5">
        <v>348984</v>
      </c>
    </row>
    <row r="21" spans="1:3">
      <c r="A21" t="s" s="4">
        <v>535</v>
      </c>
    </row>
    <row r="22" spans="1:3">
      <c r="A22" t="s" s="3">
        <v>523</v>
      </c>
    </row>
    <row r="23" spans="1:3">
      <c r="A23" t="s" s="4">
        <v>534</v>
      </c>
      <c r="C23" t="n" s="5">
        <v>250027</v>
      </c>
    </row>
    <row r="24" spans="1:3">
      <c r="A24" t="s" s="4">
        <v>536</v>
      </c>
    </row>
    <row r="25" spans="1:3">
      <c r="A25" t="s" s="3">
        <v>523</v>
      </c>
    </row>
    <row r="26" spans="1:3">
      <c r="A26" t="s" s="4">
        <v>524</v>
      </c>
      <c r="B26" t="n" s="5">
        <v>476960</v>
      </c>
    </row>
    <row r="27" spans="1:3">
      <c r="A27" t="s" s="4">
        <v>527</v>
      </c>
      <c r="C27" t="s" s="4">
        <v>528</v>
      </c>
    </row>
    <row r="28" spans="1:3">
      <c r="A28" t="s" s="4">
        <v>537</v>
      </c>
    </row>
    <row r="29" spans="1:3">
      <c r="A29" t="s" s="3">
        <v>523</v>
      </c>
    </row>
    <row r="30" spans="1:3">
      <c r="A30" t="s" s="4">
        <v>524</v>
      </c>
      <c r="B30" t="n" s="5">
        <v>453212</v>
      </c>
    </row>
    <row r="31" spans="1:3">
      <c r="A31" t="s" s="4">
        <v>538</v>
      </c>
    </row>
    <row r="32" spans="1:3">
      <c r="A32" t="s" s="3">
        <v>523</v>
      </c>
    </row>
    <row r="33" spans="1:3">
      <c r="A33" t="s" s="4">
        <v>524</v>
      </c>
      <c r="B33" t="n" s="5">
        <v>4306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9</v>
      </c>
      <c r="B1" t="s" s="2">
        <v>1</v>
      </c>
    </row>
    <row r="2" spans="1:4">
      <c r="B2" t="s" s="2">
        <v>2</v>
      </c>
      <c r="C2" t="s" s="2">
        <v>30</v>
      </c>
      <c r="D2" t="s" s="2">
        <v>73</v>
      </c>
    </row>
    <row r="3" spans="1:4">
      <c r="A3" t="s" s="3">
        <v>186</v>
      </c>
    </row>
    <row r="4" spans="1:4">
      <c r="A4" t="s" s="4">
        <v>540</v>
      </c>
      <c r="B4" t="n" s="7">
        <v>1500000</v>
      </c>
      <c r="C4" t="n" s="7">
        <v>500000</v>
      </c>
      <c r="D4" t="n" s="7">
        <v>768000</v>
      </c>
    </row>
    <row r="5" spans="1:4">
      <c r="A5" t="s" s="4">
        <v>541</v>
      </c>
      <c r="D5" t="n" s="7">
        <v>39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2</v>
      </c>
      <c r="B1" t="s" s="2">
        <v>2</v>
      </c>
      <c r="C1" t="s" s="2">
        <v>30</v>
      </c>
    </row>
    <row r="2" spans="1:3">
      <c r="A2" t="s" s="3">
        <v>186</v>
      </c>
    </row>
    <row r="3" spans="1:3">
      <c r="A3" t="s" s="4">
        <v>543</v>
      </c>
      <c r="B3" t="n" s="7">
        <v>234</v>
      </c>
      <c r="C3" t="n" s="7">
        <v>2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59"/>
    <col customWidth="1" max="9" min="9" width="27"/>
  </cols>
  <sheetData>
    <row r="1" spans="1:9">
      <c r="A1" t="s" s="1">
        <v>115</v>
      </c>
      <c r="C1" t="s" s="2">
        <v>116</v>
      </c>
      <c r="D1" t="s" s="2">
        <v>117</v>
      </c>
      <c r="E1" t="s" s="2">
        <v>118</v>
      </c>
      <c r="F1" t="s" s="2">
        <v>119</v>
      </c>
      <c r="G1" t="s" s="2">
        <v>120</v>
      </c>
      <c r="H1" t="s" s="2">
        <v>121</v>
      </c>
      <c r="I1" t="s" s="2">
        <v>122</v>
      </c>
    </row>
    <row r="2" spans="1:9">
      <c r="A2" t="s" s="4">
        <v>123</v>
      </c>
      <c r="D2" t="n" s="5">
        <v>10386399</v>
      </c>
    </row>
    <row r="3" spans="1:9">
      <c r="A3" t="s" s="4">
        <v>124</v>
      </c>
      <c r="D3" t="n" s="7">
        <v>177</v>
      </c>
      <c r="E3" t="n" s="7">
        <v>87742</v>
      </c>
      <c r="F3" t="n" s="7">
        <v>179816</v>
      </c>
      <c r="G3" t="n" s="7">
        <v>-108315</v>
      </c>
      <c r="H3" t="n" s="7">
        <v>554</v>
      </c>
      <c r="I3" t="n" s="7">
        <v>159974</v>
      </c>
    </row>
    <row r="4" spans="1:9">
      <c r="A4" t="s" s="3">
        <v>125</v>
      </c>
    </row>
    <row r="5" spans="1:9">
      <c r="A5" t="s" s="4">
        <v>104</v>
      </c>
      <c r="C5" t="n" s="7">
        <v>6606</v>
      </c>
      <c r="F5" t="n" s="5">
        <v>6606</v>
      </c>
      <c r="I5" t="n" s="5">
        <v>6606</v>
      </c>
    </row>
    <row r="6" spans="1:9">
      <c r="A6" t="s" s="4">
        <v>113</v>
      </c>
      <c r="C6" t="n" s="5">
        <v>-168</v>
      </c>
      <c r="H6" t="n" s="5">
        <v>-168</v>
      </c>
      <c r="I6" t="n" s="5">
        <v>-168</v>
      </c>
    </row>
    <row r="7" spans="1:9">
      <c r="A7" t="s" s="4">
        <v>126</v>
      </c>
      <c r="B7" t="s" s="4">
        <v>127</v>
      </c>
      <c r="D7" t="n" s="5">
        <v>-1126630</v>
      </c>
    </row>
    <row r="8" spans="1:9">
      <c r="A8" t="s" s="4">
        <v>128</v>
      </c>
      <c r="B8" t="s" s="4">
        <v>127</v>
      </c>
      <c r="G8" t="n" s="5">
        <v>-17182</v>
      </c>
      <c r="I8" t="n" s="5">
        <v>-17182</v>
      </c>
    </row>
    <row r="9" spans="1:9">
      <c r="A9" t="s" s="4">
        <v>129</v>
      </c>
      <c r="E9" t="n" s="5">
        <v>-51</v>
      </c>
      <c r="G9" t="n" s="5">
        <v>-51</v>
      </c>
      <c r="I9" t="n" s="5">
        <v>0</v>
      </c>
    </row>
    <row r="10" spans="1:9">
      <c r="A10" t="s" s="4">
        <v>130</v>
      </c>
      <c r="D10" t="n" s="5">
        <v>52500</v>
      </c>
    </row>
    <row r="11" spans="1:9">
      <c r="A11" t="s" s="4">
        <v>131</v>
      </c>
      <c r="C11" t="n" s="7">
        <v>-385</v>
      </c>
      <c r="D11" t="n" s="7">
        <v>0</v>
      </c>
      <c r="E11" t="n" s="5">
        <v>385</v>
      </c>
      <c r="I11" t="n" s="5">
        <v>385</v>
      </c>
    </row>
    <row r="12" spans="1:9">
      <c r="A12" t="s" s="4">
        <v>132</v>
      </c>
      <c r="E12" t="n" s="5">
        <v>209</v>
      </c>
      <c r="I12" t="n" s="5">
        <v>209</v>
      </c>
    </row>
    <row r="13" spans="1:9">
      <c r="A13" t="s" s="4">
        <v>133</v>
      </c>
      <c r="E13" t="n" s="5">
        <v>-130</v>
      </c>
      <c r="G13" t="n" s="5">
        <v>-130</v>
      </c>
      <c r="I13" t="n" s="5">
        <v>0</v>
      </c>
    </row>
    <row r="14" spans="1:9">
      <c r="A14" t="s" s="4">
        <v>134</v>
      </c>
      <c r="E14" t="n" s="5">
        <v>317</v>
      </c>
      <c r="I14" t="n" s="5">
        <v>317</v>
      </c>
    </row>
    <row r="15" spans="1:9">
      <c r="A15" t="s" s="4">
        <v>135</v>
      </c>
      <c r="E15" t="n" s="5">
        <v>-315</v>
      </c>
      <c r="I15" t="n" s="5">
        <v>-315</v>
      </c>
    </row>
    <row r="16" spans="1:9">
      <c r="A16" t="s" s="4">
        <v>136</v>
      </c>
      <c r="F16" t="n" s="5">
        <v>-3964</v>
      </c>
      <c r="I16" t="n" s="5">
        <v>-3964</v>
      </c>
    </row>
    <row r="17" spans="1:9">
      <c r="A17" t="s" s="4">
        <v>137</v>
      </c>
      <c r="C17" t="n" s="5">
        <v>9312269</v>
      </c>
      <c r="D17" t="n" s="5">
        <v>9312269</v>
      </c>
    </row>
    <row r="18" spans="1:9">
      <c r="A18" t="s" s="4">
        <v>138</v>
      </c>
      <c r="C18" t="n" s="7">
        <v>145862</v>
      </c>
      <c r="D18" t="n" s="7">
        <v>177</v>
      </c>
      <c r="E18" t="n" s="5">
        <v>88259</v>
      </c>
      <c r="F18" t="n" s="5">
        <v>182458</v>
      </c>
      <c r="G18" t="n" s="5">
        <v>-125418</v>
      </c>
      <c r="H18" t="n" s="5">
        <v>386</v>
      </c>
      <c r="I18" t="n" s="5">
        <v>145862</v>
      </c>
    </row>
    <row r="19" spans="1:9">
      <c r="A19" t="s" s="3">
        <v>125</v>
      </c>
    </row>
    <row r="20" spans="1:9">
      <c r="A20" t="s" s="4">
        <v>139</v>
      </c>
      <c r="C20" t="n" s="5">
        <v>13591</v>
      </c>
    </row>
    <row r="21" spans="1:9">
      <c r="A21" t="s" s="4">
        <v>107</v>
      </c>
      <c r="C21" t="n" s="8">
        <v>0.4</v>
      </c>
    </row>
    <row r="22" spans="1:9">
      <c r="A22" t="s" s="4">
        <v>104</v>
      </c>
      <c r="C22" t="n" s="7">
        <v>9803</v>
      </c>
      <c r="F22" t="n" s="5">
        <v>9803</v>
      </c>
      <c r="I22" t="n" s="5">
        <v>9803</v>
      </c>
    </row>
    <row r="23" spans="1:9">
      <c r="A23" t="s" s="4">
        <v>113</v>
      </c>
      <c r="C23" t="n" s="5">
        <v>-55</v>
      </c>
      <c r="H23" t="n" s="5">
        <v>-55</v>
      </c>
      <c r="I23" t="n" s="5">
        <v>-55</v>
      </c>
    </row>
    <row r="24" spans="1:9">
      <c r="A24" t="s" s="4">
        <v>126</v>
      </c>
      <c r="B24" t="s" s="4">
        <v>127</v>
      </c>
      <c r="D24" t="n" s="5">
        <v>-795162</v>
      </c>
    </row>
    <row r="25" spans="1:9">
      <c r="A25" t="s" s="4">
        <v>128</v>
      </c>
      <c r="B25" t="s" s="4">
        <v>127</v>
      </c>
      <c r="G25" t="n" s="5">
        <v>-12680</v>
      </c>
      <c r="I25" t="n" s="5">
        <v>-12680</v>
      </c>
    </row>
    <row r="26" spans="1:9">
      <c r="A26" t="s" s="4">
        <v>129</v>
      </c>
      <c r="E26" t="n" s="5">
        <v>-13</v>
      </c>
      <c r="G26" t="n" s="5">
        <v>-13</v>
      </c>
      <c r="I26" t="n" s="5">
        <v>0</v>
      </c>
    </row>
    <row r="27" spans="1:9">
      <c r="A27" t="s" s="4">
        <v>140</v>
      </c>
      <c r="D27" t="n" s="5">
        <v>65000</v>
      </c>
    </row>
    <row r="28" spans="1:9">
      <c r="A28" t="s" s="4">
        <v>141</v>
      </c>
      <c r="I28" t="n" s="5">
        <v>0</v>
      </c>
    </row>
    <row r="29" spans="1:9">
      <c r="A29" t="s" s="4">
        <v>130</v>
      </c>
      <c r="D29" t="n" s="5">
        <v>52500</v>
      </c>
    </row>
    <row r="30" spans="1:9">
      <c r="A30" t="s" s="4">
        <v>131</v>
      </c>
      <c r="C30" t="n" s="7">
        <v>-380</v>
      </c>
      <c r="D30" t="n" s="7">
        <v>0</v>
      </c>
      <c r="E30" t="n" s="5">
        <v>380</v>
      </c>
      <c r="I30" t="n" s="5">
        <v>380</v>
      </c>
    </row>
    <row r="31" spans="1:9">
      <c r="A31" t="s" s="4">
        <v>132</v>
      </c>
      <c r="E31" t="n" s="5">
        <v>684</v>
      </c>
      <c r="I31" t="n" s="5">
        <v>684</v>
      </c>
    </row>
    <row r="32" spans="1:9">
      <c r="A32" t="s" s="4">
        <v>133</v>
      </c>
      <c r="E32" t="n" s="5">
        <v>-1641</v>
      </c>
      <c r="G32" t="n" s="5">
        <v>-1641</v>
      </c>
      <c r="I32" t="n" s="5">
        <v>0</v>
      </c>
    </row>
    <row r="33" spans="1:9">
      <c r="A33" t="s" s="4">
        <v>134</v>
      </c>
      <c r="E33" t="n" s="5">
        <v>801</v>
      </c>
      <c r="I33" t="n" s="5">
        <v>801</v>
      </c>
    </row>
    <row r="34" spans="1:9">
      <c r="A34" t="s" s="4">
        <v>135</v>
      </c>
      <c r="E34" t="n" s="5">
        <v>397</v>
      </c>
      <c r="I34" t="n" s="5">
        <v>397</v>
      </c>
    </row>
    <row r="35" spans="1:9">
      <c r="A35" t="s" s="4">
        <v>136</v>
      </c>
      <c r="F35" t="n" s="5">
        <v>-4055</v>
      </c>
      <c r="I35" t="n" s="5">
        <v>-4055</v>
      </c>
    </row>
    <row r="36" spans="1:9">
      <c r="A36" t="s" s="4">
        <v>142</v>
      </c>
      <c r="C36" t="n" s="5">
        <v>8634607</v>
      </c>
      <c r="D36" t="n" s="5">
        <v>8634607</v>
      </c>
    </row>
    <row r="37" spans="1:9">
      <c r="A37" t="s" s="4">
        <v>143</v>
      </c>
      <c r="C37" t="n" s="7">
        <v>141137</v>
      </c>
      <c r="D37" t="n" s="7">
        <v>177</v>
      </c>
      <c r="E37" t="n" s="7">
        <v>88893</v>
      </c>
      <c r="F37" t="n" s="7">
        <v>188206</v>
      </c>
      <c r="G37" t="n" s="7">
        <v>-136470</v>
      </c>
      <c r="H37" t="n" s="7">
        <v>331</v>
      </c>
      <c r="I37" t="n" s="7">
        <v>141137</v>
      </c>
    </row>
    <row r="38" spans="1:9">
      <c r="A38" t="s" s="3">
        <v>125</v>
      </c>
    </row>
    <row r="39" spans="1:9">
      <c r="A39" t="s" s="4">
        <v>139</v>
      </c>
      <c r="C39" t="n" s="5">
        <v>10256</v>
      </c>
    </row>
    <row r="40" spans="1:9">
      <c r="A40" t="s" s="4">
        <v>107</v>
      </c>
      <c r="C40" t="n" s="8">
        <v>0.45</v>
      </c>
    </row>
    <row r="41" spans="1:9">
      <c r="A41" t="n"/>
    </row>
    <row r="42" spans="1:9">
      <c r="A42" t="s" s="4">
        <v>127</v>
      </c>
      <c r="B42" t="s" s="4">
        <v>144</v>
      </c>
    </row>
  </sheetData>
  <mergeCells count="3">
    <mergeCell ref="A1:B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44</v>
      </c>
      <c r="B1" t="s" s="2">
        <v>1</v>
      </c>
    </row>
    <row r="2" spans="1:4">
      <c r="B2" t="s" s="2">
        <v>2</v>
      </c>
      <c r="C2" t="s" s="2">
        <v>30</v>
      </c>
      <c r="D2" t="s" s="2">
        <v>73</v>
      </c>
    </row>
    <row r="3" spans="1:4">
      <c r="A3" t="s" s="3">
        <v>545</v>
      </c>
    </row>
    <row r="4" spans="1:4">
      <c r="A4" t="s" s="4">
        <v>546</v>
      </c>
      <c r="B4" t="n" s="7">
        <v>14161</v>
      </c>
      <c r="C4" t="n" s="7">
        <v>16347</v>
      </c>
    </row>
    <row r="5" spans="1:4">
      <c r="A5" t="s" s="4">
        <v>547</v>
      </c>
      <c r="B5" t="n" s="5">
        <v>800</v>
      </c>
      <c r="C5" t="n" s="5">
        <v>800</v>
      </c>
    </row>
    <row r="6" spans="1:4">
      <c r="A6" t="s" s="4">
        <v>548</v>
      </c>
      <c r="B6" t="n" s="5">
        <v>0</v>
      </c>
      <c r="C6" t="n" s="5">
        <v>0</v>
      </c>
    </row>
    <row r="7" spans="1:4">
      <c r="A7" t="s" s="4">
        <v>549</v>
      </c>
      <c r="B7" t="n" s="5">
        <v>0</v>
      </c>
      <c r="C7" t="n" s="5">
        <v>0</v>
      </c>
    </row>
    <row r="8" spans="1:4">
      <c r="A8" t="s" s="4">
        <v>550</v>
      </c>
      <c r="B8" t="n" s="5">
        <v>800</v>
      </c>
      <c r="C8" t="n" s="5">
        <v>800</v>
      </c>
    </row>
    <row r="9" spans="1:4">
      <c r="A9" t="s" s="4">
        <v>551</v>
      </c>
      <c r="B9" t="n" s="5">
        <v>800</v>
      </c>
      <c r="C9" t="n" s="5">
        <v>800</v>
      </c>
    </row>
    <row r="10" spans="1:4">
      <c r="A10" t="s" s="4">
        <v>552</v>
      </c>
      <c r="B10" t="n" s="5">
        <v>13654</v>
      </c>
      <c r="C10" t="n" s="5">
        <v>15741</v>
      </c>
    </row>
    <row r="11" spans="1:4">
      <c r="A11" t="s" s="4">
        <v>553</v>
      </c>
      <c r="B11" t="n" s="5">
        <v>606</v>
      </c>
      <c r="C11" t="n" s="5">
        <v>606</v>
      </c>
    </row>
    <row r="12" spans="1:4">
      <c r="A12" t="s" s="4">
        <v>554</v>
      </c>
      <c r="B12" t="n" s="5">
        <v>99</v>
      </c>
      <c r="C12" t="n" s="5">
        <v>0</v>
      </c>
    </row>
    <row r="13" spans="1:4">
      <c r="A13" t="s" s="4">
        <v>34</v>
      </c>
      <c r="B13" t="n" s="5">
        <v>14161</v>
      </c>
      <c r="C13" t="n" s="5">
        <v>16347</v>
      </c>
    </row>
    <row r="14" spans="1:4">
      <c r="A14" t="s" s="4">
        <v>555</v>
      </c>
      <c r="B14" t="n" s="5">
        <v>14161</v>
      </c>
      <c r="C14" t="n" s="5">
        <v>16347</v>
      </c>
    </row>
    <row r="15" spans="1:4">
      <c r="A15" t="s" s="4">
        <v>163</v>
      </c>
      <c r="B15" t="n" s="5">
        <v>2338</v>
      </c>
      <c r="C15" t="n" s="5">
        <v>2910</v>
      </c>
      <c r="D15" t="n" s="7">
        <v>3295</v>
      </c>
    </row>
    <row r="16" spans="1:4">
      <c r="A16" t="s" s="4">
        <v>556</v>
      </c>
      <c r="B16" t="n" s="5">
        <v>14454</v>
      </c>
      <c r="C16" t="n" s="5">
        <v>16541</v>
      </c>
    </row>
    <row r="17" spans="1:4">
      <c r="A17" t="s" s="4">
        <v>557</v>
      </c>
      <c r="B17" t="n" s="5">
        <v>606</v>
      </c>
      <c r="C17" t="n" s="5">
        <v>606</v>
      </c>
    </row>
    <row r="18" spans="1:4">
      <c r="A18" t="s" s="4">
        <v>558</v>
      </c>
      <c r="B18" t="n" s="5">
        <v>-99</v>
      </c>
      <c r="C18" t="n" s="5">
        <v>0</v>
      </c>
    </row>
    <row r="19" spans="1:4">
      <c r="A19" t="s" s="4">
        <v>559</v>
      </c>
      <c r="B19" t="n" s="5">
        <v>14961</v>
      </c>
      <c r="C19" t="n" s="5">
        <v>17147</v>
      </c>
    </row>
    <row r="20" spans="1:4">
      <c r="A20" t="s" s="4">
        <v>560</v>
      </c>
      <c r="B20" t="n" s="5">
        <v>14961</v>
      </c>
      <c r="C20" t="n" s="5">
        <v>17147</v>
      </c>
    </row>
    <row r="21" spans="1:4">
      <c r="A21" t="s" s="4">
        <v>561</v>
      </c>
    </row>
    <row r="22" spans="1:4">
      <c r="A22" t="s" s="3">
        <v>545</v>
      </c>
    </row>
    <row r="23" spans="1:4">
      <c r="A23" t="s" s="4">
        <v>547</v>
      </c>
      <c r="B23" t="n" s="5">
        <v>800</v>
      </c>
      <c r="C23" t="n" s="5">
        <v>800</v>
      </c>
    </row>
    <row r="24" spans="1:4">
      <c r="A24" t="s" s="4">
        <v>548</v>
      </c>
      <c r="B24" t="n" s="5">
        <v>0</v>
      </c>
      <c r="C24" t="n" s="5">
        <v>0</v>
      </c>
    </row>
    <row r="25" spans="1:4">
      <c r="A25" t="s" s="4">
        <v>549</v>
      </c>
      <c r="B25" t="n" s="5">
        <v>0</v>
      </c>
      <c r="C25" t="n" s="5">
        <v>0</v>
      </c>
    </row>
    <row r="26" spans="1:4">
      <c r="A26" t="s" s="4">
        <v>550</v>
      </c>
      <c r="B26" t="n" s="5">
        <v>800</v>
      </c>
      <c r="C26" t="n" s="5">
        <v>800</v>
      </c>
    </row>
    <row r="27" spans="1:4">
      <c r="A27" t="s" s="4">
        <v>551</v>
      </c>
      <c r="B27" t="n" s="5">
        <v>800</v>
      </c>
      <c r="C27" t="n" s="5">
        <v>800</v>
      </c>
    </row>
    <row r="28" spans="1:4">
      <c r="A28" t="s" s="4">
        <v>562</v>
      </c>
    </row>
    <row r="29" spans="1:4">
      <c r="A29" t="s" s="3">
        <v>545</v>
      </c>
    </row>
    <row r="30" spans="1:4">
      <c r="A30" t="s" s="4">
        <v>546</v>
      </c>
      <c r="B30" t="n" s="5">
        <v>7906</v>
      </c>
      <c r="C30" t="n" s="5">
        <v>9109</v>
      </c>
    </row>
    <row r="31" spans="1:4">
      <c r="A31" t="s" s="4">
        <v>552</v>
      </c>
      <c r="B31" t="n" s="5">
        <v>7613</v>
      </c>
      <c r="C31" t="n" s="5">
        <v>8772</v>
      </c>
    </row>
    <row r="32" spans="1:4">
      <c r="A32" t="s" s="4">
        <v>553</v>
      </c>
      <c r="B32" t="n" s="5">
        <v>293</v>
      </c>
      <c r="C32" t="n" s="5">
        <v>337</v>
      </c>
    </row>
    <row r="33" spans="1:4">
      <c r="A33" t="s" s="4">
        <v>554</v>
      </c>
      <c r="B33" t="n" s="5">
        <v>0</v>
      </c>
      <c r="C33" t="n" s="5">
        <v>0</v>
      </c>
    </row>
    <row r="34" spans="1:4">
      <c r="A34" t="s" s="4">
        <v>34</v>
      </c>
      <c r="B34" t="n" s="5">
        <v>7906</v>
      </c>
      <c r="C34" t="n" s="5">
        <v>9109</v>
      </c>
    </row>
    <row r="35" spans="1:4">
      <c r="A35" t="s" s="4">
        <v>555</v>
      </c>
      <c r="B35" t="n" s="5">
        <v>7906</v>
      </c>
      <c r="C35" t="n" s="5">
        <v>9109</v>
      </c>
    </row>
    <row r="36" spans="1:4">
      <c r="A36" t="s" s="4">
        <v>563</v>
      </c>
    </row>
    <row r="37" spans="1:4">
      <c r="A37" t="s" s="3">
        <v>545</v>
      </c>
    </row>
    <row r="38" spans="1:4">
      <c r="A38" t="s" s="4">
        <v>546</v>
      </c>
      <c r="B38" t="n" s="5">
        <v>5387</v>
      </c>
      <c r="C38" t="n" s="5">
        <v>6385</v>
      </c>
    </row>
    <row r="39" spans="1:4">
      <c r="A39" t="s" s="4">
        <v>552</v>
      </c>
      <c r="B39" t="n" s="5">
        <v>5083</v>
      </c>
      <c r="C39" t="n" s="5">
        <v>6128</v>
      </c>
    </row>
    <row r="40" spans="1:4">
      <c r="A40" t="s" s="4">
        <v>553</v>
      </c>
      <c r="B40" t="n" s="5">
        <v>304</v>
      </c>
      <c r="C40" t="n" s="5">
        <v>257</v>
      </c>
    </row>
    <row r="41" spans="1:4">
      <c r="A41" t="s" s="4">
        <v>554</v>
      </c>
      <c r="B41" t="n" s="5">
        <v>0</v>
      </c>
      <c r="C41" t="n" s="5">
        <v>0</v>
      </c>
    </row>
    <row r="42" spans="1:4">
      <c r="A42" t="s" s="4">
        <v>34</v>
      </c>
      <c r="B42" t="n" s="5">
        <v>5387</v>
      </c>
      <c r="C42" t="n" s="5">
        <v>6385</v>
      </c>
    </row>
    <row r="43" spans="1:4">
      <c r="A43" t="s" s="4">
        <v>555</v>
      </c>
      <c r="B43" t="n" s="5">
        <v>5387</v>
      </c>
      <c r="C43" t="n" s="5">
        <v>6385</v>
      </c>
    </row>
    <row r="44" spans="1:4">
      <c r="A44" t="s" s="4">
        <v>564</v>
      </c>
    </row>
    <row r="45" spans="1:4">
      <c r="A45" t="s" s="3">
        <v>545</v>
      </c>
    </row>
    <row r="46" spans="1:4">
      <c r="A46" t="s" s="4">
        <v>546</v>
      </c>
      <c r="B46" t="n" s="5">
        <v>717</v>
      </c>
      <c r="C46" t="n" s="5">
        <v>853</v>
      </c>
    </row>
    <row r="47" spans="1:4">
      <c r="A47" t="s" s="4">
        <v>552</v>
      </c>
      <c r="B47" t="n" s="5">
        <v>708</v>
      </c>
      <c r="C47" t="n" s="5">
        <v>841</v>
      </c>
    </row>
    <row r="48" spans="1:4">
      <c r="A48" t="s" s="4">
        <v>553</v>
      </c>
      <c r="B48" t="n" s="5">
        <v>9</v>
      </c>
      <c r="C48" t="n" s="5">
        <v>12</v>
      </c>
    </row>
    <row r="49" spans="1:4">
      <c r="A49" t="s" s="4">
        <v>554</v>
      </c>
      <c r="B49" t="n" s="5">
        <v>0</v>
      </c>
      <c r="C49" t="n" s="5">
        <v>0</v>
      </c>
    </row>
    <row r="50" spans="1:4">
      <c r="A50" t="s" s="4">
        <v>34</v>
      </c>
      <c r="B50" t="n" s="5">
        <v>717</v>
      </c>
      <c r="C50" t="n" s="5">
        <v>853</v>
      </c>
    </row>
    <row r="51" spans="1:4">
      <c r="A51" t="s" s="4">
        <v>555</v>
      </c>
      <c r="B51" t="n" s="5">
        <v>717</v>
      </c>
      <c r="C51" t="n" s="7">
        <v>853</v>
      </c>
    </row>
    <row r="52" spans="1:4">
      <c r="A52" t="s" s="4">
        <v>565</v>
      </c>
    </row>
    <row r="53" spans="1:4">
      <c r="A53" t="s" s="3">
        <v>545</v>
      </c>
    </row>
    <row r="54" spans="1:4">
      <c r="A54" t="s" s="4">
        <v>163</v>
      </c>
      <c r="D54" t="n" s="7">
        <v>800</v>
      </c>
    </row>
    <row r="55" spans="1:4">
      <c r="A55" t="s" s="4">
        <v>117</v>
      </c>
    </row>
    <row r="56" spans="1:4">
      <c r="A56" t="s" s="3">
        <v>545</v>
      </c>
    </row>
    <row r="57" spans="1:4">
      <c r="A57" t="s" s="4">
        <v>546</v>
      </c>
      <c r="B57" t="n" s="5">
        <v>151</v>
      </c>
    </row>
    <row r="58" spans="1:4">
      <c r="A58" t="s" s="4">
        <v>552</v>
      </c>
      <c r="B58" t="n" s="5">
        <v>250</v>
      </c>
    </row>
    <row r="59" spans="1:4">
      <c r="A59" t="s" s="4">
        <v>553</v>
      </c>
      <c r="B59" t="n" s="5">
        <v>0</v>
      </c>
    </row>
    <row r="60" spans="1:4">
      <c r="A60" t="s" s="4">
        <v>554</v>
      </c>
      <c r="B60" t="n" s="5">
        <v>-99</v>
      </c>
    </row>
    <row r="61" spans="1:4">
      <c r="A61" t="s" s="4">
        <v>34</v>
      </c>
      <c r="B61" t="n" s="5">
        <v>151</v>
      </c>
    </row>
    <row r="62" spans="1:4">
      <c r="A62" t="s" s="4">
        <v>555</v>
      </c>
      <c r="B62" t="n" s="7">
        <v>1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29"/>
    <col customWidth="1" max="4" min="4" width="21"/>
  </cols>
  <sheetData>
    <row r="1" spans="1:4">
      <c r="A1" t="s" s="1">
        <v>566</v>
      </c>
      <c r="B1" t="s" s="2">
        <v>1</v>
      </c>
    </row>
    <row r="2" spans="1:4">
      <c r="B2" t="s" s="2">
        <v>567</v>
      </c>
      <c r="C2" t="s" s="2">
        <v>568</v>
      </c>
      <c r="D2" t="s" s="2">
        <v>569</v>
      </c>
    </row>
    <row r="3" spans="1:4">
      <c r="A3" t="s" s="3">
        <v>545</v>
      </c>
    </row>
    <row r="4" spans="1:4">
      <c r="A4" t="s" s="4">
        <v>570</v>
      </c>
      <c r="B4" t="n" s="7">
        <v>2338000</v>
      </c>
      <c r="C4" t="n" s="7">
        <v>2910000</v>
      </c>
      <c r="D4" t="n" s="7">
        <v>3295000</v>
      </c>
    </row>
    <row r="5" spans="1:4">
      <c r="A5" t="s" s="4">
        <v>571</v>
      </c>
      <c r="B5" t="n" s="7">
        <v>0</v>
      </c>
      <c r="C5" t="n" s="7">
        <v>0</v>
      </c>
      <c r="D5" t="n" s="7">
        <v>0</v>
      </c>
    </row>
    <row r="6" spans="1:4">
      <c r="A6" t="s" s="4">
        <v>572</v>
      </c>
    </row>
    <row r="7" spans="1:4">
      <c r="A7" t="s" s="3">
        <v>545</v>
      </c>
    </row>
    <row r="8" spans="1:4">
      <c r="A8" t="s" s="4">
        <v>573</v>
      </c>
      <c r="C8" t="n" s="5">
        <v>9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
  </cols>
  <sheetData>
    <row r="1" spans="1:2">
      <c r="A1" t="s" s="1">
        <v>574</v>
      </c>
      <c r="B1" t="s" s="2">
        <v>116</v>
      </c>
    </row>
    <row r="2" spans="1:2">
      <c r="A2" t="s" s="3">
        <v>545</v>
      </c>
    </row>
    <row r="3" spans="1:2">
      <c r="A3" t="s" s="4">
        <v>575</v>
      </c>
      <c r="B3" t="n" s="7">
        <v>151</v>
      </c>
    </row>
    <row r="4" spans="1:2">
      <c r="A4" t="s" s="4">
        <v>576</v>
      </c>
      <c r="B4" t="n" s="5">
        <v>99</v>
      </c>
    </row>
    <row r="5" spans="1:2">
      <c r="A5" t="s" s="4">
        <v>577</v>
      </c>
      <c r="B5" t="n" s="5">
        <v>0</v>
      </c>
    </row>
    <row r="6" spans="1:2">
      <c r="A6" t="s" s="4">
        <v>578</v>
      </c>
      <c r="B6" t="n" s="5">
        <v>0</v>
      </c>
    </row>
    <row r="7" spans="1:2">
      <c r="A7" t="s" s="4">
        <v>579</v>
      </c>
      <c r="B7" t="n" s="5">
        <v>151</v>
      </c>
    </row>
    <row r="8" spans="1:2">
      <c r="A8" t="s" s="4">
        <v>580</v>
      </c>
      <c r="B8" t="n" s="5">
        <v>99</v>
      </c>
    </row>
    <row r="9" spans="1:2">
      <c r="A9" t="s" s="4">
        <v>117</v>
      </c>
    </row>
    <row r="10" spans="1:2">
      <c r="A10" t="s" s="3">
        <v>545</v>
      </c>
    </row>
    <row r="11" spans="1:2">
      <c r="A11" t="s" s="4">
        <v>575</v>
      </c>
      <c r="B11" t="n" s="5">
        <v>151</v>
      </c>
    </row>
    <row r="12" spans="1:2">
      <c r="A12" t="s" s="4">
        <v>576</v>
      </c>
      <c r="B12" t="n" s="5">
        <v>99</v>
      </c>
    </row>
    <row r="13" spans="1:2">
      <c r="A13" t="s" s="4">
        <v>577</v>
      </c>
      <c r="B13" t="n" s="5">
        <v>0</v>
      </c>
    </row>
    <row r="14" spans="1:2">
      <c r="A14" t="s" s="4">
        <v>578</v>
      </c>
      <c r="B14" t="n" s="5">
        <v>0</v>
      </c>
    </row>
    <row r="15" spans="1:2">
      <c r="A15" t="s" s="4">
        <v>579</v>
      </c>
      <c r="B15" t="n" s="5">
        <v>151</v>
      </c>
    </row>
    <row r="16" spans="1:2">
      <c r="A16" t="s" s="4">
        <v>580</v>
      </c>
      <c r="B16" t="n" s="7">
        <v>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81</v>
      </c>
      <c r="B1" t="s" s="2">
        <v>1</v>
      </c>
    </row>
    <row r="2" spans="1:3">
      <c r="B2" t="s" s="2">
        <v>2</v>
      </c>
      <c r="C2" t="s" s="2">
        <v>30</v>
      </c>
    </row>
    <row r="3" spans="1:3">
      <c r="A3" t="s" s="4">
        <v>582</v>
      </c>
      <c r="B3" t="n" s="7">
        <v>800</v>
      </c>
      <c r="C3" t="n" s="7">
        <v>800</v>
      </c>
    </row>
    <row r="4" spans="1:3">
      <c r="A4" t="s" s="4">
        <v>583</v>
      </c>
      <c r="B4" t="n" s="5">
        <v>800</v>
      </c>
      <c r="C4" t="n" s="5">
        <v>800</v>
      </c>
    </row>
    <row r="5" spans="1:3">
      <c r="A5" t="s" s="4">
        <v>547</v>
      </c>
      <c r="B5" t="n" s="5">
        <v>800</v>
      </c>
      <c r="C5" t="n" s="5">
        <v>800</v>
      </c>
    </row>
    <row r="6" spans="1:3">
      <c r="A6" t="s" s="4">
        <v>550</v>
      </c>
      <c r="B6" t="n" s="5">
        <v>800</v>
      </c>
      <c r="C6" t="n" s="5">
        <v>800</v>
      </c>
    </row>
    <row r="7" spans="1:3">
      <c r="A7" t="s" s="4">
        <v>556</v>
      </c>
      <c r="B7" t="n" s="5">
        <v>14454</v>
      </c>
      <c r="C7" t="n" s="5">
        <v>16541</v>
      </c>
    </row>
    <row r="8" spans="1:3">
      <c r="A8" t="s" s="4">
        <v>559</v>
      </c>
      <c r="B8" t="n" s="5">
        <v>14961</v>
      </c>
      <c r="C8" t="n" s="5">
        <v>17147</v>
      </c>
    </row>
    <row r="9" spans="1:3">
      <c r="A9" t="s" s="4">
        <v>34</v>
      </c>
      <c r="B9" t="n" s="5">
        <v>14161</v>
      </c>
      <c r="C9" t="n" s="5">
        <v>16347</v>
      </c>
    </row>
    <row r="10" spans="1:3">
      <c r="A10" t="s" s="4">
        <v>584</v>
      </c>
    </row>
    <row r="11" spans="1:3">
      <c r="A11" t="s" s="4">
        <v>585</v>
      </c>
      <c r="B11" t="n" s="5">
        <v>0</v>
      </c>
      <c r="C11" t="n" s="5">
        <v>0</v>
      </c>
    </row>
    <row r="12" spans="1:3">
      <c r="A12" t="s" s="4">
        <v>586</v>
      </c>
      <c r="B12" t="n" s="5">
        <v>0</v>
      </c>
      <c r="C12" t="n" s="5">
        <v>0</v>
      </c>
    </row>
    <row r="13" spans="1:3">
      <c r="A13" t="s" s="4">
        <v>587</v>
      </c>
      <c r="B13" t="n" s="5">
        <v>0</v>
      </c>
      <c r="C13" t="n" s="5">
        <v>0</v>
      </c>
    </row>
    <row r="14" spans="1:3">
      <c r="A14" t="s" s="4">
        <v>588</v>
      </c>
      <c r="B14" t="n" s="5">
        <v>13404</v>
      </c>
      <c r="C14" t="n" s="5">
        <v>15741</v>
      </c>
    </row>
    <row r="15" spans="1:3">
      <c r="A15" t="s" s="4">
        <v>589</v>
      </c>
      <c r="B15" t="n" s="5">
        <v>13654</v>
      </c>
      <c r="C15" t="n" s="5">
        <v>15741</v>
      </c>
    </row>
    <row r="16" spans="1:3">
      <c r="A16" t="s" s="4">
        <v>590</v>
      </c>
      <c r="B16" t="n" s="5">
        <v>151</v>
      </c>
      <c r="C16" t="n" s="5">
        <v>0</v>
      </c>
    </row>
    <row r="17" spans="1:3">
      <c r="A17" t="s" s="4">
        <v>591</v>
      </c>
      <c r="B17" t="n" s="5">
        <v>0</v>
      </c>
      <c r="C17" t="n" s="5">
        <v>0</v>
      </c>
    </row>
    <row r="18" spans="1:3">
      <c r="A18" t="s" s="4">
        <v>592</v>
      </c>
      <c r="B18" t="n" s="5">
        <v>0</v>
      </c>
      <c r="C18" t="n" s="5">
        <v>0</v>
      </c>
    </row>
    <row r="19" spans="1:3">
      <c r="A19" t="s" s="4">
        <v>593</v>
      </c>
      <c r="B19" t="n" s="5">
        <v>0</v>
      </c>
      <c r="C19" t="n" s="5">
        <v>0</v>
      </c>
    </row>
    <row r="20" spans="1:3">
      <c r="A20" t="s" s="4">
        <v>594</v>
      </c>
      <c r="B20" t="n" s="5">
        <v>14010</v>
      </c>
      <c r="C20" t="n" s="5">
        <v>16347</v>
      </c>
    </row>
    <row r="21" spans="1:3">
      <c r="A21" t="s" s="4">
        <v>595</v>
      </c>
      <c r="B21" t="n" s="5">
        <v>250</v>
      </c>
      <c r="C21" t="n" s="5">
        <v>0</v>
      </c>
    </row>
    <row r="22" spans="1:3">
      <c r="A22" t="s" s="4">
        <v>596</v>
      </c>
      <c r="B22" t="n" s="7">
        <v>14161</v>
      </c>
      <c r="C22" t="n" s="7">
        <v>163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97</v>
      </c>
      <c r="B1" t="s" s="2">
        <v>2</v>
      </c>
      <c r="C1" t="s" s="2">
        <v>30</v>
      </c>
      <c r="D1" t="s" s="2">
        <v>73</v>
      </c>
      <c r="E1" t="s" s="2">
        <v>598</v>
      </c>
    </row>
    <row r="2" spans="1:5">
      <c r="A2" t="s" s="3">
        <v>468</v>
      </c>
    </row>
    <row r="3" spans="1:5">
      <c r="A3" t="s" s="4">
        <v>599</v>
      </c>
      <c r="B3" t="n" s="7">
        <v>822979</v>
      </c>
      <c r="C3" t="n" s="7">
        <v>780208</v>
      </c>
    </row>
    <row r="4" spans="1:5">
      <c r="A4" t="s" s="4">
        <v>600</v>
      </c>
      <c r="B4" t="n" s="5">
        <v>-3360</v>
      </c>
      <c r="C4" t="n" s="5">
        <v>-1090</v>
      </c>
    </row>
    <row r="5" spans="1:5">
      <c r="A5" t="s" s="4">
        <v>601</v>
      </c>
      <c r="B5" t="n" s="5">
        <v>199</v>
      </c>
      <c r="C5" t="n" s="5">
        <v>215</v>
      </c>
    </row>
    <row r="6" spans="1:5">
      <c r="A6" t="s" s="4">
        <v>602</v>
      </c>
      <c r="B6" t="n" s="5">
        <v>3140</v>
      </c>
      <c r="C6" t="n" s="5">
        <v>2552</v>
      </c>
    </row>
    <row r="7" spans="1:5">
      <c r="A7" t="s" s="4">
        <v>265</v>
      </c>
      <c r="B7" t="n" s="5">
        <v>-8724</v>
      </c>
      <c r="C7" t="n" s="5">
        <v>-9744</v>
      </c>
      <c r="D7" t="n" s="7">
        <v>-14935</v>
      </c>
      <c r="E7" t="n" s="7">
        <v>-21483</v>
      </c>
    </row>
    <row r="8" spans="1:5">
      <c r="A8" t="s" s="4">
        <v>603</v>
      </c>
      <c r="B8" t="n" s="5">
        <v>814234</v>
      </c>
      <c r="C8" t="n" s="5">
        <v>772141</v>
      </c>
    </row>
    <row r="9" spans="1:5">
      <c r="A9" t="s" s="4">
        <v>604</v>
      </c>
    </row>
    <row r="10" spans="1:5">
      <c r="A10" t="s" s="3">
        <v>468</v>
      </c>
    </row>
    <row r="11" spans="1:5">
      <c r="A11" t="s" s="4">
        <v>599</v>
      </c>
      <c r="B11" t="n" s="5">
        <v>365961</v>
      </c>
      <c r="C11" t="n" s="5">
        <v>377824</v>
      </c>
    </row>
    <row r="12" spans="1:5">
      <c r="A12" t="s" s="4">
        <v>605</v>
      </c>
    </row>
    <row r="13" spans="1:5">
      <c r="A13" t="s" s="3">
        <v>468</v>
      </c>
    </row>
    <row r="14" spans="1:5">
      <c r="A14" t="s" s="4">
        <v>599</v>
      </c>
      <c r="B14" t="n" s="5">
        <v>347020</v>
      </c>
      <c r="C14" t="n" s="5">
        <v>301191</v>
      </c>
    </row>
    <row r="15" spans="1:5">
      <c r="A15" t="s" s="4">
        <v>606</v>
      </c>
    </row>
    <row r="16" spans="1:5">
      <c r="A16" t="s" s="3">
        <v>468</v>
      </c>
    </row>
    <row r="17" spans="1:5">
      <c r="A17" t="s" s="4">
        <v>599</v>
      </c>
      <c r="B17" t="n" s="5">
        <v>100897</v>
      </c>
      <c r="C17" t="n" s="5">
        <v>96781</v>
      </c>
    </row>
    <row r="18" spans="1:5">
      <c r="A18" t="s" s="4">
        <v>607</v>
      </c>
    </row>
    <row r="19" spans="1:5">
      <c r="A19" t="s" s="3">
        <v>468</v>
      </c>
    </row>
    <row r="20" spans="1:5">
      <c r="A20" t="s" s="4">
        <v>599</v>
      </c>
      <c r="B20" t="n" s="5">
        <v>8191</v>
      </c>
      <c r="C20" t="n" s="5">
        <v>2869</v>
      </c>
    </row>
    <row r="21" spans="1:5">
      <c r="A21" t="s" s="4">
        <v>608</v>
      </c>
    </row>
    <row r="22" spans="1:5">
      <c r="A22" t="s" s="3">
        <v>468</v>
      </c>
    </row>
    <row r="23" spans="1:5">
      <c r="A23" t="s" s="4">
        <v>599</v>
      </c>
      <c r="B23" t="n" s="5">
        <v>666</v>
      </c>
      <c r="C23" t="n" s="5">
        <v>1237</v>
      </c>
    </row>
    <row r="24" spans="1:5">
      <c r="A24" t="s" s="4">
        <v>609</v>
      </c>
    </row>
    <row r="25" spans="1:5">
      <c r="A25" t="s" s="3">
        <v>468</v>
      </c>
    </row>
    <row r="26" spans="1:5">
      <c r="A26" t="s" s="4">
        <v>599</v>
      </c>
      <c r="B26" t="n" s="7">
        <v>244</v>
      </c>
      <c r="C26" t="n" s="7">
        <v>3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610</v>
      </c>
      <c r="B1" t="s" s="2">
        <v>451</v>
      </c>
      <c r="D1" t="s" s="2">
        <v>1</v>
      </c>
    </row>
    <row r="2" spans="1:4">
      <c r="B2" t="s" s="2">
        <v>2</v>
      </c>
      <c r="C2" t="s" s="2">
        <v>30</v>
      </c>
      <c r="D2" t="s" s="2">
        <v>2</v>
      </c>
    </row>
    <row r="3" spans="1:4">
      <c r="A3" t="s" s="4">
        <v>263</v>
      </c>
      <c r="B3" t="n" s="7">
        <v>822979000</v>
      </c>
      <c r="C3" t="n" s="7">
        <v>780208000</v>
      </c>
      <c r="D3" t="n" s="7">
        <v>822979000</v>
      </c>
    </row>
    <row r="4" spans="1:4">
      <c r="A4" t="s" s="4">
        <v>611</v>
      </c>
      <c r="B4" t="n" s="7">
        <v>0</v>
      </c>
      <c r="C4" t="n" s="7">
        <v>0</v>
      </c>
      <c r="D4" t="n" s="7">
        <v>0</v>
      </c>
    </row>
    <row r="5" spans="1:4">
      <c r="A5" t="s" s="4">
        <v>612</v>
      </c>
      <c r="B5" t="s" s="4">
        <v>613</v>
      </c>
      <c r="C5" t="s" s="4">
        <v>614</v>
      </c>
      <c r="D5" t="s" s="4">
        <v>613</v>
      </c>
    </row>
    <row r="6" spans="1:4">
      <c r="A6" t="s" s="4">
        <v>615</v>
      </c>
      <c r="B6" t="s" s="4">
        <v>616</v>
      </c>
      <c r="C6" t="s" s="4">
        <v>616</v>
      </c>
      <c r="D6" t="s" s="4">
        <v>616</v>
      </c>
    </row>
    <row r="7" spans="1:4">
      <c r="A7" t="s" s="4">
        <v>617</v>
      </c>
    </row>
    <row r="8" spans="1:4">
      <c r="A8" t="s" s="4">
        <v>618</v>
      </c>
      <c r="D8" t="s" s="4">
        <v>619</v>
      </c>
    </row>
    <row r="9" spans="1:4">
      <c r="A9" t="s" s="4">
        <v>620</v>
      </c>
    </row>
    <row r="10" spans="1:4">
      <c r="A10" t="s" s="4">
        <v>618</v>
      </c>
      <c r="D10" t="s" s="4">
        <v>488</v>
      </c>
    </row>
    <row r="11" spans="1:4">
      <c r="A11" t="s" s="4">
        <v>621</v>
      </c>
    </row>
    <row r="12" spans="1:4">
      <c r="A12" t="s" s="4">
        <v>618</v>
      </c>
      <c r="D12" t="s" s="4">
        <v>485</v>
      </c>
    </row>
    <row r="13" spans="1:4">
      <c r="A13" t="s" s="4">
        <v>622</v>
      </c>
    </row>
    <row r="14" spans="1:4">
      <c r="A14" t="s" s="4">
        <v>618</v>
      </c>
      <c r="D14" t="s" s="4">
        <v>623</v>
      </c>
    </row>
    <row r="15" spans="1:4">
      <c r="A15" t="s" s="4">
        <v>458</v>
      </c>
    </row>
    <row r="16" spans="1:4">
      <c r="A16" t="s" s="4">
        <v>624</v>
      </c>
      <c r="D16" t="s" s="4">
        <v>625</v>
      </c>
    </row>
    <row r="17" spans="1:4">
      <c r="A17" t="s" s="4">
        <v>626</v>
      </c>
      <c r="D17" t="s" s="4">
        <v>627</v>
      </c>
    </row>
    <row r="18" spans="1:4">
      <c r="A18" t="s" s="4">
        <v>461</v>
      </c>
    </row>
    <row r="19" spans="1:4">
      <c r="A19" t="s" s="4">
        <v>624</v>
      </c>
      <c r="D19" t="s" s="4">
        <v>628</v>
      </c>
    </row>
    <row r="20" spans="1:4">
      <c r="A20" t="s" s="4">
        <v>626</v>
      </c>
      <c r="D20" t="s" s="4">
        <v>515</v>
      </c>
    </row>
    <row r="21" spans="1:4">
      <c r="A21" t="s" s="4">
        <v>629</v>
      </c>
      <c r="D21" t="s" s="4">
        <v>485</v>
      </c>
    </row>
    <row r="22" spans="1:4">
      <c r="A22" t="s" s="4">
        <v>630</v>
      </c>
    </row>
    <row r="23" spans="1:4">
      <c r="A23" t="s" s="4">
        <v>631</v>
      </c>
      <c r="D23" t="s" s="4">
        <v>623</v>
      </c>
    </row>
    <row r="24" spans="1:4">
      <c r="A24" t="s" s="4">
        <v>632</v>
      </c>
    </row>
    <row r="25" spans="1:4">
      <c r="A25" t="s" s="4">
        <v>263</v>
      </c>
      <c r="B25" t="n" s="7">
        <v>14100000</v>
      </c>
      <c r="C25" t="n" s="7">
        <v>23300000</v>
      </c>
      <c r="D25" t="n" s="7">
        <v>14100000</v>
      </c>
    </row>
    <row r="26" spans="1:4">
      <c r="A26" t="s" s="4">
        <v>605</v>
      </c>
    </row>
    <row r="27" spans="1:4">
      <c r="A27" t="s" s="4">
        <v>263</v>
      </c>
      <c r="B27" t="n" s="5">
        <v>347020000</v>
      </c>
      <c r="C27" t="n" s="5">
        <v>301191000</v>
      </c>
      <c r="D27" t="n" s="5">
        <v>347020000</v>
      </c>
    </row>
    <row r="28" spans="1:4">
      <c r="A28" t="s" s="4">
        <v>633</v>
      </c>
    </row>
    <row r="29" spans="1:4">
      <c r="A29" t="s" s="4">
        <v>263</v>
      </c>
      <c r="B29" t="n" s="5">
        <v>10700000</v>
      </c>
      <c r="C29" t="n" s="5">
        <v>18700000</v>
      </c>
      <c r="D29" t="n" s="5">
        <v>10700000</v>
      </c>
    </row>
    <row r="30" spans="1:4">
      <c r="A30" t="s" s="4">
        <v>604</v>
      </c>
    </row>
    <row r="31" spans="1:4">
      <c r="A31" t="s" s="4">
        <v>263</v>
      </c>
      <c r="B31" t="n" s="5">
        <v>365961000</v>
      </c>
      <c r="C31" t="n" s="5">
        <v>377824000</v>
      </c>
      <c r="D31" t="n" s="5">
        <v>365961000</v>
      </c>
    </row>
    <row r="32" spans="1:4">
      <c r="A32" t="s" s="4">
        <v>634</v>
      </c>
      <c r="B32" t="n" s="7">
        <v>4500000</v>
      </c>
      <c r="D32" t="n" s="7">
        <v>4500000</v>
      </c>
    </row>
    <row r="33" spans="1:4">
      <c r="A33" t="s" s="4">
        <v>635</v>
      </c>
      <c r="B33" t="n" s="5">
        <v>13</v>
      </c>
      <c r="D33" t="n" s="5">
        <v>13</v>
      </c>
    </row>
    <row r="34" spans="1:4">
      <c r="A34" t="s" s="4">
        <v>636</v>
      </c>
    </row>
    <row r="35" spans="1:4">
      <c r="A35" t="s" s="4">
        <v>263</v>
      </c>
      <c r="B35" t="n" s="7">
        <v>3200000</v>
      </c>
      <c r="C35" t="n" s="5">
        <v>3700000</v>
      </c>
      <c r="D35" t="n" s="7">
        <v>3200000</v>
      </c>
    </row>
    <row r="36" spans="1:4">
      <c r="A36" t="s" s="4">
        <v>606</v>
      </c>
    </row>
    <row r="37" spans="1:4">
      <c r="A37" t="s" s="4">
        <v>263</v>
      </c>
      <c r="B37" t="n" s="5">
        <v>100897000</v>
      </c>
      <c r="C37" t="n" s="5">
        <v>96781000</v>
      </c>
      <c r="D37" t="n" s="5">
        <v>100897000</v>
      </c>
    </row>
    <row r="38" spans="1:4">
      <c r="A38" t="s" s="4">
        <v>637</v>
      </c>
    </row>
    <row r="39" spans="1:4">
      <c r="A39" t="s" s="4">
        <v>263</v>
      </c>
      <c r="B39" t="n" s="5">
        <v>200000</v>
      </c>
      <c r="C39" t="n" s="5">
        <v>900000</v>
      </c>
      <c r="D39" t="n" s="5">
        <v>200000</v>
      </c>
    </row>
    <row r="40" spans="1:4">
      <c r="A40" t="s" s="4">
        <v>638</v>
      </c>
    </row>
    <row r="41" spans="1:4">
      <c r="A41" t="s" s="4">
        <v>263</v>
      </c>
      <c r="B41" t="n" s="7">
        <v>152600000</v>
      </c>
      <c r="C41" t="n" s="7">
        <v>170700000</v>
      </c>
      <c r="D41" t="n" s="7">
        <v>152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9</v>
      </c>
      <c r="B1" t="s" s="2">
        <v>2</v>
      </c>
      <c r="C1" t="s" s="2">
        <v>30</v>
      </c>
    </row>
    <row r="2" spans="1:3">
      <c r="A2" t="s" s="3">
        <v>468</v>
      </c>
    </row>
    <row r="3" spans="1:3">
      <c r="A3" t="s" s="4">
        <v>640</v>
      </c>
      <c r="B3" t="n" s="7">
        <v>32972</v>
      </c>
    </row>
    <row r="4" spans="1:3">
      <c r="A4" t="s" s="4">
        <v>599</v>
      </c>
      <c r="B4" t="n" s="5">
        <v>822979</v>
      </c>
      <c r="C4" t="n" s="7">
        <v>780208</v>
      </c>
    </row>
    <row r="5" spans="1:3">
      <c r="A5" t="s" s="4">
        <v>604</v>
      </c>
    </row>
    <row r="6" spans="1:3">
      <c r="A6" t="s" s="3">
        <v>468</v>
      </c>
    </row>
    <row r="7" spans="1:3">
      <c r="A7" t="s" s="4">
        <v>640</v>
      </c>
      <c r="B7" t="n" s="5">
        <v>13648</v>
      </c>
    </row>
    <row r="8" spans="1:3">
      <c r="A8" t="s" s="4">
        <v>599</v>
      </c>
      <c r="B8" t="n" s="5">
        <v>365961</v>
      </c>
      <c r="C8" t="n" s="5">
        <v>377824</v>
      </c>
    </row>
    <row r="9" spans="1:3">
      <c r="A9" t="s" s="4">
        <v>605</v>
      </c>
    </row>
    <row r="10" spans="1:3">
      <c r="A10" t="s" s="3">
        <v>468</v>
      </c>
    </row>
    <row r="11" spans="1:3">
      <c r="A11" t="s" s="4">
        <v>640</v>
      </c>
      <c r="B11" t="n" s="5">
        <v>4575</v>
      </c>
    </row>
    <row r="12" spans="1:3">
      <c r="A12" t="s" s="4">
        <v>599</v>
      </c>
      <c r="B12" t="n" s="5">
        <v>347020</v>
      </c>
      <c r="C12" t="n" s="5">
        <v>301191</v>
      </c>
    </row>
    <row r="13" spans="1:3">
      <c r="A13" t="s" s="4">
        <v>606</v>
      </c>
    </row>
    <row r="14" spans="1:3">
      <c r="A14" t="s" s="3">
        <v>468</v>
      </c>
    </row>
    <row r="15" spans="1:3">
      <c r="A15" t="s" s="4">
        <v>640</v>
      </c>
      <c r="B15" t="n" s="5">
        <v>9236</v>
      </c>
    </row>
    <row r="16" spans="1:3">
      <c r="A16" t="s" s="4">
        <v>599</v>
      </c>
      <c r="B16" t="n" s="5">
        <v>100897</v>
      </c>
      <c r="C16" t="n" s="5">
        <v>96781</v>
      </c>
    </row>
    <row r="17" spans="1:3">
      <c r="A17" t="s" s="4">
        <v>607</v>
      </c>
    </row>
    <row r="18" spans="1:3">
      <c r="A18" t="s" s="3">
        <v>468</v>
      </c>
    </row>
    <row r="19" spans="1:3">
      <c r="A19" t="s" s="4">
        <v>640</v>
      </c>
      <c r="B19" t="n" s="5">
        <v>5247</v>
      </c>
    </row>
    <row r="20" spans="1:3">
      <c r="A20" t="s" s="4">
        <v>599</v>
      </c>
      <c r="B20" t="n" s="5">
        <v>8191</v>
      </c>
      <c r="C20" t="n" s="5">
        <v>2869</v>
      </c>
    </row>
    <row r="21" spans="1:3">
      <c r="A21" t="s" s="4">
        <v>608</v>
      </c>
    </row>
    <row r="22" spans="1:3">
      <c r="A22" t="s" s="3">
        <v>468</v>
      </c>
    </row>
    <row r="23" spans="1:3">
      <c r="A23" t="s" s="4">
        <v>640</v>
      </c>
      <c r="B23" t="n" s="5">
        <v>258</v>
      </c>
    </row>
    <row r="24" spans="1:3">
      <c r="A24" t="s" s="4">
        <v>599</v>
      </c>
      <c r="B24" t="n" s="5">
        <v>666</v>
      </c>
      <c r="C24" t="n" s="5">
        <v>1237</v>
      </c>
    </row>
    <row r="25" spans="1:3">
      <c r="A25" t="s" s="4">
        <v>609</v>
      </c>
    </row>
    <row r="26" spans="1:3">
      <c r="A26" t="s" s="3">
        <v>468</v>
      </c>
    </row>
    <row r="27" spans="1:3">
      <c r="A27" t="s" s="4">
        <v>640</v>
      </c>
      <c r="B27" t="n" s="5">
        <v>8</v>
      </c>
    </row>
    <row r="28" spans="1:3">
      <c r="A28" t="s" s="4">
        <v>599</v>
      </c>
      <c r="B28" t="n" s="5">
        <v>244</v>
      </c>
      <c r="C28" t="n" s="7">
        <v>306</v>
      </c>
    </row>
    <row r="29" spans="1:3">
      <c r="A29" t="s" s="4">
        <v>641</v>
      </c>
    </row>
    <row r="30" spans="1:3">
      <c r="A30" t="s" s="3">
        <v>468</v>
      </c>
    </row>
    <row r="31" spans="1:3">
      <c r="A31" t="s" s="4">
        <v>642</v>
      </c>
      <c r="B31" t="n" s="5">
        <v>386075</v>
      </c>
    </row>
    <row r="32" spans="1:3">
      <c r="A32" t="s" s="4">
        <v>643</v>
      </c>
    </row>
    <row r="33" spans="1:3">
      <c r="A33" t="s" s="3">
        <v>468</v>
      </c>
    </row>
    <row r="34" spans="1:3">
      <c r="A34" t="s" s="4">
        <v>642</v>
      </c>
      <c r="B34" t="n" s="5">
        <v>299507</v>
      </c>
    </row>
    <row r="35" spans="1:3">
      <c r="A35" t="s" s="4">
        <v>644</v>
      </c>
    </row>
    <row r="36" spans="1:3">
      <c r="A36" t="s" s="3">
        <v>468</v>
      </c>
    </row>
    <row r="37" spans="1:3">
      <c r="A37" t="s" s="4">
        <v>642</v>
      </c>
      <c r="B37" t="n" s="5">
        <v>65323</v>
      </c>
    </row>
    <row r="38" spans="1:3">
      <c r="A38" t="s" s="4">
        <v>645</v>
      </c>
    </row>
    <row r="39" spans="1:3">
      <c r="A39" t="s" s="3">
        <v>468</v>
      </c>
    </row>
    <row r="40" spans="1:3">
      <c r="A40" t="s" s="4">
        <v>642</v>
      </c>
      <c r="B40" t="n" s="5">
        <v>19520</v>
      </c>
    </row>
    <row r="41" spans="1:3">
      <c r="A41" t="s" s="4">
        <v>646</v>
      </c>
    </row>
    <row r="42" spans="1:3">
      <c r="A42" t="s" s="3">
        <v>468</v>
      </c>
    </row>
    <row r="43" spans="1:3">
      <c r="A43" t="s" s="4">
        <v>642</v>
      </c>
      <c r="B43" t="n" s="5">
        <v>1200</v>
      </c>
    </row>
    <row r="44" spans="1:3">
      <c r="A44" t="s" s="4">
        <v>647</v>
      </c>
    </row>
    <row r="45" spans="1:3">
      <c r="A45" t="s" s="3">
        <v>468</v>
      </c>
    </row>
    <row r="46" spans="1:3">
      <c r="A46" t="s" s="4">
        <v>642</v>
      </c>
      <c r="B46" t="n" s="5">
        <v>289</v>
      </c>
    </row>
    <row r="47" spans="1:3">
      <c r="A47" t="s" s="4">
        <v>648</v>
      </c>
    </row>
    <row r="48" spans="1:3">
      <c r="A48" t="s" s="3">
        <v>468</v>
      </c>
    </row>
    <row r="49" spans="1:3">
      <c r="A49" t="s" s="4">
        <v>642</v>
      </c>
      <c r="B49" t="n" s="5">
        <v>236</v>
      </c>
    </row>
    <row r="50" spans="1:3">
      <c r="A50" t="s" s="4">
        <v>649</v>
      </c>
    </row>
    <row r="51" spans="1:3">
      <c r="A51" t="s" s="3">
        <v>468</v>
      </c>
    </row>
    <row r="52" spans="1:3">
      <c r="A52" t="s" s="4">
        <v>642</v>
      </c>
      <c r="B52" t="n" s="5">
        <v>114496</v>
      </c>
    </row>
    <row r="53" spans="1:3">
      <c r="A53" t="s" s="4">
        <v>650</v>
      </c>
    </row>
    <row r="54" spans="1:3">
      <c r="A54" t="s" s="3">
        <v>468</v>
      </c>
    </row>
    <row r="55" spans="1:3">
      <c r="A55" t="s" s="4">
        <v>642</v>
      </c>
      <c r="B55" t="n" s="5">
        <v>4175</v>
      </c>
    </row>
    <row r="56" spans="1:3">
      <c r="A56" t="s" s="4">
        <v>651</v>
      </c>
    </row>
    <row r="57" spans="1:3">
      <c r="A57" t="s" s="3">
        <v>468</v>
      </c>
    </row>
    <row r="58" spans="1:3">
      <c r="A58" t="s" s="4">
        <v>642</v>
      </c>
      <c r="B58" t="n" s="5">
        <v>83282</v>
      </c>
    </row>
    <row r="59" spans="1:3">
      <c r="A59" t="s" s="4">
        <v>652</v>
      </c>
    </row>
    <row r="60" spans="1:3">
      <c r="A60" t="s" s="3">
        <v>468</v>
      </c>
    </row>
    <row r="61" spans="1:3">
      <c r="A61" t="s" s="4">
        <v>642</v>
      </c>
      <c r="B61" t="n" s="5">
        <v>27039</v>
      </c>
    </row>
    <row r="62" spans="1:3">
      <c r="A62" t="s" s="4">
        <v>653</v>
      </c>
    </row>
    <row r="63" spans="1:3">
      <c r="A63" t="s" s="3">
        <v>468</v>
      </c>
    </row>
    <row r="64" spans="1:3">
      <c r="A64" t="s" s="4">
        <v>642</v>
      </c>
      <c r="B64" t="n" s="5">
        <v>0</v>
      </c>
    </row>
    <row r="65" spans="1:3">
      <c r="A65" t="s" s="4">
        <v>654</v>
      </c>
    </row>
    <row r="66" spans="1:3">
      <c r="A66" t="s" s="3">
        <v>468</v>
      </c>
    </row>
    <row r="67" spans="1:3">
      <c r="A67" t="s" s="4">
        <v>642</v>
      </c>
      <c r="B67" t="n" s="5">
        <v>0</v>
      </c>
    </row>
    <row r="68" spans="1:3">
      <c r="A68" t="s" s="4">
        <v>655</v>
      </c>
    </row>
    <row r="69" spans="1:3">
      <c r="A69" t="s" s="3">
        <v>468</v>
      </c>
    </row>
    <row r="70" spans="1:3">
      <c r="A70" t="s" s="4">
        <v>642</v>
      </c>
      <c r="B70" t="n" s="5">
        <v>0</v>
      </c>
    </row>
    <row r="71" spans="1:3">
      <c r="A71" t="s" s="4">
        <v>656</v>
      </c>
    </row>
    <row r="72" spans="1:3">
      <c r="A72" t="s" s="3">
        <v>468</v>
      </c>
    </row>
    <row r="73" spans="1:3">
      <c r="A73" t="s" s="4">
        <v>642</v>
      </c>
      <c r="B73" t="n" s="5">
        <v>280497</v>
      </c>
    </row>
    <row r="74" spans="1:3">
      <c r="A74" t="s" s="4">
        <v>657</v>
      </c>
    </row>
    <row r="75" spans="1:3">
      <c r="A75" t="s" s="3">
        <v>468</v>
      </c>
    </row>
    <row r="76" spans="1:3">
      <c r="A76" t="s" s="4">
        <v>642</v>
      </c>
      <c r="B76" t="n" s="5">
        <v>45742</v>
      </c>
    </row>
    <row r="77" spans="1:3">
      <c r="A77" t="s" s="4">
        <v>658</v>
      </c>
    </row>
    <row r="78" spans="1:3">
      <c r="A78" t="s" s="3">
        <v>468</v>
      </c>
    </row>
    <row r="79" spans="1:3">
      <c r="A79" t="s" s="4">
        <v>642</v>
      </c>
      <c r="B79" t="n" s="5">
        <v>187790</v>
      </c>
    </row>
    <row r="80" spans="1:3">
      <c r="A80" t="s" s="4">
        <v>659</v>
      </c>
    </row>
    <row r="81" spans="1:3">
      <c r="A81" t="s" s="3">
        <v>468</v>
      </c>
    </row>
    <row r="82" spans="1:3">
      <c r="A82" t="s" s="4">
        <v>642</v>
      </c>
      <c r="B82" t="n" s="5">
        <v>45102</v>
      </c>
    </row>
    <row r="83" spans="1:3">
      <c r="A83" t="s" s="4">
        <v>660</v>
      </c>
    </row>
    <row r="84" spans="1:3">
      <c r="A84" t="s" s="3">
        <v>468</v>
      </c>
    </row>
    <row r="85" spans="1:3">
      <c r="A85" t="s" s="4">
        <v>642</v>
      </c>
      <c r="B85" t="n" s="5">
        <v>1744</v>
      </c>
    </row>
    <row r="86" spans="1:3">
      <c r="A86" t="s" s="4">
        <v>661</v>
      </c>
    </row>
    <row r="87" spans="1:3">
      <c r="A87" t="s" s="3">
        <v>468</v>
      </c>
    </row>
    <row r="88" spans="1:3">
      <c r="A88" t="s" s="4">
        <v>642</v>
      </c>
      <c r="B88" t="n" s="5">
        <v>119</v>
      </c>
    </row>
    <row r="89" spans="1:3">
      <c r="A89" t="s" s="4">
        <v>662</v>
      </c>
    </row>
    <row r="90" spans="1:3">
      <c r="A90" t="s" s="3">
        <v>468</v>
      </c>
    </row>
    <row r="91" spans="1:3">
      <c r="A91" t="s" s="4">
        <v>642</v>
      </c>
      <c r="B91" t="n" s="5">
        <v>0</v>
      </c>
    </row>
    <row r="92" spans="1:3">
      <c r="A92" t="s" s="4">
        <v>663</v>
      </c>
    </row>
    <row r="93" spans="1:3">
      <c r="A93" t="s" s="3">
        <v>468</v>
      </c>
    </row>
    <row r="94" spans="1:3">
      <c r="A94" t="s" s="4">
        <v>642</v>
      </c>
      <c r="B94" t="n" s="5">
        <v>8939</v>
      </c>
    </row>
    <row r="95" spans="1:3">
      <c r="A95" t="s" s="4">
        <v>664</v>
      </c>
    </row>
    <row r="96" spans="1:3">
      <c r="A96" t="s" s="3">
        <v>468</v>
      </c>
    </row>
    <row r="97" spans="1:3">
      <c r="A97" t="s" s="4">
        <v>642</v>
      </c>
      <c r="B97" t="n" s="5">
        <v>2889</v>
      </c>
    </row>
    <row r="98" spans="1:3">
      <c r="A98" t="s" s="4">
        <v>665</v>
      </c>
    </row>
    <row r="99" spans="1:3">
      <c r="A99" t="s" s="3">
        <v>468</v>
      </c>
    </row>
    <row r="100" spans="1:3">
      <c r="A100" t="s" s="4">
        <v>642</v>
      </c>
      <c r="B100" t="n" s="5">
        <v>6050</v>
      </c>
    </row>
    <row r="101" spans="1:3">
      <c r="A101" t="s" s="4">
        <v>666</v>
      </c>
    </row>
    <row r="102" spans="1:3">
      <c r="A102" t="s" s="3">
        <v>468</v>
      </c>
    </row>
    <row r="103" spans="1:3">
      <c r="A103" t="s" s="4">
        <v>642</v>
      </c>
      <c r="B103" t="n" s="5">
        <v>0</v>
      </c>
    </row>
    <row r="104" spans="1:3">
      <c r="A104" t="s" s="4">
        <v>667</v>
      </c>
    </row>
    <row r="105" spans="1:3">
      <c r="A105" t="s" s="3">
        <v>468</v>
      </c>
    </row>
    <row r="106" spans="1:3">
      <c r="A106" t="s" s="4">
        <v>642</v>
      </c>
      <c r="B106" t="n" s="5">
        <v>0</v>
      </c>
    </row>
    <row r="107" spans="1:3">
      <c r="A107" t="s" s="4">
        <v>668</v>
      </c>
    </row>
    <row r="108" spans="1:3">
      <c r="A108" t="s" s="3">
        <v>468</v>
      </c>
    </row>
    <row r="109" spans="1:3">
      <c r="A109" t="s" s="4">
        <v>642</v>
      </c>
      <c r="B109" t="n" s="5">
        <v>0</v>
      </c>
    </row>
    <row r="110" spans="1:3">
      <c r="A110" t="s" s="4">
        <v>669</v>
      </c>
    </row>
    <row r="111" spans="1:3">
      <c r="A111" t="s" s="3">
        <v>468</v>
      </c>
    </row>
    <row r="112" spans="1:3">
      <c r="A112" t="s" s="4">
        <v>642</v>
      </c>
      <c r="B112" t="n"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0</v>
      </c>
      <c r="B1" t="s" s="2">
        <v>2</v>
      </c>
      <c r="C1" t="s" s="2">
        <v>30</v>
      </c>
    </row>
    <row r="2" spans="1:3">
      <c r="A2" t="s" s="4">
        <v>671</v>
      </c>
      <c r="B2" t="n" s="7">
        <v>822979</v>
      </c>
      <c r="C2" t="n" s="7">
        <v>780208</v>
      </c>
    </row>
    <row r="3" spans="1:3">
      <c r="A3" t="s" s="4">
        <v>604</v>
      </c>
    </row>
    <row r="4" spans="1:3">
      <c r="A4" t="s" s="4">
        <v>671</v>
      </c>
      <c r="B4" t="n" s="5">
        <v>365961</v>
      </c>
      <c r="C4" t="n" s="5">
        <v>377824</v>
      </c>
    </row>
    <row r="5" spans="1:3">
      <c r="A5" t="s" s="4">
        <v>605</v>
      </c>
    </row>
    <row r="6" spans="1:3">
      <c r="A6" t="s" s="4">
        <v>671</v>
      </c>
      <c r="B6" t="n" s="5">
        <v>347020</v>
      </c>
      <c r="C6" t="n" s="5">
        <v>301191</v>
      </c>
    </row>
    <row r="7" spans="1:3">
      <c r="A7" t="s" s="4">
        <v>606</v>
      </c>
    </row>
    <row r="8" spans="1:3">
      <c r="A8" t="s" s="4">
        <v>671</v>
      </c>
      <c r="B8" t="n" s="5">
        <v>100897</v>
      </c>
      <c r="C8" t="n" s="5">
        <v>96781</v>
      </c>
    </row>
    <row r="9" spans="1:3">
      <c r="A9" t="s" s="4">
        <v>607</v>
      </c>
    </row>
    <row r="10" spans="1:3">
      <c r="A10" t="s" s="4">
        <v>671</v>
      </c>
      <c r="B10" t="n" s="5">
        <v>8191</v>
      </c>
      <c r="C10" t="n" s="5">
        <v>2869</v>
      </c>
    </row>
    <row r="11" spans="1:3">
      <c r="A11" t="s" s="4">
        <v>672</v>
      </c>
    </row>
    <row r="12" spans="1:3">
      <c r="A12" t="s" s="4">
        <v>671</v>
      </c>
      <c r="B12" t="n" s="5">
        <v>666</v>
      </c>
      <c r="C12" t="n" s="5">
        <v>1237</v>
      </c>
    </row>
    <row r="13" spans="1:3">
      <c r="A13" t="s" s="4">
        <v>609</v>
      </c>
    </row>
    <row r="14" spans="1:3">
      <c r="A14" t="s" s="4">
        <v>671</v>
      </c>
      <c r="B14" t="n" s="5">
        <v>244</v>
      </c>
      <c r="C14" t="n" s="5">
        <v>306</v>
      </c>
    </row>
    <row r="15" spans="1:3">
      <c r="A15" t="s" s="4">
        <v>673</v>
      </c>
    </row>
    <row r="16" spans="1:3">
      <c r="A16" t="s" s="4">
        <v>671</v>
      </c>
      <c r="B16" t="n" s="5">
        <v>793640</v>
      </c>
      <c r="C16" t="n" s="5">
        <v>743235</v>
      </c>
    </row>
    <row r="17" spans="1:3">
      <c r="A17" t="s" s="4">
        <v>674</v>
      </c>
    </row>
    <row r="18" spans="1:3">
      <c r="A18" t="s" s="4">
        <v>671</v>
      </c>
      <c r="B18" t="n" s="5">
        <v>347301</v>
      </c>
      <c r="C18" t="n" s="5">
        <v>363440</v>
      </c>
    </row>
    <row r="19" spans="1:3">
      <c r="A19" t="s" s="4">
        <v>675</v>
      </c>
    </row>
    <row r="20" spans="1:3">
      <c r="A20" t="s" s="4">
        <v>671</v>
      </c>
      <c r="B20" t="n" s="5">
        <v>339093</v>
      </c>
      <c r="C20" t="n" s="5">
        <v>285111</v>
      </c>
    </row>
    <row r="21" spans="1:3">
      <c r="A21" t="s" s="4">
        <v>676</v>
      </c>
    </row>
    <row r="22" spans="1:3">
      <c r="A22" t="s" s="4">
        <v>671</v>
      </c>
      <c r="B22" t="n" s="5">
        <v>98254</v>
      </c>
      <c r="C22" t="n" s="5">
        <v>90431</v>
      </c>
    </row>
    <row r="23" spans="1:3">
      <c r="A23" t="s" s="4">
        <v>677</v>
      </c>
    </row>
    <row r="24" spans="1:3">
      <c r="A24" t="s" s="4">
        <v>671</v>
      </c>
      <c r="B24" t="n" s="5">
        <v>8191</v>
      </c>
      <c r="C24" t="n" s="5">
        <v>2869</v>
      </c>
    </row>
    <row r="25" spans="1:3">
      <c r="A25" t="s" s="4">
        <v>678</v>
      </c>
    </row>
    <row r="26" spans="1:3">
      <c r="A26" t="s" s="4">
        <v>671</v>
      </c>
      <c r="B26" t="n" s="5">
        <v>557</v>
      </c>
      <c r="C26" t="n" s="5">
        <v>1078</v>
      </c>
    </row>
    <row r="27" spans="1:3">
      <c r="A27" t="s" s="4">
        <v>679</v>
      </c>
    </row>
    <row r="28" spans="1:3">
      <c r="A28" t="s" s="4">
        <v>671</v>
      </c>
      <c r="B28" t="n" s="5">
        <v>244</v>
      </c>
      <c r="C28" t="n" s="5">
        <v>306</v>
      </c>
    </row>
    <row r="29" spans="1:3">
      <c r="A29" t="s" s="4">
        <v>680</v>
      </c>
    </row>
    <row r="30" spans="1:3">
      <c r="A30" t="s" s="4">
        <v>671</v>
      </c>
      <c r="B30" t="n" s="5">
        <v>8179</v>
      </c>
      <c r="C30" t="n" s="5">
        <v>9418</v>
      </c>
    </row>
    <row r="31" spans="1:3">
      <c r="A31" t="s" s="4">
        <v>681</v>
      </c>
    </row>
    <row r="32" spans="1:3">
      <c r="A32" t="s" s="4">
        <v>671</v>
      </c>
      <c r="B32" t="n" s="5">
        <v>7766</v>
      </c>
      <c r="C32" t="n" s="5">
        <v>2140</v>
      </c>
    </row>
    <row r="33" spans="1:3">
      <c r="A33" t="s" s="4">
        <v>682</v>
      </c>
    </row>
    <row r="34" spans="1:3">
      <c r="A34" t="s" s="4">
        <v>671</v>
      </c>
      <c r="B34" t="n" s="5">
        <v>413</v>
      </c>
      <c r="C34" t="n" s="5">
        <v>7256</v>
      </c>
    </row>
    <row r="35" spans="1:3">
      <c r="A35" t="s" s="4">
        <v>683</v>
      </c>
    </row>
    <row r="36" spans="1:3">
      <c r="A36" t="s" s="4">
        <v>671</v>
      </c>
      <c r="B36" t="n" s="5">
        <v>0</v>
      </c>
      <c r="C36" t="n" s="5">
        <v>0</v>
      </c>
    </row>
    <row r="37" spans="1:3">
      <c r="A37" t="s" s="4">
        <v>684</v>
      </c>
    </row>
    <row r="38" spans="1:3">
      <c r="A38" t="s" s="4">
        <v>671</v>
      </c>
      <c r="B38" t="n" s="5">
        <v>0</v>
      </c>
      <c r="C38" t="n" s="5">
        <v>0</v>
      </c>
    </row>
    <row r="39" spans="1:3">
      <c r="A39" t="s" s="4">
        <v>685</v>
      </c>
    </row>
    <row r="40" spans="1:3">
      <c r="A40" t="s" s="4">
        <v>671</v>
      </c>
      <c r="B40" t="n" s="5">
        <v>0</v>
      </c>
      <c r="C40" t="n" s="5">
        <v>22</v>
      </c>
    </row>
    <row r="41" spans="1:3">
      <c r="A41" t="s" s="4">
        <v>686</v>
      </c>
    </row>
    <row r="42" spans="1:3">
      <c r="A42" t="s" s="4">
        <v>671</v>
      </c>
      <c r="B42" t="n" s="5">
        <v>0</v>
      </c>
      <c r="C42" t="n" s="5">
        <v>0</v>
      </c>
    </row>
    <row r="43" spans="1:3">
      <c r="A43" t="s" s="4">
        <v>687</v>
      </c>
    </row>
    <row r="44" spans="1:3">
      <c r="A44" t="s" s="4">
        <v>671</v>
      </c>
      <c r="B44" t="n" s="5">
        <v>21160</v>
      </c>
      <c r="C44" t="n" s="5">
        <v>27555</v>
      </c>
    </row>
    <row r="45" spans="1:3">
      <c r="A45" t="s" s="4">
        <v>688</v>
      </c>
    </row>
    <row r="46" spans="1:3">
      <c r="A46" t="s" s="4">
        <v>671</v>
      </c>
      <c r="B46" t="n" s="5">
        <v>10894</v>
      </c>
      <c r="C46" t="n" s="5">
        <v>12244</v>
      </c>
    </row>
    <row r="47" spans="1:3">
      <c r="A47" t="s" s="4">
        <v>689</v>
      </c>
    </row>
    <row r="48" spans="1:3">
      <c r="A48" t="s" s="4">
        <v>671</v>
      </c>
      <c r="B48" t="n" s="5">
        <v>7514</v>
      </c>
      <c r="C48" t="n" s="5">
        <v>8824</v>
      </c>
    </row>
    <row r="49" spans="1:3">
      <c r="A49" t="s" s="4">
        <v>690</v>
      </c>
    </row>
    <row r="50" spans="1:3">
      <c r="A50" t="s" s="4">
        <v>671</v>
      </c>
      <c r="B50" t="n" s="5">
        <v>2643</v>
      </c>
      <c r="C50" t="n" s="5">
        <v>6350</v>
      </c>
    </row>
    <row r="51" spans="1:3">
      <c r="A51" t="s" s="4">
        <v>691</v>
      </c>
    </row>
    <row r="52" spans="1:3">
      <c r="A52" t="s" s="4">
        <v>671</v>
      </c>
      <c r="B52" t="n" s="5">
        <v>0</v>
      </c>
      <c r="C52" t="n" s="5">
        <v>0</v>
      </c>
    </row>
    <row r="53" spans="1:3">
      <c r="A53" t="s" s="4">
        <v>692</v>
      </c>
    </row>
    <row r="54" spans="1:3">
      <c r="A54" t="s" s="4">
        <v>671</v>
      </c>
      <c r="B54" t="n" s="5">
        <v>109</v>
      </c>
      <c r="C54" t="n" s="5">
        <v>137</v>
      </c>
    </row>
    <row r="55" spans="1:3">
      <c r="A55" t="s" s="4">
        <v>693</v>
      </c>
    </row>
    <row r="56" spans="1:3">
      <c r="A56" t="s" s="4">
        <v>671</v>
      </c>
      <c r="B56" t="n" s="7">
        <v>0</v>
      </c>
      <c r="C56" t="n"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694</v>
      </c>
      <c r="B1" t="s" s="2">
        <v>1</v>
      </c>
    </row>
    <row r="2" spans="1:5">
      <c r="B2" t="s" s="2">
        <v>2</v>
      </c>
      <c r="C2" t="s" s="2">
        <v>30</v>
      </c>
      <c r="D2" t="s" s="2">
        <v>73</v>
      </c>
      <c r="E2" t="s" s="2">
        <v>598</v>
      </c>
    </row>
    <row r="3" spans="1:5">
      <c r="A3" t="s" s="3">
        <v>695</v>
      </c>
    </row>
    <row r="4" spans="1:5">
      <c r="A4" t="s" s="4">
        <v>62</v>
      </c>
      <c r="B4" t="n" s="7">
        <v>8724</v>
      </c>
      <c r="C4" t="n" s="7">
        <v>9744</v>
      </c>
      <c r="D4" t="n" s="7">
        <v>14935</v>
      </c>
      <c r="E4" t="n" s="7">
        <v>21483</v>
      </c>
    </row>
    <row r="5" spans="1:5">
      <c r="A5" t="s" s="4">
        <v>696</v>
      </c>
      <c r="B5" t="n" s="5">
        <v>1387</v>
      </c>
      <c r="C5" t="n" s="5">
        <v>3380</v>
      </c>
      <c r="D5" t="n" s="5">
        <v>1499</v>
      </c>
    </row>
    <row r="6" spans="1:5">
      <c r="A6" t="s" s="4">
        <v>697</v>
      </c>
      <c r="B6" t="n" s="5">
        <v>996</v>
      </c>
      <c r="C6" t="n" s="5">
        <v>929</v>
      </c>
      <c r="D6" t="n" s="5">
        <v>762</v>
      </c>
    </row>
    <row r="7" spans="1:5">
      <c r="A7" t="s" s="4">
        <v>698</v>
      </c>
      <c r="B7" t="n" s="5">
        <v>629</v>
      </c>
      <c r="C7" t="n" s="5">
        <v>2740</v>
      </c>
    </row>
    <row r="8" spans="1:5">
      <c r="A8" t="s" s="4">
        <v>699</v>
      </c>
      <c r="B8" t="n" s="5">
        <v>98</v>
      </c>
      <c r="C8" t="n" s="5">
        <v>41</v>
      </c>
    </row>
    <row r="9" spans="1:5">
      <c r="A9" t="s" s="4">
        <v>700</v>
      </c>
      <c r="B9" t="n" s="5">
        <v>8626</v>
      </c>
      <c r="C9" t="n" s="5">
        <v>9703</v>
      </c>
    </row>
    <row r="10" spans="1:5">
      <c r="A10" t="s" s="4">
        <v>701</v>
      </c>
      <c r="B10" t="n" s="5">
        <v>12003</v>
      </c>
      <c r="C10" t="n" s="5">
        <v>11032</v>
      </c>
    </row>
    <row r="11" spans="1:5">
      <c r="A11" t="s" s="4">
        <v>702</v>
      </c>
      <c r="B11" t="n" s="5">
        <v>810976</v>
      </c>
      <c r="C11" t="n" s="5">
        <v>769176</v>
      </c>
    </row>
    <row r="12" spans="1:5">
      <c r="A12" t="s" s="4">
        <v>703</v>
      </c>
      <c r="B12" t="n" s="7">
        <v>822979</v>
      </c>
      <c r="C12" t="n" s="7">
        <v>780208</v>
      </c>
    </row>
    <row r="13" spans="1:5">
      <c r="A13" t="s" s="4">
        <v>704</v>
      </c>
      <c r="B13" t="s" s="4">
        <v>705</v>
      </c>
      <c r="C13" t="s" s="4">
        <v>706</v>
      </c>
    </row>
    <row r="14" spans="1:5">
      <c r="A14" t="s" s="4">
        <v>604</v>
      </c>
    </row>
    <row r="15" spans="1:5">
      <c r="A15" t="s" s="3">
        <v>695</v>
      </c>
    </row>
    <row r="16" spans="1:5">
      <c r="A16" t="s" s="4">
        <v>62</v>
      </c>
      <c r="B16" t="n" s="7">
        <v>5280</v>
      </c>
      <c r="C16" t="n" s="7">
        <v>5476</v>
      </c>
      <c r="D16" t="n" s="5">
        <v>9062</v>
      </c>
    </row>
    <row r="17" spans="1:5">
      <c r="A17" t="s" s="4">
        <v>696</v>
      </c>
      <c r="B17" t="n" s="5">
        <v>279</v>
      </c>
      <c r="C17" t="n" s="5">
        <v>3183</v>
      </c>
    </row>
    <row r="18" spans="1:5">
      <c r="A18" t="s" s="4">
        <v>697</v>
      </c>
      <c r="B18" t="n" s="5">
        <v>635</v>
      </c>
      <c r="C18" t="n" s="5">
        <v>562</v>
      </c>
    </row>
    <row r="19" spans="1:5">
      <c r="A19" t="s" s="4">
        <v>698</v>
      </c>
      <c r="B19" t="n" s="5">
        <v>552</v>
      </c>
      <c r="C19" t="n" s="5">
        <v>965</v>
      </c>
    </row>
    <row r="20" spans="1:5">
      <c r="A20" t="s" s="4">
        <v>699</v>
      </c>
      <c r="B20" t="n" s="5">
        <v>78</v>
      </c>
      <c r="C20" t="n" s="5">
        <v>0</v>
      </c>
    </row>
    <row r="21" spans="1:5">
      <c r="A21" t="s" s="4">
        <v>700</v>
      </c>
      <c r="B21" t="n" s="5">
        <v>5202</v>
      </c>
      <c r="C21" t="n" s="5">
        <v>5476</v>
      </c>
    </row>
    <row r="22" spans="1:5">
      <c r="A22" t="s" s="4">
        <v>701</v>
      </c>
      <c r="B22" t="n" s="5">
        <v>7949</v>
      </c>
      <c r="C22" t="n" s="5">
        <v>6067</v>
      </c>
    </row>
    <row r="23" spans="1:5">
      <c r="A23" t="s" s="4">
        <v>702</v>
      </c>
      <c r="B23" t="n" s="5">
        <v>358012</v>
      </c>
      <c r="C23" t="n" s="5">
        <v>371757</v>
      </c>
    </row>
    <row r="24" spans="1:5">
      <c r="A24" t="s" s="4">
        <v>703</v>
      </c>
      <c r="B24" t="n" s="7">
        <v>365961</v>
      </c>
      <c r="C24" t="n" s="7">
        <v>377824</v>
      </c>
    </row>
    <row r="25" spans="1:5">
      <c r="A25" t="s" s="4">
        <v>704</v>
      </c>
      <c r="B25" t="s" s="4">
        <v>707</v>
      </c>
      <c r="C25" t="s" s="4">
        <v>708</v>
      </c>
    </row>
    <row r="26" spans="1:5">
      <c r="A26" t="s" s="4">
        <v>605</v>
      </c>
    </row>
    <row r="27" spans="1:5">
      <c r="A27" t="s" s="3">
        <v>695</v>
      </c>
    </row>
    <row r="28" spans="1:5">
      <c r="A28" t="s" s="4">
        <v>62</v>
      </c>
      <c r="B28" t="n" s="7">
        <v>2616</v>
      </c>
      <c r="C28" t="n" s="7">
        <v>3142</v>
      </c>
      <c r="D28" t="n" s="5">
        <v>4689</v>
      </c>
    </row>
    <row r="29" spans="1:5">
      <c r="A29" t="s" s="4">
        <v>696</v>
      </c>
      <c r="B29" t="n" s="5">
        <v>882</v>
      </c>
      <c r="C29" t="n" s="5">
        <v>130</v>
      </c>
    </row>
    <row r="30" spans="1:5">
      <c r="A30" t="s" s="4">
        <v>697</v>
      </c>
      <c r="B30" t="n" s="5">
        <v>360</v>
      </c>
      <c r="C30" t="n" s="5">
        <v>345</v>
      </c>
    </row>
    <row r="31" spans="1:5">
      <c r="A31" t="s" s="4">
        <v>698</v>
      </c>
      <c r="B31" t="n" s="5">
        <v>4</v>
      </c>
      <c r="C31" t="n" s="5">
        <v>1762</v>
      </c>
    </row>
    <row r="32" spans="1:5">
      <c r="A32" t="s" s="4">
        <v>699</v>
      </c>
      <c r="B32" t="n" s="5">
        <v>0</v>
      </c>
      <c r="C32" t="n" s="5">
        <v>0</v>
      </c>
    </row>
    <row r="33" spans="1:5">
      <c r="A33" t="s" s="4">
        <v>700</v>
      </c>
      <c r="B33" t="n" s="5">
        <v>2616</v>
      </c>
      <c r="C33" t="n" s="5">
        <v>3142</v>
      </c>
    </row>
    <row r="34" spans="1:5">
      <c r="A34" t="s" s="4">
        <v>701</v>
      </c>
      <c r="B34" t="n" s="5">
        <v>2246</v>
      </c>
      <c r="C34" t="n" s="5">
        <v>2491</v>
      </c>
    </row>
    <row r="35" spans="1:5">
      <c r="A35" t="s" s="4">
        <v>702</v>
      </c>
      <c r="B35" t="n" s="5">
        <v>344774</v>
      </c>
      <c r="C35" t="n" s="5">
        <v>298700</v>
      </c>
    </row>
    <row r="36" spans="1:5">
      <c r="A36" t="s" s="4">
        <v>703</v>
      </c>
      <c r="B36" t="n" s="7">
        <v>347020</v>
      </c>
      <c r="C36" t="n" s="7">
        <v>301191</v>
      </c>
    </row>
    <row r="37" spans="1:5">
      <c r="A37" t="s" s="4">
        <v>704</v>
      </c>
      <c r="B37" t="s" s="4">
        <v>709</v>
      </c>
      <c r="C37" t="s" s="4">
        <v>710</v>
      </c>
    </row>
    <row r="38" spans="1:5">
      <c r="A38" t="s" s="4">
        <v>606</v>
      </c>
    </row>
    <row r="39" spans="1:5">
      <c r="A39" t="s" s="3">
        <v>695</v>
      </c>
    </row>
    <row r="40" spans="1:5">
      <c r="A40" t="s" s="4">
        <v>62</v>
      </c>
      <c r="B40" t="n" s="7">
        <v>734</v>
      </c>
      <c r="C40" t="n" s="7">
        <v>989</v>
      </c>
      <c r="D40" t="n" s="5">
        <v>1053</v>
      </c>
    </row>
    <row r="41" spans="1:5">
      <c r="A41" t="s" s="4">
        <v>696</v>
      </c>
      <c r="B41" t="n" s="5">
        <v>182</v>
      </c>
      <c r="C41" t="n" s="5">
        <v>64</v>
      </c>
    </row>
    <row r="42" spans="1:5">
      <c r="A42" t="s" s="4">
        <v>697</v>
      </c>
      <c r="B42" t="n" s="5">
        <v>0</v>
      </c>
      <c r="C42" t="n" s="5">
        <v>0</v>
      </c>
    </row>
    <row r="43" spans="1:5">
      <c r="A43" t="s" s="4">
        <v>698</v>
      </c>
      <c r="B43" t="n" s="5">
        <v>73</v>
      </c>
      <c r="C43" t="n" s="5">
        <v>0</v>
      </c>
    </row>
    <row r="44" spans="1:5">
      <c r="A44" t="s" s="4">
        <v>699</v>
      </c>
      <c r="B44" t="n" s="5">
        <v>0</v>
      </c>
      <c r="C44" t="n" s="5">
        <v>0</v>
      </c>
    </row>
    <row r="45" spans="1:5">
      <c r="A45" t="s" s="4">
        <v>700</v>
      </c>
      <c r="B45" t="n" s="5">
        <v>734</v>
      </c>
      <c r="C45" t="n" s="5">
        <v>989</v>
      </c>
    </row>
    <row r="46" spans="1:5">
      <c r="A46" t="s" s="4">
        <v>701</v>
      </c>
      <c r="B46" t="n" s="5">
        <v>1699</v>
      </c>
      <c r="C46" t="n" s="5">
        <v>2352</v>
      </c>
    </row>
    <row r="47" spans="1:5">
      <c r="A47" t="s" s="4">
        <v>702</v>
      </c>
      <c r="B47" t="n" s="5">
        <v>99198</v>
      </c>
      <c r="C47" t="n" s="5">
        <v>94429</v>
      </c>
    </row>
    <row r="48" spans="1:5">
      <c r="A48" t="s" s="4">
        <v>703</v>
      </c>
      <c r="B48" t="n" s="7">
        <v>100897</v>
      </c>
      <c r="C48" t="n" s="7">
        <v>96781</v>
      </c>
    </row>
    <row r="49" spans="1:5">
      <c r="A49" t="s" s="4">
        <v>704</v>
      </c>
      <c r="B49" t="s" s="4">
        <v>711</v>
      </c>
      <c r="C49" t="s" s="4">
        <v>712</v>
      </c>
    </row>
    <row r="50" spans="1:5">
      <c r="A50" t="s" s="4">
        <v>607</v>
      </c>
    </row>
    <row r="51" spans="1:5">
      <c r="A51" t="s" s="3">
        <v>695</v>
      </c>
    </row>
    <row r="52" spans="1:5">
      <c r="A52" t="s" s="4">
        <v>62</v>
      </c>
      <c r="B52" t="n" s="7">
        <v>42</v>
      </c>
      <c r="C52" t="n" s="7">
        <v>35</v>
      </c>
      <c r="D52" t="n" s="5">
        <v>0</v>
      </c>
    </row>
    <row r="53" spans="1:5">
      <c r="A53" t="s" s="4">
        <v>696</v>
      </c>
      <c r="B53" t="n" s="5">
        <v>-7</v>
      </c>
      <c r="C53" t="n" s="5">
        <v>-15</v>
      </c>
    </row>
    <row r="54" spans="1:5">
      <c r="A54" t="s" s="4">
        <v>697</v>
      </c>
      <c r="B54" t="n" s="5">
        <v>0</v>
      </c>
      <c r="C54" t="n" s="5">
        <v>20</v>
      </c>
    </row>
    <row r="55" spans="1:5">
      <c r="A55" t="s" s="4">
        <v>698</v>
      </c>
      <c r="B55" t="n" s="5">
        <v>0</v>
      </c>
      <c r="C55" t="n" s="5">
        <v>0</v>
      </c>
    </row>
    <row r="56" spans="1:5">
      <c r="A56" t="s" s="4">
        <v>699</v>
      </c>
      <c r="B56" t="n" s="5">
        <v>0</v>
      </c>
      <c r="C56" t="n" s="5">
        <v>0</v>
      </c>
    </row>
    <row r="57" spans="1:5">
      <c r="A57" t="s" s="4">
        <v>700</v>
      </c>
      <c r="B57" t="n" s="5">
        <v>42</v>
      </c>
      <c r="C57" t="n" s="5">
        <v>35</v>
      </c>
    </row>
    <row r="58" spans="1:5">
      <c r="A58" t="s" s="4">
        <v>701</v>
      </c>
      <c r="B58" t="n" s="5">
        <v>0</v>
      </c>
      <c r="C58" t="n" s="5">
        <v>0</v>
      </c>
    </row>
    <row r="59" spans="1:5">
      <c r="A59" t="s" s="4">
        <v>702</v>
      </c>
      <c r="B59" t="n" s="5">
        <v>8191</v>
      </c>
      <c r="C59" t="n" s="5">
        <v>2869</v>
      </c>
    </row>
    <row r="60" spans="1:5">
      <c r="A60" t="s" s="4">
        <v>703</v>
      </c>
      <c r="B60" t="n" s="7">
        <v>8191</v>
      </c>
      <c r="C60" t="n" s="7">
        <v>2869</v>
      </c>
    </row>
    <row r="61" spans="1:5">
      <c r="A61" t="s" s="4">
        <v>704</v>
      </c>
      <c r="B61" t="s" s="4">
        <v>713</v>
      </c>
      <c r="C61" t="s" s="4">
        <v>714</v>
      </c>
    </row>
    <row r="62" spans="1:5">
      <c r="A62" t="s" s="4">
        <v>608</v>
      </c>
    </row>
    <row r="63" spans="1:5">
      <c r="A63" t="s" s="3">
        <v>695</v>
      </c>
    </row>
    <row r="64" spans="1:5">
      <c r="A64" t="s" s="4">
        <v>62</v>
      </c>
      <c r="B64" t="n" s="7">
        <v>43</v>
      </c>
      <c r="C64" t="n" s="7">
        <v>92</v>
      </c>
      <c r="D64" t="n" s="5">
        <v>119</v>
      </c>
    </row>
    <row r="65" spans="1:5">
      <c r="A65" t="s" s="4">
        <v>696</v>
      </c>
      <c r="B65" t="n" s="5">
        <v>49</v>
      </c>
      <c r="C65" t="n" s="5">
        <v>18</v>
      </c>
    </row>
    <row r="66" spans="1:5">
      <c r="A66" t="s" s="4">
        <v>697</v>
      </c>
      <c r="B66" t="n" s="5">
        <v>0</v>
      </c>
      <c r="C66" t="n" s="5">
        <v>0</v>
      </c>
    </row>
    <row r="67" spans="1:5">
      <c r="A67" t="s" s="4">
        <v>698</v>
      </c>
      <c r="B67" t="n" s="5">
        <v>0</v>
      </c>
      <c r="C67" t="n" s="5">
        <v>9</v>
      </c>
    </row>
    <row r="68" spans="1:5">
      <c r="A68" t="s" s="4">
        <v>699</v>
      </c>
      <c r="B68" t="n" s="5">
        <v>20</v>
      </c>
      <c r="C68" t="n" s="5">
        <v>41</v>
      </c>
    </row>
    <row r="69" spans="1:5">
      <c r="A69" t="s" s="4">
        <v>700</v>
      </c>
      <c r="B69" t="n" s="5">
        <v>23</v>
      </c>
      <c r="C69" t="n" s="5">
        <v>51</v>
      </c>
    </row>
    <row r="70" spans="1:5">
      <c r="A70" t="s" s="4">
        <v>701</v>
      </c>
      <c r="B70" t="n" s="5">
        <v>109</v>
      </c>
      <c r="C70" t="n" s="5">
        <v>122</v>
      </c>
    </row>
    <row r="71" spans="1:5">
      <c r="A71" t="s" s="4">
        <v>702</v>
      </c>
      <c r="B71" t="n" s="5">
        <v>557</v>
      </c>
      <c r="C71" t="n" s="5">
        <v>1115</v>
      </c>
    </row>
    <row r="72" spans="1:5">
      <c r="A72" t="s" s="4">
        <v>703</v>
      </c>
      <c r="B72" t="n" s="7">
        <v>666</v>
      </c>
      <c r="C72" t="n" s="7">
        <v>1237</v>
      </c>
    </row>
    <row r="73" spans="1:5">
      <c r="A73" t="s" s="4">
        <v>704</v>
      </c>
      <c r="B73" t="s" s="4">
        <v>715</v>
      </c>
      <c r="C73" t="s" s="4">
        <v>716</v>
      </c>
    </row>
    <row r="74" spans="1:5">
      <c r="A74" t="s" s="4">
        <v>609</v>
      </c>
    </row>
    <row r="75" spans="1:5">
      <c r="A75" t="s" s="3">
        <v>695</v>
      </c>
    </row>
    <row r="76" spans="1:5">
      <c r="A76" t="s" s="4">
        <v>62</v>
      </c>
      <c r="B76" t="n" s="7">
        <v>9</v>
      </c>
      <c r="C76" t="n" s="7">
        <v>10</v>
      </c>
      <c r="D76" t="n" s="7">
        <v>12</v>
      </c>
    </row>
    <row r="77" spans="1:5">
      <c r="A77" t="s" s="4">
        <v>696</v>
      </c>
      <c r="B77" t="n" s="5">
        <v>2</v>
      </c>
      <c r="C77" t="n" s="5">
        <v>0</v>
      </c>
    </row>
    <row r="78" spans="1:5">
      <c r="A78" t="s" s="4">
        <v>697</v>
      </c>
      <c r="B78" t="n" s="5">
        <v>1</v>
      </c>
      <c r="C78" t="n" s="5">
        <v>2</v>
      </c>
    </row>
    <row r="79" spans="1:5">
      <c r="A79" t="s" s="4">
        <v>698</v>
      </c>
      <c r="B79" t="n" s="5">
        <v>0</v>
      </c>
      <c r="C79" t="n" s="5">
        <v>4</v>
      </c>
    </row>
    <row r="80" spans="1:5">
      <c r="A80" t="s" s="4">
        <v>699</v>
      </c>
      <c r="B80" t="n" s="5">
        <v>0</v>
      </c>
      <c r="C80" t="n" s="5">
        <v>0</v>
      </c>
    </row>
    <row r="81" spans="1:5">
      <c r="A81" t="s" s="4">
        <v>700</v>
      </c>
      <c r="B81" t="n" s="5">
        <v>9</v>
      </c>
      <c r="C81" t="n" s="5">
        <v>10</v>
      </c>
    </row>
    <row r="82" spans="1:5">
      <c r="A82" t="s" s="4">
        <v>701</v>
      </c>
      <c r="B82" t="n" s="5">
        <v>0</v>
      </c>
      <c r="C82" t="n" s="5">
        <v>0</v>
      </c>
    </row>
    <row r="83" spans="1:5">
      <c r="A83" t="s" s="4">
        <v>702</v>
      </c>
      <c r="B83" t="n" s="5">
        <v>244</v>
      </c>
      <c r="C83" t="n" s="5">
        <v>306</v>
      </c>
    </row>
    <row r="84" spans="1:5">
      <c r="A84" t="s" s="4">
        <v>703</v>
      </c>
      <c r="B84" t="n" s="7">
        <v>244</v>
      </c>
      <c r="C84" t="n" s="7">
        <v>306</v>
      </c>
    </row>
    <row r="85" spans="1:5">
      <c r="A85" t="s" s="4">
        <v>704</v>
      </c>
      <c r="B85" t="s" s="4">
        <v>717</v>
      </c>
      <c r="C85" t="s" s="4">
        <v>7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19</v>
      </c>
      <c r="B1" t="s" s="2">
        <v>2</v>
      </c>
      <c r="C1" t="s" s="2">
        <v>30</v>
      </c>
      <c r="D1" t="s" s="2">
        <v>73</v>
      </c>
      <c r="E1" t="s" s="2">
        <v>598</v>
      </c>
    </row>
    <row r="2" spans="1:5">
      <c r="A2" t="s" s="3">
        <v>468</v>
      </c>
    </row>
    <row r="3" spans="1:5">
      <c r="A3" t="s" s="4">
        <v>700</v>
      </c>
      <c r="B3" t="n" s="7">
        <v>8626</v>
      </c>
      <c r="C3" t="n" s="7">
        <v>9703</v>
      </c>
    </row>
    <row r="4" spans="1:5">
      <c r="A4" t="s" s="4">
        <v>699</v>
      </c>
      <c r="B4" t="n" s="5">
        <v>98</v>
      </c>
      <c r="C4" t="n" s="5">
        <v>41</v>
      </c>
    </row>
    <row r="5" spans="1:5">
      <c r="A5" t="s" s="4">
        <v>720</v>
      </c>
      <c r="B5" t="n" s="5">
        <v>8724</v>
      </c>
      <c r="C5" t="n" s="5">
        <v>9744</v>
      </c>
      <c r="D5" t="n" s="7">
        <v>14935</v>
      </c>
      <c r="E5" t="n" s="7">
        <v>21483</v>
      </c>
    </row>
    <row r="6" spans="1:5">
      <c r="A6" t="s" s="4">
        <v>604</v>
      </c>
    </row>
    <row r="7" spans="1:5">
      <c r="A7" t="s" s="3">
        <v>468</v>
      </c>
    </row>
    <row r="8" spans="1:5">
      <c r="A8" t="s" s="4">
        <v>700</v>
      </c>
      <c r="B8" t="n" s="5">
        <v>5202</v>
      </c>
      <c r="C8" t="n" s="5">
        <v>5476</v>
      </c>
    </row>
    <row r="9" spans="1:5">
      <c r="A9" t="s" s="4">
        <v>699</v>
      </c>
      <c r="B9" t="n" s="5">
        <v>78</v>
      </c>
      <c r="C9" t="n" s="5">
        <v>0</v>
      </c>
    </row>
    <row r="10" spans="1:5">
      <c r="A10" t="s" s="4">
        <v>720</v>
      </c>
      <c r="B10" t="n" s="5">
        <v>5280</v>
      </c>
      <c r="C10" t="n" s="5">
        <v>5476</v>
      </c>
      <c r="D10" t="n" s="5">
        <v>9062</v>
      </c>
    </row>
    <row r="11" spans="1:5">
      <c r="A11" t="s" s="4">
        <v>605</v>
      </c>
    </row>
    <row r="12" spans="1:5">
      <c r="A12" t="s" s="3">
        <v>468</v>
      </c>
    </row>
    <row r="13" spans="1:5">
      <c r="A13" t="s" s="4">
        <v>700</v>
      </c>
      <c r="B13" t="n" s="5">
        <v>2616</v>
      </c>
      <c r="C13" t="n" s="5">
        <v>3142</v>
      </c>
    </row>
    <row r="14" spans="1:5">
      <c r="A14" t="s" s="4">
        <v>699</v>
      </c>
      <c r="B14" t="n" s="5">
        <v>0</v>
      </c>
      <c r="C14" t="n" s="5">
        <v>0</v>
      </c>
    </row>
    <row r="15" spans="1:5">
      <c r="A15" t="s" s="4">
        <v>720</v>
      </c>
      <c r="B15" t="n" s="5">
        <v>2616</v>
      </c>
      <c r="C15" t="n" s="5">
        <v>3142</v>
      </c>
      <c r="D15" t="n" s="5">
        <v>4689</v>
      </c>
    </row>
    <row r="16" spans="1:5">
      <c r="A16" t="s" s="4">
        <v>606</v>
      </c>
    </row>
    <row r="17" spans="1:5">
      <c r="A17" t="s" s="3">
        <v>468</v>
      </c>
    </row>
    <row r="18" spans="1:5">
      <c r="A18" t="s" s="4">
        <v>700</v>
      </c>
      <c r="B18" t="n" s="5">
        <v>734</v>
      </c>
      <c r="C18" t="n" s="5">
        <v>989</v>
      </c>
    </row>
    <row r="19" spans="1:5">
      <c r="A19" t="s" s="4">
        <v>699</v>
      </c>
      <c r="B19" t="n" s="5">
        <v>0</v>
      </c>
      <c r="C19" t="n" s="5">
        <v>0</v>
      </c>
    </row>
    <row r="20" spans="1:5">
      <c r="A20" t="s" s="4">
        <v>720</v>
      </c>
      <c r="B20" t="n" s="5">
        <v>734</v>
      </c>
      <c r="C20" t="n" s="5">
        <v>989</v>
      </c>
      <c r="D20" t="n" s="5">
        <v>1053</v>
      </c>
    </row>
    <row r="21" spans="1:5">
      <c r="A21" t="s" s="4">
        <v>607</v>
      </c>
    </row>
    <row r="22" spans="1:5">
      <c r="A22" t="s" s="3">
        <v>468</v>
      </c>
    </row>
    <row r="23" spans="1:5">
      <c r="A23" t="s" s="4">
        <v>700</v>
      </c>
      <c r="B23" t="n" s="5">
        <v>42</v>
      </c>
      <c r="C23" t="n" s="5">
        <v>35</v>
      </c>
    </row>
    <row r="24" spans="1:5">
      <c r="A24" t="s" s="4">
        <v>699</v>
      </c>
      <c r="B24" t="n" s="5">
        <v>0</v>
      </c>
      <c r="C24" t="n" s="5">
        <v>0</v>
      </c>
    </row>
    <row r="25" spans="1:5">
      <c r="A25" t="s" s="4">
        <v>720</v>
      </c>
      <c r="B25" t="n" s="5">
        <v>42</v>
      </c>
      <c r="C25" t="n" s="5">
        <v>35</v>
      </c>
      <c r="D25" t="n" s="5">
        <v>0</v>
      </c>
    </row>
    <row r="26" spans="1:5">
      <c r="A26" t="s" s="4">
        <v>608</v>
      </c>
    </row>
    <row r="27" spans="1:5">
      <c r="A27" t="s" s="3">
        <v>468</v>
      </c>
    </row>
    <row r="28" spans="1:5">
      <c r="A28" t="s" s="4">
        <v>700</v>
      </c>
      <c r="B28" t="n" s="5">
        <v>23</v>
      </c>
      <c r="C28" t="n" s="5">
        <v>51</v>
      </c>
    </row>
    <row r="29" spans="1:5">
      <c r="A29" t="s" s="4">
        <v>699</v>
      </c>
      <c r="B29" t="n" s="5">
        <v>20</v>
      </c>
      <c r="C29" t="n" s="5">
        <v>41</v>
      </c>
    </row>
    <row r="30" spans="1:5">
      <c r="A30" t="s" s="4">
        <v>720</v>
      </c>
      <c r="B30" t="n" s="5">
        <v>43</v>
      </c>
      <c r="C30" t="n" s="5">
        <v>92</v>
      </c>
      <c r="D30" t="n" s="5">
        <v>119</v>
      </c>
    </row>
    <row r="31" spans="1:5">
      <c r="A31" t="s" s="4">
        <v>609</v>
      </c>
    </row>
    <row r="32" spans="1:5">
      <c r="A32" t="s" s="3">
        <v>468</v>
      </c>
    </row>
    <row r="33" spans="1:5">
      <c r="A33" t="s" s="4">
        <v>700</v>
      </c>
      <c r="B33" t="n" s="5">
        <v>9</v>
      </c>
      <c r="C33" t="n" s="5">
        <v>10</v>
      </c>
    </row>
    <row r="34" spans="1:5">
      <c r="A34" t="s" s="4">
        <v>699</v>
      </c>
      <c r="B34" t="n" s="5">
        <v>0</v>
      </c>
      <c r="C34" t="n" s="5">
        <v>0</v>
      </c>
    </row>
    <row r="35" spans="1:5">
      <c r="A35" t="s" s="4">
        <v>720</v>
      </c>
      <c r="B35" t="n" s="7">
        <v>9</v>
      </c>
      <c r="C35" t="n" s="7">
        <v>10</v>
      </c>
      <c r="D35" t="n" s="7">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5</v>
      </c>
      <c r="B1" t="s" s="2">
        <v>1</v>
      </c>
    </row>
    <row r="2" spans="1:4">
      <c r="B2" t="s" s="2">
        <v>2</v>
      </c>
      <c r="C2" t="s" s="2">
        <v>30</v>
      </c>
      <c r="D2" t="s" s="2">
        <v>73</v>
      </c>
    </row>
    <row r="3" spans="1:4">
      <c r="A3" t="s" s="3">
        <v>146</v>
      </c>
    </row>
    <row r="4" spans="1:4">
      <c r="A4" t="s" s="4">
        <v>104</v>
      </c>
      <c r="B4" t="n" s="7">
        <v>9803</v>
      </c>
      <c r="C4" t="n" s="7">
        <v>6606</v>
      </c>
      <c r="D4" t="n" s="7">
        <v>25797</v>
      </c>
    </row>
    <row r="5" spans="1:4">
      <c r="A5" t="s" s="3">
        <v>147</v>
      </c>
    </row>
    <row r="6" spans="1:4">
      <c r="A6" t="s" s="4">
        <v>148</v>
      </c>
      <c r="B6" t="n" s="5">
        <v>1857</v>
      </c>
      <c r="C6" t="n" s="5">
        <v>1658</v>
      </c>
      <c r="D6" t="n" s="5">
        <v>1746</v>
      </c>
    </row>
    <row r="7" spans="1:4">
      <c r="A7" t="s" s="4">
        <v>84</v>
      </c>
      <c r="B7" t="n" s="5">
        <v>-1387</v>
      </c>
      <c r="C7" t="n" s="5">
        <v>-3380</v>
      </c>
      <c r="D7" t="n" s="5">
        <v>-1499</v>
      </c>
    </row>
    <row r="8" spans="1:4">
      <c r="A8" t="s" s="4">
        <v>149</v>
      </c>
      <c r="B8" t="n" s="5">
        <v>-10</v>
      </c>
      <c r="C8" t="n" s="5">
        <v>-25</v>
      </c>
      <c r="D8" t="n" s="5">
        <v>-98</v>
      </c>
    </row>
    <row r="9" spans="1:4">
      <c r="A9" t="s" s="4">
        <v>88</v>
      </c>
      <c r="B9" t="n" s="5">
        <v>-34210</v>
      </c>
      <c r="C9" t="n" s="5">
        <v>-25799</v>
      </c>
      <c r="D9" t="n" s="5">
        <v>-68493</v>
      </c>
    </row>
    <row r="10" spans="1:4">
      <c r="A10" t="s" s="4">
        <v>150</v>
      </c>
      <c r="B10" t="n" s="5">
        <v>-468</v>
      </c>
      <c r="C10" t="n" s="5">
        <v>-288</v>
      </c>
      <c r="D10" t="n" s="5">
        <v>-1213</v>
      </c>
    </row>
    <row r="11" spans="1:4">
      <c r="A11" t="s" s="4">
        <v>151</v>
      </c>
      <c r="B11" t="n" s="5">
        <v>1485</v>
      </c>
      <c r="C11" t="n" s="5">
        <v>526</v>
      </c>
      <c r="D11" t="n" s="5">
        <v>768</v>
      </c>
    </row>
    <row r="12" spans="1:4">
      <c r="A12" t="s" s="4">
        <v>152</v>
      </c>
      <c r="B12" t="n" s="5">
        <v>35</v>
      </c>
      <c r="C12" t="n" s="5">
        <v>-1041</v>
      </c>
      <c r="D12" t="n" s="5">
        <v>4275</v>
      </c>
    </row>
    <row r="13" spans="1:4">
      <c r="A13" t="s" s="4">
        <v>135</v>
      </c>
      <c r="B13" t="n" s="5">
        <v>-397</v>
      </c>
      <c r="C13" t="n" s="5">
        <v>315</v>
      </c>
      <c r="D13" t="n" s="5">
        <v>92</v>
      </c>
    </row>
    <row r="14" spans="1:4">
      <c r="A14" t="s" s="4">
        <v>153</v>
      </c>
      <c r="B14" t="n" s="5">
        <v>203</v>
      </c>
      <c r="C14" t="n" s="5">
        <v>-2110</v>
      </c>
      <c r="D14" t="n" s="5">
        <v>1051</v>
      </c>
    </row>
    <row r="15" spans="1:4">
      <c r="A15" t="s" s="4">
        <v>154</v>
      </c>
      <c r="B15" t="n" s="5">
        <v>966</v>
      </c>
      <c r="C15" t="n" s="5">
        <v>149</v>
      </c>
      <c r="D15" t="n" s="5">
        <v>2589</v>
      </c>
    </row>
    <row r="16" spans="1:4">
      <c r="A16" t="s" s="4">
        <v>155</v>
      </c>
      <c r="B16" t="n" s="5">
        <v>-2480715</v>
      </c>
      <c r="C16" t="n" s="5">
        <v>-1967622</v>
      </c>
      <c r="D16" t="n" s="5">
        <v>-3496531</v>
      </c>
    </row>
    <row r="17" spans="1:4">
      <c r="A17" t="s" s="4">
        <v>156</v>
      </c>
      <c r="B17" t="n" s="5">
        <v>2445063</v>
      </c>
      <c r="C17" t="n" s="5">
        <v>2039528</v>
      </c>
      <c r="D17" t="n" s="5">
        <v>3586581</v>
      </c>
    </row>
    <row r="18" spans="1:4">
      <c r="A18" t="s" s="4">
        <v>157</v>
      </c>
      <c r="B18" t="n" s="5">
        <v>-57775</v>
      </c>
      <c r="C18" t="n" s="5">
        <v>48517</v>
      </c>
      <c r="D18" t="n" s="5">
        <v>55065</v>
      </c>
    </row>
    <row r="19" spans="1:4">
      <c r="A19" t="s" s="3">
        <v>158</v>
      </c>
    </row>
    <row r="20" spans="1:4">
      <c r="A20" t="s" s="4">
        <v>159</v>
      </c>
      <c r="B20" t="n" s="5">
        <v>-43702</v>
      </c>
      <c r="C20" t="n" s="5">
        <v>-25911</v>
      </c>
      <c r="D20" t="n" s="5">
        <v>40816</v>
      </c>
    </row>
    <row r="21" spans="1:4">
      <c r="A21" t="s" s="4">
        <v>160</v>
      </c>
      <c r="B21" t="n" s="5">
        <v>-200</v>
      </c>
      <c r="C21" t="n" s="5">
        <v>-800</v>
      </c>
      <c r="D21" t="n" s="5">
        <v>0</v>
      </c>
    </row>
    <row r="22" spans="1:4">
      <c r="A22" t="s" s="4">
        <v>161</v>
      </c>
      <c r="B22" t="n" s="5">
        <v>200</v>
      </c>
      <c r="C22" t="n" s="5">
        <v>0</v>
      </c>
      <c r="D22" t="n" s="5">
        <v>0</v>
      </c>
    </row>
    <row r="23" spans="1:4">
      <c r="A23" t="s" s="4">
        <v>162</v>
      </c>
      <c r="B23" t="n" s="5">
        <v>-250</v>
      </c>
      <c r="C23" t="n" s="5">
        <v>0</v>
      </c>
      <c r="D23" t="n" s="5">
        <v>0</v>
      </c>
    </row>
    <row r="24" spans="1:4">
      <c r="A24" t="s" s="4">
        <v>163</v>
      </c>
      <c r="B24" t="n" s="5">
        <v>2338</v>
      </c>
      <c r="C24" t="n" s="5">
        <v>2910</v>
      </c>
      <c r="D24" t="n" s="5">
        <v>3295</v>
      </c>
    </row>
    <row r="25" spans="1:4">
      <c r="A25" t="s" s="4">
        <v>164</v>
      </c>
      <c r="B25" t="n" s="5">
        <v>-1038</v>
      </c>
      <c r="C25" t="n" s="5">
        <v>0</v>
      </c>
      <c r="D25" t="n" s="5">
        <v>0</v>
      </c>
    </row>
    <row r="26" spans="1:4">
      <c r="A26" t="s" s="4">
        <v>165</v>
      </c>
      <c r="B26" t="n" s="5">
        <v>0</v>
      </c>
      <c r="C26" t="n" s="5">
        <v>8217</v>
      </c>
      <c r="D26" t="n" s="5">
        <v>6982</v>
      </c>
    </row>
    <row r="27" spans="1:4">
      <c r="A27" t="s" s="4">
        <v>166</v>
      </c>
      <c r="B27" t="n" s="5">
        <v>3075</v>
      </c>
      <c r="C27" t="n" s="5">
        <v>4156</v>
      </c>
      <c r="D27" t="n" s="5">
        <v>13408</v>
      </c>
    </row>
    <row r="28" spans="1:4">
      <c r="A28" t="s" s="4">
        <v>167</v>
      </c>
      <c r="B28" t="n" s="5">
        <v>-376</v>
      </c>
      <c r="C28" t="n" s="5">
        <v>-715</v>
      </c>
      <c r="D28" t="n" s="5">
        <v>-1111</v>
      </c>
    </row>
    <row r="29" spans="1:4">
      <c r="A29" t="s" s="4">
        <v>168</v>
      </c>
      <c r="B29" t="n" s="5">
        <v>-39953</v>
      </c>
      <c r="C29" t="n" s="5">
        <v>-12143</v>
      </c>
      <c r="D29" t="n" s="5">
        <v>63390</v>
      </c>
    </row>
    <row r="30" spans="1:4">
      <c r="A30" t="s" s="3">
        <v>169</v>
      </c>
    </row>
    <row r="31" spans="1:4">
      <c r="A31" t="s" s="4">
        <v>170</v>
      </c>
      <c r="B31" t="n" s="5">
        <v>26216</v>
      </c>
      <c r="C31" t="n" s="5">
        <v>-25140</v>
      </c>
      <c r="D31" t="n" s="5">
        <v>-38401</v>
      </c>
    </row>
    <row r="32" spans="1:4">
      <c r="A32" t="s" s="4">
        <v>171</v>
      </c>
      <c r="B32" t="n" s="5">
        <v>50000</v>
      </c>
      <c r="C32" t="n" s="5">
        <v>0</v>
      </c>
      <c r="D32" t="n" s="5">
        <v>0</v>
      </c>
    </row>
    <row r="33" spans="1:4">
      <c r="A33" t="s" s="4">
        <v>172</v>
      </c>
      <c r="B33" t="n" s="5">
        <v>-64</v>
      </c>
      <c r="C33" t="n" s="5">
        <v>-65060</v>
      </c>
      <c r="D33" t="n" s="5">
        <v>-20055</v>
      </c>
    </row>
    <row r="34" spans="1:4">
      <c r="A34" t="s" s="4">
        <v>173</v>
      </c>
      <c r="B34" t="n" s="5">
        <v>-12680</v>
      </c>
      <c r="C34" t="n" s="5">
        <v>-17182</v>
      </c>
      <c r="D34" t="n" s="5">
        <v>-8959</v>
      </c>
    </row>
    <row r="35" spans="1:4">
      <c r="A35" t="s" s="4">
        <v>174</v>
      </c>
      <c r="B35" t="n" s="5">
        <v>380</v>
      </c>
      <c r="C35" t="n" s="5">
        <v>385</v>
      </c>
      <c r="D35" t="n" s="5">
        <v>296</v>
      </c>
    </row>
    <row r="36" spans="1:4">
      <c r="A36" t="s" s="4">
        <v>135</v>
      </c>
      <c r="B36" t="n" s="5">
        <v>397</v>
      </c>
      <c r="C36" t="n" s="5">
        <v>-315</v>
      </c>
      <c r="D36" t="n" s="5">
        <v>-92</v>
      </c>
    </row>
    <row r="37" spans="1:4">
      <c r="A37" t="s" s="4">
        <v>175</v>
      </c>
      <c r="B37" t="n" s="5">
        <v>-4055</v>
      </c>
      <c r="C37" t="n" s="5">
        <v>-3964</v>
      </c>
      <c r="D37" t="n" s="5">
        <v>-2541</v>
      </c>
    </row>
    <row r="38" spans="1:4">
      <c r="A38" t="s" s="4">
        <v>176</v>
      </c>
      <c r="B38" t="n" s="5">
        <v>60194</v>
      </c>
      <c r="C38" t="n" s="5">
        <v>-111276</v>
      </c>
      <c r="D38" t="n" s="5">
        <v>-69752</v>
      </c>
    </row>
    <row r="39" spans="1:4">
      <c r="A39" t="s" s="4">
        <v>177</v>
      </c>
      <c r="B39" t="n" s="5">
        <v>-37534</v>
      </c>
      <c r="C39" t="n" s="5">
        <v>-74902</v>
      </c>
      <c r="D39" t="n" s="5">
        <v>48703</v>
      </c>
    </row>
    <row r="40" spans="1:4">
      <c r="A40" t="s" s="4">
        <v>178</v>
      </c>
      <c r="B40" t="n" s="5">
        <v>118937</v>
      </c>
      <c r="C40" t="n" s="5">
        <v>193839</v>
      </c>
    </row>
    <row r="41" spans="1:4">
      <c r="A41" t="s" s="4">
        <v>179</v>
      </c>
      <c r="B41" t="n" s="5">
        <v>81403</v>
      </c>
      <c r="C41" t="n" s="5">
        <v>118937</v>
      </c>
      <c r="D41" t="n" s="5">
        <v>193839</v>
      </c>
    </row>
    <row r="42" spans="1:4">
      <c r="A42" t="s" s="3">
        <v>180</v>
      </c>
    </row>
    <row r="43" spans="1:4">
      <c r="A43" t="s" s="4">
        <v>181</v>
      </c>
      <c r="B43" t="n" s="5">
        <v>6291</v>
      </c>
      <c r="C43" t="n" s="5">
        <v>7712</v>
      </c>
      <c r="D43" t="n" s="5">
        <v>10935</v>
      </c>
    </row>
    <row r="44" spans="1:4">
      <c r="A44" t="s" s="4">
        <v>182</v>
      </c>
      <c r="B44" t="n" s="5">
        <v>5675</v>
      </c>
      <c r="C44" t="n" s="5">
        <v>6216</v>
      </c>
      <c r="D44" t="n" s="5">
        <v>15195</v>
      </c>
    </row>
    <row r="45" spans="1:4">
      <c r="A45" t="s" s="4">
        <v>183</v>
      </c>
      <c r="B45" t="n" s="5">
        <v>4534</v>
      </c>
      <c r="C45" t="n" s="5">
        <v>4299</v>
      </c>
      <c r="D45" t="n" s="5">
        <v>4601</v>
      </c>
    </row>
    <row r="46" spans="1:4">
      <c r="A46" t="s" s="4">
        <v>184</v>
      </c>
      <c r="B46" t="n" s="7">
        <v>3044</v>
      </c>
      <c r="C46" t="n" s="7">
        <v>4810</v>
      </c>
      <c r="D46" t="n" s="7">
        <v>109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1</v>
      </c>
      <c r="B1" t="s" s="2">
        <v>1</v>
      </c>
    </row>
    <row r="2" spans="1:4">
      <c r="B2" t="s" s="2">
        <v>2</v>
      </c>
      <c r="C2" t="s" s="2">
        <v>30</v>
      </c>
      <c r="D2" t="s" s="2">
        <v>73</v>
      </c>
    </row>
    <row r="3" spans="1:4">
      <c r="A3" t="s" s="3">
        <v>722</v>
      </c>
    </row>
    <row r="4" spans="1:4">
      <c r="A4" t="s" s="4">
        <v>723</v>
      </c>
      <c r="B4" t="n" s="7">
        <v>9744</v>
      </c>
      <c r="C4" t="n" s="7">
        <v>14935</v>
      </c>
    </row>
    <row r="5" spans="1:4">
      <c r="A5" t="s" s="4">
        <v>84</v>
      </c>
      <c r="B5" t="n" s="5">
        <v>-1387</v>
      </c>
      <c r="C5" t="n" s="5">
        <v>-3380</v>
      </c>
      <c r="D5" t="n" s="7">
        <v>-1499</v>
      </c>
    </row>
    <row r="6" spans="1:4">
      <c r="A6" t="s" s="4">
        <v>697</v>
      </c>
      <c r="B6" t="n" s="5">
        <v>996</v>
      </c>
      <c r="C6" t="n" s="5">
        <v>929</v>
      </c>
      <c r="D6" t="n" s="5">
        <v>762</v>
      </c>
    </row>
    <row r="7" spans="1:4">
      <c r="A7" t="s" s="4">
        <v>724</v>
      </c>
      <c r="B7" t="n" s="5">
        <v>-629</v>
      </c>
      <c r="C7" t="n" s="5">
        <v>-2740</v>
      </c>
      <c r="D7" t="n" s="5">
        <v>-5811</v>
      </c>
    </row>
    <row r="8" spans="1:4">
      <c r="A8" t="s" s="4">
        <v>725</v>
      </c>
      <c r="B8" t="n" s="7">
        <v>8724</v>
      </c>
      <c r="C8" t="n" s="7">
        <v>9744</v>
      </c>
      <c r="D8" t="n" s="7">
        <v>149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6</v>
      </c>
      <c r="B1" t="s" s="2">
        <v>2</v>
      </c>
      <c r="C1" t="s" s="2">
        <v>30</v>
      </c>
    </row>
    <row r="2" spans="1:3">
      <c r="A2" t="s" s="3">
        <v>695</v>
      </c>
    </row>
    <row r="3" spans="1:3">
      <c r="A3" t="s" s="4">
        <v>727</v>
      </c>
      <c r="B3" t="n" s="7">
        <v>-650</v>
      </c>
      <c r="C3" t="n" s="7">
        <v>-1548</v>
      </c>
    </row>
    <row r="4" spans="1:3">
      <c r="A4" t="s" s="4">
        <v>728</v>
      </c>
      <c r="B4" t="n" s="5">
        <v>17657</v>
      </c>
      <c r="C4" t="n" s="5">
        <v>21280</v>
      </c>
    </row>
    <row r="5" spans="1:3">
      <c r="A5" t="s" s="4">
        <v>729</v>
      </c>
      <c r="B5" t="n" s="5">
        <v>-3061</v>
      </c>
      <c r="C5" t="n" s="5">
        <v>-3796</v>
      </c>
    </row>
    <row r="6" spans="1:3">
      <c r="A6" t="s" s="4">
        <v>730</v>
      </c>
      <c r="B6" t="n" s="5">
        <v>14596</v>
      </c>
      <c r="C6" t="n" s="5">
        <v>17484</v>
      </c>
    </row>
    <row r="7" spans="1:3">
      <c r="A7" t="s" s="4">
        <v>731</v>
      </c>
      <c r="B7" t="n" s="5">
        <v>13946</v>
      </c>
      <c r="C7" t="n" s="5">
        <v>15936</v>
      </c>
    </row>
    <row r="8" spans="1:3">
      <c r="A8" t="s" s="4">
        <v>732</v>
      </c>
      <c r="B8" t="n" s="5">
        <v>13220</v>
      </c>
      <c r="C8" t="n" s="5">
        <v>18997</v>
      </c>
    </row>
    <row r="9" spans="1:3">
      <c r="A9" t="s" s="4">
        <v>733</v>
      </c>
      <c r="B9" t="n" s="5">
        <v>389</v>
      </c>
      <c r="C9" t="n" s="5">
        <v>743</v>
      </c>
    </row>
    <row r="10" spans="1:3">
      <c r="A10" t="s" s="4">
        <v>608</v>
      </c>
    </row>
    <row r="11" spans="1:3">
      <c r="A11" t="s" s="3">
        <v>695</v>
      </c>
    </row>
    <row r="12" spans="1:3">
      <c r="A12" t="s" s="4">
        <v>734</v>
      </c>
      <c r="B12" t="n" s="5">
        <v>109</v>
      </c>
      <c r="C12" t="n" s="5">
        <v>138</v>
      </c>
    </row>
    <row r="13" spans="1:3">
      <c r="A13" t="s" s="4">
        <v>735</v>
      </c>
      <c r="B13" t="n" s="5">
        <v>0</v>
      </c>
      <c r="C13" t="n" s="5">
        <v>0</v>
      </c>
    </row>
    <row r="14" spans="1:3">
      <c r="A14" t="s" s="4">
        <v>736</v>
      </c>
      <c r="B14" t="n" s="5">
        <v>109</v>
      </c>
      <c r="C14" t="n" s="5">
        <v>138</v>
      </c>
    </row>
    <row r="15" spans="1:3">
      <c r="A15" t="s" s="4">
        <v>727</v>
      </c>
      <c r="B15" t="n" s="5">
        <v>-20</v>
      </c>
      <c r="C15" t="n" s="5">
        <v>-46</v>
      </c>
    </row>
    <row r="16" spans="1:3">
      <c r="A16" t="s" s="4">
        <v>737</v>
      </c>
      <c r="B16" t="n" s="5">
        <v>89</v>
      </c>
      <c r="C16" t="n" s="5">
        <v>92</v>
      </c>
    </row>
    <row r="17" spans="1:3">
      <c r="A17" t="s" s="4">
        <v>738</v>
      </c>
      <c r="C17" t="n" s="5">
        <v>0</v>
      </c>
    </row>
    <row r="18" spans="1:3">
      <c r="A18" t="s" s="4">
        <v>739</v>
      </c>
      <c r="C18" t="n" s="5">
        <v>0</v>
      </c>
    </row>
    <row r="19" spans="1:3">
      <c r="A19" t="s" s="4">
        <v>740</v>
      </c>
      <c r="C19" t="n" s="5">
        <v>0</v>
      </c>
    </row>
    <row r="20" spans="1:3">
      <c r="A20" t="s" s="4">
        <v>741</v>
      </c>
      <c r="C20" t="n" s="5">
        <v>0</v>
      </c>
    </row>
    <row r="21" spans="1:3">
      <c r="A21" t="s" s="4">
        <v>728</v>
      </c>
      <c r="B21" t="n" s="5">
        <v>109</v>
      </c>
      <c r="C21" t="n" s="5">
        <v>138</v>
      </c>
    </row>
    <row r="22" spans="1:3">
      <c r="A22" t="s" s="4">
        <v>729</v>
      </c>
      <c r="B22" t="n" s="5">
        <v>0</v>
      </c>
      <c r="C22" t="n" s="5">
        <v>0</v>
      </c>
    </row>
    <row r="23" spans="1:3">
      <c r="A23" t="s" s="4">
        <v>730</v>
      </c>
      <c r="B23" t="n" s="5">
        <v>109</v>
      </c>
      <c r="C23" t="n" s="5">
        <v>138</v>
      </c>
    </row>
    <row r="24" spans="1:3">
      <c r="A24" t="s" s="4">
        <v>731</v>
      </c>
      <c r="B24" t="n" s="5">
        <v>89</v>
      </c>
      <c r="C24" t="n" s="5">
        <v>92</v>
      </c>
    </row>
    <row r="25" spans="1:3">
      <c r="A25" t="s" s="4">
        <v>742</v>
      </c>
      <c r="B25" t="n" s="5">
        <v>121</v>
      </c>
      <c r="C25" t="n" s="5">
        <v>183</v>
      </c>
    </row>
    <row r="26" spans="1:3">
      <c r="A26" t="s" s="4">
        <v>743</v>
      </c>
      <c r="B26" t="n" s="5">
        <v>9</v>
      </c>
      <c r="C26" t="n" s="5">
        <v>17</v>
      </c>
    </row>
    <row r="27" spans="1:3">
      <c r="A27" t="s" s="4">
        <v>744</v>
      </c>
      <c r="C27" t="n" s="5">
        <v>0</v>
      </c>
    </row>
    <row r="28" spans="1:3">
      <c r="A28" t="s" s="4">
        <v>745</v>
      </c>
      <c r="C28" t="n" s="5">
        <v>5</v>
      </c>
    </row>
    <row r="29" spans="1:3">
      <c r="A29" t="s" s="4">
        <v>732</v>
      </c>
      <c r="B29" t="n" s="5">
        <v>121</v>
      </c>
      <c r="C29" t="n" s="5">
        <v>183</v>
      </c>
    </row>
    <row r="30" spans="1:3">
      <c r="A30" t="s" s="4">
        <v>733</v>
      </c>
      <c r="B30" t="n" s="5">
        <v>9</v>
      </c>
      <c r="C30" t="n" s="5">
        <v>22</v>
      </c>
    </row>
    <row r="31" spans="1:3">
      <c r="A31" t="s" s="4">
        <v>606</v>
      </c>
    </row>
    <row r="32" spans="1:3">
      <c r="A32" t="s" s="3">
        <v>695</v>
      </c>
    </row>
    <row r="33" spans="1:3">
      <c r="A33" t="s" s="4">
        <v>734</v>
      </c>
      <c r="C33" t="n" s="5">
        <v>0</v>
      </c>
    </row>
    <row r="34" spans="1:3">
      <c r="A34" t="s" s="4">
        <v>735</v>
      </c>
      <c r="C34" t="n" s="5">
        <v>0</v>
      </c>
    </row>
    <row r="35" spans="1:3">
      <c r="A35" t="s" s="4">
        <v>736</v>
      </c>
      <c r="C35" t="n" s="5">
        <v>0</v>
      </c>
    </row>
    <row r="36" spans="1:3">
      <c r="A36" t="s" s="4">
        <v>727</v>
      </c>
      <c r="B36" t="n" s="5">
        <v>0</v>
      </c>
      <c r="C36" t="n" s="5">
        <v>0</v>
      </c>
    </row>
    <row r="37" spans="1:3">
      <c r="A37" t="s" s="4">
        <v>737</v>
      </c>
      <c r="C37" t="n" s="5">
        <v>0</v>
      </c>
    </row>
    <row r="38" spans="1:3">
      <c r="A38" t="s" s="4">
        <v>738</v>
      </c>
      <c r="B38" t="n" s="5">
        <v>1699</v>
      </c>
      <c r="C38" t="n" s="5">
        <v>2352</v>
      </c>
    </row>
    <row r="39" spans="1:3">
      <c r="A39" t="s" s="4">
        <v>739</v>
      </c>
      <c r="B39" t="n" s="5">
        <v>0</v>
      </c>
      <c r="C39" t="n" s="5">
        <v>0</v>
      </c>
    </row>
    <row r="40" spans="1:3">
      <c r="A40" t="s" s="4">
        <v>740</v>
      </c>
      <c r="B40" t="n" s="5">
        <v>1699</v>
      </c>
      <c r="C40" t="n" s="5">
        <v>2352</v>
      </c>
    </row>
    <row r="41" spans="1:3">
      <c r="A41" t="s" s="4">
        <v>741</v>
      </c>
      <c r="B41" t="n" s="5">
        <v>1699</v>
      </c>
      <c r="C41" t="n" s="5">
        <v>2352</v>
      </c>
    </row>
    <row r="42" spans="1:3">
      <c r="A42" t="s" s="4">
        <v>728</v>
      </c>
      <c r="B42" t="n" s="5">
        <v>1699</v>
      </c>
      <c r="C42" t="n" s="5">
        <v>2352</v>
      </c>
    </row>
    <row r="43" spans="1:3">
      <c r="A43" t="s" s="4">
        <v>729</v>
      </c>
      <c r="B43" t="n" s="5">
        <v>0</v>
      </c>
      <c r="C43" t="n" s="5">
        <v>0</v>
      </c>
    </row>
    <row r="44" spans="1:3">
      <c r="A44" t="s" s="4">
        <v>730</v>
      </c>
      <c r="B44" t="n" s="5">
        <v>1699</v>
      </c>
      <c r="C44" t="n" s="5">
        <v>2352</v>
      </c>
    </row>
    <row r="45" spans="1:3">
      <c r="A45" t="s" s="4">
        <v>731</v>
      </c>
      <c r="B45" t="n" s="5">
        <v>1699</v>
      </c>
      <c r="C45" t="n" s="5">
        <v>2352</v>
      </c>
    </row>
    <row r="46" spans="1:3">
      <c r="A46" t="s" s="4">
        <v>742</v>
      </c>
      <c r="C46" t="n" s="5">
        <v>0</v>
      </c>
    </row>
    <row r="47" spans="1:3">
      <c r="A47" t="s" s="4">
        <v>743</v>
      </c>
      <c r="C47" t="n" s="5">
        <v>28</v>
      </c>
    </row>
    <row r="48" spans="1:3">
      <c r="A48" t="s" s="4">
        <v>744</v>
      </c>
      <c r="B48" t="n" s="5">
        <v>1830</v>
      </c>
      <c r="C48" t="n" s="5">
        <v>3215</v>
      </c>
    </row>
    <row r="49" spans="1:3">
      <c r="A49" t="s" s="4">
        <v>745</v>
      </c>
      <c r="B49" t="n" s="5">
        <v>170</v>
      </c>
      <c r="C49" t="n" s="5">
        <v>312</v>
      </c>
    </row>
    <row r="50" spans="1:3">
      <c r="A50" t="s" s="4">
        <v>732</v>
      </c>
      <c r="B50" t="n" s="5">
        <v>1830</v>
      </c>
      <c r="C50" t="n" s="5">
        <v>3215</v>
      </c>
    </row>
    <row r="51" spans="1:3">
      <c r="A51" t="s" s="4">
        <v>733</v>
      </c>
      <c r="B51" t="n" s="5">
        <v>170</v>
      </c>
      <c r="C51" t="n" s="5">
        <v>340</v>
      </c>
    </row>
    <row r="52" spans="1:3">
      <c r="A52" t="s" s="4">
        <v>605</v>
      </c>
    </row>
    <row r="53" spans="1:3">
      <c r="A53" t="s" s="3">
        <v>695</v>
      </c>
    </row>
    <row r="54" spans="1:3">
      <c r="A54" t="s" s="4">
        <v>734</v>
      </c>
      <c r="B54" t="n" s="5">
        <v>0</v>
      </c>
      <c r="C54" t="n" s="5">
        <v>956</v>
      </c>
    </row>
    <row r="55" spans="1:3">
      <c r="A55" t="s" s="4">
        <v>735</v>
      </c>
      <c r="B55" t="n" s="5">
        <v>0</v>
      </c>
      <c r="C55" t="n" s="5">
        <v>0</v>
      </c>
    </row>
    <row r="56" spans="1:3">
      <c r="A56" t="s" s="4">
        <v>736</v>
      </c>
      <c r="B56" t="n" s="5">
        <v>0</v>
      </c>
      <c r="C56" t="n" s="5">
        <v>956</v>
      </c>
    </row>
    <row r="57" spans="1:3">
      <c r="A57" t="s" s="4">
        <v>727</v>
      </c>
      <c r="B57" t="n" s="5">
        <v>0</v>
      </c>
      <c r="C57" t="n" s="5">
        <v>-354</v>
      </c>
    </row>
    <row r="58" spans="1:3">
      <c r="A58" t="s" s="4">
        <v>737</v>
      </c>
      <c r="B58" t="n" s="5">
        <v>0</v>
      </c>
      <c r="C58" t="n" s="5">
        <v>602</v>
      </c>
    </row>
    <row r="59" spans="1:3">
      <c r="A59" t="s" s="4">
        <v>738</v>
      </c>
      <c r="B59" t="n" s="5">
        <v>3506</v>
      </c>
      <c r="C59" t="n" s="5">
        <v>4146</v>
      </c>
    </row>
    <row r="60" spans="1:3">
      <c r="A60" t="s" s="4">
        <v>739</v>
      </c>
      <c r="B60" t="n" s="5">
        <v>-1260</v>
      </c>
      <c r="C60" t="n" s="5">
        <v>-1655</v>
      </c>
    </row>
    <row r="61" spans="1:3">
      <c r="A61" t="s" s="4">
        <v>740</v>
      </c>
      <c r="B61" t="n" s="5">
        <v>2246</v>
      </c>
      <c r="C61" t="n" s="5">
        <v>2491</v>
      </c>
    </row>
    <row r="62" spans="1:3">
      <c r="A62" t="s" s="4">
        <v>741</v>
      </c>
      <c r="B62" t="n" s="5">
        <v>2246</v>
      </c>
      <c r="C62" t="n" s="5">
        <v>2491</v>
      </c>
    </row>
    <row r="63" spans="1:3">
      <c r="A63" t="s" s="4">
        <v>728</v>
      </c>
      <c r="B63" t="n" s="5">
        <v>3506</v>
      </c>
      <c r="C63" t="n" s="5">
        <v>5102</v>
      </c>
    </row>
    <row r="64" spans="1:3">
      <c r="A64" t="s" s="4">
        <v>729</v>
      </c>
      <c r="B64" t="n" s="5">
        <v>-1260</v>
      </c>
      <c r="C64" t="n" s="5">
        <v>-1655</v>
      </c>
    </row>
    <row r="65" spans="1:3">
      <c r="A65" t="s" s="4">
        <v>730</v>
      </c>
      <c r="B65" t="n" s="5">
        <v>2246</v>
      </c>
      <c r="C65" t="n" s="5">
        <v>3447</v>
      </c>
    </row>
    <row r="66" spans="1:3">
      <c r="A66" t="s" s="4">
        <v>731</v>
      </c>
      <c r="B66" t="n" s="5">
        <v>2246</v>
      </c>
      <c r="C66" t="n" s="5">
        <v>3093</v>
      </c>
    </row>
    <row r="67" spans="1:3">
      <c r="A67" t="s" s="4">
        <v>742</v>
      </c>
      <c r="B67" t="n" s="5">
        <v>113</v>
      </c>
      <c r="C67" t="n" s="5">
        <v>994</v>
      </c>
    </row>
    <row r="68" spans="1:3">
      <c r="A68" t="s" s="4">
        <v>743</v>
      </c>
      <c r="B68" t="n" s="5">
        <v>13</v>
      </c>
      <c r="C68" t="n" s="5">
        <v>57</v>
      </c>
    </row>
    <row r="69" spans="1:3">
      <c r="A69" t="s" s="4">
        <v>744</v>
      </c>
      <c r="B69" t="n" s="5">
        <v>2331</v>
      </c>
      <c r="C69" t="n" s="5">
        <v>2716</v>
      </c>
    </row>
    <row r="70" spans="1:3">
      <c r="A70" t="s" s="4">
        <v>745</v>
      </c>
      <c r="B70" t="n" s="5">
        <v>5</v>
      </c>
      <c r="C70" t="n" s="5">
        <v>73</v>
      </c>
    </row>
    <row r="71" spans="1:3">
      <c r="A71" t="s" s="4">
        <v>732</v>
      </c>
      <c r="B71" t="n" s="5">
        <v>2444</v>
      </c>
      <c r="C71" t="n" s="5">
        <v>3710</v>
      </c>
    </row>
    <row r="72" spans="1:3">
      <c r="A72" t="s" s="4">
        <v>733</v>
      </c>
      <c r="B72" t="n" s="5">
        <v>18</v>
      </c>
      <c r="C72" t="n" s="5">
        <v>130</v>
      </c>
    </row>
    <row r="73" spans="1:3">
      <c r="A73" t="s" s="4">
        <v>604</v>
      </c>
    </row>
    <row r="74" spans="1:3">
      <c r="A74" t="s" s="3">
        <v>695</v>
      </c>
    </row>
    <row r="75" spans="1:3">
      <c r="A75" t="s" s="4">
        <v>734</v>
      </c>
      <c r="B75" t="n" s="5">
        <v>3881</v>
      </c>
      <c r="C75" t="n" s="5">
        <v>5480</v>
      </c>
    </row>
    <row r="76" spans="1:3">
      <c r="A76" t="s" s="4">
        <v>735</v>
      </c>
      <c r="B76" t="n" s="5">
        <v>0</v>
      </c>
      <c r="C76" t="n" s="5">
        <v>0</v>
      </c>
    </row>
    <row r="77" spans="1:3">
      <c r="A77" t="s" s="4">
        <v>736</v>
      </c>
      <c r="B77" t="n" s="5">
        <v>3881</v>
      </c>
      <c r="C77" t="n" s="5">
        <v>5480</v>
      </c>
    </row>
    <row r="78" spans="1:3">
      <c r="A78" t="s" s="4">
        <v>727</v>
      </c>
      <c r="B78" t="n" s="5">
        <v>-630</v>
      </c>
      <c r="C78" t="n" s="5">
        <v>-1148</v>
      </c>
    </row>
    <row r="79" spans="1:3">
      <c r="A79" t="s" s="4">
        <v>737</v>
      </c>
      <c r="B79" t="n" s="5">
        <v>3251</v>
      </c>
      <c r="C79" t="n" s="5">
        <v>4332</v>
      </c>
    </row>
    <row r="80" spans="1:3">
      <c r="A80" t="s" s="4">
        <v>738</v>
      </c>
      <c r="B80" t="n" s="5">
        <v>8462</v>
      </c>
      <c r="C80" t="n" s="5">
        <v>8208</v>
      </c>
    </row>
    <row r="81" spans="1:3">
      <c r="A81" t="s" s="4">
        <v>739</v>
      </c>
      <c r="B81" t="n" s="5">
        <v>-1801</v>
      </c>
      <c r="C81" t="n" s="5">
        <v>-2141</v>
      </c>
    </row>
    <row r="82" spans="1:3">
      <c r="A82" t="s" s="4">
        <v>740</v>
      </c>
      <c r="B82" t="n" s="5">
        <v>6661</v>
      </c>
      <c r="C82" t="n" s="5">
        <v>6067</v>
      </c>
    </row>
    <row r="83" spans="1:3">
      <c r="A83" t="s" s="4">
        <v>741</v>
      </c>
      <c r="B83" t="n" s="5">
        <v>6661</v>
      </c>
      <c r="C83" t="n" s="5">
        <v>6067</v>
      </c>
    </row>
    <row r="84" spans="1:3">
      <c r="A84" t="s" s="4">
        <v>728</v>
      </c>
      <c r="B84" t="n" s="5">
        <v>12343</v>
      </c>
      <c r="C84" t="n" s="5">
        <v>13688</v>
      </c>
    </row>
    <row r="85" spans="1:3">
      <c r="A85" t="s" s="4">
        <v>729</v>
      </c>
      <c r="B85" t="n" s="5">
        <v>-1801</v>
      </c>
      <c r="C85" t="n" s="5">
        <v>-2141</v>
      </c>
    </row>
    <row r="86" spans="1:3">
      <c r="A86" t="s" s="4">
        <v>730</v>
      </c>
      <c r="B86" t="n" s="5">
        <v>10542</v>
      </c>
      <c r="C86" t="n" s="5">
        <v>11547</v>
      </c>
    </row>
    <row r="87" spans="1:3">
      <c r="A87" t="s" s="4">
        <v>731</v>
      </c>
      <c r="B87" t="n" s="5">
        <v>9912</v>
      </c>
      <c r="C87" t="n" s="5">
        <v>10399</v>
      </c>
    </row>
    <row r="88" spans="1:3">
      <c r="A88" t="s" s="4">
        <v>742</v>
      </c>
      <c r="B88" t="n" s="5">
        <v>1869</v>
      </c>
      <c r="C88" t="n" s="5">
        <v>5795</v>
      </c>
    </row>
    <row r="89" spans="1:3">
      <c r="A89" t="s" s="4">
        <v>743</v>
      </c>
      <c r="B89" t="n" s="5">
        <v>109</v>
      </c>
      <c r="C89" t="n" s="5">
        <v>162</v>
      </c>
    </row>
    <row r="90" spans="1:3">
      <c r="A90" t="s" s="4">
        <v>744</v>
      </c>
      <c r="B90" t="n" s="5">
        <v>6956</v>
      </c>
      <c r="C90" t="n" s="5">
        <v>6094</v>
      </c>
    </row>
    <row r="91" spans="1:3">
      <c r="A91" t="s" s="4">
        <v>745</v>
      </c>
      <c r="B91" t="n" s="5">
        <v>83</v>
      </c>
      <c r="C91" t="n" s="5">
        <v>89</v>
      </c>
    </row>
    <row r="92" spans="1:3">
      <c r="A92" t="s" s="4">
        <v>732</v>
      </c>
      <c r="B92" t="n" s="5">
        <v>8825</v>
      </c>
      <c r="C92" t="n" s="5">
        <v>11889</v>
      </c>
    </row>
    <row r="93" spans="1:3">
      <c r="A93" t="s" s="4">
        <v>733</v>
      </c>
      <c r="B93" t="n" s="7">
        <v>192</v>
      </c>
      <c r="C93" t="n" s="7">
        <v>2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6</v>
      </c>
      <c r="B1" t="s" s="2">
        <v>2</v>
      </c>
      <c r="C1" t="s" s="2">
        <v>30</v>
      </c>
    </row>
    <row r="2" spans="1:3">
      <c r="A2" t="s" s="3">
        <v>747</v>
      </c>
    </row>
    <row r="3" spans="1:3">
      <c r="A3" t="s" s="4">
        <v>748</v>
      </c>
      <c r="B3" t="n" s="7">
        <v>807046</v>
      </c>
      <c r="C3" t="n" s="7">
        <v>762402</v>
      </c>
    </row>
    <row r="4" spans="1:3">
      <c r="A4" t="s" s="4">
        <v>749</v>
      </c>
      <c r="B4" t="n" s="5">
        <v>1335</v>
      </c>
      <c r="C4" t="n" s="5">
        <v>322</v>
      </c>
    </row>
    <row r="5" spans="1:3">
      <c r="A5" t="s" s="4">
        <v>750</v>
      </c>
      <c r="B5" t="n" s="5">
        <v>14598</v>
      </c>
      <c r="C5" t="n" s="5">
        <v>17484</v>
      </c>
    </row>
    <row r="6" spans="1:3">
      <c r="A6" t="s" s="4">
        <v>703</v>
      </c>
      <c r="B6" t="n" s="5">
        <v>822979</v>
      </c>
      <c r="C6" t="n" s="5">
        <v>780208</v>
      </c>
    </row>
    <row r="7" spans="1:3">
      <c r="A7" t="s" s="4">
        <v>604</v>
      </c>
    </row>
    <row r="8" spans="1:3">
      <c r="A8" t="s" s="3">
        <v>747</v>
      </c>
    </row>
    <row r="9" spans="1:3">
      <c r="A9" t="s" s="4">
        <v>748</v>
      </c>
      <c r="B9" t="n" s="5">
        <v>354082</v>
      </c>
      <c r="C9" t="n" s="5">
        <v>365955</v>
      </c>
    </row>
    <row r="10" spans="1:3">
      <c r="A10" t="s" s="4">
        <v>749</v>
      </c>
      <c r="B10" t="n" s="5">
        <v>1335</v>
      </c>
      <c r="C10" t="n" s="5">
        <v>322</v>
      </c>
    </row>
    <row r="11" spans="1:3">
      <c r="A11" t="s" s="4">
        <v>750</v>
      </c>
      <c r="B11" t="n" s="5">
        <v>10544</v>
      </c>
      <c r="C11" t="n" s="5">
        <v>11547</v>
      </c>
    </row>
    <row r="12" spans="1:3">
      <c r="A12" t="s" s="4">
        <v>703</v>
      </c>
      <c r="B12" t="n" s="5">
        <v>365961</v>
      </c>
      <c r="C12" t="n" s="5">
        <v>377824</v>
      </c>
    </row>
    <row r="13" spans="1:3">
      <c r="A13" t="s" s="4">
        <v>605</v>
      </c>
    </row>
    <row r="14" spans="1:3">
      <c r="A14" t="s" s="3">
        <v>747</v>
      </c>
    </row>
    <row r="15" spans="1:3">
      <c r="A15" t="s" s="4">
        <v>748</v>
      </c>
      <c r="B15" t="n" s="5">
        <v>344774</v>
      </c>
      <c r="C15" t="n" s="5">
        <v>297744</v>
      </c>
    </row>
    <row r="16" spans="1:3">
      <c r="A16" t="s" s="4">
        <v>749</v>
      </c>
      <c r="B16" t="n" s="5">
        <v>0</v>
      </c>
      <c r="C16" t="n" s="5">
        <v>0</v>
      </c>
    </row>
    <row r="17" spans="1:3">
      <c r="A17" t="s" s="4">
        <v>750</v>
      </c>
      <c r="B17" t="n" s="5">
        <v>2246</v>
      </c>
      <c r="C17" t="n" s="5">
        <v>3447</v>
      </c>
    </row>
    <row r="18" spans="1:3">
      <c r="A18" t="s" s="4">
        <v>703</v>
      </c>
      <c r="B18" t="n" s="5">
        <v>347020</v>
      </c>
      <c r="C18" t="n" s="5">
        <v>301191</v>
      </c>
    </row>
    <row r="19" spans="1:3">
      <c r="A19" t="s" s="4">
        <v>606</v>
      </c>
    </row>
    <row r="20" spans="1:3">
      <c r="A20" t="s" s="3">
        <v>747</v>
      </c>
    </row>
    <row r="21" spans="1:3">
      <c r="A21" t="s" s="4">
        <v>748</v>
      </c>
      <c r="B21" t="n" s="5">
        <v>99198</v>
      </c>
      <c r="C21" t="n" s="5">
        <v>94429</v>
      </c>
    </row>
    <row r="22" spans="1:3">
      <c r="A22" t="s" s="4">
        <v>749</v>
      </c>
      <c r="B22" t="n" s="5">
        <v>0</v>
      </c>
      <c r="C22" t="n" s="5">
        <v>0</v>
      </c>
    </row>
    <row r="23" spans="1:3">
      <c r="A23" t="s" s="4">
        <v>750</v>
      </c>
      <c r="B23" t="n" s="5">
        <v>1699</v>
      </c>
      <c r="C23" t="n" s="5">
        <v>2352</v>
      </c>
    </row>
    <row r="24" spans="1:3">
      <c r="A24" t="s" s="4">
        <v>703</v>
      </c>
      <c r="B24" t="n" s="5">
        <v>100897</v>
      </c>
      <c r="C24" t="n" s="5">
        <v>96781</v>
      </c>
    </row>
    <row r="25" spans="1:3">
      <c r="A25" t="s" s="4">
        <v>607</v>
      </c>
    </row>
    <row r="26" spans="1:3">
      <c r="A26" t="s" s="3">
        <v>747</v>
      </c>
    </row>
    <row r="27" spans="1:3">
      <c r="A27" t="s" s="4">
        <v>748</v>
      </c>
      <c r="B27" t="n" s="5">
        <v>8191</v>
      </c>
      <c r="C27" t="n" s="5">
        <v>2869</v>
      </c>
    </row>
    <row r="28" spans="1:3">
      <c r="A28" t="s" s="4">
        <v>749</v>
      </c>
      <c r="B28" t="n" s="5">
        <v>0</v>
      </c>
      <c r="C28" t="n" s="5">
        <v>0</v>
      </c>
    </row>
    <row r="29" spans="1:3">
      <c r="A29" t="s" s="4">
        <v>750</v>
      </c>
      <c r="B29" t="n" s="5">
        <v>0</v>
      </c>
      <c r="C29" t="n" s="5">
        <v>0</v>
      </c>
    </row>
    <row r="30" spans="1:3">
      <c r="A30" t="s" s="4">
        <v>703</v>
      </c>
      <c r="B30" t="n" s="5">
        <v>8191</v>
      </c>
      <c r="C30" t="n" s="5">
        <v>2869</v>
      </c>
    </row>
    <row r="31" spans="1:3">
      <c r="A31" t="s" s="4">
        <v>608</v>
      </c>
    </row>
    <row r="32" spans="1:3">
      <c r="A32" t="s" s="3">
        <v>747</v>
      </c>
    </row>
    <row r="33" spans="1:3">
      <c r="A33" t="s" s="4">
        <v>748</v>
      </c>
      <c r="B33" t="n" s="5">
        <v>557</v>
      </c>
      <c r="C33" t="n" s="5">
        <v>1099</v>
      </c>
    </row>
    <row r="34" spans="1:3">
      <c r="A34" t="s" s="4">
        <v>749</v>
      </c>
      <c r="B34" t="n" s="5">
        <v>0</v>
      </c>
      <c r="C34" t="n" s="5">
        <v>0</v>
      </c>
    </row>
    <row r="35" spans="1:3">
      <c r="A35" t="s" s="4">
        <v>750</v>
      </c>
      <c r="B35" t="n" s="5">
        <v>109</v>
      </c>
      <c r="C35" t="n" s="5">
        <v>138</v>
      </c>
    </row>
    <row r="36" spans="1:3">
      <c r="A36" t="s" s="4">
        <v>703</v>
      </c>
      <c r="B36" t="n" s="5">
        <v>666</v>
      </c>
      <c r="C36" t="n" s="5">
        <v>1237</v>
      </c>
    </row>
    <row r="37" spans="1:3">
      <c r="A37" t="s" s="4">
        <v>609</v>
      </c>
    </row>
    <row r="38" spans="1:3">
      <c r="A38" t="s" s="3">
        <v>747</v>
      </c>
    </row>
    <row r="39" spans="1:3">
      <c r="A39" t="s" s="4">
        <v>748</v>
      </c>
      <c r="B39" t="n" s="5">
        <v>244</v>
      </c>
      <c r="C39" t="n" s="5">
        <v>306</v>
      </c>
    </row>
    <row r="40" spans="1:3">
      <c r="A40" t="s" s="4">
        <v>749</v>
      </c>
      <c r="B40" t="n" s="5">
        <v>0</v>
      </c>
      <c r="C40" t="n" s="5">
        <v>0</v>
      </c>
    </row>
    <row r="41" spans="1:3">
      <c r="A41" t="s" s="4">
        <v>750</v>
      </c>
      <c r="B41" t="n" s="5">
        <v>0</v>
      </c>
      <c r="C41" t="n" s="5">
        <v>0</v>
      </c>
    </row>
    <row r="42" spans="1:3">
      <c r="A42" t="s" s="4">
        <v>703</v>
      </c>
      <c r="B42" t="n" s="7">
        <v>244</v>
      </c>
      <c r="C42" t="n" s="7">
        <v>3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1</v>
      </c>
      <c r="B1" t="s" s="2">
        <v>2</v>
      </c>
      <c r="C1" t="s" s="2">
        <v>30</v>
      </c>
    </row>
    <row r="2" spans="1:3">
      <c r="A2" t="s" s="4">
        <v>730</v>
      </c>
      <c r="B2" t="n" s="7">
        <v>14596</v>
      </c>
      <c r="C2" t="n" s="7">
        <v>17484</v>
      </c>
    </row>
    <row r="3" spans="1:3">
      <c r="A3" t="s" s="4">
        <v>727</v>
      </c>
      <c r="B3" t="n" s="5">
        <v>-650</v>
      </c>
      <c r="C3" t="n" s="5">
        <v>-1548</v>
      </c>
    </row>
    <row r="4" spans="1:3">
      <c r="A4" t="s" s="4">
        <v>752</v>
      </c>
      <c r="B4" t="n" s="7">
        <v>13946</v>
      </c>
      <c r="C4" t="n" s="7">
        <v>159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25"/>
    <col customWidth="1" max="5" min="5" width="25"/>
    <col customWidth="1" max="6" min="6" width="21"/>
  </cols>
  <sheetData>
    <row r="1" spans="1:6">
      <c r="A1" t="s" s="1">
        <v>753</v>
      </c>
      <c r="B1" t="s" s="2">
        <v>451</v>
      </c>
      <c r="D1" t="s" s="2">
        <v>1</v>
      </c>
    </row>
    <row r="2" spans="1:6">
      <c r="B2" t="s" s="2">
        <v>754</v>
      </c>
      <c r="C2" t="s" s="2">
        <v>755</v>
      </c>
      <c r="D2" t="s" s="2">
        <v>754</v>
      </c>
      <c r="E2" t="s" s="2">
        <v>755</v>
      </c>
      <c r="F2" t="s" s="2">
        <v>569</v>
      </c>
    </row>
    <row r="3" spans="1:6">
      <c r="A3" t="s" s="3">
        <v>468</v>
      </c>
    </row>
    <row r="4" spans="1:6">
      <c r="A4" t="s" s="4">
        <v>756</v>
      </c>
      <c r="D4" t="n" s="7">
        <v>13200000</v>
      </c>
      <c r="E4" t="n" s="7">
        <v>19000000</v>
      </c>
      <c r="F4" t="n" s="7">
        <v>24200000</v>
      </c>
    </row>
    <row r="5" spans="1:6">
      <c r="A5" t="s" s="4">
        <v>757</v>
      </c>
      <c r="D5" t="n" s="5">
        <v>389000</v>
      </c>
      <c r="E5" t="n" s="5">
        <v>500000</v>
      </c>
      <c r="F5" t="n" s="5">
        <v>900000</v>
      </c>
    </row>
    <row r="6" spans="1:6">
      <c r="A6" t="s" s="4">
        <v>758</v>
      </c>
      <c r="D6" t="n" s="7">
        <v>101000</v>
      </c>
      <c r="E6" t="n" s="7">
        <v>800000</v>
      </c>
      <c r="F6" t="n" s="5">
        <v>878000</v>
      </c>
    </row>
    <row r="7" spans="1:6">
      <c r="A7" t="s" s="4">
        <v>759</v>
      </c>
      <c r="B7" t="n" s="5">
        <v>18</v>
      </c>
      <c r="C7" t="n" s="5">
        <v>17</v>
      </c>
      <c r="D7" t="n" s="5">
        <v>0</v>
      </c>
      <c r="E7" t="n" s="5">
        <v>1</v>
      </c>
    </row>
    <row r="8" spans="1:6">
      <c r="A8" t="s" s="4">
        <v>760</v>
      </c>
      <c r="E8" t="n" s="7">
        <v>221000</v>
      </c>
    </row>
    <row r="9" spans="1:6">
      <c r="A9" t="s" s="4">
        <v>761</v>
      </c>
      <c r="D9" t="n" s="5">
        <v>1</v>
      </c>
      <c r="E9" t="n" s="5">
        <v>2</v>
      </c>
    </row>
    <row r="10" spans="1:6">
      <c r="A10" t="s" s="4">
        <v>762</v>
      </c>
      <c r="D10" t="n" s="7">
        <v>113000</v>
      </c>
      <c r="E10" t="n" s="7">
        <v>800000</v>
      </c>
    </row>
    <row r="11" spans="1:6">
      <c r="A11" t="s" s="4">
        <v>763</v>
      </c>
      <c r="B11" t="n" s="7">
        <v>6592000</v>
      </c>
      <c r="C11" t="n" s="7">
        <v>5952000</v>
      </c>
      <c r="D11" t="n" s="5">
        <v>6592000</v>
      </c>
      <c r="E11" t="n" s="5">
        <v>5952000</v>
      </c>
    </row>
    <row r="12" spans="1:6">
      <c r="A12" t="s" s="4">
        <v>764</v>
      </c>
      <c r="B12" t="n" s="5">
        <v>989000</v>
      </c>
      <c r="C12" t="n" s="5">
        <v>343000</v>
      </c>
      <c r="D12" t="n" s="5">
        <v>989000</v>
      </c>
      <c r="E12" t="n" s="5">
        <v>343000</v>
      </c>
    </row>
    <row r="13" spans="1:6">
      <c r="A13" t="s" s="4">
        <v>765</v>
      </c>
      <c r="B13" t="n" s="7">
        <v>5603000</v>
      </c>
      <c r="C13" t="n" s="7">
        <v>5609000</v>
      </c>
      <c r="D13" t="n" s="7">
        <v>5603000</v>
      </c>
      <c r="E13" t="n" s="7">
        <v>5609000</v>
      </c>
    </row>
    <row r="14" spans="1:6">
      <c r="A14" t="s" s="4">
        <v>766</v>
      </c>
      <c r="B14" t="s" s="4">
        <v>767</v>
      </c>
      <c r="C14" t="s" s="4">
        <v>768</v>
      </c>
      <c r="D14" t="s" s="4">
        <v>767</v>
      </c>
      <c r="E14" t="s" s="4">
        <v>768</v>
      </c>
    </row>
    <row r="15" spans="1:6">
      <c r="A15" t="s" s="4">
        <v>769</v>
      </c>
    </row>
    <row r="16" spans="1:6">
      <c r="A16" t="s" s="3">
        <v>468</v>
      </c>
    </row>
    <row r="17" spans="1:6">
      <c r="A17" t="s" s="4">
        <v>758</v>
      </c>
      <c r="D17" t="n" s="7">
        <v>380000</v>
      </c>
      <c r="E17" t="n" s="7">
        <v>498000</v>
      </c>
      <c r="F17" t="n" s="7">
        <v>542000</v>
      </c>
    </row>
    <row r="18" spans="1:6">
      <c r="A18" t="s" s="4">
        <v>770</v>
      </c>
    </row>
    <row r="19" spans="1:6">
      <c r="A19" t="s" s="3">
        <v>468</v>
      </c>
    </row>
    <row r="20" spans="1:6">
      <c r="A20" t="s" s="4">
        <v>771</v>
      </c>
      <c r="D20" t="n" s="5">
        <v>0</v>
      </c>
    </row>
    <row r="21" spans="1:6">
      <c r="A21" t="s" s="4">
        <v>772</v>
      </c>
    </row>
    <row r="22" spans="1:6">
      <c r="A22" t="s" s="3">
        <v>468</v>
      </c>
    </row>
    <row r="23" spans="1:6">
      <c r="A23" t="s" s="4">
        <v>759</v>
      </c>
      <c r="B23" t="n" s="5">
        <v>2</v>
      </c>
      <c r="C23" t="n" s="5">
        <v>1</v>
      </c>
    </row>
    <row r="24" spans="1:6">
      <c r="A24" t="s" s="4">
        <v>764</v>
      </c>
      <c r="B24" t="n" s="7">
        <v>989000</v>
      </c>
      <c r="C24" t="n" s="7">
        <v>343000</v>
      </c>
      <c r="D24" t="n" s="7">
        <v>989000</v>
      </c>
      <c r="E24" t="n" s="5">
        <v>343000</v>
      </c>
    </row>
    <row r="25" spans="1:6">
      <c r="A25" t="s" s="4">
        <v>687</v>
      </c>
    </row>
    <row r="26" spans="1:6">
      <c r="A26" t="s" s="3">
        <v>468</v>
      </c>
    </row>
    <row r="27" spans="1:6">
      <c r="A27" t="s" s="4">
        <v>759</v>
      </c>
      <c r="B27" t="n" s="5">
        <v>16</v>
      </c>
      <c r="C27" t="n" s="5">
        <v>16</v>
      </c>
    </row>
    <row r="28" spans="1:6">
      <c r="A28" t="s" s="4">
        <v>765</v>
      </c>
      <c r="B28" t="n" s="7">
        <v>5600000</v>
      </c>
      <c r="C28" t="n" s="7">
        <v>5600000</v>
      </c>
      <c r="D28" t="n" s="5">
        <v>5600000</v>
      </c>
      <c r="E28" t="n" s="5">
        <v>5600000</v>
      </c>
    </row>
    <row r="29" spans="1:6">
      <c r="A29" t="s" s="4">
        <v>773</v>
      </c>
    </row>
    <row r="30" spans="1:6">
      <c r="A30" t="s" s="3">
        <v>468</v>
      </c>
    </row>
    <row r="31" spans="1:6">
      <c r="A31" t="s" s="4">
        <v>763</v>
      </c>
      <c r="B31" t="n" s="7">
        <v>4900000</v>
      </c>
      <c r="C31" t="n" s="7">
        <v>3700000</v>
      </c>
      <c r="D31" t="n" s="7">
        <v>4900000</v>
      </c>
      <c r="E31" t="n" s="7">
        <v>37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74</v>
      </c>
      <c r="B1" t="s" s="2">
        <v>1</v>
      </c>
    </row>
    <row r="2" spans="1:4">
      <c r="B2" t="s" s="2">
        <v>2</v>
      </c>
      <c r="C2" t="s" s="2">
        <v>30</v>
      </c>
      <c r="D2" t="s" s="2">
        <v>73</v>
      </c>
    </row>
    <row r="3" spans="1:4">
      <c r="A3" t="s" s="3">
        <v>192</v>
      </c>
    </row>
    <row r="4" spans="1:4">
      <c r="A4" t="s" s="4">
        <v>775</v>
      </c>
      <c r="B4" t="n" s="7">
        <v>805</v>
      </c>
      <c r="C4" t="n" s="7">
        <v>1346</v>
      </c>
      <c r="D4" t="n" s="7">
        <v>1763</v>
      </c>
    </row>
    <row r="5" spans="1:4">
      <c r="A5" t="s" s="4">
        <v>776</v>
      </c>
      <c r="B5" t="n" s="5">
        <v>-704</v>
      </c>
      <c r="C5" t="n" s="5">
        <v>-546</v>
      </c>
      <c r="D5" t="n" s="5">
        <v>-885</v>
      </c>
    </row>
    <row r="6" spans="1:4">
      <c r="A6" t="s" s="4">
        <v>777</v>
      </c>
      <c r="B6" t="n" s="7">
        <v>101</v>
      </c>
      <c r="C6" t="n" s="7">
        <v>800</v>
      </c>
      <c r="D6" t="n" s="7">
        <v>8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8</v>
      </c>
      <c r="B1" t="s" s="2">
        <v>2</v>
      </c>
      <c r="C1" t="s" s="2">
        <v>30</v>
      </c>
    </row>
    <row r="2" spans="1:3">
      <c r="A2" t="s" s="3">
        <v>779</v>
      </c>
    </row>
    <row r="3" spans="1:3">
      <c r="A3" t="s" s="4">
        <v>780</v>
      </c>
      <c r="B3" t="n" s="7">
        <v>5603</v>
      </c>
      <c r="C3" t="n" s="7">
        <v>5609</v>
      </c>
    </row>
    <row r="4" spans="1:3">
      <c r="A4" t="s" s="4">
        <v>781</v>
      </c>
      <c r="B4" t="n" s="5">
        <v>989</v>
      </c>
      <c r="C4" t="n" s="5">
        <v>343</v>
      </c>
    </row>
    <row r="5" spans="1:3">
      <c r="A5" t="s" s="4">
        <v>763</v>
      </c>
      <c r="B5" t="n" s="5">
        <v>6592</v>
      </c>
      <c r="C5" t="n" s="5">
        <v>5952</v>
      </c>
    </row>
    <row r="6" spans="1:3">
      <c r="A6" t="s" s="4">
        <v>604</v>
      </c>
    </row>
    <row r="7" spans="1:3">
      <c r="A7" t="s" s="3">
        <v>779</v>
      </c>
    </row>
    <row r="8" spans="1:3">
      <c r="A8" t="s" s="4">
        <v>780</v>
      </c>
      <c r="B8" t="n" s="5">
        <v>2902</v>
      </c>
      <c r="C8" t="n" s="5">
        <v>2957</v>
      </c>
    </row>
    <row r="9" spans="1:3">
      <c r="A9" t="s" s="4">
        <v>781</v>
      </c>
      <c r="B9" t="n" s="5">
        <v>989</v>
      </c>
      <c r="C9" t="n" s="5">
        <v>343</v>
      </c>
    </row>
    <row r="10" spans="1:3">
      <c r="A10" t="s" s="4">
        <v>605</v>
      </c>
    </row>
    <row r="11" spans="1:3">
      <c r="A11" t="s" s="3">
        <v>779</v>
      </c>
    </row>
    <row r="12" spans="1:3">
      <c r="A12" t="s" s="4">
        <v>780</v>
      </c>
      <c r="B12" t="n" s="5">
        <v>1593</v>
      </c>
      <c r="C12" t="n" s="5">
        <v>1760</v>
      </c>
    </row>
    <row r="13" spans="1:3">
      <c r="A13" t="s" s="4">
        <v>606</v>
      </c>
    </row>
    <row r="14" spans="1:3">
      <c r="A14" t="s" s="3">
        <v>779</v>
      </c>
    </row>
    <row r="15" spans="1:3">
      <c r="A15" t="s" s="4">
        <v>780</v>
      </c>
      <c r="B15" t="n" s="5">
        <v>1019</v>
      </c>
      <c r="C15" t="n" s="5">
        <v>800</v>
      </c>
    </row>
    <row r="16" spans="1:3">
      <c r="A16" t="s" s="4">
        <v>608</v>
      </c>
    </row>
    <row r="17" spans="1:3">
      <c r="A17" t="s" s="3">
        <v>779</v>
      </c>
    </row>
    <row r="18" spans="1:3">
      <c r="A18" t="s" s="4">
        <v>780</v>
      </c>
      <c r="B18" t="n" s="7">
        <v>89</v>
      </c>
      <c r="C18" t="n" s="7">
        <v>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2</v>
      </c>
      <c r="B1" t="s" s="2">
        <v>2</v>
      </c>
      <c r="C1" t="s" s="2">
        <v>30</v>
      </c>
    </row>
    <row r="2" spans="1:3">
      <c r="A2" t="s" s="3">
        <v>783</v>
      </c>
    </row>
    <row r="3" spans="1:3">
      <c r="A3" t="s" s="4">
        <v>784</v>
      </c>
      <c r="B3" t="n" s="7">
        <v>14596</v>
      </c>
      <c r="C3" t="n" s="7">
        <v>17484</v>
      </c>
    </row>
    <row r="4" spans="1:3">
      <c r="A4" t="s" s="4">
        <v>785</v>
      </c>
      <c r="B4" t="n" s="5">
        <v>-650</v>
      </c>
      <c r="C4" t="n" s="5">
        <v>-1548</v>
      </c>
    </row>
    <row r="5" spans="1:3">
      <c r="A5" t="s" s="4">
        <v>786</v>
      </c>
      <c r="B5" t="n" s="5">
        <v>13946</v>
      </c>
      <c r="C5" t="n" s="5">
        <v>15936</v>
      </c>
    </row>
    <row r="6" spans="1:3">
      <c r="A6" t="s" s="4">
        <v>787</v>
      </c>
      <c r="B6" t="n" s="5">
        <v>-135</v>
      </c>
      <c r="C6" t="n" s="5">
        <v>-294</v>
      </c>
    </row>
    <row r="7" spans="1:3">
      <c r="A7" t="s" s="4">
        <v>788</v>
      </c>
      <c r="B7" t="n" s="5">
        <v>8896</v>
      </c>
      <c r="C7" t="n" s="5">
        <v>8634</v>
      </c>
    </row>
    <row r="8" spans="1:3">
      <c r="A8" t="s" s="4">
        <v>789</v>
      </c>
      <c r="B8" t="n" s="5">
        <v>-2169</v>
      </c>
      <c r="C8" t="n" s="5">
        <v>-2388</v>
      </c>
    </row>
    <row r="9" spans="1:3">
      <c r="A9" t="s" s="4">
        <v>790</v>
      </c>
      <c r="B9" t="n" s="5">
        <v>6727</v>
      </c>
      <c r="C9" t="n" s="5">
        <v>6246</v>
      </c>
    </row>
    <row r="10" spans="1:3">
      <c r="A10" t="s" s="4">
        <v>791</v>
      </c>
      <c r="B10" t="n" s="5">
        <v>6592</v>
      </c>
      <c r="C10" t="n" s="5">
        <v>5952</v>
      </c>
    </row>
    <row r="11" spans="1:3">
      <c r="A11" t="s" s="4">
        <v>604</v>
      </c>
    </row>
    <row r="12" spans="1:3">
      <c r="A12" t="s" s="3">
        <v>783</v>
      </c>
    </row>
    <row r="13" spans="1:3">
      <c r="A13" t="s" s="4">
        <v>792</v>
      </c>
      <c r="B13" t="n" s="5">
        <v>576</v>
      </c>
      <c r="C13" t="n" s="5">
        <v>994</v>
      </c>
    </row>
    <row r="14" spans="1:3">
      <c r="A14" t="s" s="4">
        <v>793</v>
      </c>
      <c r="B14" t="n" s="5">
        <v>3881</v>
      </c>
      <c r="C14" t="n" s="5">
        <v>5480</v>
      </c>
    </row>
    <row r="15" spans="1:3">
      <c r="A15" t="s" s="4">
        <v>794</v>
      </c>
      <c r="B15" t="n" s="5">
        <v>6661</v>
      </c>
      <c r="C15" t="n" s="5">
        <v>6067</v>
      </c>
    </row>
    <row r="16" spans="1:3">
      <c r="A16" t="s" s="4">
        <v>784</v>
      </c>
      <c r="B16" t="n" s="5">
        <v>10542</v>
      </c>
      <c r="C16" t="n" s="5">
        <v>11547</v>
      </c>
    </row>
    <row r="17" spans="1:3">
      <c r="A17" t="s" s="4">
        <v>785</v>
      </c>
      <c r="B17" t="n" s="5">
        <v>-630</v>
      </c>
      <c r="C17" t="n" s="5">
        <v>-1148</v>
      </c>
    </row>
    <row r="18" spans="1:3">
      <c r="A18" t="s" s="4">
        <v>795</v>
      </c>
      <c r="B18" t="n" s="5">
        <v>3251</v>
      </c>
      <c r="C18" t="n" s="5">
        <v>4332</v>
      </c>
    </row>
    <row r="19" spans="1:3">
      <c r="A19" t="s" s="4">
        <v>786</v>
      </c>
      <c r="B19" t="n" s="5">
        <v>9912</v>
      </c>
      <c r="C19" t="n" s="5">
        <v>10399</v>
      </c>
    </row>
    <row r="20" spans="1:3">
      <c r="A20" t="s" s="4">
        <v>796</v>
      </c>
      <c r="B20" t="n" s="5">
        <v>0</v>
      </c>
      <c r="C20" t="n" s="5">
        <v>0</v>
      </c>
    </row>
    <row r="21" spans="1:3">
      <c r="A21" t="s" s="4">
        <v>797</v>
      </c>
      <c r="B21" t="n" s="5">
        <v>576</v>
      </c>
      <c r="C21" t="n" s="5">
        <v>994</v>
      </c>
    </row>
    <row r="22" spans="1:3">
      <c r="A22" t="s" s="4">
        <v>787</v>
      </c>
      <c r="B22" t="n" s="5">
        <v>-115</v>
      </c>
      <c r="C22" t="n" s="5">
        <v>-248</v>
      </c>
    </row>
    <row r="23" spans="1:3">
      <c r="A23" t="s" s="4">
        <v>798</v>
      </c>
      <c r="B23" t="n" s="5">
        <v>461</v>
      </c>
      <c r="C23" t="n" s="5">
        <v>746</v>
      </c>
    </row>
    <row r="24" spans="1:3">
      <c r="A24" t="s" s="4">
        <v>799</v>
      </c>
      <c r="B24" t="n" s="5">
        <v>4397</v>
      </c>
      <c r="C24" t="n" s="5">
        <v>3564</v>
      </c>
    </row>
    <row r="25" spans="1:3">
      <c r="A25" t="s" s="4">
        <v>800</v>
      </c>
      <c r="B25" t="n" s="5">
        <v>-967</v>
      </c>
      <c r="C25" t="n" s="5">
        <v>-1010</v>
      </c>
    </row>
    <row r="26" spans="1:3">
      <c r="A26" t="s" s="4">
        <v>801</v>
      </c>
      <c r="B26" t="n" s="5">
        <v>3430</v>
      </c>
      <c r="C26" t="n" s="5">
        <v>2554</v>
      </c>
    </row>
    <row r="27" spans="1:3">
      <c r="A27" t="s" s="4">
        <v>802</v>
      </c>
      <c r="B27" t="n" s="5">
        <v>3430</v>
      </c>
      <c r="C27" t="n" s="5">
        <v>2554</v>
      </c>
    </row>
    <row r="28" spans="1:3">
      <c r="A28" t="s" s="4">
        <v>788</v>
      </c>
      <c r="B28" t="n" s="5">
        <v>4973</v>
      </c>
      <c r="C28" t="n" s="5">
        <v>4558</v>
      </c>
    </row>
    <row r="29" spans="1:3">
      <c r="A29" t="s" s="4">
        <v>789</v>
      </c>
      <c r="B29" t="n" s="5">
        <v>-967</v>
      </c>
      <c r="C29" t="n" s="5">
        <v>-1010</v>
      </c>
    </row>
    <row r="30" spans="1:3">
      <c r="A30" t="s" s="4">
        <v>790</v>
      </c>
      <c r="B30" t="n" s="5">
        <v>4006</v>
      </c>
      <c r="C30" t="n" s="5">
        <v>3548</v>
      </c>
    </row>
    <row r="31" spans="1:3">
      <c r="A31" t="s" s="4">
        <v>791</v>
      </c>
      <c r="B31" t="n" s="5">
        <v>3891</v>
      </c>
      <c r="C31" t="n" s="5">
        <v>3300</v>
      </c>
    </row>
    <row r="32" spans="1:3">
      <c r="A32" t="s" s="4">
        <v>605</v>
      </c>
    </row>
    <row r="33" spans="1:3">
      <c r="A33" t="s" s="3">
        <v>783</v>
      </c>
    </row>
    <row r="34" spans="1:3">
      <c r="A34" t="s" s="4">
        <v>793</v>
      </c>
      <c r="B34" t="n" s="5">
        <v>0</v>
      </c>
      <c r="C34" t="n" s="5">
        <v>956</v>
      </c>
    </row>
    <row r="35" spans="1:3">
      <c r="A35" t="s" s="4">
        <v>794</v>
      </c>
      <c r="B35" t="n" s="5">
        <v>2246</v>
      </c>
      <c r="C35" t="n" s="5">
        <v>2491</v>
      </c>
    </row>
    <row r="36" spans="1:3">
      <c r="A36" t="s" s="4">
        <v>784</v>
      </c>
      <c r="B36" t="n" s="5">
        <v>2246</v>
      </c>
      <c r="C36" t="n" s="5">
        <v>3447</v>
      </c>
    </row>
    <row r="37" spans="1:3">
      <c r="A37" t="s" s="4">
        <v>785</v>
      </c>
      <c r="B37" t="n" s="5">
        <v>0</v>
      </c>
      <c r="C37" t="n" s="5">
        <v>-354</v>
      </c>
    </row>
    <row r="38" spans="1:3">
      <c r="A38" t="s" s="4">
        <v>795</v>
      </c>
      <c r="B38" t="n" s="5">
        <v>0</v>
      </c>
      <c r="C38" t="n" s="5">
        <v>602</v>
      </c>
    </row>
    <row r="39" spans="1:3">
      <c r="A39" t="s" s="4">
        <v>786</v>
      </c>
      <c r="B39" t="n" s="5">
        <v>2246</v>
      </c>
      <c r="C39" t="n" s="5">
        <v>3093</v>
      </c>
    </row>
    <row r="40" spans="1:3">
      <c r="A40" t="s" s="4">
        <v>787</v>
      </c>
      <c r="B40" t="n" s="5">
        <v>0</v>
      </c>
      <c r="C40" t="n" s="5">
        <v>0</v>
      </c>
    </row>
    <row r="41" spans="1:3">
      <c r="A41" t="s" s="4">
        <v>799</v>
      </c>
      <c r="B41" t="n" s="5">
        <v>2795</v>
      </c>
      <c r="C41" t="n" s="5">
        <v>3138</v>
      </c>
    </row>
    <row r="42" spans="1:3">
      <c r="A42" t="s" s="4">
        <v>800</v>
      </c>
      <c r="B42" t="n" s="5">
        <v>-1202</v>
      </c>
      <c r="C42" t="n" s="5">
        <v>-1378</v>
      </c>
    </row>
    <row r="43" spans="1:3">
      <c r="A43" t="s" s="4">
        <v>801</v>
      </c>
      <c r="B43" t="n" s="5">
        <v>1593</v>
      </c>
      <c r="C43" t="n" s="5">
        <v>1760</v>
      </c>
    </row>
    <row r="44" spans="1:3">
      <c r="A44" t="s" s="4">
        <v>802</v>
      </c>
      <c r="B44" t="n" s="5">
        <v>1593</v>
      </c>
      <c r="C44" t="n" s="5">
        <v>1760</v>
      </c>
    </row>
    <row r="45" spans="1:3">
      <c r="A45" t="s" s="4">
        <v>788</v>
      </c>
      <c r="B45" t="n" s="5">
        <v>2795</v>
      </c>
      <c r="C45" t="n" s="5">
        <v>3138</v>
      </c>
    </row>
    <row r="46" spans="1:3">
      <c r="A46" t="s" s="4">
        <v>789</v>
      </c>
      <c r="B46" t="n" s="5">
        <v>-1202</v>
      </c>
      <c r="C46" t="n" s="5">
        <v>-1378</v>
      </c>
    </row>
    <row r="47" spans="1:3">
      <c r="A47" t="s" s="4">
        <v>790</v>
      </c>
      <c r="B47" t="n" s="5">
        <v>1593</v>
      </c>
      <c r="C47" t="n" s="5">
        <v>1760</v>
      </c>
    </row>
    <row r="48" spans="1:3">
      <c r="A48" t="s" s="4">
        <v>791</v>
      </c>
      <c r="B48" t="n" s="5">
        <v>1593</v>
      </c>
      <c r="C48" t="n" s="5">
        <v>1760</v>
      </c>
    </row>
    <row r="49" spans="1:3">
      <c r="A49" t="s" s="4">
        <v>606</v>
      </c>
    </row>
    <row r="50" spans="1:3">
      <c r="A50" t="s" s="3">
        <v>783</v>
      </c>
    </row>
    <row r="51" spans="1:3">
      <c r="A51" t="s" s="4">
        <v>793</v>
      </c>
      <c r="C51" t="n" s="5">
        <v>0</v>
      </c>
    </row>
    <row r="52" spans="1:3">
      <c r="A52" t="s" s="4">
        <v>794</v>
      </c>
      <c r="B52" t="n" s="5">
        <v>1699</v>
      </c>
      <c r="C52" t="n" s="5">
        <v>2352</v>
      </c>
    </row>
    <row r="53" spans="1:3">
      <c r="A53" t="s" s="4">
        <v>784</v>
      </c>
      <c r="B53" t="n" s="5">
        <v>1699</v>
      </c>
      <c r="C53" t="n" s="5">
        <v>2352</v>
      </c>
    </row>
    <row r="54" spans="1:3">
      <c r="A54" t="s" s="4">
        <v>785</v>
      </c>
      <c r="B54" t="n" s="5">
        <v>0</v>
      </c>
      <c r="C54" t="n" s="5">
        <v>0</v>
      </c>
    </row>
    <row r="55" spans="1:3">
      <c r="A55" t="s" s="4">
        <v>795</v>
      </c>
      <c r="C55" t="n" s="5">
        <v>0</v>
      </c>
    </row>
    <row r="56" spans="1:3">
      <c r="A56" t="s" s="4">
        <v>786</v>
      </c>
      <c r="B56" t="n" s="5">
        <v>1699</v>
      </c>
      <c r="C56" t="n" s="5">
        <v>2352</v>
      </c>
    </row>
    <row r="57" spans="1:3">
      <c r="A57" t="s" s="4">
        <v>787</v>
      </c>
      <c r="B57" t="n" s="5">
        <v>0</v>
      </c>
      <c r="C57" t="n" s="5">
        <v>0</v>
      </c>
    </row>
    <row r="58" spans="1:3">
      <c r="A58" t="s" s="4">
        <v>799</v>
      </c>
      <c r="B58" t="n" s="5">
        <v>1019</v>
      </c>
      <c r="C58" t="n" s="5">
        <v>800</v>
      </c>
    </row>
    <row r="59" spans="1:3">
      <c r="A59" t="s" s="4">
        <v>800</v>
      </c>
      <c r="B59" t="n" s="5">
        <v>0</v>
      </c>
      <c r="C59" t="n" s="5">
        <v>0</v>
      </c>
    </row>
    <row r="60" spans="1:3">
      <c r="A60" t="s" s="4">
        <v>801</v>
      </c>
      <c r="B60" t="n" s="5">
        <v>1019</v>
      </c>
      <c r="C60" t="n" s="5">
        <v>800</v>
      </c>
    </row>
    <row r="61" spans="1:3">
      <c r="A61" t="s" s="4">
        <v>802</v>
      </c>
      <c r="B61" t="n" s="5">
        <v>1019</v>
      </c>
      <c r="C61" t="n" s="5">
        <v>800</v>
      </c>
    </row>
    <row r="62" spans="1:3">
      <c r="A62" t="s" s="4">
        <v>788</v>
      </c>
      <c r="B62" t="n" s="5">
        <v>1019</v>
      </c>
      <c r="C62" t="n" s="5">
        <v>800</v>
      </c>
    </row>
    <row r="63" spans="1:3">
      <c r="A63" t="s" s="4">
        <v>789</v>
      </c>
      <c r="B63" t="n" s="5">
        <v>0</v>
      </c>
      <c r="C63" t="n" s="5">
        <v>0</v>
      </c>
    </row>
    <row r="64" spans="1:3">
      <c r="A64" t="s" s="4">
        <v>790</v>
      </c>
      <c r="B64" t="n" s="5">
        <v>1019</v>
      </c>
      <c r="C64" t="n" s="5">
        <v>800</v>
      </c>
    </row>
    <row r="65" spans="1:3">
      <c r="A65" t="s" s="4">
        <v>791</v>
      </c>
      <c r="B65" t="n" s="5">
        <v>1019</v>
      </c>
      <c r="C65" t="n" s="5">
        <v>800</v>
      </c>
    </row>
    <row r="66" spans="1:3">
      <c r="A66" t="s" s="4">
        <v>608</v>
      </c>
    </row>
    <row r="67" spans="1:3">
      <c r="A67" t="s" s="3">
        <v>783</v>
      </c>
    </row>
    <row r="68" spans="1:3">
      <c r="A68" t="s" s="4">
        <v>792</v>
      </c>
      <c r="B68" t="n" s="5">
        <v>109</v>
      </c>
      <c r="C68" t="n" s="5">
        <v>138</v>
      </c>
    </row>
    <row r="69" spans="1:3">
      <c r="A69" t="s" s="4">
        <v>793</v>
      </c>
      <c r="B69" t="n" s="5">
        <v>109</v>
      </c>
      <c r="C69" t="n" s="5">
        <v>138</v>
      </c>
    </row>
    <row r="70" spans="1:3">
      <c r="A70" t="s" s="4">
        <v>794</v>
      </c>
      <c r="C70" t="n" s="5">
        <v>0</v>
      </c>
    </row>
    <row r="71" spans="1:3">
      <c r="A71" t="s" s="4">
        <v>784</v>
      </c>
      <c r="B71" t="n" s="5">
        <v>109</v>
      </c>
      <c r="C71" t="n" s="5">
        <v>138</v>
      </c>
    </row>
    <row r="72" spans="1:3">
      <c r="A72" t="s" s="4">
        <v>785</v>
      </c>
      <c r="B72" t="n" s="5">
        <v>-20</v>
      </c>
      <c r="C72" t="n" s="5">
        <v>-46</v>
      </c>
    </row>
    <row r="73" spans="1:3">
      <c r="A73" t="s" s="4">
        <v>795</v>
      </c>
      <c r="B73" t="n" s="5">
        <v>89</v>
      </c>
      <c r="C73" t="n" s="5">
        <v>92</v>
      </c>
    </row>
    <row r="74" spans="1:3">
      <c r="A74" t="s" s="4">
        <v>786</v>
      </c>
      <c r="B74" t="n" s="5">
        <v>89</v>
      </c>
      <c r="C74" t="n" s="5">
        <v>92</v>
      </c>
    </row>
    <row r="75" spans="1:3">
      <c r="A75" t="s" s="4">
        <v>796</v>
      </c>
      <c r="B75" t="n" s="5">
        <v>0</v>
      </c>
      <c r="C75" t="n" s="5">
        <v>0</v>
      </c>
    </row>
    <row r="76" spans="1:3">
      <c r="A76" t="s" s="4">
        <v>797</v>
      </c>
      <c r="B76" t="n" s="5">
        <v>109</v>
      </c>
      <c r="C76" t="n" s="5">
        <v>138</v>
      </c>
    </row>
    <row r="77" spans="1:3">
      <c r="A77" t="s" s="4">
        <v>787</v>
      </c>
      <c r="B77" t="n" s="5">
        <v>-20</v>
      </c>
      <c r="C77" t="n" s="5">
        <v>-46</v>
      </c>
    </row>
    <row r="78" spans="1:3">
      <c r="A78" t="s" s="4">
        <v>798</v>
      </c>
      <c r="B78" t="n" s="5">
        <v>89</v>
      </c>
      <c r="C78" t="n" s="5">
        <v>92</v>
      </c>
    </row>
    <row r="79" spans="1:3">
      <c r="A79" t="s" s="4">
        <v>788</v>
      </c>
      <c r="B79" t="n" s="5">
        <v>109</v>
      </c>
      <c r="C79" t="n" s="5">
        <v>138</v>
      </c>
    </row>
    <row r="80" spans="1:3">
      <c r="A80" t="s" s="4">
        <v>789</v>
      </c>
      <c r="B80" t="n" s="5">
        <v>0</v>
      </c>
      <c r="C80" t="n" s="5">
        <v>0</v>
      </c>
    </row>
    <row r="81" spans="1:3">
      <c r="A81" t="s" s="4">
        <v>790</v>
      </c>
      <c r="B81" t="n" s="5">
        <v>109</v>
      </c>
      <c r="C81" t="n" s="5">
        <v>138</v>
      </c>
    </row>
    <row r="82" spans="1:3">
      <c r="A82" t="s" s="4">
        <v>791</v>
      </c>
      <c r="B82" t="n" s="7">
        <v>89</v>
      </c>
      <c r="C82" t="n" s="7">
        <v>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3</v>
      </c>
      <c r="B1" t="s" s="2">
        <v>1</v>
      </c>
    </row>
    <row r="2" spans="1:4">
      <c r="B2" t="s" s="2">
        <v>2</v>
      </c>
      <c r="C2" t="s" s="2">
        <v>30</v>
      </c>
      <c r="D2" t="s" s="2">
        <v>73</v>
      </c>
    </row>
    <row r="3" spans="1:4">
      <c r="A3" t="s" s="3">
        <v>804</v>
      </c>
    </row>
    <row r="4" spans="1:4">
      <c r="A4" t="s" s="4">
        <v>723</v>
      </c>
      <c r="B4" t="n" s="7">
        <v>2011</v>
      </c>
      <c r="C4" t="n" s="7">
        <v>2024</v>
      </c>
    </row>
    <row r="5" spans="1:4">
      <c r="A5" t="s" s="4">
        <v>805</v>
      </c>
      <c r="B5" t="n" s="5">
        <v>3555</v>
      </c>
      <c r="C5" t="n" s="5">
        <v>691</v>
      </c>
      <c r="D5" t="n" s="7">
        <v>3581</v>
      </c>
    </row>
    <row r="6" spans="1:4">
      <c r="A6" t="s" s="4">
        <v>806</v>
      </c>
      <c r="B6" t="n" s="5">
        <v>-3199</v>
      </c>
      <c r="C6" t="n" s="5">
        <v>-704</v>
      </c>
      <c r="D6" t="n" s="5">
        <v>-3587</v>
      </c>
    </row>
    <row r="7" spans="1:4">
      <c r="A7" t="s" s="4">
        <v>725</v>
      </c>
      <c r="B7" t="n" s="7">
        <v>2367</v>
      </c>
      <c r="C7" t="n" s="7">
        <v>2011</v>
      </c>
      <c r="D7" t="n" s="7">
        <v>20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07</v>
      </c>
      <c r="B1" t="s" s="2">
        <v>2</v>
      </c>
      <c r="C1" t="s" s="2">
        <v>30</v>
      </c>
      <c r="D1" t="s" s="2">
        <v>73</v>
      </c>
    </row>
    <row r="2" spans="1:4">
      <c r="A2" t="s" s="3">
        <v>808</v>
      </c>
    </row>
    <row r="3" spans="1:4">
      <c r="A3" t="s" s="4">
        <v>809</v>
      </c>
      <c r="B3" t="n" s="7">
        <v>80058</v>
      </c>
      <c r="C3" t="n" s="7">
        <v>82734</v>
      </c>
      <c r="D3" t="n" s="7">
        <v>92156</v>
      </c>
    </row>
    <row r="4" spans="1:4">
      <c r="A4" t="s" s="4">
        <v>810</v>
      </c>
    </row>
    <row r="5" spans="1:4">
      <c r="A5" t="s" s="3">
        <v>808</v>
      </c>
    </row>
    <row r="6" spans="1:4">
      <c r="A6" t="s" s="4">
        <v>809</v>
      </c>
      <c r="B6" t="n" s="5">
        <v>4206</v>
      </c>
      <c r="C6" t="n" s="5">
        <v>4574</v>
      </c>
      <c r="D6" t="n" s="5">
        <v>4160</v>
      </c>
    </row>
    <row r="7" spans="1:4">
      <c r="A7" t="s" s="4">
        <v>811</v>
      </c>
    </row>
    <row r="8" spans="1:4">
      <c r="A8" t="s" s="3">
        <v>808</v>
      </c>
    </row>
    <row r="9" spans="1:4">
      <c r="A9" t="s" s="4">
        <v>809</v>
      </c>
      <c r="B9" t="n" s="5">
        <v>46582</v>
      </c>
      <c r="C9" t="n" s="5">
        <v>38470</v>
      </c>
      <c r="D9" t="n" s="5">
        <v>34023</v>
      </c>
    </row>
    <row r="10" spans="1:4">
      <c r="A10" t="s" s="4">
        <v>812</v>
      </c>
    </row>
    <row r="11" spans="1:4">
      <c r="A11" t="s" s="3">
        <v>808</v>
      </c>
    </row>
    <row r="12" spans="1:4">
      <c r="A12" t="s" s="4">
        <v>809</v>
      </c>
      <c r="B12" t="n" s="5">
        <v>28222</v>
      </c>
      <c r="C12" t="n" s="5">
        <v>38602</v>
      </c>
      <c r="D12" t="n" s="5">
        <v>52096</v>
      </c>
    </row>
    <row r="13" spans="1:4">
      <c r="A13" t="s" s="4">
        <v>466</v>
      </c>
    </row>
    <row r="14" spans="1:4">
      <c r="A14" t="s" s="3">
        <v>808</v>
      </c>
    </row>
    <row r="15" spans="1:4">
      <c r="A15" t="s" s="4">
        <v>809</v>
      </c>
      <c r="B15" t="n" s="7">
        <v>1048</v>
      </c>
      <c r="C15" t="n" s="7">
        <v>1088</v>
      </c>
      <c r="D15" t="n" s="7">
        <v>18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r="1" spans="1:4">
      <c r="A1" t="s" s="1">
        <v>813</v>
      </c>
      <c r="B1" t="s" s="2">
        <v>1</v>
      </c>
    </row>
    <row r="2" spans="1:4">
      <c r="B2" t="s" s="2">
        <v>814</v>
      </c>
      <c r="C2" t="s" s="2">
        <v>815</v>
      </c>
      <c r="D2" t="s" s="2">
        <v>569</v>
      </c>
    </row>
    <row r="3" spans="1:4">
      <c r="A3" t="s" s="3">
        <v>816</v>
      </c>
    </row>
    <row r="4" spans="1:4">
      <c r="A4" t="s" s="4">
        <v>817</v>
      </c>
      <c r="B4" t="n" s="7">
        <v>199000</v>
      </c>
      <c r="C4" t="n" s="7">
        <v>215000</v>
      </c>
    </row>
    <row r="5" spans="1:4">
      <c r="A5" t="s" s="4">
        <v>818</v>
      </c>
      <c r="B5" t="s" s="4">
        <v>819</v>
      </c>
      <c r="C5" t="s" s="4">
        <v>820</v>
      </c>
    </row>
    <row r="6" spans="1:4">
      <c r="A6" t="s" s="4">
        <v>821</v>
      </c>
      <c r="B6" t="s" s="4">
        <v>822</v>
      </c>
      <c r="C6" t="s" s="4">
        <v>823</v>
      </c>
    </row>
    <row r="7" spans="1:4">
      <c r="A7" t="s" s="4">
        <v>455</v>
      </c>
      <c r="B7" t="n" s="7">
        <v>396000</v>
      </c>
      <c r="C7" t="n" s="7">
        <v>295000</v>
      </c>
    </row>
    <row r="8" spans="1:4">
      <c r="A8" t="s" s="4">
        <v>456</v>
      </c>
      <c r="B8" t="n" s="5">
        <v>470000</v>
      </c>
      <c r="C8" t="n" s="5">
        <v>357000</v>
      </c>
      <c r="D8" t="n" s="7">
        <v>395000</v>
      </c>
    </row>
    <row r="9" spans="1:4">
      <c r="A9" t="s" s="4">
        <v>824</v>
      </c>
      <c r="B9" t="n" s="7">
        <v>248000</v>
      </c>
      <c r="C9" t="n" s="7">
        <v>259000</v>
      </c>
      <c r="D9" t="n" s="5">
        <v>200000</v>
      </c>
    </row>
    <row r="10" spans="1:4">
      <c r="A10" t="s" s="4">
        <v>825</v>
      </c>
      <c r="B10" t="n" s="5">
        <v>4</v>
      </c>
      <c r="C10" t="n" s="5">
        <v>5</v>
      </c>
    </row>
    <row r="11" spans="1:4">
      <c r="A11" t="s" s="4">
        <v>826</v>
      </c>
      <c r="B11" t="n" s="7">
        <v>150000</v>
      </c>
      <c r="C11" t="n" s="7">
        <v>80000</v>
      </c>
      <c r="D11" t="n" s="5">
        <v>104000</v>
      </c>
    </row>
    <row r="12" spans="1:4">
      <c r="A12" t="s" s="4">
        <v>827</v>
      </c>
      <c r="B12" t="n" s="5">
        <v>60000</v>
      </c>
      <c r="C12" t="n" s="5">
        <v>60000</v>
      </c>
      <c r="D12" t="n" s="5">
        <v>61000</v>
      </c>
    </row>
    <row r="13" spans="1:4">
      <c r="A13" t="s" s="4">
        <v>457</v>
      </c>
      <c r="B13" t="n" s="5">
        <v>63000</v>
      </c>
      <c r="C13" t="n" s="5">
        <v>62000</v>
      </c>
    </row>
    <row r="14" spans="1:4">
      <c r="A14" t="s" s="4">
        <v>828</v>
      </c>
      <c r="B14" t="n" s="5">
        <v>62000</v>
      </c>
      <c r="C14" t="n" s="5">
        <v>61000</v>
      </c>
    </row>
    <row r="15" spans="1:4">
      <c r="A15" t="s" s="4">
        <v>829</v>
      </c>
      <c r="B15" t="n" s="5">
        <v>1000</v>
      </c>
      <c r="C15" t="n" s="5">
        <v>1000</v>
      </c>
    </row>
    <row r="16" spans="1:4">
      <c r="A16" t="s" s="4">
        <v>830</v>
      </c>
      <c r="B16" t="n" s="5">
        <v>0</v>
      </c>
      <c r="C16" t="n" s="5">
        <v>0</v>
      </c>
      <c r="D16" t="n" s="5">
        <v>0</v>
      </c>
    </row>
    <row r="17" spans="1:4">
      <c r="A17" t="s" s="4">
        <v>831</v>
      </c>
      <c r="B17" t="n" s="5">
        <v>1000</v>
      </c>
      <c r="C17" t="n" s="5">
        <v>1000</v>
      </c>
      <c r="D17" t="n" s="7">
        <v>1000</v>
      </c>
    </row>
    <row r="18" spans="1:4">
      <c r="A18" t="s" s="4">
        <v>832</v>
      </c>
    </row>
    <row r="19" spans="1:4">
      <c r="A19" t="s" s="3">
        <v>816</v>
      </c>
    </row>
    <row r="20" spans="1:4">
      <c r="A20" t="s" s="4">
        <v>817</v>
      </c>
      <c r="B20" t="n" s="7">
        <v>309000</v>
      </c>
      <c r="C20" t="n" s="7">
        <v>263000</v>
      </c>
    </row>
    <row r="21" spans="1:4">
      <c r="A21" t="s" s="4">
        <v>833</v>
      </c>
    </row>
    <row r="22" spans="1:4">
      <c r="A22" t="s" s="3">
        <v>816</v>
      </c>
    </row>
    <row r="23" spans="1:4">
      <c r="A23" t="s" s="4">
        <v>834</v>
      </c>
      <c r="B23" t="s" s="4">
        <v>835</v>
      </c>
      <c r="C23" t="s" s="4">
        <v>836</v>
      </c>
      <c r="D23" t="s" s="4">
        <v>8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8</v>
      </c>
      <c r="B1" t="s" s="2">
        <v>1</v>
      </c>
    </row>
    <row r="2" spans="1:4">
      <c r="B2" t="s" s="2">
        <v>2</v>
      </c>
      <c r="C2" t="s" s="2">
        <v>30</v>
      </c>
      <c r="D2" t="s" s="2">
        <v>73</v>
      </c>
    </row>
    <row r="3" spans="1:4">
      <c r="A3" t="s" s="3">
        <v>839</v>
      </c>
    </row>
    <row r="4" spans="1:4">
      <c r="A4" t="s" s="4">
        <v>840</v>
      </c>
      <c r="B4" t="n" s="7">
        <v>295</v>
      </c>
    </row>
    <row r="5" spans="1:4">
      <c r="A5" t="s" s="4">
        <v>826</v>
      </c>
      <c r="B5" t="n" s="5">
        <v>150</v>
      </c>
      <c r="C5" t="n" s="7">
        <v>80</v>
      </c>
      <c r="D5" t="n" s="7">
        <v>104</v>
      </c>
    </row>
    <row r="6" spans="1:4">
      <c r="A6" t="s" s="4">
        <v>827</v>
      </c>
      <c r="B6" t="n" s="5">
        <v>-60</v>
      </c>
      <c r="C6" t="n" s="5">
        <v>-60</v>
      </c>
      <c r="D6" t="n" s="5">
        <v>-61</v>
      </c>
    </row>
    <row r="7" spans="1:4">
      <c r="A7" t="s" s="4">
        <v>841</v>
      </c>
      <c r="B7" t="n" s="5">
        <v>644</v>
      </c>
      <c r="C7" t="n" s="5">
        <v>554</v>
      </c>
      <c r="D7" t="n" s="5">
        <v>534</v>
      </c>
    </row>
    <row r="8" spans="1:4">
      <c r="A8" t="s" s="4">
        <v>842</v>
      </c>
      <c r="B8" t="n" s="5">
        <v>-248</v>
      </c>
      <c r="C8" t="n" s="5">
        <v>-259</v>
      </c>
      <c r="D8" t="n" s="7">
        <v>-200</v>
      </c>
    </row>
    <row r="9" spans="1:4">
      <c r="A9" t="s" s="4">
        <v>843</v>
      </c>
      <c r="B9" t="n" s="7">
        <v>396</v>
      </c>
      <c r="C9" t="n" s="7">
        <v>2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44</v>
      </c>
      <c r="B1" t="s" s="2">
        <v>1</v>
      </c>
    </row>
    <row r="2" spans="1:3">
      <c r="B2" t="s" s="2">
        <v>2</v>
      </c>
      <c r="C2" t="s" s="2">
        <v>30</v>
      </c>
    </row>
    <row r="3" spans="1:3">
      <c r="A3" t="s" s="3">
        <v>845</v>
      </c>
    </row>
    <row r="4" spans="1:3">
      <c r="A4" t="s" s="4">
        <v>846</v>
      </c>
      <c r="B4" t="n" s="7">
        <v>357</v>
      </c>
      <c r="C4" t="n" s="7">
        <v>395</v>
      </c>
    </row>
    <row r="5" spans="1:3">
      <c r="A5" t="s" s="4">
        <v>847</v>
      </c>
      <c r="B5" t="n" s="5">
        <v>470</v>
      </c>
      <c r="C5" t="n" s="5">
        <v>357</v>
      </c>
    </row>
    <row r="6" spans="1:3">
      <c r="A6" t="s" s="3">
        <v>848</v>
      </c>
    </row>
    <row r="7" spans="1:3">
      <c r="A7" t="s" s="4">
        <v>849</v>
      </c>
      <c r="B7" t="n" s="5">
        <v>259</v>
      </c>
      <c r="C7" t="n" s="5">
        <v>200</v>
      </c>
    </row>
    <row r="8" spans="1:3">
      <c r="A8" t="s" s="4">
        <v>850</v>
      </c>
      <c r="B8" t="n" s="5">
        <v>-11</v>
      </c>
      <c r="C8" t="n" s="5">
        <v>59</v>
      </c>
    </row>
    <row r="9" spans="1:3">
      <c r="A9" t="s" s="4">
        <v>851</v>
      </c>
      <c r="B9" t="n" s="7">
        <v>248</v>
      </c>
      <c r="C9" t="n" s="7">
        <v>259</v>
      </c>
    </row>
    <row r="10" spans="1:3">
      <c r="A10" t="s" s="4">
        <v>821</v>
      </c>
      <c r="B10" t="s" s="4">
        <v>822</v>
      </c>
      <c r="C10" t="s" s="4">
        <v>823</v>
      </c>
    </row>
    <row r="11" spans="1:3">
      <c r="A11" t="s" s="4">
        <v>852</v>
      </c>
      <c r="B11" t="s" s="4">
        <v>819</v>
      </c>
      <c r="C11" t="s" s="4">
        <v>8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53</v>
      </c>
      <c r="B1" t="s" s="2">
        <v>2</v>
      </c>
      <c r="C1" t="s" s="2">
        <v>30</v>
      </c>
      <c r="D1" t="s" s="2">
        <v>73</v>
      </c>
    </row>
    <row r="2" spans="1:4">
      <c r="A2" t="s" s="3">
        <v>195</v>
      </c>
    </row>
    <row r="3" spans="1:4">
      <c r="A3" t="n" s="5">
        <v>2015</v>
      </c>
      <c r="B3" t="n" s="7">
        <v>85</v>
      </c>
    </row>
    <row r="4" spans="1:4">
      <c r="A4" t="n" s="5">
        <v>2016</v>
      </c>
      <c r="B4" t="n" s="5">
        <v>69</v>
      </c>
    </row>
    <row r="5" spans="1:4">
      <c r="A5" t="n" s="5">
        <v>2017</v>
      </c>
      <c r="B5" t="n" s="5">
        <v>31</v>
      </c>
    </row>
    <row r="6" spans="1:4">
      <c r="A6" t="n" s="5">
        <v>2018</v>
      </c>
      <c r="B6" t="n" s="5">
        <v>22</v>
      </c>
    </row>
    <row r="7" spans="1:4">
      <c r="A7" t="n" s="5">
        <v>2019</v>
      </c>
      <c r="B7" t="n" s="5">
        <v>14</v>
      </c>
    </row>
    <row r="8" spans="1:4">
      <c r="A8" t="s" s="4">
        <v>854</v>
      </c>
      <c r="B8" t="n" s="5">
        <v>423</v>
      </c>
    </row>
    <row r="9" spans="1:4">
      <c r="A9" t="s" s="4">
        <v>855</v>
      </c>
      <c r="B9" t="n" s="7">
        <v>644</v>
      </c>
      <c r="C9" t="n" s="7">
        <v>554</v>
      </c>
      <c r="D9" t="n" s="7">
        <v>53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56</v>
      </c>
      <c r="B1" t="s" s="2">
        <v>1</v>
      </c>
    </row>
    <row r="2" spans="1:3">
      <c r="B2" t="s" s="2">
        <v>2</v>
      </c>
      <c r="C2" t="s" s="2">
        <v>30</v>
      </c>
    </row>
    <row r="3" spans="1:3">
      <c r="A3" t="s" s="3">
        <v>195</v>
      </c>
    </row>
    <row r="4" spans="1:3">
      <c r="A4" t="s" s="4">
        <v>455</v>
      </c>
      <c r="B4" t="n" s="7">
        <v>396</v>
      </c>
      <c r="C4" t="n" s="7">
        <v>295</v>
      </c>
    </row>
    <row r="5" spans="1:3">
      <c r="A5" t="s" s="4">
        <v>818</v>
      </c>
      <c r="B5" t="s" s="4">
        <v>819</v>
      </c>
      <c r="C5" t="s" s="4">
        <v>820</v>
      </c>
    </row>
    <row r="6" spans="1:3">
      <c r="A6" t="s" s="4">
        <v>857</v>
      </c>
      <c r="B6" t="n" s="7">
        <v>-19</v>
      </c>
      <c r="C6" t="n" s="7">
        <v>-16</v>
      </c>
    </row>
    <row r="7" spans="1:3">
      <c r="A7" t="s" s="4">
        <v>858</v>
      </c>
      <c r="B7" t="n" s="7">
        <v>-36</v>
      </c>
      <c r="C7" t="n" s="7">
        <v>-31</v>
      </c>
    </row>
    <row r="8" spans="1:3">
      <c r="A8" t="s" s="4">
        <v>859</v>
      </c>
      <c r="B8" t="s" s="4">
        <v>822</v>
      </c>
      <c r="C8" t="s" s="4">
        <v>823</v>
      </c>
    </row>
    <row r="9" spans="1:3">
      <c r="A9" t="s" s="4">
        <v>860</v>
      </c>
      <c r="B9" t="n" s="7">
        <v>-18</v>
      </c>
      <c r="C9" t="n" s="7">
        <v>-12</v>
      </c>
    </row>
    <row r="10" spans="1:3">
      <c r="A10" t="s" s="4">
        <v>861</v>
      </c>
      <c r="B10" t="n" s="7">
        <v>-35</v>
      </c>
      <c r="C10" t="n" s="7">
        <v>-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62</v>
      </c>
      <c r="B1" t="s" s="2">
        <v>1</v>
      </c>
    </row>
    <row r="2" spans="1:4">
      <c r="B2" t="s" s="2">
        <v>2</v>
      </c>
      <c r="C2" t="s" s="2">
        <v>30</v>
      </c>
      <c r="D2" t="s" s="2">
        <v>73</v>
      </c>
    </row>
    <row r="3" spans="1:4">
      <c r="A3" t="s" s="3">
        <v>808</v>
      </c>
    </row>
    <row r="4" spans="1:4">
      <c r="A4" t="s" s="4">
        <v>863</v>
      </c>
      <c r="B4" t="n" s="7">
        <v>2409914</v>
      </c>
      <c r="C4" t="n" s="7">
        <v>1999276</v>
      </c>
      <c r="D4" t="n" s="7">
        <v>3522358</v>
      </c>
    </row>
    <row r="5" spans="1:4">
      <c r="A5" t="s" s="4">
        <v>864</v>
      </c>
    </row>
    <row r="6" spans="1:4">
      <c r="A6" t="s" s="3">
        <v>808</v>
      </c>
    </row>
    <row r="7" spans="1:4">
      <c r="A7" t="s" s="4">
        <v>863</v>
      </c>
      <c r="B7" t="n" s="5">
        <v>2392251</v>
      </c>
      <c r="C7" t="n" s="5">
        <v>1990087</v>
      </c>
      <c r="D7" t="n" s="5">
        <v>3506027</v>
      </c>
    </row>
    <row r="8" spans="1:4">
      <c r="A8" t="s" s="4">
        <v>865</v>
      </c>
    </row>
    <row r="9" spans="1:4">
      <c r="A9" t="s" s="3">
        <v>808</v>
      </c>
    </row>
    <row r="10" spans="1:4">
      <c r="A10" t="s" s="4">
        <v>863</v>
      </c>
      <c r="B10" t="n" s="7">
        <v>17663</v>
      </c>
      <c r="C10" t="n" s="7">
        <v>9189</v>
      </c>
      <c r="D10" t="n" s="7">
        <v>163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6</v>
      </c>
      <c r="B1" t="s" s="2">
        <v>2</v>
      </c>
      <c r="C1" t="s" s="2">
        <v>30</v>
      </c>
    </row>
    <row r="2" spans="1:3">
      <c r="A2" t="s" s="3">
        <v>468</v>
      </c>
    </row>
    <row r="3" spans="1:3">
      <c r="A3" t="s" s="4">
        <v>867</v>
      </c>
      <c r="B3" t="n" s="7">
        <v>224715</v>
      </c>
      <c r="C3" t="n" s="7">
        <v>158883</v>
      </c>
    </row>
    <row r="4" spans="1:3">
      <c r="A4" t="s" s="4">
        <v>868</v>
      </c>
    </row>
    <row r="5" spans="1:3">
      <c r="A5" t="s" s="3">
        <v>468</v>
      </c>
    </row>
    <row r="6" spans="1:3">
      <c r="A6" t="s" s="4">
        <v>867</v>
      </c>
      <c r="B6" t="n" s="5">
        <v>222529</v>
      </c>
      <c r="C6" t="n" s="5">
        <v>155034</v>
      </c>
    </row>
    <row r="7" spans="1:3">
      <c r="A7" t="s" s="4">
        <v>869</v>
      </c>
    </row>
    <row r="8" spans="1:3">
      <c r="A8" t="s" s="3">
        <v>468</v>
      </c>
    </row>
    <row r="9" spans="1:3">
      <c r="A9" t="s" s="4">
        <v>867</v>
      </c>
      <c r="B9" t="n" s="7">
        <v>2186</v>
      </c>
      <c r="C9" t="n" s="7">
        <v>384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870</v>
      </c>
      <c r="B1" t="s" s="2">
        <v>2</v>
      </c>
      <c r="C1" t="s" s="2">
        <v>30</v>
      </c>
    </row>
    <row r="2" spans="1:3">
      <c r="A2" t="s" s="3">
        <v>198</v>
      </c>
    </row>
    <row r="3" spans="1:3">
      <c r="A3" t="s" s="4">
        <v>274</v>
      </c>
      <c r="B3" t="n" s="7">
        <v>2406</v>
      </c>
      <c r="C3" t="n" s="7">
        <v>2586</v>
      </c>
    </row>
    <row r="4" spans="1:3">
      <c r="A4" t="s" s="4">
        <v>871</v>
      </c>
      <c r="B4" t="n" s="5">
        <v>-8</v>
      </c>
      <c r="C4" t="n" s="5">
        <v>-119</v>
      </c>
    </row>
    <row r="5" spans="1:3">
      <c r="A5" t="s" s="4">
        <v>872</v>
      </c>
      <c r="B5" t="n" s="7">
        <v>2398</v>
      </c>
      <c r="C5" t="n" s="7">
        <v>246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1"/>
  </cols>
  <sheetData>
    <row r="1" spans="1:4">
      <c r="A1" t="s" s="1">
        <v>873</v>
      </c>
      <c r="B1" t="s" s="2">
        <v>1</v>
      </c>
    </row>
    <row r="2" spans="1:4">
      <c r="B2" t="s" s="2">
        <v>874</v>
      </c>
      <c r="C2" t="s" s="2">
        <v>875</v>
      </c>
      <c r="D2" t="s" s="2">
        <v>569</v>
      </c>
    </row>
    <row r="3" spans="1:4">
      <c r="A3" t="s" s="3">
        <v>198</v>
      </c>
    </row>
    <row r="4" spans="1:4">
      <c r="A4" t="s" s="4">
        <v>876</v>
      </c>
      <c r="B4" t="n" s="5">
        <v>2</v>
      </c>
      <c r="C4" t="n" s="5">
        <v>2</v>
      </c>
    </row>
    <row r="5" spans="1:4">
      <c r="A5" t="s" s="4">
        <v>877</v>
      </c>
      <c r="B5" t="n" s="5">
        <v>1</v>
      </c>
      <c r="C5" t="n" s="5">
        <v>2</v>
      </c>
    </row>
    <row r="6" spans="1:4">
      <c r="A6" t="s" s="4">
        <v>878</v>
      </c>
      <c r="B6" t="n" s="5">
        <v>10</v>
      </c>
      <c r="C6" t="n" s="5">
        <v>9</v>
      </c>
    </row>
    <row r="7" spans="1:4">
      <c r="A7" t="s" s="4">
        <v>879</v>
      </c>
      <c r="B7" t="n" s="5">
        <v>10</v>
      </c>
      <c r="C7" t="n" s="5">
        <v>15</v>
      </c>
    </row>
    <row r="8" spans="1:4">
      <c r="A8" t="s" s="4">
        <v>880</v>
      </c>
      <c r="B8" t="n" s="7">
        <v>468</v>
      </c>
      <c r="C8" t="n" s="7">
        <v>288</v>
      </c>
      <c r="D8" t="n" s="7">
        <v>12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81</v>
      </c>
      <c r="B1" t="s" s="2">
        <v>1</v>
      </c>
    </row>
    <row r="2" spans="1:4">
      <c r="B2" t="s" s="2">
        <v>2</v>
      </c>
      <c r="C2" t="s" s="2">
        <v>30</v>
      </c>
      <c r="D2" t="s" s="2">
        <v>73</v>
      </c>
    </row>
    <row r="3" spans="1:4">
      <c r="A3" t="s" s="3">
        <v>198</v>
      </c>
    </row>
    <row r="4" spans="1:4">
      <c r="A4" t="s" s="4">
        <v>882</v>
      </c>
      <c r="B4" t="n" s="7">
        <v>468</v>
      </c>
      <c r="C4" t="n" s="7">
        <v>288</v>
      </c>
      <c r="D4" t="n" s="7">
        <v>1213</v>
      </c>
    </row>
    <row r="5" spans="1:4">
      <c r="A5" t="s" s="4">
        <v>883</v>
      </c>
      <c r="B5" t="n" s="5">
        <v>-196</v>
      </c>
      <c r="C5" t="n" s="5">
        <v>-295</v>
      </c>
      <c r="D5" t="n" s="5">
        <v>-395</v>
      </c>
    </row>
    <row r="6" spans="1:4">
      <c r="A6" t="s" s="4">
        <v>884</v>
      </c>
      <c r="B6" t="n" s="5">
        <v>10</v>
      </c>
      <c r="C6" t="n" s="5">
        <v>25</v>
      </c>
      <c r="D6" t="n" s="5">
        <v>98</v>
      </c>
    </row>
    <row r="7" spans="1:4">
      <c r="A7" t="s" s="4">
        <v>90</v>
      </c>
      <c r="B7" t="n" s="7">
        <v>282</v>
      </c>
      <c r="C7" t="n" s="7">
        <v>18</v>
      </c>
      <c r="D7" t="n" s="7">
        <v>9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t="s" s="1">
        <v>885</v>
      </c>
      <c r="B1" t="s" s="2">
        <v>1</v>
      </c>
    </row>
    <row r="2" spans="1:4">
      <c r="B2" t="s" s="2">
        <v>2</v>
      </c>
      <c r="C2" t="s" s="2">
        <v>30</v>
      </c>
      <c r="D2" t="s" s="2">
        <v>73</v>
      </c>
    </row>
    <row r="3" spans="1:4">
      <c r="A3" t="s" s="3">
        <v>504</v>
      </c>
    </row>
    <row r="4" spans="1:4">
      <c r="A4" t="s" s="4">
        <v>886</v>
      </c>
      <c r="B4" t="n" s="7">
        <v>18963</v>
      </c>
      <c r="C4" t="n" s="7">
        <v>19887</v>
      </c>
    </row>
    <row r="5" spans="1:4">
      <c r="A5" t="s" s="4">
        <v>887</v>
      </c>
      <c r="B5" t="n" s="5">
        <v>-13546</v>
      </c>
      <c r="C5" t="n" s="5">
        <v>-13518</v>
      </c>
    </row>
    <row r="6" spans="1:4">
      <c r="A6" t="s" s="4">
        <v>888</v>
      </c>
      <c r="B6" t="n" s="5">
        <v>5417</v>
      </c>
      <c r="C6" t="n" s="5">
        <v>6369</v>
      </c>
    </row>
    <row r="7" spans="1:4">
      <c r="A7" t="s" s="4">
        <v>889</v>
      </c>
      <c r="B7" t="n" s="5">
        <v>1300</v>
      </c>
      <c r="C7" t="n" s="5">
        <v>1000</v>
      </c>
      <c r="D7" t="n" s="7">
        <v>1000</v>
      </c>
    </row>
    <row r="8" spans="1:4">
      <c r="A8" t="s" s="4">
        <v>890</v>
      </c>
    </row>
    <row r="9" spans="1:4">
      <c r="A9" t="s" s="3">
        <v>504</v>
      </c>
    </row>
    <row r="10" spans="1:4">
      <c r="A10" t="s" s="4">
        <v>886</v>
      </c>
      <c r="B10" t="n" s="5">
        <v>2853</v>
      </c>
      <c r="C10" t="n" s="5">
        <v>2853</v>
      </c>
    </row>
    <row r="11" spans="1:4">
      <c r="A11" t="s" s="4">
        <v>891</v>
      </c>
    </row>
    <row r="12" spans="1:4">
      <c r="A12" t="s" s="3">
        <v>504</v>
      </c>
    </row>
    <row r="13" spans="1:4">
      <c r="A13" t="s" s="4">
        <v>886</v>
      </c>
      <c r="B13" t="n" s="5">
        <v>8497</v>
      </c>
      <c r="C13" t="n" s="5">
        <v>8342</v>
      </c>
    </row>
    <row r="14" spans="1:4">
      <c r="A14" t="s" s="4">
        <v>892</v>
      </c>
    </row>
    <row r="15" spans="1:4">
      <c r="A15" t="s" s="3">
        <v>504</v>
      </c>
    </row>
    <row r="16" spans="1:4">
      <c r="A16" t="s" s="4">
        <v>886</v>
      </c>
      <c r="B16" t="n" s="5">
        <v>2964</v>
      </c>
      <c r="C16" t="n" s="5">
        <v>2963</v>
      </c>
    </row>
    <row r="17" spans="1:4">
      <c r="A17" t="s" s="4">
        <v>893</v>
      </c>
    </row>
    <row r="18" spans="1:4">
      <c r="A18" t="s" s="3">
        <v>504</v>
      </c>
    </row>
    <row r="19" spans="1:4">
      <c r="A19" t="s" s="4">
        <v>886</v>
      </c>
      <c r="B19" t="n" s="5">
        <v>4492</v>
      </c>
      <c r="C19" t="n" s="5">
        <v>5578</v>
      </c>
    </row>
    <row r="20" spans="1:4">
      <c r="A20" t="s" s="4">
        <v>512</v>
      </c>
    </row>
    <row r="21" spans="1:4">
      <c r="A21" t="s" s="3">
        <v>504</v>
      </c>
    </row>
    <row r="22" spans="1:4">
      <c r="A22" t="s" s="4">
        <v>886</v>
      </c>
      <c r="B22" t="n" s="7">
        <v>157</v>
      </c>
      <c r="C22" t="n" s="7">
        <v>1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894</v>
      </c>
      <c r="B1" t="s" s="2">
        <v>2</v>
      </c>
      <c r="C1" t="s" s="2">
        <v>30</v>
      </c>
    </row>
    <row r="2" spans="1:3">
      <c r="A2" t="s" s="3">
        <v>895</v>
      </c>
    </row>
    <row r="3" spans="1:3">
      <c r="A3" t="s" s="4">
        <v>896</v>
      </c>
      <c r="B3" t="n" s="7">
        <v>67538</v>
      </c>
      <c r="C3" t="n" s="7">
        <v>58654</v>
      </c>
    </row>
    <row r="4" spans="1:3">
      <c r="A4" t="s" s="4">
        <v>897</v>
      </c>
      <c r="B4" t="n" s="5">
        <v>224090</v>
      </c>
      <c r="C4" t="n" s="5">
        <v>202769</v>
      </c>
    </row>
    <row r="5" spans="1:3">
      <c r="A5" t="s" s="4">
        <v>898</v>
      </c>
      <c r="B5" t="n" s="5">
        <v>255090</v>
      </c>
      <c r="C5" t="n" s="5">
        <v>239429</v>
      </c>
    </row>
    <row r="6" spans="1:3">
      <c r="A6" t="s" s="4">
        <v>899</v>
      </c>
      <c r="B6" t="n" s="5">
        <v>31672</v>
      </c>
      <c r="C6" t="n" s="5">
        <v>26125</v>
      </c>
    </row>
    <row r="7" spans="1:3">
      <c r="A7" t="s" s="4">
        <v>46</v>
      </c>
      <c r="B7" t="n" s="7">
        <v>924086</v>
      </c>
      <c r="C7" t="n" s="7">
        <v>897870</v>
      </c>
    </row>
    <row r="8" spans="1:3">
      <c r="A8" t="s" s="4">
        <v>900</v>
      </c>
      <c r="B8" t="s" s="4">
        <v>901</v>
      </c>
      <c r="C8" t="s" s="4">
        <v>902</v>
      </c>
    </row>
    <row r="9" spans="1:3">
      <c r="A9" t="s" s="4">
        <v>903</v>
      </c>
      <c r="B9" t="n" s="7">
        <v>3000</v>
      </c>
      <c r="C9" t="n" s="7">
        <v>3000</v>
      </c>
    </row>
    <row r="10" spans="1:3">
      <c r="A10" t="s" s="10">
        <v>904</v>
      </c>
    </row>
    <row r="11" spans="1:3">
      <c r="A11" t="s" s="3">
        <v>895</v>
      </c>
    </row>
    <row r="12" spans="1:3">
      <c r="A12" t="s" s="4">
        <v>905</v>
      </c>
      <c r="B12" t="n" s="5">
        <v>171135</v>
      </c>
      <c r="C12" t="n" s="5">
        <v>184895</v>
      </c>
    </row>
    <row r="13" spans="1:3">
      <c r="A13" t="s" s="4">
        <v>906</v>
      </c>
    </row>
    <row r="14" spans="1:3">
      <c r="A14" t="s" s="3">
        <v>895</v>
      </c>
    </row>
    <row r="15" spans="1:3">
      <c r="A15" t="s" s="4">
        <v>905</v>
      </c>
      <c r="B15" t="n" s="7">
        <v>174561</v>
      </c>
      <c r="C15" t="n" s="7">
        <v>185998</v>
      </c>
    </row>
    <row r="16" spans="1:3">
      <c r="A16" t="s" s="4">
        <v>458</v>
      </c>
    </row>
    <row r="17" spans="1:3">
      <c r="A17" t="s" s="3">
        <v>895</v>
      </c>
    </row>
    <row r="18" spans="1:3">
      <c r="A18" t="s" s="4">
        <v>907</v>
      </c>
      <c r="B18" t="s" s="4">
        <v>908</v>
      </c>
      <c r="C18" t="s" s="4">
        <v>908</v>
      </c>
    </row>
    <row r="19" spans="1:3">
      <c r="A19" t="s" s="4">
        <v>909</v>
      </c>
      <c r="B19" t="s" s="4">
        <v>908</v>
      </c>
      <c r="C19" t="s" s="4">
        <v>908</v>
      </c>
    </row>
    <row r="20" spans="1:3">
      <c r="A20" t="s" s="4">
        <v>910</v>
      </c>
      <c r="B20" t="s" s="4">
        <v>908</v>
      </c>
      <c r="C20" t="s" s="4">
        <v>908</v>
      </c>
    </row>
    <row r="21" spans="1:3">
      <c r="A21" t="s" s="4">
        <v>911</v>
      </c>
    </row>
    <row r="22" spans="1:3">
      <c r="A22" t="s" s="3">
        <v>895</v>
      </c>
    </row>
    <row r="23" spans="1:3">
      <c r="A23" t="s" s="4">
        <v>912</v>
      </c>
      <c r="B23" t="s" s="4">
        <v>908</v>
      </c>
      <c r="C23" t="s" s="4">
        <v>908</v>
      </c>
    </row>
    <row r="24" spans="1:3">
      <c r="A24" t="s" s="4">
        <v>913</v>
      </c>
    </row>
    <row r="25" spans="1:3">
      <c r="A25" t="s" s="3">
        <v>895</v>
      </c>
    </row>
    <row r="26" spans="1:3">
      <c r="A26" t="s" s="4">
        <v>912</v>
      </c>
      <c r="B26" t="s" s="4">
        <v>914</v>
      </c>
      <c r="C26" t="s" s="4">
        <v>914</v>
      </c>
    </row>
    <row r="27" spans="1:3">
      <c r="A27" t="s" s="4">
        <v>461</v>
      </c>
    </row>
    <row r="28" spans="1:3">
      <c r="A28" t="s" s="3">
        <v>895</v>
      </c>
    </row>
    <row r="29" spans="1:3">
      <c r="A29" t="s" s="4">
        <v>907</v>
      </c>
      <c r="B29" t="s" s="4">
        <v>915</v>
      </c>
      <c r="C29" t="s" s="4">
        <v>915</v>
      </c>
    </row>
    <row r="30" spans="1:3">
      <c r="A30" t="s" s="4">
        <v>909</v>
      </c>
      <c r="B30" t="s" s="4">
        <v>916</v>
      </c>
      <c r="C30" t="s" s="4">
        <v>916</v>
      </c>
    </row>
    <row r="31" spans="1:3">
      <c r="A31" t="s" s="4">
        <v>910</v>
      </c>
      <c r="B31" t="s" s="4">
        <v>917</v>
      </c>
      <c r="C31" t="s" s="4">
        <v>917</v>
      </c>
    </row>
    <row r="32" spans="1:3">
      <c r="A32" t="s" s="4">
        <v>918</v>
      </c>
    </row>
    <row r="33" spans="1:3">
      <c r="A33" t="s" s="3">
        <v>895</v>
      </c>
    </row>
    <row r="34" spans="1:3">
      <c r="A34" t="s" s="4">
        <v>912</v>
      </c>
      <c r="B34" t="s" s="4">
        <v>919</v>
      </c>
      <c r="C34" t="s" s="4">
        <v>919</v>
      </c>
    </row>
    <row r="35" spans="1:3">
      <c r="A35" t="s" s="4">
        <v>920</v>
      </c>
    </row>
    <row r="36" spans="1:3">
      <c r="A36" t="s" s="3">
        <v>895</v>
      </c>
    </row>
    <row r="37" spans="1:3">
      <c r="A37" t="s" s="4">
        <v>912</v>
      </c>
      <c r="B37" t="s" s="4">
        <v>921</v>
      </c>
      <c r="C37" t="s" s="4">
        <v>92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923</v>
      </c>
      <c r="B1" t="s" s="2">
        <v>2</v>
      </c>
      <c r="C1" t="s" s="2">
        <v>30</v>
      </c>
    </row>
    <row r="2" spans="1:3">
      <c r="A2" t="s" s="3">
        <v>204</v>
      </c>
    </row>
    <row r="3" spans="1:3">
      <c r="A3" t="s" s="4">
        <v>924</v>
      </c>
      <c r="B3" t="n" s="7">
        <v>174005</v>
      </c>
      <c r="C3" t="n" s="7">
        <v>173519</v>
      </c>
    </row>
    <row r="4" spans="1:3">
      <c r="A4" t="s" s="4">
        <v>925</v>
      </c>
      <c r="B4" t="n" s="5">
        <v>79944</v>
      </c>
      <c r="C4" t="n" s="5">
        <v>104042</v>
      </c>
    </row>
    <row r="5" spans="1:3">
      <c r="A5" t="s" s="4">
        <v>926</v>
      </c>
      <c r="B5" t="n" s="5">
        <v>20963</v>
      </c>
      <c r="C5" t="n" s="5">
        <v>52705</v>
      </c>
    </row>
    <row r="6" spans="1:3">
      <c r="A6" t="s" s="4">
        <v>927</v>
      </c>
      <c r="B6" t="n" s="5">
        <v>38172</v>
      </c>
      <c r="C6" t="n" s="5">
        <v>8761</v>
      </c>
    </row>
    <row r="7" spans="1:3">
      <c r="A7" t="s" s="4">
        <v>928</v>
      </c>
      <c r="B7" t="n" s="5">
        <v>32612</v>
      </c>
      <c r="C7" t="n" s="5">
        <v>31711</v>
      </c>
    </row>
    <row r="8" spans="1:3">
      <c r="A8" t="s" s="4">
        <v>929</v>
      </c>
      <c r="B8" t="n" s="5">
        <v>0</v>
      </c>
      <c r="C8" t="n" s="5">
        <v>155</v>
      </c>
    </row>
    <row r="9" spans="1:3">
      <c r="A9" t="s" s="4">
        <v>930</v>
      </c>
      <c r="B9" t="n" s="7">
        <v>345696</v>
      </c>
      <c r="C9" t="n" s="7">
        <v>37089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t="s" s="1">
        <v>931</v>
      </c>
      <c r="B1" t="s" s="2">
        <v>1</v>
      </c>
    </row>
    <row r="2" spans="1:4">
      <c r="B2" t="s" s="2">
        <v>2</v>
      </c>
      <c r="C2" t="s" s="2">
        <v>30</v>
      </c>
      <c r="D2" t="s" s="2">
        <v>73</v>
      </c>
    </row>
    <row r="3" spans="1:4">
      <c r="A3" t="s" s="3">
        <v>204</v>
      </c>
    </row>
    <row r="4" spans="1:4">
      <c r="A4" t="s" s="4">
        <v>897</v>
      </c>
      <c r="B4" t="n" s="7">
        <v>314</v>
      </c>
      <c r="C4" t="n" s="7">
        <v>290</v>
      </c>
      <c r="D4" t="n" s="7">
        <v>283</v>
      </c>
    </row>
    <row r="5" spans="1:4">
      <c r="A5" t="s" s="4">
        <v>898</v>
      </c>
      <c r="B5" t="n" s="5">
        <v>641</v>
      </c>
      <c r="C5" t="n" s="5">
        <v>606</v>
      </c>
      <c r="D5" t="n" s="5">
        <v>578</v>
      </c>
    </row>
    <row r="6" spans="1:4">
      <c r="A6" t="s" s="4">
        <v>899</v>
      </c>
      <c r="B6" t="n" s="5">
        <v>105</v>
      </c>
      <c r="C6" t="n" s="5">
        <v>95</v>
      </c>
      <c r="D6" t="n" s="5">
        <v>117</v>
      </c>
    </row>
    <row r="7" spans="1:4">
      <c r="A7" t="s" s="4">
        <v>905</v>
      </c>
      <c r="B7" t="n" s="5">
        <v>3701</v>
      </c>
      <c r="C7" t="n" s="5">
        <v>4504</v>
      </c>
      <c r="D7" t="n" s="5">
        <v>5607</v>
      </c>
    </row>
    <row r="8" spans="1:4">
      <c r="A8" t="s" s="4">
        <v>932</v>
      </c>
      <c r="B8" t="n" s="7">
        <v>4761</v>
      </c>
      <c r="C8" t="n" s="7">
        <v>5495</v>
      </c>
      <c r="D8" t="n" s="7">
        <v>65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33</v>
      </c>
      <c r="B1" t="s" s="2">
        <v>1</v>
      </c>
    </row>
    <row r="2" spans="1:4">
      <c r="B2" t="s" s="2">
        <v>2</v>
      </c>
      <c r="C2" t="s" s="2">
        <v>30</v>
      </c>
      <c r="D2" t="s" s="2">
        <v>73</v>
      </c>
    </row>
    <row r="3" spans="1:4">
      <c r="A3" t="s" s="3">
        <v>934</v>
      </c>
    </row>
    <row r="4" spans="1:4">
      <c r="A4" t="s" s="4">
        <v>935</v>
      </c>
      <c r="B4" t="n" s="7">
        <v>1000000</v>
      </c>
      <c r="C4" t="n" s="7">
        <v>0</v>
      </c>
    </row>
    <row r="5" spans="1:4">
      <c r="A5" t="s" s="4">
        <v>936</v>
      </c>
      <c r="B5" t="n" s="5">
        <v>12000000</v>
      </c>
    </row>
    <row r="6" spans="1:4">
      <c r="A6" t="s" s="4">
        <v>937</v>
      </c>
    </row>
    <row r="7" spans="1:4">
      <c r="A7" t="s" s="3">
        <v>934</v>
      </c>
    </row>
    <row r="8" spans="1:4">
      <c r="A8" t="s" s="4">
        <v>938</v>
      </c>
      <c r="B8" t="n" s="5">
        <v>424900000</v>
      </c>
      <c r="C8" t="n" s="5">
        <v>393800000</v>
      </c>
    </row>
    <row r="9" spans="1:4">
      <c r="A9" t="s" s="4">
        <v>939</v>
      </c>
      <c r="B9" t="n" s="5">
        <v>324000000</v>
      </c>
      <c r="C9" t="n" s="5">
        <v>344800000</v>
      </c>
    </row>
    <row r="10" spans="1:4">
      <c r="A10" t="s" s="4">
        <v>940</v>
      </c>
      <c r="B10" t="n" s="5">
        <v>587900000</v>
      </c>
      <c r="C10" t="n" s="5">
        <v>537800000</v>
      </c>
    </row>
    <row r="11" spans="1:4">
      <c r="A11" t="s" s="4">
        <v>941</v>
      </c>
      <c r="B11" t="n" s="5">
        <v>91367000</v>
      </c>
      <c r="C11" t="n" s="5">
        <v>41431000</v>
      </c>
      <c r="D11" t="n" s="7">
        <v>106491000</v>
      </c>
    </row>
    <row r="12" spans="1:4">
      <c r="A12" t="s" s="4">
        <v>942</v>
      </c>
      <c r="B12" t="n" s="5">
        <v>7000000</v>
      </c>
      <c r="C12" t="n" s="5">
        <v>5000000</v>
      </c>
    </row>
    <row r="13" spans="1:4">
      <c r="A13" t="s" s="4">
        <v>943</v>
      </c>
      <c r="B13" t="n" s="5">
        <v>8100000</v>
      </c>
      <c r="C13" t="n" s="5">
        <v>7100000</v>
      </c>
    </row>
    <row r="14" spans="1:4">
      <c r="A14" t="s" s="4">
        <v>944</v>
      </c>
      <c r="B14" t="n" s="5">
        <v>0</v>
      </c>
      <c r="C14" t="n" s="5">
        <v>0</v>
      </c>
    </row>
    <row r="15" spans="1:4">
      <c r="A15" t="s" s="4">
        <v>945</v>
      </c>
      <c r="C15" t="n" s="5">
        <v>8200000</v>
      </c>
    </row>
    <row r="16" spans="1:4">
      <c r="A16" t="s" s="4">
        <v>946</v>
      </c>
      <c r="B16" t="n" s="5">
        <v>796000</v>
      </c>
      <c r="C16" t="n" s="5">
        <v>793000</v>
      </c>
      <c r="D16" t="n" s="7">
        <v>438000</v>
      </c>
    </row>
    <row r="17" spans="1:4">
      <c r="A17" t="s" s="4">
        <v>947</v>
      </c>
    </row>
    <row r="18" spans="1:4">
      <c r="A18" t="s" s="3">
        <v>934</v>
      </c>
    </row>
    <row r="19" spans="1:4">
      <c r="A19" t="s" s="4">
        <v>941</v>
      </c>
      <c r="B19" t="n" s="5">
        <v>12200000</v>
      </c>
      <c r="C19" t="n" s="5">
        <v>14400000</v>
      </c>
    </row>
    <row r="20" spans="1:4">
      <c r="A20" t="s" s="4">
        <v>948</v>
      </c>
    </row>
    <row r="21" spans="1:4">
      <c r="A21" t="s" s="3">
        <v>934</v>
      </c>
    </row>
    <row r="22" spans="1:4">
      <c r="A22" t="s" s="4">
        <v>941</v>
      </c>
      <c r="B22" t="n" s="7">
        <v>2500000</v>
      </c>
      <c r="C22" t="n" s="5">
        <v>2500000</v>
      </c>
    </row>
    <row r="23" spans="1:4">
      <c r="A23" t="s" s="4">
        <v>949</v>
      </c>
    </row>
    <row r="24" spans="1:4">
      <c r="A24" t="s" s="3">
        <v>934</v>
      </c>
    </row>
    <row r="25" spans="1:4">
      <c r="A25" t="s" s="4">
        <v>950</v>
      </c>
      <c r="B25" t="s" s="4">
        <v>951</v>
      </c>
    </row>
    <row r="26" spans="1:4">
      <c r="A26" t="s" s="4">
        <v>952</v>
      </c>
    </row>
    <row r="27" spans="1:4">
      <c r="A27" t="s" s="3">
        <v>934</v>
      </c>
    </row>
    <row r="28" spans="1:4">
      <c r="A28" t="s" s="4">
        <v>953</v>
      </c>
      <c r="B28" t="n" s="7">
        <v>767300000</v>
      </c>
      <c r="C28" t="n" s="5">
        <v>727400000</v>
      </c>
    </row>
    <row r="29" spans="1:4">
      <c r="A29" t="s" s="4">
        <v>954</v>
      </c>
    </row>
    <row r="30" spans="1:4">
      <c r="A30" t="s" s="3">
        <v>934</v>
      </c>
    </row>
    <row r="31" spans="1:4">
      <c r="A31" t="s" s="4">
        <v>953</v>
      </c>
      <c r="B31" t="n" s="5">
        <v>700000</v>
      </c>
      <c r="C31" t="n" s="5">
        <v>800000</v>
      </c>
    </row>
    <row r="32" spans="1:4">
      <c r="A32" t="s" s="4">
        <v>955</v>
      </c>
    </row>
    <row r="33" spans="1:4">
      <c r="A33" t="s" s="3">
        <v>934</v>
      </c>
    </row>
    <row r="34" spans="1:4">
      <c r="A34" t="s" s="4">
        <v>953</v>
      </c>
      <c r="B34" t="n" s="7">
        <v>13000000</v>
      </c>
      <c r="C34" t="n" s="7">
        <v>152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956</v>
      </c>
      <c r="B1" t="s" s="2">
        <v>2</v>
      </c>
      <c r="C1" t="s" s="2">
        <v>30</v>
      </c>
      <c r="D1" t="s" s="2">
        <v>73</v>
      </c>
    </row>
    <row r="2" spans="1:4">
      <c r="A2" t="s" s="4">
        <v>937</v>
      </c>
    </row>
    <row r="3" spans="1:4">
      <c r="A3" t="s" s="3">
        <v>934</v>
      </c>
    </row>
    <row r="4" spans="1:4">
      <c r="A4" t="s" s="4">
        <v>941</v>
      </c>
      <c r="B4" t="n" s="7">
        <v>91367</v>
      </c>
      <c r="C4" t="n" s="7">
        <v>41431</v>
      </c>
      <c r="D4" t="n" s="7">
        <v>10649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r="A1" t="s" s="1">
        <v>957</v>
      </c>
      <c r="C1" t="s" s="2">
        <v>1</v>
      </c>
    </row>
    <row r="2" spans="1:5">
      <c r="C2" t="s" s="2">
        <v>2</v>
      </c>
      <c r="D2" t="s" s="2">
        <v>30</v>
      </c>
      <c r="E2" t="s" s="2">
        <v>73</v>
      </c>
    </row>
    <row r="3" spans="1:5">
      <c r="A3" t="s" s="3">
        <v>934</v>
      </c>
    </row>
    <row r="4" spans="1:5">
      <c r="A4" t="s" s="4">
        <v>958</v>
      </c>
      <c r="C4" t="n" s="7">
        <v>91367</v>
      </c>
      <c r="D4" t="n" s="7">
        <v>41431</v>
      </c>
      <c r="E4" t="n" s="7">
        <v>106491</v>
      </c>
    </row>
    <row r="5" spans="1:5">
      <c r="A5" t="s" s="4">
        <v>959</v>
      </c>
      <c r="C5" t="s" s="4">
        <v>960</v>
      </c>
      <c r="D5" t="s" s="4">
        <v>961</v>
      </c>
      <c r="E5" t="s" s="4">
        <v>962</v>
      </c>
    </row>
    <row r="6" spans="1:5">
      <c r="A6" t="s" s="4">
        <v>963</v>
      </c>
      <c r="C6" t="n" s="7">
        <v>131384</v>
      </c>
      <c r="D6" t="n" s="7">
        <v>81486</v>
      </c>
      <c r="E6" t="n" s="7">
        <v>126542</v>
      </c>
    </row>
    <row r="7" spans="1:5">
      <c r="A7" t="s" s="4">
        <v>964</v>
      </c>
      <c r="B7" t="s" s="4">
        <v>127</v>
      </c>
      <c r="C7" t="n" s="7">
        <v>6800</v>
      </c>
      <c r="D7" t="n" s="7">
        <v>13333</v>
      </c>
      <c r="E7" t="n" s="7">
        <v>61667</v>
      </c>
    </row>
    <row r="8" spans="1:5">
      <c r="A8" t="s" s="4">
        <v>965</v>
      </c>
      <c r="B8" t="s" s="4">
        <v>127</v>
      </c>
      <c r="C8" t="s" s="4">
        <v>966</v>
      </c>
      <c r="D8" t="s" s="4">
        <v>967</v>
      </c>
      <c r="E8" t="s" s="4">
        <v>968</v>
      </c>
    </row>
    <row r="9" spans="1:5">
      <c r="A9" t="n"/>
    </row>
    <row r="10" spans="1:5">
      <c r="A10" t="s" s="4">
        <v>127</v>
      </c>
      <c r="B10" t="s" s="4">
        <v>969</v>
      </c>
    </row>
  </sheetData>
  <mergeCells count="4">
    <mergeCell ref="A1:B2"/>
    <mergeCell ref="C1:E1"/>
    <mergeCell ref="A9:D9"/>
    <mergeCell ref="B10:D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70</v>
      </c>
      <c r="B1" t="s" s="2">
        <v>2</v>
      </c>
      <c r="C1" t="s" s="2">
        <v>30</v>
      </c>
      <c r="D1" t="s" s="2">
        <v>73</v>
      </c>
    </row>
    <row r="2" spans="1:4">
      <c r="A2" t="s" s="3">
        <v>934</v>
      </c>
    </row>
    <row r="3" spans="1:4">
      <c r="A3" t="s" s="4">
        <v>971</v>
      </c>
      <c r="B3" t="n" s="7">
        <v>0</v>
      </c>
      <c r="C3" t="n" s="7">
        <v>0</v>
      </c>
    </row>
    <row r="4" spans="1:4">
      <c r="A4" t="s" s="4">
        <v>925</v>
      </c>
      <c r="B4" t="n" s="5">
        <v>0</v>
      </c>
      <c r="C4" t="n" s="5">
        <v>0</v>
      </c>
    </row>
    <row r="5" spans="1:4">
      <c r="A5" t="s" s="4">
        <v>926</v>
      </c>
      <c r="B5" t="n" s="5">
        <v>10059</v>
      </c>
      <c r="C5" t="n" s="5">
        <v>0</v>
      </c>
    </row>
    <row r="6" spans="1:4">
      <c r="A6" t="s" s="4">
        <v>927</v>
      </c>
      <c r="B6" t="n" s="5">
        <v>10000</v>
      </c>
      <c r="C6" t="n" s="5">
        <v>10080</v>
      </c>
    </row>
    <row r="7" spans="1:4">
      <c r="A7" t="s" s="4">
        <v>928</v>
      </c>
      <c r="B7" t="n" s="5">
        <v>0</v>
      </c>
      <c r="C7" t="n" s="5">
        <v>10000</v>
      </c>
    </row>
    <row r="8" spans="1:4">
      <c r="A8" t="s" s="4">
        <v>929</v>
      </c>
      <c r="B8" t="n" s="5">
        <v>71308</v>
      </c>
      <c r="C8" t="n" s="5">
        <v>21351</v>
      </c>
    </row>
    <row r="9" spans="1:4">
      <c r="A9" t="s" s="4">
        <v>972</v>
      </c>
      <c r="B9" t="n" s="7">
        <v>91367</v>
      </c>
      <c r="C9" t="n" s="7">
        <v>41431</v>
      </c>
      <c r="D9" t="n" s="7">
        <v>106491</v>
      </c>
    </row>
    <row r="10" spans="1:4">
      <c r="A10" t="s" s="4">
        <v>973</v>
      </c>
      <c r="B10" t="s" s="4">
        <v>960</v>
      </c>
      <c r="C10" t="s" s="4">
        <v>961</v>
      </c>
      <c r="D10" t="s" s="4">
        <v>9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74</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980</v>
      </c>
    </row>
    <row r="4" spans="1:12">
      <c r="A4" t="s" s="4">
        <v>981</v>
      </c>
      <c r="J4" t="n" s="7">
        <v>5365</v>
      </c>
      <c r="K4" t="n" s="7">
        <v>4272</v>
      </c>
      <c r="L4" t="n" s="7">
        <v>9585</v>
      </c>
    </row>
    <row r="5" spans="1:12">
      <c r="A5" t="s" s="4">
        <v>982</v>
      </c>
      <c r="J5" t="n" s="5">
        <v>1877</v>
      </c>
      <c r="K5" t="n" s="5">
        <v>1773</v>
      </c>
      <c r="L5" t="n" s="5">
        <v>3056</v>
      </c>
    </row>
    <row r="6" spans="1:12">
      <c r="A6" t="s" s="4">
        <v>983</v>
      </c>
      <c r="J6" t="n" s="5">
        <v>7242</v>
      </c>
      <c r="K6" t="n" s="5">
        <v>6045</v>
      </c>
      <c r="L6" t="n" s="5">
        <v>12641</v>
      </c>
    </row>
    <row r="7" spans="1:12">
      <c r="A7" t="s" s="3">
        <v>984</v>
      </c>
    </row>
    <row r="8" spans="1:12">
      <c r="A8" t="s" s="4">
        <v>981</v>
      </c>
      <c r="J8" t="n" s="5">
        <v>17</v>
      </c>
      <c r="K8" t="n" s="5">
        <v>-611</v>
      </c>
      <c r="L8" t="n" s="5">
        <v>2454</v>
      </c>
    </row>
    <row r="9" spans="1:12">
      <c r="A9" t="s" s="4">
        <v>982</v>
      </c>
      <c r="J9" t="n" s="5">
        <v>18</v>
      </c>
      <c r="K9" t="n" s="5">
        <v>-430</v>
      </c>
      <c r="L9" t="n" s="5">
        <v>1821</v>
      </c>
    </row>
    <row r="10" spans="1:12">
      <c r="A10" t="s" s="4">
        <v>985</v>
      </c>
      <c r="J10" t="n" s="5">
        <v>35</v>
      </c>
      <c r="K10" t="n" s="5">
        <v>-1041</v>
      </c>
      <c r="L10" t="n" s="5">
        <v>4275</v>
      </c>
    </row>
    <row r="11" spans="1:12">
      <c r="A11" t="s" s="4">
        <v>103</v>
      </c>
      <c r="B11" t="n" s="7">
        <v>1830</v>
      </c>
      <c r="C11" t="n" s="7">
        <v>1990</v>
      </c>
      <c r="D11" t="n" s="7">
        <v>1721</v>
      </c>
      <c r="E11" t="n" s="7">
        <v>1736</v>
      </c>
      <c r="F11" t="n" s="7">
        <v>1600</v>
      </c>
      <c r="G11" t="n" s="7">
        <v>1138</v>
      </c>
      <c r="H11" t="n" s="7">
        <v>1223</v>
      </c>
      <c r="I11" t="n" s="7">
        <v>1043</v>
      </c>
      <c r="J11" t="n" s="7">
        <v>7277</v>
      </c>
      <c r="K11" t="n" s="7">
        <v>5004</v>
      </c>
      <c r="L11" t="n" s="7">
        <v>1691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86</v>
      </c>
      <c r="B1" t="s" s="2">
        <v>451</v>
      </c>
      <c r="J1" t="s" s="2">
        <v>1</v>
      </c>
    </row>
    <row r="2" spans="1:12">
      <c r="B2" t="s" s="2">
        <v>2</v>
      </c>
      <c r="C2" t="s" s="2">
        <v>975</v>
      </c>
      <c r="D2" t="s" s="2">
        <v>4</v>
      </c>
      <c r="E2" t="s" s="2">
        <v>976</v>
      </c>
      <c r="F2" t="s" s="2">
        <v>30</v>
      </c>
      <c r="G2" t="s" s="2">
        <v>977</v>
      </c>
      <c r="H2" t="s" s="2">
        <v>978</v>
      </c>
      <c r="I2" t="s" s="2">
        <v>979</v>
      </c>
      <c r="J2" t="s" s="2">
        <v>2</v>
      </c>
      <c r="K2" t="s" s="2">
        <v>30</v>
      </c>
      <c r="L2" t="s" s="2">
        <v>73</v>
      </c>
    </row>
    <row r="3" spans="1:12">
      <c r="A3" t="s" s="3">
        <v>987</v>
      </c>
    </row>
    <row r="4" spans="1:12">
      <c r="A4" t="s" s="4">
        <v>988</v>
      </c>
      <c r="J4" t="n" s="7">
        <v>5892</v>
      </c>
      <c r="K4" t="n" s="7">
        <v>3982</v>
      </c>
      <c r="L4" t="n" s="7">
        <v>14950</v>
      </c>
    </row>
    <row r="5" spans="1:12">
      <c r="A5" t="s" s="4">
        <v>989</v>
      </c>
      <c r="J5" t="n" s="5">
        <v>1239</v>
      </c>
      <c r="K5" t="n" s="5">
        <v>813</v>
      </c>
      <c r="L5" t="n" s="5">
        <v>3002</v>
      </c>
    </row>
    <row r="6" spans="1:12">
      <c r="A6" t="s" s="3">
        <v>990</v>
      </c>
    </row>
    <row r="7" spans="1:12">
      <c r="A7" t="s" s="4">
        <v>991</v>
      </c>
      <c r="J7" t="n" s="5">
        <v>-65</v>
      </c>
      <c r="K7" t="n" s="5">
        <v>-65</v>
      </c>
      <c r="L7" t="n" s="5">
        <v>-64</v>
      </c>
    </row>
    <row r="8" spans="1:12">
      <c r="A8" t="s" s="4">
        <v>992</v>
      </c>
      <c r="J8" t="n" s="5">
        <v>43</v>
      </c>
      <c r="K8" t="n" s="5">
        <v>30</v>
      </c>
      <c r="L8" t="n" s="5">
        <v>63</v>
      </c>
    </row>
    <row r="9" spans="1:12">
      <c r="A9" t="s" s="4">
        <v>993</v>
      </c>
      <c r="J9" t="n" s="5">
        <v>139</v>
      </c>
      <c r="K9" t="n" s="5">
        <v>-22</v>
      </c>
      <c r="L9" t="n" s="5">
        <v>82</v>
      </c>
    </row>
    <row r="10" spans="1:12">
      <c r="A10" t="s" s="4">
        <v>994</v>
      </c>
      <c r="J10" t="n" s="5">
        <v>29</v>
      </c>
      <c r="K10" t="n" s="5">
        <v>266</v>
      </c>
      <c r="L10" t="n" s="5">
        <v>-292</v>
      </c>
    </row>
    <row r="11" spans="1:12">
      <c r="A11" t="s" s="4">
        <v>103</v>
      </c>
      <c r="B11" t="n" s="7">
        <v>1830</v>
      </c>
      <c r="C11" t="n" s="7">
        <v>1990</v>
      </c>
      <c r="D11" t="n" s="7">
        <v>1721</v>
      </c>
      <c r="E11" t="n" s="7">
        <v>1736</v>
      </c>
      <c r="F11" t="n" s="7">
        <v>1600</v>
      </c>
      <c r="G11" t="n" s="7">
        <v>1138</v>
      </c>
      <c r="H11" t="n" s="7">
        <v>1223</v>
      </c>
      <c r="I11" t="n" s="7">
        <v>1043</v>
      </c>
      <c r="J11" t="n" s="7">
        <v>7277</v>
      </c>
      <c r="K11" t="n" s="7">
        <v>5004</v>
      </c>
      <c r="L11" t="n" s="7">
        <v>16916</v>
      </c>
    </row>
    <row r="12" spans="1:12">
      <c r="A12" t="s" s="3">
        <v>995</v>
      </c>
    </row>
    <row r="13" spans="1:12">
      <c r="A13" t="s" s="4">
        <v>996</v>
      </c>
      <c r="J13" t="s" s="4">
        <v>997</v>
      </c>
      <c r="K13" t="s" s="4">
        <v>998</v>
      </c>
      <c r="L13" t="s" s="4">
        <v>951</v>
      </c>
    </row>
    <row r="14" spans="1:12">
      <c r="A14" t="s" s="4">
        <v>999</v>
      </c>
      <c r="J14" t="s" s="4">
        <v>1000</v>
      </c>
      <c r="K14" t="s" s="4">
        <v>1001</v>
      </c>
      <c r="L14" t="s" s="4">
        <v>1001</v>
      </c>
    </row>
    <row r="15" spans="1:12">
      <c r="A15" t="s" s="3">
        <v>990</v>
      </c>
    </row>
    <row r="16" spans="1:12">
      <c r="A16" t="s" s="4">
        <v>1002</v>
      </c>
      <c r="J16" t="s" s="4">
        <v>1003</v>
      </c>
      <c r="K16" t="s" s="4">
        <v>1004</v>
      </c>
      <c r="L16" t="s" s="4">
        <v>1005</v>
      </c>
    </row>
    <row r="17" spans="1:12">
      <c r="A17" t="s" s="4">
        <v>1006</v>
      </c>
      <c r="J17" t="s" s="4">
        <v>1007</v>
      </c>
      <c r="K17" t="s" s="4">
        <v>1007</v>
      </c>
      <c r="L17" t="s" s="4">
        <v>914</v>
      </c>
    </row>
    <row r="18" spans="1:12">
      <c r="A18" t="s" s="4">
        <v>1008</v>
      </c>
      <c r="J18" t="s" s="4">
        <v>1009</v>
      </c>
      <c r="K18" t="s" s="4">
        <v>1010</v>
      </c>
      <c r="L18" t="s" s="4">
        <v>1011</v>
      </c>
    </row>
    <row r="19" spans="1:12">
      <c r="A19" t="s" s="4">
        <v>1012</v>
      </c>
      <c r="J19" t="s" s="4">
        <v>914</v>
      </c>
      <c r="K19" t="s" s="4">
        <v>1013</v>
      </c>
      <c r="L19" t="s" s="4">
        <v>1014</v>
      </c>
    </row>
    <row r="20" spans="1:12">
      <c r="A20" t="s" s="4">
        <v>1015</v>
      </c>
      <c r="J20" t="s" s="4">
        <v>1016</v>
      </c>
      <c r="K20" t="s" s="4">
        <v>1017</v>
      </c>
      <c r="L20" t="s" s="4">
        <v>1018</v>
      </c>
    </row>
    <row r="21" spans="1:12">
      <c r="A21" t="s" s="4">
        <v>1019</v>
      </c>
      <c r="J21" t="n" s="7">
        <v>0</v>
      </c>
      <c r="K21" t="n" s="7">
        <v>0</v>
      </c>
      <c r="L21" t="n" s="7">
        <v>-825</v>
      </c>
    </row>
    <row r="22" spans="1:12">
      <c r="A22" t="s" s="4">
        <v>1020</v>
      </c>
      <c r="J22" t="s" s="4">
        <v>908</v>
      </c>
      <c r="K22" t="s" s="4">
        <v>908</v>
      </c>
      <c r="L22" t="s" s="4">
        <v>102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Provident Financial Holdings, I</vt:lpstr>
      <vt:lpstr>Provident Financial Holdings, 3</vt:lpstr>
      <vt:lpstr>Provident Financial Holdings, 4</vt:lpstr>
      <vt:lpstr>Provident Financial Holdings, 5</vt:lpstr>
      <vt:lpstr>Provident Financial Holdings, 6</vt:lpstr>
      <vt:lpstr>Provident Financial Holdings, 7</vt:lpstr>
      <vt:lpstr>Organization and Summary of Sig</vt:lpstr>
      <vt:lpstr>Investment Securities</vt:lpstr>
      <vt:lpstr>Loans Held For Investment</vt:lpstr>
      <vt:lpstr>Mortgage Loan Servicing and Loa</vt:lpstr>
      <vt:lpstr>Real Estate Owned</vt:lpstr>
      <vt:lpstr>Premises and Equipment Premises</vt:lpstr>
      <vt:lpstr>Deposits</vt:lpstr>
      <vt:lpstr>Borrowings</vt:lpstr>
      <vt:lpstr>Income Taxes</vt:lpstr>
      <vt:lpstr>Capital Capital</vt:lpstr>
      <vt:lpstr>Benefit Plans Benefit Plans</vt:lpstr>
      <vt:lpstr>Incentive Plans</vt:lpstr>
      <vt:lpstr>Earnings Per Share</vt:lpstr>
      <vt:lpstr>Commitments and Contingencies C</vt:lpstr>
      <vt:lpstr>Derivative and Other Financial </vt:lpstr>
      <vt:lpstr>Fair Value of Financial Instrum</vt:lpstr>
      <vt:lpstr>Reportable Segments</vt:lpstr>
      <vt:lpstr>Holding Company Condensed Finan</vt:lpstr>
      <vt:lpstr>Quarterly Results of Operations</vt:lpstr>
      <vt:lpstr>Reclassification Adjustment of </vt:lpstr>
      <vt:lpstr>Offsetting Derivative and Other</vt:lpstr>
      <vt:lpstr>Subsequent Events</vt:lpstr>
      <vt:lpstr>Organization and Summary of S30</vt:lpstr>
      <vt:lpstr>Organization and Summary of S31</vt:lpstr>
      <vt:lpstr>Investment Securities (Tables)</vt:lpstr>
      <vt:lpstr>Loans Held For Investment (Tabl</vt:lpstr>
      <vt:lpstr>Mortgage Loan Servicing and L34</vt:lpstr>
      <vt:lpstr>Real Estate Owned (Tables)</vt:lpstr>
      <vt:lpstr>Premises and Equipment (Tables)</vt:lpstr>
      <vt:lpstr>Deposits (Tables)</vt:lpstr>
      <vt:lpstr>Borrowings (Tables)</vt:lpstr>
      <vt:lpstr>Income Taxes Income Taxes (Tabl</vt:lpstr>
      <vt:lpstr>Capital Capital (Tables)</vt:lpstr>
      <vt:lpstr>Incentive Plans (Tables)</vt:lpstr>
      <vt:lpstr>Earnings Per Share (Tables)</vt:lpstr>
      <vt:lpstr>Commitments and Contingencies (</vt:lpstr>
      <vt:lpstr>Derivative and Other Financia44</vt:lpstr>
      <vt:lpstr>Fair Value of Financial Instr45</vt:lpstr>
      <vt:lpstr>Reportable Segments (Tables)</vt:lpstr>
      <vt:lpstr>Holding Company Condensed Fin47</vt:lpstr>
      <vt:lpstr>Quarterly Results of Operatio48</vt:lpstr>
      <vt:lpstr>Reclassification Adjustment o49</vt:lpstr>
      <vt:lpstr>Offsetting Derivative and Oth50</vt:lpstr>
      <vt:lpstr>Organization and Summary of S51</vt:lpstr>
      <vt:lpstr>Organization and Summary of S52</vt:lpstr>
      <vt:lpstr>Organization and Summary of S53</vt:lpstr>
      <vt:lpstr>Organization and Summary of S54</vt:lpstr>
      <vt:lpstr>Organization and Summary of S55</vt:lpstr>
      <vt:lpstr>Organization and Summary of S56</vt:lpstr>
      <vt:lpstr>Organization and Summary of S57</vt:lpstr>
      <vt:lpstr>Organization and Summary of S58</vt:lpstr>
      <vt:lpstr>Organization and Summary of S59</vt:lpstr>
      <vt:lpstr>Investment Securities_ Schedule</vt:lpstr>
      <vt:lpstr>Investment Securities_ Mortgage</vt:lpstr>
      <vt:lpstr>Investment Securities Investmen</vt:lpstr>
      <vt:lpstr>Investment Securities_ Schedu63</vt:lpstr>
      <vt:lpstr>Loans Held For Investment_ Sche</vt:lpstr>
      <vt:lpstr>Loans Held For Investment_ Narr</vt:lpstr>
      <vt:lpstr>Loans Held For Investment_ Sc66</vt:lpstr>
      <vt:lpstr>Loans Held For Investment Loans</vt:lpstr>
      <vt:lpstr>Loans Held For Investment Loa68</vt:lpstr>
      <vt:lpstr>Loans Held For Investment_ Sc69</vt:lpstr>
      <vt:lpstr>Loans Held For Investment Loa70</vt:lpstr>
      <vt:lpstr>Loans Held For Investment Loa71</vt:lpstr>
      <vt:lpstr>Loans Held For Investment Loa72</vt:lpstr>
      <vt:lpstr>Loans Held For Investment_ Sc73</vt:lpstr>
      <vt:lpstr>Loans Held For Investment_ Na74</vt:lpstr>
      <vt:lpstr>Loans Held For Investment Loa75</vt:lpstr>
      <vt:lpstr>Loans Held For Investment_ Sc76</vt:lpstr>
      <vt:lpstr>Loans Held For Investment_ Sc77</vt:lpstr>
      <vt:lpstr>Loans Held For Investment Loa78</vt:lpstr>
      <vt:lpstr>Mortgage Loan Servicing and L79</vt:lpstr>
      <vt:lpstr>Mortgage Loan Servicing and L80</vt:lpstr>
      <vt:lpstr>Mortgage Loan Servicing and L81</vt:lpstr>
      <vt:lpstr>Mortgage Loan Servicing and L82</vt:lpstr>
      <vt:lpstr>Mortgage Loan Servicing and L83</vt:lpstr>
      <vt:lpstr>Mortgage Loan Servicing and L84</vt:lpstr>
      <vt:lpstr>Mortgage Loan Servicing and L85</vt:lpstr>
      <vt:lpstr>Mortgage Loan Servicing and L86</vt:lpstr>
      <vt:lpstr>Real Estate Owned (Table) (Deta</vt:lpstr>
      <vt:lpstr>Real Estate Owned (Narrative) (</vt:lpstr>
      <vt:lpstr>Real Estate Owned (Gains (Losse</vt:lpstr>
      <vt:lpstr>Premises and Equipment (Details</vt:lpstr>
      <vt:lpstr>Deposits (Summary) (Details)</vt:lpstr>
      <vt:lpstr>Deposits (Time Deposit Maturiti</vt:lpstr>
      <vt:lpstr>Deposits (Interest Expense) (De</vt:lpstr>
      <vt:lpstr>Borrowings (Narrative) (Details</vt:lpstr>
      <vt:lpstr>Borrowings (FHLB Advances) (Det</vt:lpstr>
      <vt:lpstr>Borrowings Borrowings (Weighted</vt:lpstr>
      <vt:lpstr>Borrowings Borrowings (Contract</vt:lpstr>
      <vt:lpstr>Income Taxes Income Taxes (Prov</vt:lpstr>
      <vt:lpstr>Income Taxes Income Taxes (Effe</vt:lpstr>
      <vt:lpstr>Income Taxes Income Taxes (Defe</vt:lpstr>
      <vt:lpstr>Income Taxes Income Taxes (D101</vt:lpstr>
      <vt:lpstr>Income Taxes Income Taxes (Unre</vt:lpstr>
      <vt:lpstr>Income Taxes (Narrative) (Detai</vt:lpstr>
      <vt:lpstr>Capital Capital (Details)</vt:lpstr>
      <vt:lpstr>Benefit Plans Benefit Plans (Po</vt:lpstr>
      <vt:lpstr>Benefit Plans Benefit Plans (ES</vt:lpstr>
      <vt:lpstr>Incentive Plans Incentive Plans</vt:lpstr>
      <vt:lpstr>Incentive Plans_ Equity Incenti</vt:lpstr>
      <vt:lpstr>Incentive Plans_ Equity Ince109</vt:lpstr>
      <vt:lpstr>Incentive Plans_ Stock Option P</vt:lpstr>
      <vt:lpstr>Incentive Plans Incentive Pl111</vt:lpstr>
      <vt:lpstr>Earnings Per Share (Details)</vt:lpstr>
      <vt:lpstr>Earnings Per Share_ Schedule of</vt:lpstr>
      <vt:lpstr>Commitments and Contingencie114</vt:lpstr>
      <vt:lpstr>Commitments and Contingencie115</vt:lpstr>
      <vt:lpstr>Derivative and Other Financi116</vt:lpstr>
      <vt:lpstr>Derivative and Other Financi117</vt:lpstr>
      <vt:lpstr>Derivative and Other Financi118</vt:lpstr>
      <vt:lpstr>Derivative and Other Financi119</vt:lpstr>
      <vt:lpstr>Derivative and Other Financi120</vt:lpstr>
      <vt:lpstr>Derivative and Other Financi121</vt:lpstr>
      <vt:lpstr>Fair Value of Financial Inst122</vt:lpstr>
      <vt:lpstr>Fair Value of Financial Inst123</vt:lpstr>
      <vt:lpstr>Fair Value of Financial Inst124</vt:lpstr>
      <vt:lpstr>Fair Value of Financial Inst125</vt:lpstr>
      <vt:lpstr>Fair Value of Financial Inst126</vt:lpstr>
      <vt:lpstr>Fair Value of Financial Inst127</vt:lpstr>
      <vt:lpstr>Reportable Segments (Schedules)</vt:lpstr>
      <vt:lpstr>Reportable Segments Reportable </vt:lpstr>
      <vt:lpstr>Holding Company Condensed Fi130</vt:lpstr>
      <vt:lpstr>Holding Company Condensed Fi131</vt:lpstr>
      <vt:lpstr>Holding Company Condensed Fi132</vt:lpstr>
      <vt:lpstr>Holding Company Condensed Fi133</vt:lpstr>
      <vt:lpstr>Quarterly Results of Operati134</vt:lpstr>
      <vt:lpstr>Reclassification Adjustment 135</vt:lpstr>
      <vt:lpstr>Offsetting Derivative and Ot136</vt:lpstr>
      <vt:lpstr>Subsequent Events Subsequent Ev</vt:lpstr>
      <vt:lpstr>Uncategorized Items - pro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27:51Z</dcterms:created>
  <dcterms:modified xmlns:dcterms="http://purl.org/dc/terms/" xmlns:xsi="http://www.w3.org/2001/XMLSchema-instance" xsi:type="dcterms:W3CDTF">2015-09-24T13:27:51Z</dcterms:modified>
  <dc:title xmlns:dc="http://purl.org/dc/elements/1.1/">Untitled</dc:title>
  <dc:description xmlns:dc="http://purl.org/dc/elements/1.1/"/>
  <dc:subject xmlns:dc="http://purl.org/dc/elements/1.1/"/>
  <cp:keywords/>
  <cp:category/>
</cp:coreProperties>
</file>